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t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 Insurance 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asis of Presentation and Sig20" sheetId="20" state="visible" r:id="rId20"/>
    <sheet xmlns:r="http://schemas.openxmlformats.org/officeDocument/2006/relationships" name="New Accounting Pronouncements N" sheetId="21" state="visible" r:id="rId21"/>
    <sheet xmlns:r="http://schemas.openxmlformats.org/officeDocument/2006/relationships" name="Special Purpose Entities, Inc22" sheetId="22" state="visible" r:id="rId22"/>
    <sheet xmlns:r="http://schemas.openxmlformats.org/officeDocument/2006/relationships" name="Comprehensive Income (Tables)" sheetId="23" state="visible" r:id="rId23"/>
    <sheet xmlns:r="http://schemas.openxmlformats.org/officeDocument/2006/relationships" name="Net Income Per Share (Tables)" sheetId="24" state="visible" r:id="rId24"/>
    <sheet xmlns:r="http://schemas.openxmlformats.org/officeDocument/2006/relationships" name="Financial Guarantee Insurance25"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Background and Business Descr31" sheetId="31" state="visible" r:id="rId31"/>
    <sheet xmlns:r="http://schemas.openxmlformats.org/officeDocument/2006/relationships" name="Basis of Presentation and Sig32" sheetId="32" state="visible" r:id="rId32"/>
    <sheet xmlns:r="http://schemas.openxmlformats.org/officeDocument/2006/relationships" name="Special Purpose Entities, Inc33" sheetId="33" state="visible" r:id="rId33"/>
    <sheet xmlns:r="http://schemas.openxmlformats.org/officeDocument/2006/relationships" name="Special Purpose Entities, Inc34" sheetId="34" state="visible" r:id="rId34"/>
    <sheet xmlns:r="http://schemas.openxmlformats.org/officeDocument/2006/relationships" name="Special Purpose Entities, Inc35" sheetId="35" state="visible" r:id="rId35"/>
    <sheet xmlns:r="http://schemas.openxmlformats.org/officeDocument/2006/relationships" name="Special Purpose Entities, Inc36" sheetId="36" state="visible" r:id="rId36"/>
    <sheet xmlns:r="http://schemas.openxmlformats.org/officeDocument/2006/relationships" name="Comprehensive Income - Schedule" sheetId="37" state="visible" r:id="rId37"/>
    <sheet xmlns:r="http://schemas.openxmlformats.org/officeDocument/2006/relationships" name="Comprehensive Income - Schedu38" sheetId="38" state="visible" r:id="rId38"/>
    <sheet xmlns:r="http://schemas.openxmlformats.org/officeDocument/2006/relationships" name="Net Income Per Share - Addition" sheetId="39" state="visible" r:id="rId39"/>
    <sheet xmlns:r="http://schemas.openxmlformats.org/officeDocument/2006/relationships" name="Net Income Per Share - Reconcil" sheetId="40" state="visible" r:id="rId40"/>
    <sheet xmlns:r="http://schemas.openxmlformats.org/officeDocument/2006/relationships" name="Financial Guarantee Insurance41" sheetId="41" state="visible" r:id="rId41"/>
    <sheet xmlns:r="http://schemas.openxmlformats.org/officeDocument/2006/relationships" name="Financial Guarantee Insurance42" sheetId="42" state="visible" r:id="rId42"/>
    <sheet xmlns:r="http://schemas.openxmlformats.org/officeDocument/2006/relationships" name="Financial Guarantee Insurance43" sheetId="43" state="visible" r:id="rId43"/>
    <sheet xmlns:r="http://schemas.openxmlformats.org/officeDocument/2006/relationships" name="Financial Guarantee Insurance44" sheetId="44" state="visible" r:id="rId44"/>
    <sheet xmlns:r="http://schemas.openxmlformats.org/officeDocument/2006/relationships" name="Financial Guarantee Insurance45" sheetId="45" state="visible" r:id="rId45"/>
    <sheet xmlns:r="http://schemas.openxmlformats.org/officeDocument/2006/relationships" name="Financial Guarantee Insurance46" sheetId="46" state="visible" r:id="rId46"/>
    <sheet xmlns:r="http://schemas.openxmlformats.org/officeDocument/2006/relationships" name="Financial Guarantee Insurance47" sheetId="47" state="visible" r:id="rId47"/>
    <sheet xmlns:r="http://schemas.openxmlformats.org/officeDocument/2006/relationships" name="Financial Guarantee Insurance48" sheetId="48" state="visible" r:id="rId48"/>
    <sheet xmlns:r="http://schemas.openxmlformats.org/officeDocument/2006/relationships" name="Financial Guarantee Insurance49" sheetId="49" state="visible" r:id="rId49"/>
    <sheet xmlns:r="http://schemas.openxmlformats.org/officeDocument/2006/relationships" name="Financial Guarantee Insurance50" sheetId="50" state="visible" r:id="rId50"/>
    <sheet xmlns:r="http://schemas.openxmlformats.org/officeDocument/2006/relationships" name="Financial Guarantee Insurance51"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Infor" sheetId="54" state="visible" r:id="rId54"/>
    <sheet xmlns:r="http://schemas.openxmlformats.org/officeDocument/2006/relationships" name="Fair Value Measurements - Sum55" sheetId="55" state="visible" r:id="rId55"/>
    <sheet xmlns:r="http://schemas.openxmlformats.org/officeDocument/2006/relationships" name="Fair Value Measurements - Inf56" sheetId="56" state="visible" r:id="rId56"/>
    <sheet xmlns:r="http://schemas.openxmlformats.org/officeDocument/2006/relationships" name="Fair Value Measurements - Sum57" sheetId="57" state="visible" r:id="rId57"/>
    <sheet xmlns:r="http://schemas.openxmlformats.org/officeDocument/2006/relationships" name="Fair Value Measurements - Sum58" sheetId="58" state="visible" r:id="rId58"/>
    <sheet xmlns:r="http://schemas.openxmlformats.org/officeDocument/2006/relationships" name="Investments - Summary of Amorti" sheetId="59" state="visible" r:id="rId59"/>
    <sheet xmlns:r="http://schemas.openxmlformats.org/officeDocument/2006/relationships" name="Investments - Summary of Amor60" sheetId="60" state="visible" r:id="rId60"/>
    <sheet xmlns:r="http://schemas.openxmlformats.org/officeDocument/2006/relationships" name="Investments - Summary of Gross " sheetId="61" state="visible" r:id="rId61"/>
    <sheet xmlns:r="http://schemas.openxmlformats.org/officeDocument/2006/relationships" name="Investments - Additional Inform" sheetId="62" state="visible" r:id="rId62"/>
    <sheet xmlns:r="http://schemas.openxmlformats.org/officeDocument/2006/relationships" name="Investments - Summary of Amount" sheetId="63" state="visible" r:id="rId63"/>
    <sheet xmlns:r="http://schemas.openxmlformats.org/officeDocument/2006/relationships" name="Investments - Summary of Roll-F" sheetId="64" state="visible" r:id="rId64"/>
    <sheet xmlns:r="http://schemas.openxmlformats.org/officeDocument/2006/relationships" name="Investments - Summary of Source" sheetId="65" state="visible" r:id="rId65"/>
    <sheet xmlns:r="http://schemas.openxmlformats.org/officeDocument/2006/relationships" name="Investments - Summary of Fair V" sheetId="66" state="visible" r:id="rId66"/>
    <sheet xmlns:r="http://schemas.openxmlformats.org/officeDocument/2006/relationships" name="Investments - Summary of Fair67" sheetId="67" state="visible" r:id="rId67"/>
    <sheet xmlns:r="http://schemas.openxmlformats.org/officeDocument/2006/relationships" name="Investments - Summary of Net In" sheetId="68" state="visible" r:id="rId68"/>
    <sheet xmlns:r="http://schemas.openxmlformats.org/officeDocument/2006/relationships" name="Investments Equity Investments " sheetId="69" state="visible" r:id="rId69"/>
    <sheet xmlns:r="http://schemas.openxmlformats.org/officeDocument/2006/relationships" name="Derivative Instruments - Summar" sheetId="70" state="visible" r:id="rId70"/>
    <sheet xmlns:r="http://schemas.openxmlformats.org/officeDocument/2006/relationships" name="Derivative Instruments - Additi" sheetId="71" state="visible" r:id="rId71"/>
    <sheet xmlns:r="http://schemas.openxmlformats.org/officeDocument/2006/relationships" name="Derivative Instruments - Summ72" sheetId="72" state="visible" r:id="rId72"/>
    <sheet xmlns:r="http://schemas.openxmlformats.org/officeDocument/2006/relationships" name="Derivative Instruments - Summ73" sheetId="73" state="visible" r:id="rId73"/>
    <sheet xmlns:r="http://schemas.openxmlformats.org/officeDocument/2006/relationships" name="Derivative Instruments - Summ74" sheetId="74" state="visible" r:id="rId74"/>
    <sheet xmlns:r="http://schemas.openxmlformats.org/officeDocument/2006/relationships" name="Derivative Instruments - Summ75" sheetId="75" state="visible" r:id="rId75"/>
    <sheet xmlns:r="http://schemas.openxmlformats.org/officeDocument/2006/relationships" name="Derivative Instruments - Summ76" sheetId="76" state="visible" r:id="rId76"/>
    <sheet xmlns:r="http://schemas.openxmlformats.org/officeDocument/2006/relationships" name="Income Taxes - Additional Infor" sheetId="77" state="visible" r:id="rId77"/>
    <sheet xmlns:r="http://schemas.openxmlformats.org/officeDocument/2006/relationships" name="Income Taxes - Significant Port" sheetId="78" state="visible" r:id="rId78"/>
    <sheet xmlns:r="http://schemas.openxmlformats.org/officeDocument/2006/relationships" name="Income Taxes Income Taxes - Pro" sheetId="79" state="visible" r:id="rId79"/>
    <sheet xmlns:r="http://schemas.openxmlformats.org/officeDocument/2006/relationships" name="Income Taxes Income Taxes - NOL" sheetId="80" state="visible" r:id="rId80"/>
    <sheet xmlns:r="http://schemas.openxmlformats.org/officeDocument/2006/relationships" name="Income Taxes Schedule of Income" sheetId="81" state="visible" r:id="rId81"/>
    <sheet xmlns:r="http://schemas.openxmlformats.org/officeDocument/2006/relationships" name="Commitments and Contingencies -"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chedule " sheetId="85" state="visible" r:id="rId85"/>
  </sheets>
  <definedNames/>
  <calcPr calcId="124519" fullCalcOnLoad="1"/>
</workbook>
</file>

<file path=xl/sharedStrings.xml><?xml version="1.0" encoding="utf-8"?>
<sst xmlns="http://schemas.openxmlformats.org/spreadsheetml/2006/main" uniqueCount="122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Entity Well-known Seasoned Issuer</t>
  </si>
  <si>
    <t>Yes</t>
  </si>
  <si>
    <t>Entity Current Reporting Status</t>
  </si>
  <si>
    <t>Entity Voluntary Filers</t>
  </si>
  <si>
    <t>No</t>
  </si>
  <si>
    <t>Document Fiscal Year Focus</t>
  </si>
  <si>
    <t>Document Fiscal Period Focus</t>
  </si>
  <si>
    <t>Q1</t>
  </si>
  <si>
    <t>Trading Symbol</t>
  </si>
  <si>
    <t>AMBC</t>
  </si>
  <si>
    <t>Entity Registrant Name</t>
  </si>
  <si>
    <t>AMBAC FINANCIAL GROUP INC</t>
  </si>
  <si>
    <t>Entity Central Index Key</t>
  </si>
  <si>
    <t>Current Fiscal Year End Date</t>
  </si>
  <si>
    <t>--03-31</t>
  </si>
  <si>
    <t>Entity Filer Category</t>
  </si>
  <si>
    <t>Large Accelerated Filer</t>
  </si>
  <si>
    <t>Entity Common Stock, Shares Outstanding</t>
  </si>
  <si>
    <t>Consolidated Balance Sheets - Successor [Member] - USD ($) $ in Thousands</t>
  </si>
  <si>
    <t>Dec. 31, 2016</t>
  </si>
  <si>
    <t>Assets:</t>
  </si>
  <si>
    <t>Fixed income securities, at fair value (amortized cost of $5,303,723 and $5,435,385)</t>
  </si>
  <si>
    <t>Fixed income securities pledged as collateral, at fair value (amortized cost of $64,889 and $64,833)</t>
  </si>
  <si>
    <t>Short-term investments, at fair value (amortized cost of $347,152 and $430,827)</t>
  </si>
  <si>
    <t>Other investments</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Other assets</t>
  </si>
  <si>
    <t>Total assets</t>
  </si>
  <si>
    <t>Liabilities:</t>
  </si>
  <si>
    <t>Unearned premiums</t>
  </si>
  <si>
    <t>Loss and loss expense reserves</t>
  </si>
  <si>
    <t>Ceded premiums payable</t>
  </si>
  <si>
    <t>Obligations under investment agreements</t>
  </si>
  <si>
    <t>Current taxes</t>
  </si>
  <si>
    <t>Long-term debt</t>
  </si>
  <si>
    <t>Accrued interest payable</t>
  </si>
  <si>
    <t>Other liabilities</t>
  </si>
  <si>
    <t>Payable for securities purchased</t>
  </si>
  <si>
    <t>Total liabilities</t>
  </si>
  <si>
    <t>Stockholders’ equity:</t>
  </si>
  <si>
    <t>Preferred stock, par value $0.01 per share; 20,000,000 shares authorized; issued and outstanding shares—none</t>
  </si>
  <si>
    <t>Common Stock, Value, Issued</t>
  </si>
  <si>
    <t>Additional paid-in capital</t>
  </si>
  <si>
    <t>Accumulated other comprehensive income</t>
  </si>
  <si>
    <t>Retained earnings</t>
  </si>
  <si>
    <t>Treasury stock, shares at cost: 0 and 8,202</t>
  </si>
  <si>
    <t>Total Ambac Financial Group, Inc. stockholders’ equity</t>
  </si>
  <si>
    <t>Noncontrolling interest</t>
  </si>
  <si>
    <t>Total stockholders’ equity</t>
  </si>
  <si>
    <t>Total liabilities and stockholders’ equity</t>
  </si>
  <si>
    <t>Deferred Income Tax Liabilities, Net</t>
  </si>
  <si>
    <t>Variable Interest Entity [Member]</t>
  </si>
  <si>
    <t>Restricted cash</t>
  </si>
  <si>
    <t>Consolidated Balance Sheets (Parenthetical) - Successor [Member] - USD ($) $ in Thousands</t>
  </si>
  <si>
    <t>Fixed income securities, amortized cost</t>
  </si>
  <si>
    <t>Fixed income securities pledged as collateral, amortized cost</t>
  </si>
  <si>
    <t>Short-term investments, amortized cost</t>
  </si>
  <si>
    <t>Other Investment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 Successor [Member] - USD ($) $ in Thousands</t>
  </si>
  <si>
    <t>Mar. 31, 2016</t>
  </si>
  <si>
    <t>Revenues:</t>
  </si>
  <si>
    <t>Net premiums earned</t>
  </si>
  <si>
    <t>Net investment income:</t>
  </si>
  <si>
    <t>Securities available-for-sale and short-term</t>
  </si>
  <si>
    <t>Total net investment income</t>
  </si>
  <si>
    <t>Other-than-temporary impairment losses:</t>
  </si>
  <si>
    <t>Other than Temporary Impairment Losses, Investments, Available-for-sale Securities</t>
  </si>
  <si>
    <t>Portion of other-than-temporary impairment recognized in other comprehensive income</t>
  </si>
  <si>
    <t>Net other-than-temporary impairments</t>
  </si>
  <si>
    <t>Available-for-sale Securities, Gross Realized Gain (Loss), Excluding Other than Temporary Impairments</t>
  </si>
  <si>
    <t>Change in fair value of credit derivatives:</t>
  </si>
  <si>
    <t>Gain (Loss) on Sale of Derivatives</t>
  </si>
  <si>
    <t>Unrealized gains (losses)</t>
  </si>
  <si>
    <t>Net change in fair value of credit derivatives</t>
  </si>
  <si>
    <t>Net gains (losses) on interest rate derivatives</t>
  </si>
  <si>
    <t>Net realized gains (losses) on extinguishment of debt</t>
  </si>
  <si>
    <t>Other Operating Income (Expense), Net</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Less: net gain (loss) attributable to noncontrolling interest</t>
  </si>
  <si>
    <t>Net income (loss) attributable to common share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 (loss)</t>
  </si>
  <si>
    <t>Less: comprehensive (gain) loss attributable to the noncontrolling interest:</t>
  </si>
  <si>
    <t>Net gain (loss)</t>
  </si>
  <si>
    <t>Total comprehensive income (loss) attributable to Ambac Financial Group, Inc.</t>
  </si>
  <si>
    <t>Earnings Per Share, Basic</t>
  </si>
  <si>
    <t>Earnings Per Share, Diluted</t>
  </si>
  <si>
    <t>Consolidated Statements of Total Comprehensive Income (Parenthetical) - Successor [Member] - USD ($) $ in Thousands</t>
  </si>
  <si>
    <t>Unrealized (loss) gain on securities, taxes</t>
  </si>
  <si>
    <t>Gain (loss) on foreign currency translation, taxes</t>
  </si>
  <si>
    <t>Amortization of postretirement benefit, taxes</t>
  </si>
  <si>
    <t>Consolidated Statements of Stockholders' Equity - Successor [Member] - USD ($) $ in Thousands</t>
  </si>
  <si>
    <t>Total</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5</t>
  </si>
  <si>
    <t>Increase (Decrease) in Stockholders' Equity [Roll Forward]</t>
  </si>
  <si>
    <t>Total comprehensive income</t>
  </si>
  <si>
    <t>New Accounting Pronouncement or Change in Accounting Principle, Effect of Adoption, Quantification | Accounting Standards Update 2014-13 [Member]</t>
  </si>
  <si>
    <t>Stock-based compensation</t>
  </si>
  <si>
    <t>Stock Issued During Period, Value, Share-based Compensation, Net of Forfeitures</t>
  </si>
  <si>
    <t>Ending balance at Mar. 31, 2016</t>
  </si>
  <si>
    <t>Beginning balance at Dec. 31, 2016</t>
  </si>
  <si>
    <t>New Accounting Pronouncement or Change in Accounting Principle, Effect of Adoption, Quantification | Accounting Standards Update 2016-09 [Member]</t>
  </si>
  <si>
    <t>Warrants Purchased During Period Dollars</t>
  </si>
  <si>
    <t>Ending balance at Mar. 31, 2017</t>
  </si>
  <si>
    <t>Consolidated Statements of Cash Flows - Successor [Member] - USD ($) $ in Thousands</t>
  </si>
  <si>
    <t>Cash flows from operating activities:</t>
  </si>
  <si>
    <t>Net income attributable to common shareholder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Gain) loss on extinguishment of debt</t>
  </si>
  <si>
    <t>Variable interest entity activiti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cash collateral receivable</t>
  </si>
  <si>
    <t>Net cash provided by (used in) investing activities</t>
  </si>
  <si>
    <t>Cash flows from financing activities:</t>
  </si>
  <si>
    <t>Paydowns of a secured borrowing</t>
  </si>
  <si>
    <t>Payments for investment agreement draws</t>
  </si>
  <si>
    <t>Payments for extinguishment of long-term debt</t>
  </si>
  <si>
    <t>Payments Related to Tax Withholding for Share-based Compensation</t>
  </si>
  <si>
    <t>Net cash used in financing activities</t>
  </si>
  <si>
    <t>Effect of Exchange Rate on Cash and Cash Equivalents</t>
  </si>
  <si>
    <t>Net cash flow</t>
  </si>
  <si>
    <t>Cash and cash equivalents at beginning of period</t>
  </si>
  <si>
    <t>Cash and cash equivalents end of period</t>
  </si>
  <si>
    <t>Supplemental disclosure of cash flow information:</t>
  </si>
  <si>
    <t>Income taxes</t>
  </si>
  <si>
    <t>Decrease in long-term debt as a result of an exchange for investment securities</t>
  </si>
  <si>
    <t>Long-term Debt [Member]</t>
  </si>
  <si>
    <t>Interest Paid</t>
  </si>
  <si>
    <t>Background and Business Description</t>
  </si>
  <si>
    <t>Accounting Policies [Abstract]</t>
  </si>
  <si>
    <t>1. BACKGROUND AND BUSINESS DESCRIPTION Ambac Financial Group, Inc. (“Ambac” or the “Company”), headquartered in New York City, is a financial services holding company incorporated in the state of Delaware on April 29, 1991 . Ambac has two reportable business segments: Financial Guarantee and Financial Services. Ambac’s financial guarantee business segment is conducted through its primary operating subsidiary, Ambac Assurance Corporation (“Ambac Assurance”) and its wholly owned subsidiary, Ambac Assurance UK Limited (“Ambac UK”).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s subsidiaries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Ambac’s financial services business segment is conducted through subsidiaries of Ambac Assurance, which provide financial products, including investment agreements, funding conduits and interest rate swaps, principally to the clients of its financial guarantee business. Ambac Assurance insured all of the obligations of its financial services subsidiaries. These businesses are in active runoff, which is being effectuated by transaction terminations, settlements and scheduled amortization of contracts. The last remaining investment agreement matured in March 2017. The Financial Services business also maintains interest rate derivatives to mitigate interest rate risk in the insured and investment portfolios of the Financial Guarantee segment. Ambac’s primary goal is to maximize stockholder value by executing the following key strategies: • Active runoff of Ambac Assurance and its subsidiaries through transaction terminations, policy commutations, settlements and restructurings that we believe will improve our risk profile, and maximizing the risk-adjusted return on invested assets; • Loss recovery through litigation and exercise of contractual and legal rights; • Improved cost effectiveness and efficiency of the operating platform; • Rationalization of Ambac's and its subsidiaries' capital and liability structures, enabling simplification of corporate governance and facilitating the successful rehabilitation of the Segregated Account (as defined below); and • Selective business transactions offering attractive risk-adjusted returns that, among other things, may permit utilization of Ambac’s tax net operating loss carry-forwards.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The Rehabilitation Court confirmed the Segregated Account Rehabilitation Plan on January 24, 2011. On June 11, 2014, the Rehabilitation Court approved amendments to the Segregated Account Rehabilitation Plan and the Segregated Account Rehabilitation Plan, as amended, became effective on June 12, 2014. Net par exposure as of March 31, 2017 for policies allocated to the Segregated Account was $11,274,275 . Policy obligations not allocated to the Segregated Account remain in the General Account of Ambac Assurance, and such policies in the General Account are not subject to and, therefore, are not directly impacted by the Segregated Account Rehabilitation Plan. To pay claims and other liabilities, the Segregated Account has the ability to demand payment from time to time under an aggregate excess of loss reinsurance agreement provided by Ambac Assurance (the “Reinsurance Agreement”). In addition, certain operating and administrative costs and expenses of the Segregated Account are reimbursable by Ambac Assurance pursuant to the Cooperation Agreement, dated as of March 24, 2010, by and between the Segregated Account and Ambac Assurance, as amended (the “Cooperation Agreement”). 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March 31, 2017 , Ambac Assurance’s surplus as regards to policyholders exceeded the Minimum Surplus Amount. In the event that Ambac Assurance does not maintain surplus in excess of the Minimum Surplus Amount, the Segregated Account would experience a shortfall in funds available to pay its liabilities. Any such shortfall would be a consideration for the Rehabilitator in the determination of whether any changes to the Segregated Account Rehabilitation Plan and/or the amount of partial policy claim payments are necessary or appropriate or whether to institute general rehabilitation proceedings against Ambac Assurance. Ambac Assurance is evaluating the possibility of entering into, and may seek to enter into, one or more transactions to improve the financial condition of Ambac Assurance which may, subject to OCI approval, lead to the conclusion of the Segregated Account Rehabilitation Proceedings. In pursuing this objective, Ambac Assurance may seek to monetize certain assets, restructure, purchase, modify or exchange certain outstanding obligations, extinguish or modify certain contractual restrictions, and/or commute or reduce insured exposures, and is also discussing with OCI potential options for addressing outstanding Segregated Account and other obligations. Separately from or in connection with any such transaction we may seek to further optimize our capital and corporate structure to unlock shareholder value. While the terms, conditions, and timing of a potential conclusion of the Segregated Account Rehabilitation Proceedings are in the sole discretion of the OCI, and subject to the approval of the Rehabilitation Court, Ambac Assurance has discussed, and is currently actively engaged in discussions, with counterparty creditors and OCI concerning a potential transaction pursuant to which outstanding Deferred Amounts and surplus notes, in each case including accrued interest, would be exchanged for or satisfied with cash, securities, or other instruments, assets or means. No assurance can be given that an agreement with respect to any such potential transaction will be reached or consummated. On April 10, 2017, the Rehabilitator issued a statement indicating that the Special Deputy Commissioner ("SDC") has engaged in discussions with Ambac Assurance, policy beneficiaries, and other stakeholders to advance the goal of achieving a durable exit from Rehabilitation by the Segregated Account and, as a result, the SDC has recommended to the Rehabilitator that Ambac Assurance be allowed to further engage with stakeholders in an effort to reach a comprehensive consensual agreement for a durable plan of exit from Rehabilitation by the Segregated Account. According to the statement, the Rehabilitator agreed with such recommendation, recognizing that any such plan is subject to further review and that it will need to be approved by the Rehabilitator as well as the Rehabilitation Court. In his April 10th statement, the Rehabilitator also indicated that if a consensual plan acceptable to the Rehabilitator is not developed within sixty days from that time, the Rehabilitator may pursue a plan that he believes will provide for a durable exit and that is protective of policyholders. OCI has not specified a course of action to address Segregated Account or other obligations or to conclude the Segregated Account Rehabilitation Proceedings. The Rehabilitator further indicated in the April 10, 2017 statement that he and the SDC are supportive of Ambac Assurance’s efforts to continue, over sixty days from that time, to work diligently to reach an agreement for a durable plan which will enable the Segregated Account to exit from Rehabilitation. The SDC is continuing to monitor this process closely and the Rehabilitator reserves the right to take all actions allowed or required under applicable law with respect to the Segregated Account, including the pursuit of the Rehabilitator's own aforementioned exit plan. As of the date of this filing, Ambac Assurance has not reached any agreement on the terms of a potential transaction, and we cannot provide assurance that any such transaction will be entered into by Ambac Assurance within the timeframe allowed by OCI, or if it is, as to the ultimate timing, terms or conditions of any such transaction, or as to whether it could lead to the conclusion of the Segregated Account Rehabilitation Proceedings. Any such transaction would remain subject to the prior approval of the board of Ambac Assurance, OCI and the Rehabilitation Court and may require third party consents, which may not be obtained. OCI retains the authority, subject to the approval of the Rehabilitation Court, to address Segregated Account obligations without the agreement of Ambac Assurance or its board of directors. Moreover, even if the Segregated Account Rehabilitation Proceedings could be brought to a successful conclusion, there can be no assurance that any level of capital deemed sufficient by OCI to permit such conclusion will be sufficient to cover all future losses, whether currently anticipated or unanticipated. The execution of Ambac’s strategy to increase the value of its investment in Ambac Assurance is subject to the authority of the Rehabilitator to control the management of the Segregated Account. In exercising such authority, the Rehabilitator will act for the benefit of policyholders, and will not take into account the interests of Ambac. The Rehabilitator's authority includes, but is not limited to, sole discretion over the rate at which the Segregated Account pays claims and the accretion rate on Deferred Amounts. Similarly, by operation of the contracts executed in connection with the establishment, and subsequent rehabilitation, of the Segregated Account, the Rehabilitator retains rights to oversee and approve certain actions taken by or in respect of Ambac Assurance. Opportunities for remediating losses on poorly performing insured transactions also depend on market conditions, including the perception of Ambac Assurance’s creditworthiness, the structure of the underlying risk and associated policy as well as other counterparty specific factors. Oversight by the Rehabilitator could impair Ambac’s ability to execute certain of its strategies. Ambac Assurance's ability to commute policies or purchase certain investments may also be limited by available liquidity. Although we are exploring selective business transactions for Ambac, no assurance can be given that we will be able to execute the acquisition or development of any new businesses or assets. In addition, there can be no assurance that we will be able to obtain the financial and other resources that may be required to finance the acquisition or development of new businesses or assets that may permit utilization of Ambac’s tax net operating loss carry-forwards. Due to these factors, as well as uncertainties relating to the ability of Ambac Assurance to deliver value to Ambac, the value of our securities is speculative. As a result of uncertainties associated with the aforementioned oversight by the Rehabilitator of the Segregated Account, management has concluded that there is substantial doubt about Ambac's ability to continue as a going concern. Ambac’s financial statements as of and for the three months ended March 31, 2017 and the year ended December 31, 2016 , are prepared assuming Ambac continues as a going concern and do not include any adjustment that might result from its inability to continue as a going concern. Ballantyne Litigation On March 25, 2017, Ambac UK agreed in principle to a confidential settlement of litigation brought by Ambac UK in the name of Ballantyne Re plc ("Ballantyne") against J.P. Morgan Investment Management Inc. ("JPMIM") relating to the management of Ballantyne’s investment accounts, which were funded with the proceeds of notes issued in 2006 in connection with a structured reinsurance transaction and guaranteed in part by Ambac UK. On April 11, 2017, Ambac UK, Ballantyne and JPMIM signed a settlement agreement. Pursuant to the settlement, Ballantyne received a payment of $325,600 from JPMIM in return for releases of all claims by Ballantyne and Ambac UK. As a result of the settlement, Ambac recognized an incremental benefit through a reduction losses and loss expenses of approximately $91,600 in the first quarter of 2017. The full benefit was partially offset by approximately $18,300 of losses related to other changes in assumptions, resulting in a net benefit of approximately $73,300 . Ambac had previously included an estimated benefit through a reduction of loss and loss expense reserves of approximately $53,000 related to our probability weighted estimate of the value of the litigation. The total $144,600 benefit recognized from the settlement of the litigation will reduce the ultimate Ballantyne claims Ambac UK is expecting to pay and not result in a direct cash payment to Ambac UK. Puerto Rico On March 13, 2017, the Financial Management and Oversight Board for Puerto Rico (the "Oversight Board") certified the 10-year Fiscal and Economic Growth Plan ("FEGP") for the Commonwealth of Puerto Rico (the “Commonwealth"). The certified FEGP, among other things, was intended to provide Commonwealth creditors a base from which to progress consensual negotiations under Title VI of the P uerto Rico Oversight, Management and Economic Stability Act ("PROMESA"). However, the certified FEGP implied a 77% discount to all debt service due to be paid by the Commonwealth and its instrumentalities covered by the FEGP over the ten-years of the plan (FY2017-2026). The FEGP did not provide details regarding its underlying assumptions and data, expense definitions, cause of expense growth or accounting adjustments and did not include any restructuring proposals. These deficiencies of the FEGP, when combined with the absence of sufficient projected cash flows for debt service, increased the uncertainty of whether successful consensual negotiations can be reached. On April 28, 2017, the Fiscal Agency and Financial Advisory Authority of Puerto Rico (“FAFAA”) released a restructuring proposal covering General Obligation (“GO”), GO‐guaranteed, Puerto Rico Sales Tax Financing Corporations ("COFINA"), Puerto Rico Highway and Transportation Authority ("HTA"), Puerto Rico Infrastructure Financing Authority ("PRIFA") and Puerto Rico Convention Center District Authority ("CCDA") bonds. Under the proposal, bondholders would receive a “senior bond” based on amounts expected to be available for debt service under the FEGP and a “cash flow bond” that would allow for additional payments if amounts available for debt service exceeded FEGP forecasts. FAFAA’s proposal further provides that GO and GO‐guaranteed bondholders would receive a maximum recovery of 77% (52% senior bond, 25% cash flow bond), COFINA bondholders would receive a maximum recovery of 58% (39% senior bond, 19% cash flow bond), and HTA, CCDA, PRIFA, and Metropolitan Bus Authority bondholders would receive a maximum recovery of 30% (0% senior bond, 30% cash flow bond). Recoveries relating to the cash flow bond component could be lower depending upon future surpluses at the General Fund and future new money GO bond issuances. The proposal was premised only on the cash available for debt service included in the certified FEGP, despite challenges from creditors and repeated calls for a review and adjustment of the assumptions underlying such Plan. Among other infirmities, the proposal lacks any textured narrative or economic or financial logic for treating Senior and Junior tranches within the COFINA structure as pari passu obligations and fails to explain how the allocation of cashflow between GO and GO‐guaranteed bonds and COFINA bonds was derived. The proposal was summarily rejected by affected bondholders. On April 29, 2017, the Commonwealth enacted the Fiscal Plan Compliance Act, also known as Act No. 26 (the “Fiscal Plan Compliance Act” or “Act 26-2017”). Articles 4.01 and 4.02 of Chapter 4 of the Fiscal Plan Compliance Act order all public corporations, agencies and instrumentalities of the Government of Puerto Rico to transfer their revenue surplus to the Commonwealth Treasury, after covering operational expenses and obligations, as per the expense budget recommended by the Office of Management and Budget of Puerto Rico for each fiscal year. Article 4.01 further states that such funds would be considered “available resources” for the Commonwealth and would be deposited in the Commonwealth’s General Fund to meet the liquidity requirements contemplated in the FEGP. Article 4.02 empowers a committee composed of the Executive Director of the Fiscal Agency and Financial Advisory Authority of Puerto Rico, the Secretary of the Puerto Rico Treasury Department and the Executive Director of the Office of Management and Budget of Puerto Rico to determine the amount each public corporation and instrumentality would contribute. Such committee is also empowered to revise the sources of revenue of the public corporations, agencies and instrumentalities and adjust, increase or reduce any of their charges, fees, tariffs and similar revenues, with the objective of complying with the metrics stated in the FEGP. Article 4.03 of Chapter 4 of Act 26-2017, “Exclusions”, explicitly excludes certain entities from coverage of Articles 4.01 and 4.02, including the University of Puerto Rico, the Public Corporation for the Supervision and Insurance of Cooperatives (COSSEC), and funds from public corporations and entities received by private entities for community-related objectives. While Article 4.03 does not explicitly exclude COFINA from coverage of such Articles 4.01 and 4.02, as it does with other entities, it does state that the Executive Branch shall be authorized to use the COFINA funds, occasionally, solely as a last alternative, and subject to the filing of a sworn certification before the Legislative Assembly. Such sworn certification, which, according to Article 4.03 shall not be interpreted to give the Executive Branch indefinite use of the COFINA funds, must establish the need, term and amount of funds that will be used to cover significant occasional cash flow deficits to comply with the FEGP. An Explicative Declaration of Act 26-2017 signed by the Governor of Puerto Rico on April 29, 2017, however, states that because COFINA does not generate surpluses, the dispositions of Chapter 4 are not applicable to COFINA. Moreover, the Explicative Declaration states that the Fiscal Plan Compliance Act does not refer to other revenues from public corporations except for those determined by fee adjustments of the corporations specifically included in the FEGP. Given that the statements in the Explicative Declaration seem to contradict the statutory language of Articles 4.01, 4.02 and 4.03, it is not clear how some of the provisions of Fiscal Plan Compliance Act will be implemented. In its Chapter 6, the Fiscal Plan Compliance Act also requires that, commencing July 1, 2017, all special funds and other revenues of dependencies and public corporations must be deposited with the Puerto Rico Treasury. The Puerto Rico Secretary of Treasury is authorized to establish the order of priority for the disbursement of payments chargeable to the special funds and other revenues, in accordance with the approved budget and the Fiscal Plan. On May 1, 2017, Ambac Assurance sent COFINA a notice of failures to comply with covenants and events of default under COFINA’s bond resolution and enabling legislation. Among other things, Ambac Assurance stated that the Commonwealth had violated its covenant not to interfere with COFINA’s ability to meet its obligations to its bondholders by enacting the Fiscal Plan Compliance Act; that COFINA had violated its covenant to defend, preserve, and protect the COFINA structure and the rights of COFINA’s bondholders; and that both covenant violations were incurable and therefore constituted immediate Events of Default under the COFINA resolution. Also on May 1, 2017, the COFINA trustee, Bank of New York Mellon (“BNY”), sent a letter to COFINA and the Puerto Rico Fiscal Agency and Financial Advisory Authority stating that the Fiscal Plan Compliance Act was inconsistent with COFINA’s and the Commonwealth’s covenants under COFINA’s resolution and enabling legislation, and seeking a response detailing any curative action either intended to take. On May 4, 2017, BNY sent COFINA a notice of default arising out of the Fiscal Plan Compliance Act, and stated that the defaults by COFINA and the Commonwealth would be deemed Events of Default under the COFINA resolution if left uncured within 30 days of Ambac’s May 1, 2017 letter noticing the defaults. Later on May 4, 2017, Ambac Assurance, together with certain holders of senior COFINA bonds, sent a letter to BNY demanding immediate acceleration of all senior bonds issued by COFINA. In response to letter requests from Governor Rossello, the Oversight Board commenced a Title III proceeding for the Commonwealth of Puerto Rico on May 3, 2017 and for COFINA on May 5, 2017. It is currently unclear which additional Commonwealth entities and instrumentalities, if any, will pursue a plan of adjustment of their debts under Title III or continue to pursue consensual debt restructuring pursuant to Title VI of PROMESA. As part of the Title III filings for the Commonwealth and COFINA, the Oversight Board noted that the Oversight Board and the Commonwealth intend to continue pursuing consensual negotiations under the protection of the Title III automatic stay. No assurances can be given that consensual resolutions will be achieved with respect to the Commonwealth’s or COFINA’s obligations or those of any other Puerto Rico instrumentality. In addition, given that the Title III filings are the first two under PROMESA, Ambac is uncertain how the Title III process will be implemented and to what extent the rights of Ambac Assurance will be respected as part of that process. Ambac Assurance is party to seven litigations related to its Puerto Rico exposures, including two litigations challenging the constitutionality and legality of the FEGP and the Fiscal Plan Compliance Act, discussed below under Note 11. Commitments and Contingencies .” Ambac Assurance filed several of those cases to protect and assert its rights under transaction documents and applicable law. Ambac Assurance has also intervened in the Lex Claims litigation to defend the COFINA structure against a challenge by certain GO bondholders. Some or all of the claims asserted in the cases against the Commonwealth or its officials or instrumentalities may be stayed under Title III of PROMESA. Accordingly, Ambac is unable to predict when and how the issues raised in those cases will be resolved. If we are unsuccessful with any of these challenges, Ambac’s financial condition, including liquidity, loss reserves and capital resources may suffer a material negative impact. Ambac has considered these developments and other factors in evaluating its Puerto Rico loss reserves. Primarily as a result of the continued uncertainty and volatility of the situation in Puerto Rico, Ambac incurred through losses and loss expenses a $169,400 expense associated with its Public Finance insured portfolio in the three months ended March 31, 2017 . The majority of this incurred expense is attributable to increasing reserves for potential future losses, including estimated payments to commute certain exposures and expenses associated with mitigating and remediating such potential losses. While management believes its reserves are adequate to cover losses in its Public Finance insured portfolio, there can be no assurance that Ambac may not incur additional losses in the future, particularly given the developing economic, political, and legal circumstances in Puerto Rico. Such additional losses may have a material adverse effect on Ambac’s results of operations and financial condition. For public finance credits, including Puerto Rico as well as other issuers, for which Ambac has an estimate of expected loss at March 31, 2017, the possible increase in loss reserves under stress or other adverse conditions and circumstances was estimated to be approximately $1.6 billion . However, there can be no assurance that losses may not exceed such amount.</t>
  </si>
  <si>
    <t>Basis of Presentation and Significant Accounting Policies (Notes)</t>
  </si>
  <si>
    <t>Organization, Consolidation, Basis of Presentation, Business Description and Accounting Policies [Text Block]</t>
  </si>
  <si>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16 . The following significant accounting policies provide an update to those included in the Company’s Annual Report on Form 10-K.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 for the year ended December 31, 2016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All intercompany balances and transactions have been eliminated. The results of operations for the three months ended March 31, 2017 may not be indicative of the results that may be expected for the year ending December 31, 2017 . The December 31, 2016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Loss)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6,465 and $(6,241) for the three months ended March 31, 2017 and 2016 .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5,827 and $(10,081) for the three months ended March 31, 2017 and 2016 , respectively; • Sales of investment securities and the unrealized gains (losses) of trading and short-term investment securities, classified in Net realized investment gains, in the amount of $1,916 and $2,783 for the three months ended March 31, 2017 and 2016 , respectively; • Remeasurement of premium receivables, classified in Other income, in the amount of $(560) and $2,709 for the three months ended March 31, 2017 and 2016 , respectively; • Remeasurement of credit derivative liabilities, classified in Net change in fair value of credit derivative, in the amount of $(706) and $(1,024) for the three months ended March 31, 2017 and 2016 , respectively; and • Remeasurement of cash held, classified in Other income, in the amount of $(12) and $(628) for the three months ended March 31, 2017 and 2016 , respectively. Reclassifications: Certain reclassifications may have been made to prior years' amounts to conform to the current year's presentation. Recently Adopted Accounting Standards: Effective January 1, 2017, Ambac adopted the following accounting standards: Consolidation of Variable Interest Entities - Decision Maker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previous GAAP, a single decision maker in a VIE is required to consider an indirect interest held by a related party under common control in its entirety. Under the new ASU, the single decision maker will consider the indirect interest on a proportionate basis. Adoption of this ASU did not have an impact on Ambac's financial statements. Improvements to Employee Share-Based Payment Accounting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for purposes of accruing compensation costs, allowing companies to make an accounting policy election to either: a) estimate forfeitures or b) account for forfeitures as they occur, which Ambac elected to do upon adoption,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Adoption of this ASU did not have a material impact on Ambac's financial statements. Equity Method of Accounting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Adoption of this ASU did not have an impact on Ambac's financial statements. Contingent Put and Call Options in Debt Instruments In March 2016, the FASB issued ASU 2016-06, Derivatives and Hedging (Topic 815) - Contingent Put and Call Options in Debt Instruments . Previous accounting rules required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Adoption of this ASU did not have an impact on Ambac's financial statements. Future Application of Accounting Standard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We have not determined whether Ambac will early adopt this ASU and are evaluating the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ASU 2017-09 is effective for fiscal years beginning after December 15, 2017 and interim periods within those fiscal years, with early adoption permitted. Ambac will adopt this ASU on January 1, 2018. The adoption of this ASU is not expected to have a consequential impact on Ambac's financial statements.</t>
  </si>
  <si>
    <t>Special Purpose Entities, Including Variable Interest Entities</t>
  </si>
  <si>
    <t>3. SPECIAL PURPOSE ENTITIES, INCLUDING VARIABLE INTEREST ENTITIES Ambac, with its subsidiaries, has engaged in transactions with special purpose entities, including VIEs, in various capacities. • Ambac most commonly provides financial guarantees, including credit derivative contracts, for various debt obligations issued by special purpose entities, including VIEs ("FG VIEs"). • Ambac sponsors special purpose entities that issued medium-term notes to fund the purchase of certain financial assets. •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FG VIE's expected losses given that they have issued financial guarantees supporting the liabilities (and in certain cases assets). As further described below, we consolidated certain FG VIEs because: (i) we determined for certain transactions that experienced the aforementioned performance deterioration, that Ambac’s subsidiaries had the power, through voting rights or similar rights, to direct the activities that most significantly impact the VIE’s economic performance because certain triggers had been breached in these transactions resulting in Ambac's subsidiaries'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Assets and liabilities of FG VIEs that are consolidated are reported within Variable interest entity assets or Variable interest entity liabilities on the Consolidated Balance Sheets. The net results from such FG VIEs are reported within Income (loss) on variable interest entities in the Consolidated Statements of Total Comprehensive Income (Loss). Upon initial consolidation of a FG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s of March 31, 2017 consolidated FG VIE assets and liabilities relating to 12 consolidated entities were $13,762,688 and $13,631,197 , respectively. As of December 31, 2016 , consolidated FG VIE assets and liabilities relating to 12 consolidated entities were $13,367,834 and $13,235,425 , respectively. As of March 31, 2017 , eight and four consolidated FG VIEs related to transaction insured by Ambac UK and Ambac Assurance and eight and four as of December 31, 2016 . As of March 31, 2017 , FG VIE assets and liabilities of $13,362,738 and $13,244,407 and as of December 31, 2016 , FG VIE assets and liabilities of $12,950,009 and $12,833,466 related to transactions guaranteed by Ambac UK. The remaining balance of consolidated FG VIE assets and liabilities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most consolidated FG VIEs are attributable to Ambac’s interests through financial guarantee premium and loss payments with the VIE. 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Three Months Ended March 31, 2017 2016 Income (loss) on changes related to: Net fair value of VIE assets and liabilities $ 3,701 $ (27,163 ) Consolidation / Deconsolidation — — Income (loss) on Variable Interest Entities $ 3,701 $ (27,163 ) Ambac consolidated zero and deconsolidated zero VIEs for the three months ended March 31, 2017 and 2016 . The table below provides the fair value of fixed income securities, by asset-type, held by consolidated VIEs as of March 31, 2017 and December 31, 2016 : March 31, December 31, Investments: Corporate obligations $ 2,663,719 $ 2,622,566 Total variable interest entity assets: fixed income securities $ 2,663,719 $ 2,622,566 The following table provides supplemental information about the loans held as assets and long-term debt associated with the VIEs for which the fair value option has been elected as of March 31, 2017 and December 31, 2016 : Estimated fair value Unpaid principal balance March 31, 2017: Loans $ 11,015,305 $ 7,726,235 Long-term debt 11,564,054 8,960,947 December 31, 2016: Loans $ 10,658,963 $ 7,641,756 Long-term debt 11,155,936 8,854,530 Ambac Sponsored VIEs: A subsidiary of Ambac transferred financial assets to a special purpose entity. The business purpose of this entity was to provide certain financial guarantee clients with funding for their debt obligations. This special purpose entity was established as a separate legal entity, demonstrably distinct from Ambac and that Ambac, its affiliates or its agents could not unilaterally dissolve. The permitted activities of this entity was contractually limited to purchasing assets from Ambac, issuing MTNs to fund such purchases, executing derivative hedges and obtaining financial guarantee policies with respect to indebtedness incurred. Ambac has not consolidated this entity because Ambac Assurance’s policies issued to this entity were allocated to the Segregated Account, thereby limiting Ambac’s control over the entity's most significant economic activities. Ambac has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is entity. At March 31, 2017 and December 31, 2016 the fair value of this entity was $7,039 and $7,382 , respectively, and is reported within Other assets on the Consolidated Balance Sheets. • Total principal amount of debt outstanding was $395,490 and $388,950 at March 31, 2017 and December 31, 2016 , respectively. In each case, Ambac sold assets to this entity. The assets are composed of utility obligations with a weighted average rating of BBB+ at March 31, 2017 and weighted average life of 4.9 years . The purchase by this entity of financial assets was financed through the issuance of medium-term notes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March 31, 2017 Ambac Assurance had financial guarantee insurance policies issued for all assets, MTNs and derivative contracts owned and outstanding by the entity. • Insurance premiums paid to Ambac Assurance by this entity is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In July 2015, Ambac Assurance entered into a secured borrowing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Although the Securities were legally sold to the Trust, the Securities will remain in Invested assets on the Consolidated Balance Sheets. Refer to Note 8.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secured by and entitling the Issuer to all principal and interest payments (other than financial guarantee claim payments) on the Securities. Interest on the debt securities is payable monthly at an annual rate of one month LIBOR + 2.8% . Both the Trust and the Issuer are consolidated VIEs because Ambac Assurance was involved in their design and holds a significant amount of the beneficial interests issued by the VIEs or guaranteed the assets held by the VIEs. VIE debt outstanding to third parties under this secured borrowing transaction had a carrying value of $92,311 and $102,403 as of March 31, 2017 and December 31, 2016 , respectively, and is reported in Long-Term Debt on the Consolidated Balance Sheets. Variable Interests in Non-Consolidated VIE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31,201 and $30,003 as of March 31, 2017 and December 31, 2016 , respectively. The following table displays the carrying amount of the assets, liabilities and maximum exposure to loss of Ambac’s variable interests in non-consolidated VIEs resulting from financial guarantee and derivative contracts by major underlying asset classes, as of March 31, 2017 and December 31, 2016 : Carrying Value of Assets and Liabilities Maximum (1) Insurance (2) Insurance (3) Net Derivative (4) March 31, 2017: Global structured finance: Collateralized debt obligations $ 719,106 $ 202 $ 3,236 $ (147,064 ) Mortgage-backed—residential 14,325,870 717,384 3,151,852 — Other consumer asset-backed 2,366,997 26,376 304,839 — Other commercial asset-backed 1,599,921 62,885 63,865 — Other 2,960,327 62,761 342,402 11,262 Total global structured finance 21,972,221 869,608 3,866,194 (135,802 ) Global public finance 25,512,967 343,033 362,261 (9,075 ) Total $ 47,485,188 $ 1,212,641 $ 4,228,455 $ (144,877 )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Total Three Months Ended March 31, 2017: Beginning Balance $ 118,863 $ 9,367 $ (167,220 ) $ (38,990 ) Other comprehensive income before reclassifications 12,500 — 12,593 25,093 Amounts reclassified from accumulated other comprehensive income 8,835 2,287 — 11,122 Net current period other comprehensive income (loss) 21,335 2,287 12,593 36,215 Balance at March 31, 2017 $ 140,198 $ 11,654 $ (154,627 ) $ (2,775 ) Three Months Ended March 31, 2016: Beginning Balance $ 50,963 $ 9,344 $ (45,092 ) $ 15,215 Other comprehensive income before reclassifications 51,562 — (17,781 ) 33,781 Amounts reclassified from accumulated other comprehensive income 8,229 787 — 9,016 Net current period other comprehensive income (loss) 59,791 787 (17,781 ) 42,797 Balance at March 31, 2016 $ 110,754 $ 10,131 $ (62,873 ) $ 58,012 (1) All amounts are net of tax and noncontrolling interest. Amounts in parentheses indicate debits. 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1) Affected Line Item in the Consolidated Statement of Total Comprehensive Income (Loss) Three Months Ended March 31, 2017 2016 Unrealized Gains (Losses) on Available-for-Sale Securities $ 8,835 $ 8,229 Net realized investment (losses) gains and other-than-temporary impairment losses — — Tax (expense) benefit $ 8,835 $ 8,229 Net of tax and noncontrolling interest Amortization of Postretirement Benefit Prior service cost $ (241 ) $ (166 ) Operating expenses (2) Actuarial (losses) 2,528 953 Operating expenses (2) 2,287 787 Total before tax — — Tax (expense) benefit 2,287 787 Net of tax and noncontrolling interest Total reclassifications for the period $ 11,122 $ 9,016 Net of tax and noncontrolling interest (1) Amounts in parentheses indicate debits to the Consolidated Statement of Total Comprehensive Income (Loss). (2) These accumulated other comprehensive income components are included in the computation of net periodic benefit cost.</t>
  </si>
  <si>
    <t>Net Income Per Share</t>
  </si>
  <si>
    <t>Earnings Per Share [Abstract]</t>
  </si>
  <si>
    <t>5. NET INCOME PER SHARE On May 1, 2013, pursuant to the Second Modified Fifth Amended Plan of Reorganization of Ambac (the "Reorganization Plan"), 45,000,000 shares of new common stock at par value of $0.01 per share and 5,047,138 of warrants were issued. Warrants entitled such holders to acquire up to 5,047,138 shares of new common stock at an exercise price of $16.67 per share at any time on or prior to April 30, 2023 . For the three months ended March 31, 2017 and 2016 , 0 and 0 warrants were exercised, respectively, resulting in an issuance of 0 and 0 shares of common stock, respectively. On June 30, 2015, the Board of Directors of Ambac authorized the establishment of a warrant repurchase program that permits the repurchase of up to $10,000 of warrants. For the three months ended March 31, 2017 , Ambac repurchased 0 warrants at a cost of $0 . As of March 31, 2017 , Ambac has repurchased 985,331 warrants totaling $8,092 , (average cost of $8.21 per warrant) leaving 4,053,670 warrants outstanding. On November 3, 2016, the Board of Directors of Ambac authorized a $10,000 increase to the warrant repurchase program, bringing the remaining aggregate authorization at March 31, 2017 to $11,939 .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under the Reorganization Plan,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March 31, 2017 2016 Basic weighted average shares outstanding 45,292,253 45,176,978 Effect of potential dilutive shares (1) : Restricted stock units — 56,902 Performance stock units — 10,117 Diluted weighted average shares outstanding 45,292,253 45,243,997 Anti-dilutive shares excluded from the above reconciliation: Stock options 126.667 176,668 Warrants 4,053,670 4,407,537 Restricted stock units 94.204 51,992 Performance stock units (2) 342.456 263,988 (1) For the three months ended March 31, 2017 , Ambac incurred net losses and accordingly excluded all potentially dilutive securities from the determination of diluted loss per share as their impact was antidilutive. (2) Performance stock units are reflected herein at their target issuance amounts. Vesting of these units are contingent upon meeting certain performance metrics. Although a portion of these performance metrics have been achieved as of the respective period end, it is possible that awards may no longer meet the metric at the end of the performance period.</t>
  </si>
  <si>
    <t>Financial Guarantee Insurance Contracts</t>
  </si>
  <si>
    <t>Insurance [Abstract]</t>
  </si>
  <si>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March 31, 2017 and December 31, 2016 , was 2.6% and 2.6% , respectively, and the weighted average period of future premiums used to estimate the premium receivable at March 31, 2017 and December 31, 2016 , was 9.3 years and 9.0 years ,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In structured finance transactions, the priority for the payment of financial guarantee premiums to Ambac, as required by bond indentures of insured structured finance obligations, is generally senior in the waterfall. Additionally, in connection with the allocation of certain liabilities to the Segregated Account, trustees and other parti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Uncollectable premiums are determined on a policy basis and utilize a combination of historical premium collection data in addition to cash flow analysis to determine if an impairment in the related policy's premium receivables exist. As of March 31, 2017 and December 31, 2016 , approximately 22% and 25% of the premium receivables related to transactions with non-investment grade internal ratings, comprised mainly of non-investment grade RMBS, structured insurance, lease securitizations and student loan transactions, which comprised 7% , 5% , 3% and 3% , of the total premium receivables at March 31, 2017 and 8% , 5% , 4% and 3% of the total premium receivables at December 31, 2016 , respectively. At March 31, 2017 and December 31, 2016 , $9,198 and $9,186 respectively, of premium receivables were deemed uncollectable. Past due premiums on policies insuring non-investment grade obligations amounted to less than $500 at March 31, 2017 . Below is the gross premium receivable roll-forward for the affected periods: Three Months Ended March 31, 2017 2016 Beginning premium receivable $ 661,337 $ 831,575 Premium receipts (17,978 ) (21,377 ) Adjustments for changes in expected and contractual cash flows 1,352 (35,029 ) Accretion of premium receivable discount 4,244 5,123 Changes to uncollectable premiums (12 ) 5,126 Other adjustments (including foreign exchange) 3,734 (3,340 ) Ending premium receivable (1) $ 652,677 $ 782,078 (1) Gross premium receivable includes premiums to be received in foreign denominated currencies most notab ly in British Pounds and Euros. At March 31, 2017 and 2016 , premium receivables include British Pounds of $185,204 ( £147,726 ) and $220,662 ( £153,536 ), respectively, and Euros of $34,908 ( €32,671 ) and $47,245 ( €41,487 ), respectively. Similar to gross premiums, premiums ceded to reinsurers are paid either upfront or in installments. Premiums ceded to reinsurers reduce the amount of premiums earned by Ambac from its financial guarantee insurance policies. When a bond issue insured by Ambac Assurance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Ambac’s accelerated premium revenue for retired obligations for the three months ended March 31, 2017 and 2016 was $16,280 and $14,976 , respectively.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these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The effect of reinsurance on premiums written and earned for the respective periods was as follows: Three Months Ended March 31, 2017 2017 2016 Written Earned Written Earned Direct $ 5,584 $ 52,065 $ (24,780 ) $ 56,990 Assumed — 21 — 21 Ceded (1,815 ) 4,473 (6,045 ) 4,211 Net premiums $ 7,399 $ 47,613 $ (18,735 ) $ 52,800 The table below summarizes the future gross undiscounted premiums to be collected and future premiums earned, net of reinsurance at March 31, 2017 : Future premiums (1) Future (1) Three months ended: June 30, 2017 $ 15,490 $ 26,449 September 30, 2017 16,958 23,676 December 31, 2017 14,583 20,442 Twelve months ended: December 31, 2018 61,045 73,108 December 31, 2019 57,574 66,576 December 31, 2020 54,725 62,413 December 31, 2021 48,636 57,214 Five years ended: December 31, 2026 215,417 233,977 December 31, 2031 172,005 157,264 December 31, 2036 101,505 88,021 December 31, 2041 35,221 30,593 December 31, 2046 16,921 14,783 December 31, 2051 5,250 6,148 December 31, 2056 239 686 Total $ 815,569 $ 861,350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6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presented and not yet paid for policies allocated to the Segregated Account, including Deferred Amounts and (ii) accrued interest on Deferred Amounts as required by the amended Segregated Account Rehabilitation Plan that became effective on June 12, 2014. Refer to Note 1. Background and Business Description in the Notes to Consolidated Financial Statements included in Ambac's Annual Report on Form 10-K for further discussion of the amended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claims and expected future recoveries considers the likelihood of all possible outcomes. The evaluation process for determining expected losses is subject to certain material estimates and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Below are the components of the Loss and loss expense reserves liability and the Subrogation recoverable asset at March 31, 2017 and December 31, 2016 : Unpaid Claims Present Value of Expected Balance Sheet Line Item Claims Accrued Claims and Recoveries Unearned Gross Loss and March 31, 2017: Loss and loss expense reserves $ 2,406,397 $ 565,369 $ 2,862,877 $ (1,182,839 ) $ (141,475 ) $ 4,510,329 Subrogation recoverable 581,979 140,242 44,638 (1,446,833 ) — (679,974 ) Totals $ 2,988,376 $ 705,611 $ 2,907,515 $ (2,629,672 ) $ (141,475 ) $ 3,830,355 December 31, 2016: Loss and loss expense reserves $ 2,411,105 $ 529,703 $ 2,681,198 $ (1,098,096 ) $ (143,141 ) $ 4,380,769 Subrogation recoverable 583,042 132,139 68,419 (1,468,331 ) — (684,731 ) Totals $ 2,994,147 $ 661,842 $ 2,749,617 $ (2,566,427 ) $ (143,141 ) $ 3,696,038 Below is the loss and loss expense reserve roll-forward, net of subrogation recoverable and reinsurance, for the affected periods: Three Months Ended March 31, 2017 2016 Beginning gross loss and loss expense reserves $ 3,696,038 $ 2,858,813 Reinsurance recoverable 30,767 44,059 Beginning balance of net loss and loss expense reserves 3,665,271 2,814,754 Losses and loss expenses (benefit): Current year 1,543 768 Prior year 133,468 (106,049 ) Total (1) (2) 135,011 (105,281 ) Loss and loss expenses (recovered) paid: Current year 696 — Prior year 9,749 (916,206 ) Total 10,445 (916,206 ) Foreign exchange effect 5,827 (10,081 ) Ending net loss and loss expense reserves 3,795,664 3,615,598 Reinsurance recoverable (3) 34,691 27,478 Ending gross loss and loss expense reserves (4) $ 3,830,355 $ 3,643,076 (1) Total losses and loss expenses (benefit) incurred includes $4,112 and $9,454 for the three months ended March 31, 2017 and 2016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ies for the three months ended March 31, 2017 and 2016 was $13,797 and $(20,319) , respectively. (3) Represents reinsurance recoverable on future loss and loss expenses. Additionally, the Balance Sheet line "Reinsurance recoverable on paid and unpaid losses" includes reinsurance recoverables (payables) of $(418) and $(162) as of March 31, 2017 and 2016 , respectively, related to previously presented loss and loss expenses and subrogation. (4) Includes Euro denominated gross loss and loss expense reserves of $20,984 ( €19,639 ) and $22,321 ( €19,600 ) at March 31, 2017 and 2016 , respectively. For 2017 , the net negative development was primarily the result of negative development in certain public finance transactions and interest accrued on Deferred Amounts partially offset by positive development in certain Ambac UK transactions. For 2016 , the net positive development was primarily the result of the impact of commutations in the student loan portfolio and reduced future claims for the RMBS portfolio partially offset by negative development in certain public finance and Ambac UK transactions and interest accrued on Deferred Amounts. The tables below summarize information related to policies currently included in Ambac’s loss and loss expense reserves or subrogation recoverable at March 31, 2017 and December 31, 2016 . Gross par exposures include capital appreciation bonds which are reported at the par amount at the time of issuance of the insurance policy as opposed to the current accreted value of the bond. The weighted average risk-free rate used to discount loss reserves at March 31, 2017 and December 31, 2016 was 2.6% and 2.7% , respectively. Surveillance Categories as of March 31, 2017 I/SL IA II III IV V Total Number of policies 19 20 35 46 166 3 289 Remaining weighted-average contract period (in years) (1) 11 6 13 21 13 5 16 Gross insured contractual payments outstanding: Principal $ 925,810 $ 345,593 $ 1,656,293 $ 2,588,384 $ 7,581,597 $ 49,247 $ 13,146,924 Interest 334,340 74,931 738,349 7,631,485 2,291,449 14,182 11,084,736 Total $ 1,260,150 $ 420,524 $ 2,394,642 $ 10,219,869 $ 9,873,046 $ 63,429 $ 24,231,660 Gross undiscounted claim liability (2) $ 4,038 $ 1,463 $ 87,521 $ 1,440,449 $ 6,127,145 $ 63,429 $ 7,724,045 Discount, gross claim liability (410 ) (86 ) (19,176 ) (525,964 ) (656,494 ) (5,515 ) (1,207,645 ) Gross claim liability before all subrogation and before reinsurance 3,628 1,377 68,345 914,485 5,470,651 57,914 6,516,400 Less: Gross RMBS subrogation (3) $ — $ — $ — $ — $ (1,912,844 ) $ — $ (1,912,844 ) Discount, RMBS subrogation — — — — 19,870 — 19,870 Discounted RMBS subrogation, before reinsurance — — — — (1,892,974 ) — (1,892,974 ) Less: Gross other subrogation (4) — — (17,848 ) (161,545 ) (630,230 ) (12,842 ) (822,465 ) Discount, other subrogation — — 8,826 14,160 59,010 3,771 85,767 Discounted other subrogation, before reinsurance — — (9,022 ) (147,385 ) (571,220 ) (9,071 ) (736,698 ) Gross claim liability, net of all subrogation and discounts, before reinsurance 3,628 1,377 59,323 767,100 3,006,457 48,843 3,886,728 Less: Unearned premium revenue (2,324 ) (625 ) (18,733 ) (62,228 ) (57,199 ) (366 ) (141,475 ) Plus: Loss expense reserves 10,013 203 521 16,206 58,159 — 85,102 Gross loss and loss expense reserves $ 11,317 $ 955 $ 41,111 $ 721,078 $ 3,007,417 $ 48,477 $ 3,830,355 Reinsurance recoverable reported on Balance Sheet (5) $ 150 $ 3 $ 8,865 $ 42,314 $ (17,059 ) $ — $ 34,273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epresentation and warranty ("R&amp;W") breaches. (4) Other subrogation represents subrogation related to excess spread and other contractual cash flows on public finance and structured finance transactions, including RMBS. (5) Reinsurance recoverable reported on Balance Sheet includes reinsurance recoverables of $34,691 related to future loss and loss expenses and $(418) related to presented loss and loss expenses and subrogation. Surveillance Categories as of December 31, 2016 I/SL IA II III IV V Total Number of policies 19 22 26 43 169 3 282 Remaining weighted-average contract period (in years) (1)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2) $ 3,439 $ 21,175 $ 547,550 $ 861,455 $ 6,139,060 $ 63,431 $ 7,636,110 Discount, gross claim liability (314 ) (1,243 ) (331,234 ) (256,108 ) (710,608 ) (5,859 ) (1,305,366 ) Gross claim liability before all subrogation and before reinsurance 3,125 19,932 216,316 605,347 5,428,452 57,572 6,330,744 Less: Gross RMBS subrogation (3) — — — — (1,926,165 ) — (1,926,165 ) Discount, RMBS subrogation — — — — 19,130 — 19,130 Discounted RMBS subrogation, before reinsurance — — — — (1,907,035 ) — (1,907,035 ) Less: Gross other subrogation (4) — — (14,529 ) (118,272 ) (593,919 ) (12,751 ) (739,471 ) Discount, other subrogation — — 6,526 13,426 56,273 3,854 80,079 Discounted other subrogation, before reinsurance — — (8,003 ) (104,846 ) (537,646 ) (8,897 ) (659,392 ) Gross claim liability, net of all subrogation and discounts, before reinsurance 3,125 19,932 208,313 500,501 2,983,771 48,675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5) $ 120 $ 6,063 $ 2,737 $ 39,352 $ (17,854 ) $ — $ 30,418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30,767 related to future loss and loss expenses and $(349) related to presented loss and loss expenses and subrogation. Ambac records estimated subrogation recoveries for breaches of representations and warranties (R&amp;W) by sponsors of certain RMBS transactions. For a discussion of the Random Sample approach utilized to estimate R&amp;W subrogation recoveries, see Note 2. Basis of Presentation and Significant Accounting Policies in the Notes to Consolidated Financial Statements included Part II, Item 8 in the Company’s Annual Report on Form 10-K for the year ended December 31, 2016 . R&amp;W subrogation may include estimates of potential sponsor settlements, but have not been subject to a sampling approach. However, such estimates are not material to Ambac’s financial results and therefore are included in the Random Sample section of this table. Ambac has recorded R&amp;W subrogation recoveries of $1,892,974 ( 1,864,943 net of reinsurance) and $1,907,035 ( $1,878,740 net of reinsurance) at March 31, 2017 and December 31, 2016 , respectively. The balance of R&amp;W subrogation recoveries and the related loss reserves, using the Random Sample estimation approach, at March 31, 2017 and December 31, 2016 , are as follows: Random Sample Approach Gross loss (1) Subrogation (2)(3) Gross loss At March 31, 2017 $ 1,348,141 $ (1,892,974 ) $ (544,833 ) At December 31, 2016 $ 1,351,640 $ (1,907,035 ) $ (555,395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Below is the rollforward of R&amp;W subrogation, by random sample estimation approach, for the affected periods: Three Months Ended March 31, 2017 2016 Discounted R&amp;W subrogation (gross of reinsurance) at beginning of period $ 1,907,035 $ 2,829,575 Changes recognized during the period: Impact of sponsor actions (1) — (995,000 ) All other changes (2) (14,061 ) 20,498 Discounted R&amp;W subrogation (gross of reinsurance) at end of period $ 1,892,974 $ 1,855,073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the Rehabilitator or OCI, which could impede our ability to take actions required to realize such recoveries, and uncertainty inherent in the assumptions used in estimating such recoveries. Insurance intangible asset: The insurance intangible amortization expense is included in insurance intangible amortization on the Consolidated Statements of Total Comprehensive Income (Loss). For the three months ended March 31, 2017 and 2016 , the insurance intangible amortization expense was $37,525 and $50,890 , respectively. As of March 31, 2017 and December 31, 2016 , the gross carrying value of the insurance intangible asset was $1,542,845 and $1,534,419 , respectively. Accumulated amortization of the insurance intangible asset was $611,686 and $572,339 , as of March 31, 2017 and December 31, 2016 , respectively, resulting in a net insurance intangible asset of $931,159 and $962,080 , respectively. The estimated future amortization expense for the net insurance intangible asset is as follows: 2017 2018 2019 2020 2021 Thereafter Amortization expense (1) $ 69,876 $ 80,522 $ 72,085 $ 66,314 $ 59,899 $ 582,463 (1)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t>
  </si>
  <si>
    <t>Fair Value Measurements</t>
  </si>
  <si>
    <t>Fair Value Disclosures [Abstract]</t>
  </si>
  <si>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uncollateralized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The following table sets forth the carrying amount and fair value of Ambac’s financial assets and liabilities as of March 31, 2017 and December 31, 2016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17: Level 1 Level 2 Level 3 Financial assets: Fixed income securities: Municipal obligations $ 456,707 $ 456,707 $ — $ 456,707 $ — Corporate obligations 1,774,924 1,774,924 — 1,774,924 — Foreign obligations 29,463 29,463 28,525 938 — U.S. government obligations 42,009 42,009 42,009 — — U.S. agency obligations 4,018 4,018 — 4,018 — Residential mortgage-backed securities 2,314,487 2,314,487 — 1,658,670 655,817 Collateralized debt obligations 153,104 153,104 — 153,104 — Other asset-backed securities 669,287 669,287 — 603,480 65,807 Fixed income securities, pledged as collateral: U.S. government obligations 64,908 64,908 64,908 — — Short term investments 347,055 347,055 245,631 101,424 — Other investments (2) 478,688 463,023 112,798 — 15,536 Cash and cash equivalents 118,772 118,772 56,724 62,048 — Loans 4,237 4,227 — — 4,227 Derivative assets: Interest rate swaps—asset position 74,397 74,397 — 15,455 58,942 Other assets 7,039 7,039 — — 7,039 Variable interest entity assets: Fixed income securities: Corporate obligations 2,663,719 2,663,719 — — 2,663,719 Restricted cash 5,005 5,005 5,005 — — Loans 11,015,305 11,015,305 — — 11,015,305 Derivative assets: Currency swaps-asset position 75,459 75,459 — 75,459 — Total financial assets $ 20,298,583 $ 20,282,908 $ 555,600 $ 4,906,227 $ 14,486,392 Financial liabilities: Long term debt, including accrued interest $ 1,412,450 $ 1,375,493 $ — $ 1,057,242 $ 318,251 Derivative liabilities: Credit derivatives 14,496 14,496 — — 14,496 Interest rate swaps—asset position (2,711 ) (2,711 ) — (2,711 ) — Interest rate swaps—liability position 232,013 232,013 — 84,979 147,034 Futures contracts 437 437 437 — — Liabilities for net financial guarantees written (1) 3,141,107 5,007,413 — — 5,007,413 Variable interest entity liabilities: Long-term debt 11,564,054 11,564,054 — 8,847,412 2,716,642 Derivative liabilities: Interest rate swaps—liability position 2,064,105 2,064,105 — 2,064,105 — Total financial liabilities $ 18,425,951 $ 20,255,300 $ 437 $ 12,051,027 $ 8,203,836 Carrying Total Fair Fair Value Measurements Categorized as: December 31, 2016: Level 1 Level 2 Level 3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2) 450,307 435,238 83,791 — 14,934 Cash and cash equivalents 91,025 91,025 46,587 44,438 — Loans 4,160 4,066 — — 4,066 Derivative assets: Interest rate swaps—asset position 77,206 77,206 — 16,950 60,256 Futures contracts 536 536 536 — — Other assets 7,382 7,382 — — 7,382 Variable interest entity assets: Fixed income securities: Corporate obligations 2,622,566 2,622,566 — — 2,622,566 Restricted cash 4,873 4,873 4,873 — — Loans 10,658,963 10,658,963 — — 10,658,963 Derivative assets: Currency swaps—asset position 80,407 80,407 — 80,407 — Total financial assets $ 20,047,333 $ 20,032,170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1) 3,009,943 4,490,070 — — 4,490,070 Variable interest entity liabilities: Long-term debt 11,155,936 11,155,936 — 8,573,716 2,582,220 Derivative liabilities: Interest rate swaps—liability position 2,078,601 2,078,601 — 2,078,601 — Total financial liabilities $ 18,182,476 $ 19,620,566 $ — $ 11,958,793 $ 7,661,77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 funds of $334,689 and $336,513 as of March 31, 2017 and December 31, 2016 , respectively, which are measured using NAV per share as a practical expedient. Determination of Fair Value: When available, Ambac uses quoted active market prices specific to the financial instrument to determine fair value, and classifies such items within Level 1. Because many fixed income securities do not trade on a daily basis, pricing sources apply available market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At March 31, 2017 , approximately 5% , 83% and 12% of the fixed income investment portfolio (excluding variable interest entity investments) was valued using dealer quotes, alternative pricing sources with reasonable levels of price transparency and internal valuation models, respectively. At December 31, 2016 , approximately 5% , 82% and 13% of the fixed income investment portfolio (excluding variable interest entity investments) was valued using dealer quotes, alternative pricing sources with reasonable levels of price transparency and internal valuation models, respectively. Among the investments valued using internal valuation models are Ambac insured securities for which projected cash flows consist solely of Deferred Amounts and interest thereon. These securities are internally valued based upon the valuation of Ambac Assurance's surplus notes and comprise 11% and 12% of the portfolio at March 31, 2017 and December 31, 2016 , respectively. Ambac performs various review and validation procedures to quoted and modeled prices for fixed income securities, including price variance analyses, missing and static price reviews, overall valuation analysis by senior trad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Valuation Inputs Information about the valuation inputs for fixed income securities classified as Level 3 is included below: Residential mortgage-backed securities: A portion of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628,986 and $696,713 at March 31, 2017 and December 31, 2016 , respectively.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Note 1. Background and Business Description in the Notes to Consolidated Financial Statements included in the Company’s Annual Report on Form 10-K for the year ended December 31, 2016 for further description of the Segregated Account Rehabilitation Plan and its impact on the payment of Segregated Account policy claims and surplus note redemptions. The remaining portion of Level 3 residential mortgage-backed securities are an Ambac-insured re-REMIC containing distressed mortgage-backed securities as collateral, the fair value of which was $26,831 at March 31, 2017. There were $0 such securities classified as Level 3 as of December 31, 2016. Fair value was calculated using a discounted cash flow approach with expected future cash flows discounted using a yield consistent with the security type and rating. Significant inputs for the valuation at March 31, 2017 were as follows: March 31, 2017 a. Coupon rate: 1.48% b. Average Life: 4.32 years c. Yield: 10.00% Other asset-backed securities: These securities are a subordinated tranche of a resecuritization collateralized by Ambac-insured military housing bonds. The fair value of such securities classified as Level 3 was $65,807 and $65,990 at March 31, 2017 and December 31, 2016 , respectively. Fair value was calculated using a discounted cash flow approach with expected future cash flows discounted using a yield consistent with the security type and rating. Significant inputs for the valuation at March 31, 2017 and December 31, 2016 include the following weighted averages: March 31, 2017: December 31, 2016: a. Coupon rate: 5.97% a. Coupon rate: 5.93% b. Average Life: 17.56 years b. Maturity: 17.74 years c. Yield: 13.50% c. Yield: 13.5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Refer to Note 8. Investments for additional information about such investments in pooled funds that are reported at fair value using NAV as a practical expedient. Other investments also includes Ambac's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The fair value of credit derivative liabilities was reduced by $1,810 and $1,924 at March 31, 2017 and December 31, 2016 , respectively, as a result of incorporating an Ambac CVA into the valuation model for these contracts. Interest rate swaps may also require an adjustment to fair value to reflect Ambac’s credit risk. Derivative liabilities were reduced by $42,894 and $44,943 at March 31, 2017 and December 31, 2016 , as a result of Ambac CVA adjustments to interest rate derivatives. Additional factors considered in estimating the amount of any Ambac CVA on such contracts include collateral posting provisions, right of set-off with the counterparty, the period of time remaining on the derivative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Derivatives that are less complex may be valued primarily by reference to interest rates and yield curves that are observable and regularly quoted, such as interest rate swaps, we generally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subject to collateral posting agreements. Counterparty credit risk related to such customer derivative assets is included in our fair value adjustments. For derivatives that do not trade, or trade in less liquid markets such as credit derivatives, an internal model is generally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DS”): Fair value of Ambac’s CDS is determined using internal valuation models and represents the hypothetical transfer cost of the contract calculated as the difference between the net present value of the projected fees receivable under the CDS and our estimate of the fees a financial guarantor of comparable credit quality would charge to provide the same protection at the balance sheet date. Financial guarantee contracts, including CDS, are typically priced to capture some portion of the spread that would be observed in the capital markets for the underlying (insured) obligation. Because of this relationship and in the absence of severe credit deterioration, changes in the fair value of our credit default swaps will generally be less than changes in the fair value of the underlying reference obligations. Key variables used in the valuation of our credit derivatives include the balance of unpaid notional, expected term, fair values of the underlying reference obligations, reference obligation credit ratings and the CVA applied against Ambac Assurance liabilities by market participants. Notional balances, expected remaining term and reference obligation credit ratings are monitored and determined by Ambac’s portfolio risk management group. Fair values of the underlying reference obligations are obtained from broker quotes when available or are estimated internally using the same methodologies used to value Ambac’s fixed income securities in its investment portfolio. Ambac reflects changes in reference obligation credit ratings within the fair value of its CDS contracts by changing the percentage of the obligation's market spread (over LIBOR) that would be captured as a CDS fee at the valuation date. We adjust this percentage (“relative change ratio”) in our valuations based on internal rating changes such that the resulting fair value liability of the CDS contract, excluding the effect of Ambac's own credit risk, will increase up to the full amount of the unrealized loss on the reference obligation as the credit rating declines. Ambac incorporates its own credit risk into the valuation of its CDS liabilities by applying a CVA to the calculations described above. The Ambac CVA represents the difference between the present value of the hypothetical fees discounted at LIBOR compared to discount rates that incorporate Ambac credit risk. Information about the above described model inputs used to determine the fair value of credit derivatives, including the CVA as a percentage of the gross mark-to-market liability before considering Ambac credit risk (“CVA percentage”), as of March 31, 2017 and December 31, 2016 is summarized below: March 31, December 31, 2016 Notional outstanding $ 722,492 $ 737,380 Weighted average reference obligation price 93.8 93.5 Weighted average life (WAL) in years 5.1 5.2 Weighted average credit rating A- A- Weighted average relative change ratio 31.5 % 31.6 % CVA percentage 11.10 % 11.14 % Fair value of derivative liabilities $ 14,496 $ 15,349 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contracts, net cash flows for each policy includes future: (i) installment premium receipts, (ii) gross claim payments, (iii) subrogation receipts, and (iv) unpaid claims on claims presented and not yet paid for policies allocated to the Segregated Account, including Deferred Amounts and interest thereon. The timing of future claim payments of the Segregated Account are at the sole discretion of the Rehabilitator. For ceded reinsurance contracts, net cash flows for each policy includes future: (i) installment ceded premium payments, (ii) ceding commission receipts, (iii) ceded claim receipts, and (iv) ceded subrogation payments. For each assumed 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Given the unique nature of financial guarantees there is a lack of observable market information to make this estimate. A profit margin was developed based on discussions with the third-party institutions with valuation expertise, discussions with industry participants and yields on Ambac Assurance surplus notes.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We are aware of a number of factors that may cause such fair or exit value to differ, perhaps materially. For example, (i) since no financial guarantor with Ambac Assurance’s credit quality is writing or otherwise obtaining financial guarantee business (e.g. reinsurance or novation of policies from other insurers) we do not have access to observable pricing data points and (ii) certain segments of Ambac's financial guarantees have been allocated to the Segregated Account and timing of the payments of such liabilities are at the sole discretion of the Rehabilitator. Long-term Debt: Long-term debt includes surplus notes issued by Ambac Assurance, surplus notes issued by the Segregated Account of Ambac Assurance and notes outstanding to third parties arising from Ambac Assurance's secured borrowing transaction. The fair values of Ambac Assurance surplus notes and the secured borrowing notes are based on market prices received from dealer quotes or alternative pricing sources with reasonable levels of price transparency. The fair value of Segregated Account surplus notes are classified as Level 3 and are internally estimated considering market transactions when available and internally developed discounted cash flow models. Internal valuation estimates of Segregated Account surplus notes consider differences in contractual accrued interest and seniority of payment relative to Ambac Assurance surplus notes which, under the terms of the Segregated Account Rehabilitation Plan, are to be redeemed in proportion with the payment of Deferred Amounts on or about the dates when such payments are made. Refer to Note 1. Background and Business Description in the Notes to Consolidated Financial Statements included in the Company’s Annual Report on Form 10-K for the year ended December 31, 2016 for further description of the Segregated Account Rehabilitation Plan and its impact on the payment of Segregated Account policy claims and surplus note redemptions. Other Financial Assets and Liabilities: The fair values of Ambac’s equity interest in Ambac sponsored special purpose entities (included in Other assets), Loans, and Obligations under investment agreements are estimated based upon internal valuation models that discount expected cash flows using discount rates consistent with the credit quality of the obligor after considering collateralization.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 European ABS transactions: The fair value of such obligations classified as Level 3 was $2,685,929 and $2,551,278 at March 31, 2017 and December 31, 2016 , respectively. Fair values were calculated by using a discounted cash flow approach. The discount rates used were based on the rates implied from the third party quoted values for comparable notes from the same securitization entity. Significant inputs for the valuation at March 31, 2017 and December 31, 2016 include the following weighted averages: March 31, 2017: December 31, 2016: a. Coupon rate: 0.43% a. Coupon rate: 0.46% b. Maturity: 16.05 years b. Maturity: 16.16 years c. Yield: 4.96% c. Yield: 4.95% US Commercial ABS transaction: The fair value of such obligations classified as Level 3 was $30,713 and $30,942 at March 31, 2017 and December 31, 2016 , respectively. Fair values were calculated as the sum of the present value of expected future cash flows from the underlying VIE assets plus the present value of the related Ambac financial guarantee cash flows. The discount rates applied to cash flows sourced from VIE assets were based on interest rates for simil</t>
  </si>
  <si>
    <t>Investments</t>
  </si>
  <si>
    <t>Investments, Debt and Equity Securities [Abstract]</t>
  </si>
  <si>
    <t>8.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equity interest in an unconsolidated trust created in connection with its sale of Segregated Account junior surplus notes on August 28, 2014. Fixed Income Securities: The amortized cost and estimated fair value of available-for-sale investments, excluding VIE investments, at March 31, 2017 and December 31, 2016 were as follows: Amortized Gross Gross Estimated Non-credit (1) March 31, 2017: Fixed income securities: Municipal obligations $ 458,363 $ 5,928 $ 7,584 $ 456,707 $ — Corporate obligations 1,769,546 20,681 15,303 1,774,924 — Foreign obligations 28,652 843 32 29,463 — U.S. government obligations 41,074 1,042 107 42,009 — U.S. agency obligations 4,020 — 2 4,018 — Residential mortgage-backed securities 2,240,984 110,762 37,259 2,314,487 31,056 Collateralized debt obligations 152,507 601 4 153,104 — Other asset-backed securities 608,577 68,875 8,165 669,287 — 5,303,723 208,732 68,456 5,443,999 31,056 Short-term 347,152 12 109 347,055 — 5,650,875 208,744 68,565 5,791,054 31,056 Fixed income securities pledged as collateral: U.S. government obligations 64,889 19 — 64,908 — Total collateralized investments 64,889 19 — 64,908 — Total available-for-sale investments $ 5,715,764 $ 208,763 $ 68,565 $ 5,855,962 $ 31,056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1) Represents the amount of non-credit other-than-temporary impairment losses remaining in accumulated other comprehensive income on securities that also had a credit impairment. These losses are included in gross unrealized losses as of March 31, 2017 and December 31, 2016 . The amortized cost and estimated fair value of available-for-sale investments, excluding VIE investments, at March 31, 2017 , by contractual maturity, were as follows: Amortized Estimated Due in one year or less $ 482,916 $ 483,125 Due after one year through five years 1,213,216 1,218,029 Due after five years through ten years 752,256 753,397 Due after ten years 265,308 264,533 2,713,696 2,719,084 Residential mortgage-backed securities 2,240,984 2,314,487 Collateralized debt obligations 152,507 153,104 Other asset-backed securities 608,577 669,287 Total $ 5,715,764 $ 5,855,962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aggregated by investment category and length of time that the individual securities have been in a continuous unrealized loss position, at March 31, 2017 and December 31, 2016 : Less Than 12 Months 12 Months or More Total Fair Value Gross Fair Value Gross Fair Value Gross March 31, 2017: Fixed income securities: Municipal obligations $ 140,215 $ 2,633 $ 109,137 $ 4,951 $ 249,352 $ 7,584 Corporate obligations 756,173 15,149 3,937 154 760,110 15,303 Foreign obligations 3,604 32 — — 3,604 32 U.S. government obligations 10,615 103 5,021 4 15,636 107 U.S. agency obligations 4,018 2 — — 4,018 2 Residential mortgage-backed securities 280,529 4,081 442,162 33,178 722,691 37,259 Collateralized debt obligations 23,149 2 8,005 2 31,154 4 Other asset-backed securities 132,395 685 71,081 7,480 203,476 8,165 1,350,698 22,687 639,343 45,769 1,990,041 68,456 Short-term 126,441 109 — — 126,441 109 Total temporarily impaired securities $ 1,477,139 $ 22,796 $ 639,343 $ 45,769 $ 2,116,482 $ 68,565 Less Than 12 Months 12 Months or More Total Fair Value Gross Fair Value Gross Fair Value Gross December 31, 2016: Fixed income securities: Municipal obligations $ 98,147 $ 2,045 $ 122,928 $ 5,160 $ 221,075 $ 7,205 Corporate obligations 963,513 20,232 6,492 328 970,005 20,560 Foreign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 Management has determined that the unrealized losses reflected in the tables above are temporary in nature as of March 31, 2017 and December 31, 2016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March 31, 2017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March 31, 2017 , $985,032 of the total fair value and $48,888 of the unrealized loss related to below investment grade and non-rated securities. Of the securities that were in a gross unrealized loss position at December 31, 2016 , $890,952 of the total fair value and $53,273 of the unrealized loss related to below investment grade and non-rated securities. With respect to Ambac guaranteed securities, future cash flows relating to those invested assets include the sum of (i) the bond’s intrinsic cash flows and (ii) the estimated Ambac claim payments, including Deferred Amounts (as defined in the Segregated Account Rehabilitation Plan) for securities with policies allocated to the Segregated Account. Ambac estimates the timing of such claim payment receipts but the actual timing of such amount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or the accretion rate on Deferred Amounts, may have a material effect on the fair value of Ambac insured securities and future recognition of other-than-temporary impairments. Refer to Note 1. Background and Business Description and to Note 1. Background and Business Description in the Notes to Consolidated Financial Statements included in the Company’s Annual Report on Form 10-K for the year ended December 31, 2016 for information relating to the amended Segregated Account Rehabilitation Plan.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Municipal and corporate obligations The gross unrealized losses on municipal and corporate obligations as of March 31, 2017 are primarily the result of the increase in interest rates since purchase (or the Fresh Start Reporting Date of April 30, 2013 if owned as of that date). These securities are primarily fixed-rate securities with an investment grade credit rating. Management believes that the timely receipt of all principal and interest on these positions is probable . Residential mortgage-backed securities Of the $37,259 of unrealized losses on residential mortgage-backed securities, $36,995 is attributable to Ambac insured securities. The unrealized loss on these securities is primarily the result of discount accretion, which has exceeded the increase in fair value since either the purchase date or Fresh Start Reporting Date of April 30, 2013 for securities owned prior to such date.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March 31, 2017 on these transactions. Realized Gains and Losses and Other-Than-Temporary Impairments: The following table details amounts included in net realized gains (losses) and other-than-temporary impairments included in earnings for the affected periods: Three Months Ended March 31, 2017 2016 Gross realized gains on securities $ 2,659 $ 1,928 Gross realized losses on securities (9,471 ) (3,609 ) Net foreign exchange gains 1,916 2,783 Net realized gains (losses) $ (4,896 ) $ 1,102 Net other-than-temporary impairments (1) $ (3,942 ) $ (9,334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rther changes to the estimated timing of claim payments could result in additional other-than-temporary impairment charges in the future. Future changes in our estimated liquidity needs could result in a determination that Ambac no longer has the ability to hold securities that are in an unrealized loss position, which could result in additional other-than-temporary impairment charges. The following table presents a roll-forward of Ambac’s cumulative credit losses on debt securities held as of March 31, 2017 and 2016 for which a portion of an other-than-temporary impairment was recognized in other comprehensive income: Three Months Ended March 31, 2017 2016 Balance, beginning of period $ 52,070 $ 31,176 Additions for credit impairments recognized on: Securities not previously impaired 307 580 Securities previously impaired 1,985 8,756 Balance, end of period $ 54,362 $ 40,512 Counterparty Collateral, Deposits with Regulators and Other Restrictions: Ambac routinely pledges and receives collateral related to certain transactions. Ambac pledges assets it holds in its investment portfolio to investment agreement (prior to repayment in March 2017) and derivative counterparties as collateral. Securities pledged to investment agreement counterparties were not to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The following table presents (i) the sources of collateral either received from various counterparties where Ambac is permitted to sell or re-pledge the collateral or collateral held directly in the investment portfolio and (ii) how that collateral was pledged to investment agreement and derivative counterparties at March 31, 2017 and December 31, 2016 : Fair Value of Cash Fair Value of Cash Fair Value of Cash March 31, 2017: Cash and securities pledged directly from the investment portfolio $ 122,242 $ — $ 122,242 December 31, 2016: Cash and securities pledged directly from the investment portfolio $ 291,545 $ 88,940 $ 202,605 Securities carried at $5,859 and $5,872 at March 31, 2017 and December 31, 2016 , respectively, were deposited by Ambac Assurance and Everspan with governmental authorities or designated custodian banks as required by laws affecting insurance companies. Securities with fair value of $355,223 and $360,759 at March 31, 2017 and December 31, 2016 , respectively, were held by a bankruptcy remote trust to collateralize and fund repayment of debt issued through a re-securitization transaction. The securities may not be sold or repledged by the trust. These assets are held and the secured debt is issued by entities that qualify as VIEs and are consolidated in Ambac’s unaudited consolidated financial statements. Refer to Note 3. Special Purpose Entities, Including Variable Interest Entities for a further description of this transaction.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March 31, 2017 and December 31, 2016 , respectively: Municipal Corporate Mortgage Total Weighted (1) March 31, 2017: Ambac Assurance Corporation (2) $ 178,535 $ 31,731 $ 2,723,614 $ 2,933,880 CC National Public Finance Guarantee Corporation 37,051 — — 37,051 A- Assured Guaranty Municipal Corporation 25,654 — — 25,654 AA MBIA Insurance Corporation — 2,613 — 2,613 BBB+ Total $ 241,240 $ 34,344 $ 2,723,614 $ 2,999,198 CC December 31, 2016: Ambac Assurance Corporation (2) $ 81,651 $ — $ 2,739,073 $ 2,820,724 CC National Public Finance Guarantee Corporation 38,687 — — 38,687 A- Assured Guaranty Municipal Corporation 25,660 — — 25,660 AA MBIA Insurance Corporation — 2,630 — 2,630 BBB+ Total $ 145,998 $ 2,630 $ 2,739,073 $ 2,887,701 CC (1) Ratings are based on the lower of Standard &amp; Poor’s or Moody’s rating. If unavailable, Ambac’s internal rating is used. (2) Includes corporate obligations and asset-backed securities with a fair value of $166,126 and $118,813 at March 31, 2017 and December 31, 2016 , insured by Ambac UK. Equity Interests: Ambac's investment portfolio includes equity interests in various pooled investment funds, which are classified as trading. The fair value and additional information about such investments in pooled funds, by investment type, is summarized in the table below. Except as noted in the table, fair value reported is determined using NAV per share as a practical expedient. There are no unfunded commitments applicable to any of these investments for the periods disclosed. Fair Value Class of Funds March 31, December 31, Redemption Frequency Redemption Notice Period Real estate properties (1) $ 31,518 $ 33,303 quarterly 10 business days Diversified hedge fund strategies (2) 48,283 53,985 semi-monthly 15 - 30 days Interest rate products (3) (7) 278,166 261,315 daily, weekly or monthly 0 - 30 days Illiquid investments (4) 40,814 39,068 quarterly 180 days Insurance-linked investments (5) 12,658 — quarterly 90-120 days Equity market investments (6) (7) 35,048 32,633 daily 0 days Total equity investments in pooled funds $ 446,487 $ 420,304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cannot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76,750 at March 31, 2017 and $51,158 at December 31, 2016 and equity market investments include $35,048 at March 31, 2017 and $32,633 at December 31, 2016 that have readily determinable fair values priced through pricing vendors. Ambac also holds an equity interest in an unconsolidated trust created in connection with the 2014 sale of Segregated Account junior surplus notes, which is accounted for under the equity method. Investment Income: Net investment income was comprised of the following for the affected periods: Three Months Ended March 31, 2017 2016 Fixed income securities $ 74,069 $ 59,426 Short-term investments 989 553 Loans 89 106 Investment expense (1,997 ) (2,103 ) Securities available-for-sale and short-term 73,150 57,982 Other investments 8,409 2,839 Total net investment income $ 81,559 $ 60,821 Net investment income from Other investments primarily represents changes in fair value on securities classified as trading or under the fair value option plus income from Ambac's equity interest in an unconsolidated trust created in connection with its sale of Segregated Account junior surplus notes. The portion of net unrealized gains (losses) related to trading securities still held at the end of each period is as follows: Three Months Ended March 31, 2017 2016 Net gains (losses) recognized during the period on trading securities $ 7,211 $ 1,707 Less: net gains (losses) recognized during the reporting period on trading securities sold during the period 1,283 406 Unrealized gains (losses) recognized during the reporting period on trading securities still held at the reporting date $ 5,928 $ 1,301</t>
  </si>
  <si>
    <t>Derivative Instruments</t>
  </si>
  <si>
    <t>Derivative Instruments and Hedging Activities Disclosure [Abstract]</t>
  </si>
  <si>
    <t>9. DERIVATIVE INSTRUMENTS The following tables summarize the gross fair values of individual derivative instruments and the impact of legal rights of offset as reported in the Consolidated Balance Sheets as of March 31, 2017 and December 31, 2016 : Gross Gross Net Amounts Gross Amount Net Amount March 31, 2017: Derivative Assets: Interest rate swaps $ 77,108 $ 2,711 $ 74,397 $ — $ 74,397 Total non-VIE derivative assets $ 77,108 $ 2,711 $ 74,397 $ — $ 74,397 Derivative Liabilities: Credit derivatives $ 14,496 $ — $ 14,496 $ — $ 14,496 Interest rate swaps 232,013 2,711 229,302 80,714 148,588 Futures contracts 437 — 437 437 — Total non-VIE derivative liabilities $ 246,946 $ 2,711 $ 244,235 $ 81,151 $ 163,084 Variable Interest Entities Derivative Assets: Currency swaps $ 75,459 $ — $ 75,459 $ — $ 75,459 Total VIE derivative assets $ 75,459 $ — $ 75,459 $ — $ 75,459 Variable Interest Entities Derivative Liabilities: Interest rate swaps $ 2,064,105 $ — $ 2,064,105 $ — $ 2,064,105 Total VIE derivative liabilities $ 2,064,105 $ — $ 2,064,105 $ — $ 2,064,105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 Effective January 3, 2017, the central clearing party ("CCP") for certain of Ambac's derivative contracts changed its rules governing the character of variation payments. Under the new CCP rules, variation payments are considered settlements of the associated derivative balance. Prior the the rule change such variation payments were considered to be margin and were not offset against the fair value of the derivatives, but were recognized as collateral receivable or payable. The amount of variation margin included within "Other assets" on the Consolidated Balance Sheet as of December 31, 2016, and was applied as a reduction to derivative liabilities effective January 3, 2017 under the new CCP rules is $71,023 .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57,334 and $137,701 as of March 31, 2017 and December 31, 2016 , respectively. There were no amounts held representing an obligation to return cash collateral as of March 31, 2017 and December 31, 2016 . The following tables summarize the location and amount of gains and losses of derivative contracts in the Consolidated Statements of Total Comprehensive Income (Loss) for the three months ended March 31, 2017 and 2016 : Location of Gain or (Loss) Recognized in Consolidated Statements of Total Comprehensive Income (Loss) Amount of Gain or (Loss) Recognized in Consolidated Statement of Total Comprehensive Income (Loss) Three Months Ended March 31, 2017 2016 Credit derivatives Net change in fair value of credit derivatives $ 1,052 $ 12,866 Financial Services derivatives: Interest rate swaps Net gains (losses) on interest rate derivatives 108 (77,107 ) Futures contracts Net gains (losses) on interest rate derivatives (1,622 ) (6,317 ) Total Financial Services derivatives (1,514 ) (83,424 ) Variable Interest Entities: Currency swaps Income (loss) on variable interest entities (4,948 ) 11,939 Interest rate swaps Income (loss) on variable interest entities 14,496 (158,343 ) Total Variable Interest Entities 9,548 (146,404 ) Total derivative contracts $ 9,086 $ (216,962 ) Credit Derivatives: Credit derivatives, which are privately negotiated contracts, provide the counterparty with credit protection against the occurrence of a specific event such as a payment default or bankruptcy relating to an underlying obligation. Upon a credit event, Ambac is required to make payments equal to the difference between the scheduled debt service payment and the actual payment made by the issuer. Credit derivatives issued are insured by Ambac Assurance. None of the outstanding credit derivative transactions at March 31, 2017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 summarizes the gross principal notional outstanding for CDS contracts, by Ambac rating as of March 31, 2017 and December 31, 2016 : Ambac Rating March 31, 2017 December 31, 2016 AAA $ — $ — AA 280,579 315,201 A 240,912 227,146 BBB (1) 129,110 127,250 Below investment grade (2) 71,891 67,783 Total $ 722,492 $ 737,38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The table below summarizes other information related to credit derivatives outstanding as of March 31, 2017 and December 31, 2016 : March 31, 2017 December 31, 2016 Total Total Number of CDS transactions 7 8 Remaining expected weighted-average life of obligations (in years) 5.1 5.2 Gross principal notional outstanding $ 722,492 $ 737,380 Net derivative liabilities at fair value $ 14,496 $ 15,349 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Including Variable Interest Entities . 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Portfolio Risk Management group tracks credit migration of CDS contracts’ reference obligations from period to period. Adversely classified credits are assigned risk classifications by the Portfolio Risk Management group. As of March 31, 2017 , there are two CDS contracts on Ambac’s adversely classified credit listing, with a net derivative liability fair value of $6,252 and gross notional principal outstanding of $71,891 . As of December 31, 2016 , there were two CDS contracts on Ambac’s adversely classified credit listing, with a net derivative liability fair value of $6,123 and total notional principal outstanding of $67,783 . Interest Rate Derivatives: Ambac, through its subsidiary Ambac Financial Services (“AFS”), provides interest rate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March 31, 2017 and December 31, 2016 the notional amounts of AFS’s trading derivative products are as follows: Notional Type of derivative March 31, December 31, Interest rate swaps—receive-fixed/pay-variable $ 1,011,414 $ 973,130 Interest rate swaps—pay-fixed/receive-variable 2,091,372 1,874,678 Futures contracts 200,000 195,000 Derivatives of Consolidated Variable Interest Entities Certain VIEs consolidated under the Consolidation Topic of the ASC entered into derivative contracts to meet specified purposes within the securitization structure. The notional for VIE derivatives outstanding as of March 31, 2017 and December 31, 2016 are as follows: Notional Type of VIE derivative March 31, December 31, Interest rate swaps—receive-fixed/pay-variable $ 1,375,936 $ 1,352,010 Interest rate swaps—pay-fixed/receive-variable 2,331,384 2,300,584 Currency swaps 307,319 312,357 Credit derivatives 11,686 12,059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March 31, 2017 and December 31, 2016 , the net liability fair value of derivative instruments with contingent features linked to Ambac’s own credit risk was $79,893 and $82,944 , respectively, related to which Ambac had posted cash and securities as collateral with a fair value of $119,342 and $128,754 , respectively. All such ratings-based contingent features have been triggered as requiring maximum collateral levels to be posted by Ambac while preserving counterparties’ rights to terminate the contracts. Assuming all such contracts terminated on March 31, 2017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Income Taxes</t>
  </si>
  <si>
    <t>Income Tax Disclosure [Abstract]</t>
  </si>
  <si>
    <t>10.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3 United Kingdom 2014 Italy 2013 As of March 31, 2017 Ambac had loss carryforwards totaling $4,057,680 This includes carryforwards of $72,074 relating to U.S. capital losses and an ordinary U.S. federal net operating tax carryforward of approximately $3,985,606 , which, if not utilized, will begin expiring in 2029 , and will fully expire in 2033 . Ambac's capital losses will begin expiring in 2017 and fully expire in 2018. The tax effects of temporary differences that give rise to significant portions of the deferred tax liabilities and deferred tax assets at March 31, 2017 and December 31, 2016 are presented below: March 31, December 31, Deferred tax liabilities: Insurance intangible $ 325,906 $ 336,728 Variable interest entities 46,022 46,343 Investments 52,647 38,656 Unearned premiums and credit fees 66,739 68,682 Unremitted foreign earnings 57,565 30,699 Other 4,413 4,276 Total deferred tax liabilities 553,292 525,384 Deferred tax assets: Net operating loss and capital carryforward 1,420,188 1,409,565 Loss reserves 271,552 224,553 AMT Credits 31,533 31,532 Other 16,267 16,726 Sub total deferred tax assets 1,739,540 1,682,376 Valuation allowance 1,187,994 1,158,712 Total deferred tax assets 551,546 523,664 Net deferred tax (liability) $ (1,746 ) $ (1,720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taxable income to recover the deferred tax operating asset and therefore has a full valuation allowance. U.S. and foreign components of pre-tax income were as follows: Three Months Ended March 31, 2017 2016 U.S. $ (191,873 ) $ 27,500 Foreign 86,012 (14,646 ) Total $ (105,860 ) $ 12,854 The components of the provision for income taxes were as follows: Three Months Ended March 31, 2017 2016 Current taxes U. S. federal $ — $ — U.S. state and local 320 7 Foreign 19,261 3,432 Current taxes 19,581 3,439 Deferred taxes Deferred taxes — — Provision for income taxes $ 19,581 $ 3,439 NOL Usage Pursuant to the Amended TSA (as defined in Note 1. Background and Business Description to the Consolidated Financial Statements included in Part II, Item 8 in the Company's Annual Report on Form 10-K for the year ended December 31, 2016 ),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Applicable Percentage A The first $479,000 15% B The next $1,057,000 after Tier A 40% C The next $1,057,000 after Tier B 10% D The next $1,057,000 after Tier C 15% Any post determination date NOLs generated by Ambac Assurance are utilized prior to any Allocated NOLs for which Tolling Payments will be due. Ambac Assurance has utilized all of its current post determination date NOLs generated from September 30, 2011 through December 31, 2016 , generating cumulative taxable income of $1,086,124 . Of the bankruptcy related credits available to offset the first $5,000 of payments due under each of the NOL usage Tiers A, B, and C, Ambac Assurance has fully utilized the combined $10,000 of Tier A and Tier B credits. For the two years ended December 31, 2016, Ambac Assurance utilized all of the $479,000 Tier A NOL and $607,124 of the $1,057,000 Tier B NOL resulting in cumulative Tolling Payments, net of applicable credits, of $100,145 , of which $71,454 was paid to Ambac in 2016 and $28,691 which is to be paid no later than June 2, 2017 . For the three months ended March 31, 2017 , Ambac Assurance generated a new post determination date NOL of $32,084 , which must be utilized before further tolling payments are accrued. Beginning on the fifth anniversary date subsequent to Ambac's May 1, 2013 emergence from bankruptcy, and subject to Ambac's consent, not to be unreasonably withheld, to the extent Ambac Assurance generates post-determination date income in excess of the $3,650,000 Allocated NOLs, Ambac Assurance may utilize Ambac's then remaining NOLs in exchange for a payment of 25% of the federal income tax liability that Ambac Assurance would have paid had Ambac's NOLs not been available. After Ambac fully utilizes its Allocated NOLs it may utilize Ambac Assurance's then remaining Allocated NOLs in exchange for a payment of 50% of the federal income tax liability that Ambac would have paid had Ambac Assurance's NOL not been available. As of March 31, 2017 , the remaining balance of the $3,985,606 NOL allocated to Ambac Assurance was $2,595,960 . As of March 31, 2017 Ambac's NOL was $1,389,646 .</t>
  </si>
  <si>
    <t>Commitments and Contingencies</t>
  </si>
  <si>
    <t>Commitments and Contingencies Disclosure [Abstract]</t>
  </si>
  <si>
    <t>11. COMMITMENTS AND CONTINGENCIES The following commitments and contingencies provide an update of those discussed in Note 18: Commitments and Contingencies in the Notes to Consolidated Financial Statements included Part II, Item 8 in the Company’s Annual Report on Form 10-K for the year ended December 2016 , and should be read in conjunction with the complete descriptions provided in the aforementioned Form 10-K. The Segregated Account and Wisconsin Rehabilitation Proceeding On July 15, 2016, the Rehabilitator filed a motion to confirm and declare the nature of the Segregated Account Rehabilitation Proceedings in order to avoid misunderstandings that may arise in litigation involving Ambac Assurance concerning certain military housing projects. Certain parties to these military housing litigations filed an opposition to the Rehabilitator’s motion on September 30, 2016. On October 11, 2016 the Rehabilitation Court held a hearing on the motion and on October 24, 2016, the Rehabilitation Court entered an order granting the Rehabilitator’s motion. On November 7, 2016, the interested parties that had opposed the Rehabilitator’s motion filed a notice of appeal from the October 24 order, and that appeal is now fully briefed before the Wisconsin Court of Appeals. On November 21, 2016, the Rehabilitator filed a motion to quash a subpoena served on the Wisconsin Commissioner of Insurance by certain parties to the military housing litigations. The Rehabilitation Court granted the Rehabilitator’s motion to quash on November 23, 2016. The interested parties that had served the subpoena filed an opposition to the Rehabilitator’s motion to quash on November 23, 2016, and filed on November 28, 2016 a motion to reconsider the November 23 order, which the Rehabilitator opposed on December 6, 2016. The Rehabilitation Court held a hearing on January 6, 2017 and entered an order on January 20, 2017 denying the motion to reconsider and clarifying procedures for discovery relating to the Segregated Account Rehabilitation Proceedings. Litigation Against Ambac Ori Wilbush, individually and on behalf of all others similarly situated v. Ambac Financial Group, Inc., Diana N. Adams, David Trick, Jeffrey S. Stein, Nader Tavakoli and Cathleen Matanle (United States District Court, Southern District of New York, Civil Action No. 16-cv-05076-RMB, filed on June 28, 2016). Defendants filed a motion to dismiss the amended complaint on February 27, 2017. Plaintiff filed its brief in opposition to the motion on April 24, 2017. Ambac filed its reply brief on May 9, 2017. Ambac believes the lawsuit is without merit. County of Alameda et al. v. Ambac Assurance Corporation et al. (Superior Court of the State of California, County of San Francisco, second amended complaint filed on or about August 23, 2011); Contra Costa County et al. v. Ambac Assurance Corporation et al. (Superior Court of the State of California, County of San Francisco, third amended complaint filed on or about October 21, 2011); The Olympic Club v. Ambac Assurance Corporation et al. (Superior Court of the State of California, County of San Francisco, fourth amended complaint filed on or about October 21, 2011). Ambac Assurance and representatives of the plaintiffs have reached a preliminary agreement to settle these litigations, subject to receipt of required approvals and the execution of a formal settlement agreement. Ambac Assurance is defending several lawsuits in which borrowers have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lacks standing on the basis that there has been an “Ambac Default,” and that Ambac is not entitled to specific performance pursuant to the terms of the loan documents. Ambac Assurance is a defendant in various lawsuits, including the following: • Meade Communities LLC v. Ambac Assurance Corporation (Circuit Court, Anne Arundel County, Maryland, Case No. C-02-CV-15-003745). On April 28, 2017, Ambac Assurance filed a motion for summary judgment on all counts of the Meade complaint. On April 28, 2017, Meade filed a motion for partial summary judgment on two counts of the complaint and certain Ambac Assurance affirmative defenses. • Monterey Bay Military Housing LLC and Monterey Bay Land LLC v. Ambac Assurance Corporation (Superior Court, Monterey County, California, Case No. 15CV000599). On March 30, 2017, Ambac Assurance filed a motion for summary judgment on all counts of the Monterey Bay complaint. On March 30, 2017, Monterey Bay filed a motion for partial summary judgment on two counts of the complaint and certain Ambac Assurance affirmative defenses.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Ambac UK v. J.P. Morgan Investment Management (Supreme Court of the State of New York, County of New York, filed May 4, 2009, No. 650259/2009). Trial commenced in March 2017. On March 25, 2017 the parties reached a confidential settlement in principle and on April 11, 2017 executed a settlement agreement memorializing the terms of the agreement. Assured Guaranty Corp., Assured Guaranty Municipal Corp., and Ambac Assurance Corporation v. Alejandro Garcia Padilla, et al. (United States District Court, District of Puerto Rico No. 3:16-cv-01037). On January 7, 2016, Ambac Assurance, along with co-plaintiffs Assured Guaranty Corp. and Assured Guaranty Municipal Corp., filed a complaint for declaratory and injunctive relief to protect its rights against the illegal clawback of certain revenue by the Commonwealth of Puerto Rico. Defendants (including the Government Development Bank (“GDB”) President but solely in her capacity as a member of the Working Group For The Fiscal and Economic Restoration of Puerto Rico) filed a motion to dismiss for lack of subject matter jurisdiction on January 29, 2016. The GDB President, in her official capacity, moved to dismiss for failure to state a claim upon which relief can be granted on January 29, 2016. Plaintiffs filed their oppositions to the motions on February 16, 2016 and defendants filed replies on February 23, 2016. This case was administratively consolidated with a similar case before the same judge, Financial Guaranty Insurance Company v. Alejandro Garcia Padilla, et al. (United States District Court, District of Puerto Rico No. 3:16-cv-01095). On October 4, 2016, the court denied the Defendants’ and GDB President’s motions to dismiss with respect to all claims asserted by Ambac Assurance and Assured. On October 14, 2016, Defendants filed a Notice of Automatic Stay, asserting that Plaintiffs’ claims have been rendered moot and further asserting that the case is automatically stayed under section 405 of PROMESA. On October 28, 2016, Plaintiffs informed the court that neither party was currently challenging the stay, and expressly reserved their right to seek to lift the stay at any time. Plaintiffs also objected to Defendants’ assertion that the case should be dismissed as moot. PROMESA’s litigation stay expired on May 2, 2017, but the Commonwealth and Oversight Board have stated to Ambac Assurance that they believe this action is stayed due to the Commonwealth’s Title III filing. Ambac Assurance Corporation v. Puerto Rico Highways and Transportation Authority (United States District Court, District of Puerto Rico, No. 16-cv-1893). On May 10, 2016, Ambac Assurance filed a complaint against the Puerto Rico Highways and Transportation Authority (“PRHTA”),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The complaint also seeks specific performance of PRHTA’s contractual duty to provide information requested by Ambac Assurance under documents related to PRHTA bonds insured by Ambac Assurance. Ambac Assurance filed related motions seeking the appointment of a provisional receiver for PRHTA and expedited discovery. In addition to those remedies, Ambac Assurance seeks an order of the court that would, among other things, compel PRHTA to allow Ambac Assurance to inspect PRHTA’s financial records on an ongoing basis and permanently enjoin PRHTA from committing further breaches of its fiduciary and contractual duties. On July 1, 2016, PRHTA filed an Emergency Notice of Stay, asserting that the case was automatically stayed under section 405 of PROMESA. Ambac Assurance filed a response on July 11, 2016, disagreeing that the PROMESA stay applies but electing not to contest the stay at such time and reserving the right to challenge it or to seek to lift the stay in the future. On August 23, 2016 the court issued an order staying the case. PROMESA’s litigation stay expired on May 2, 2017. The Commonwealth and Oversight Board have stated to Ambac Assurance that they believe this action is stayed due to the Commonwealth’s Title III filing. Lex Claims, LLC et al. v. Alejandro Garcia Padilla et al. (United States District Court, District of Puerto Rico, No. 16-2374). On February 17, 2016, Ambac was permitted to intervene in an action brought by certain General Obligation bondholder plaintiffs asserting numerous claims that challenge the legal validity of the COFINA structure and seek injunctive relief requiring the sales and use tax proceeds securing COFINA’s bonds to be transferred to the Puerto Rico Treasury. Although the case was filed during the pendency of the PROMESA litigation stay, the district court held that the plaintiffs’ claims arising under PROMESA itself were not stayed. On March 20, 2017, Ambac filed in the district court an answer to the second amended complaint and a motion to dismiss plaintiffs’ claim against COFINA, to strike certain portions of the second amended complaint, or, in the alternative, to certify the question of COFINA’s constitutionality to the Supreme Court of Puerto Rico. Certain other intervenors also filed answers and various motions in the district court. On April 4, 2017, the U.S. Court of Appeals for the First Circuit reversed the district court’s decision concerning the application of the PROMESA stay, which had the effect of reinstating the stay. PROMESA’s litigation stay expired on May 2, 2017, but the Commonwealth and Oversight Board have stated to Ambac Assurance that they believe this action is stayed due to the Commonwealth’s and/or COFINA's Title III filings. Ambac Assurance Corporation v. Puerto Rico, et al. (United States District Court, District of Puerto Rico, No. 17-1567). On May 2, 2017, Ambac Assurance filed a complaint seeking a declaration that the FEGP and a recently enacted statute called the “Fiscal Plan Compliance Law” are unconstitutional and unlawful because they violate the Contracts, Takings, and Due Process Clauses of the U.S. Constitution; are preempted by PROMESA; and are unlawful transfers of property from COFINA to the Commonwealth in violation of PROMESA. The complaint further seeks an injunction against the filing of any Title III petitions, or the enactment or enforcement of any future legislation, rules, budgets, or restructuring plans premised on the FEGP, and a declaration that the Commonwealth is liable for any funds unlawfully transferred to it from COFINA. The complaint also seeks a declaration that the FEGP and Fiscal Plan Compliance Law each violate covenants made by the Commonwealth and COFINA in the COFINA Resolution, which constitute Events of Default under the COFINA Resolution. The Commonwealth and Oversight Board have stated to Ambac Assurance that they believe this action is stayed due to the Commonwealth’s and/or COFINA's Title III filings. Ambac Assurance Corporation v. Puerto Rico, et al. (United States District Court, District of Puerto Rico, No. 17-1568). On May 2, 2017, Ambac Assurance filed a complaint alleging that various moratorium laws and executive orders enacted by the Commonwealth to claw back funds from the PRIFA, PRHTA, and PRCCDA bonds violate the Contracts, Takings, and Due Process Clauses of the U.S. Constitution; are preempted by PROMESA; and unlawfully transfer PRHTA, PRCCDA, and PRIFA property to the Commonwealth. The complaint further seeks a declaration that the Commonwealth is liable for any funds unlawfully transferred to it from COFINA; an injunction against enforcement of the moratorium laws and executive orders; and an injunction against the filing of any Title III petitions, or the enactment or enforcement of any future legislation, rules, budgets, or restructuring plans premised on the FEGP. The Commonwealth and Oversight Board have stated to Ambac Assurance that they believe this action is stayed due to the Commonwealth’s Title III filing. Ambac Assurance Corporation v. U.S. Department of Treasury et al. (United States District Court, District of Columbia, No. 17-809). On May 2, 2017, Ambac Assurance filed a complaint against the U.S. Department of Treasury and Steven Mnuchin, in his official capacity as Secretary of the Treasury, alleging that Puerto Rico’s ongoing diversion of rum taxes from PRIFA violates the Contracts, Takings, and Due Process Clauses of the U.S. Constitution, and seeking an equitable lien on all rum taxes possessed by the U.S. Treasury, and an injunction preventing their transfer to the Commonwealth, in order to prevent further dissipation of those funds by the Commonwealth. The Commonwealth and Oversight Board have stated to Ambac Assurance that they believe this action is stayed due to the Commonwealth’s Title III filing. Ambac Assurance Corporation v. Bank of New York Mellon (New York State Supreme Court, Commercial Division). On May 2, 2017, Ambac Assurance filed a complaint against the trustee for the COFINA bonds, Bank of New York Mellon (“BNY”), alleging breach of fiduciary, contractual, and other duties for failing to adequately and appropriately protect the holders of certain Ambac-insured senior COFINA bonds. The complaint seeks money damages; a declaration that BONY breached its fiduciary, contractual, and other duties; a declaration compelling BNY to recognize an event of default under the COFINA Resolution and accelerate the COFINA debt; an injunction to prevent BNY from making payments to holders of subordinate COFINA bonds; and forced replacement of BNY as trustee. The Commonwealth and Oversight Board have not stated to Ambac Assurance that they believe this action is stayed due to the Commonwealth’s and/or COFINA's Title III filings Ambac Assurance has filed various lawsuits seeking specific performance of obligations of borrowers on loans related to the construction and development of housing at various military bases to replace or cash-fund a debt-service-reserve surety bond provided by Ambac Assurance, as required under the applicable loan documents. Ambac Assurance has filed various lawsuits, including the following: • Ambac Assurance Corporation v. Fort Leavenworth Frontier Heritage Communities, II, LLC (U.S. District Court, District of Kansas, Index No. 15-CV-9596). Ambac Assurance filed an amended complaint on July 13, 2016. On August 1, 2016, Defendant filed a motion to dismiss the amended complaint for lack of subject matter jurisdiction. Ambac Assurance opposed the motion. On March 17, 2017, the court granted Fort Leavenworth's motion to dismiss for lack of subject matter jurisdiction. On March 28, 2017, Ambac re-filed the case in state court in Shawnee County, Kansas. The re-filed case is styled Ambac Assurance Corporation v. Fort Leavenworth Frontier Heritage Communities II, LLC (District Court, Shawnee County, Kansas, No. 2017-cv-000216).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including the following: • Ambac Assurance Corporation and The Segregated Account of Ambac Assurance Corporation v. Nomura Credit &amp; Capital, Inc. and Nomura Holding America Inc. (Supreme Court of the State of New York, County of New York, Case No. 651359/2013, filed on April 15, 2013). On June 3, 2015, the court denied defendants’ July 2013 motion to dismiss Ambac’s claim for breaches of representations and warranties, but granted the defendants’ motion to dismiss Ambac’s claims for breach of the repurchase protocol and for alter ego liability against Nomura Holding. On March 27, 2017, Nomura appealed the June 2015 decision to the extent it denied its motion to dismiss and filed its opening appellate brief. Discovery is ongoing. • The Segregated Account of Ambac Assurance Corporation and Ambac Assurance Corporation v. Countrywide Home Loans, Inc. (Wisconsin Circuit Court for Dane County, Case No 14 CV 3511, filed on December 30, 2014). On June 23, 2016, the Wisconsin Court of Appeals reversed the trial court’s prior dismissal of the complaint, and on October 11, 2016, the Wisconsin Supreme Court granted Countrywide’s petition for review of the June 23 decision by the Wisconsin Court of Appeals. The Wisconsin Supreme Court appeal was argued on February 28, 2017. • Ambac Assurance Corporation and The Segregated Account of Ambac Assurance Corporation v. U.S. Bank National Association (United States District Court, Southern District of New York, Docket No. 17-cv-00446 (SHS), filed January 20, 2017). On February 23, 2017, plaintiffs filed a second amended complaint to reflect a revised settlement offer, and also filed a motion for a preliminary injunction, which U.S. Bank opposed. On March 9, 2017, U.S. Bank filed a motion to dismiss the second amended complaint, which plaintiffs opposed. The court heard oral argument on plaintiffs’ motion for a preliminary injunction and U.S. Bank’s motion to dismiss on April 24, 2017. On March 6, 2017, U.S. Bank filed a trust instruction proceeding in Minnesota state court concerning the proposed settlement, which is captioned, In the matter of HarborView Mortgage Loan Trust 2005-10, No. 27-TR-CV-17-32 (the “Minnesota Action”). On April 5, 2017, Ambac Assurance filed a motion to dismiss the Minnesota Action. • Ambac Assurance Corporation and The Segregated Account of Ambac Assurance Corporation v. U.S. Bank National Association (United States District Court, Southern District of New York, Docket No. 17-cv-02614, filed April 11, 2017). Ambac alleges claims for breach of contract, breach of fiduciary duty, declaratory judgment, and violation of the Streit Act in connection with defendant’s failure to enforce rights and remedies and defendant’s treatment of trust recoveries, as trustee of five residential mortgage-backed securitizations for which Ambac Assurance issued insurance policies .</t>
  </si>
  <si>
    <t>Segment Information</t>
  </si>
  <si>
    <t>Segment Reporting [Abstract]</t>
  </si>
  <si>
    <t>12. SEGMENT INFORMATION Ambac currently has two reportable business segments, as follows: (i) Financial Guarantee, which provides financial guarantees (including credit derivatives) for public finance, structured finance and international obligations; and (ii) Financial Services, which provides investment agreements, funding conduits and interest rate swaps, principally to clients of the financial guarantee business. The last remaining investment agreement matured in March 2017. Ambac’s reportable business segments were strategic business units that offered different products and services. Ambac Assurance guarantees the swap obligations of its Financial Services subsidiaries. Additionally, Ambac Assurance provides loans to the Financial Services businesses. Information provided below for unaffiliated “Corporate and Other” primarily relates to investment income on Ambac's investment portfolio. Equity in net income of investees accounted for by the equity method relates to the Owner Trust Certificate received when Ambac deposited its Segregated Account junior surplus note into a Trust (see Note 3. Special Purpose Entities, Including Variable Interest Entities in the Notes to Consolidated Financial Statements included Part II, Item 8 in the Company’s Annual Report on Form 10-K for the year ended December 31, 2016 for further information relating to the sale by Ambac of a junior surplus note issued to it by the Segregated Account). Inter-segment for "Corporate and Other" relates to amounts due to Ambac under the Mediation Agreement dated September 21, 2011, as more fully described in Note 1. Background and Business Description in the Notes to Consolidated Financial Statements included Part II, Item 8 in the Company’s Annual Report on Form 10-K for the year ended December 31, 2016 . The following table is a summary of financial information by reportable business segment for the affected periods: Financial Financial Corporate Inter-segment Consolidated Three Months Ended March 31, 2017: Revenues: Unaffiliated customers (1) $ 131,850 $ (1,706 ) $ (5,114 ) $ — $ 125,030 Equity in net income of investees accounted for by equity method — — 1,198 — 1,198 Inter-segment 908 (836 ) 330 (402 ) — Total revenues 132,758 (2,542 ) (3,586 ) (402 ) 126,228 Pre-tax income: Unaffiliated customers (1)(2)(3) (97,337 ) (2,252 ) (7,469 ) — (107,058 ) Equity in net income of investees accounted for by equity method — — 1,198 — 1,198 Inter-segment (223 ) (938 ) 1,161 — — Pre-tax income (97,560 ) (3,190 ) (5,110 ) — (105,860 ) Total assets as of March 31, 2017 22,388,190 139,637 389,580 (153,847 ) 22,763,560 Net investment income 78,342 154 3,063 — 81,559 Insurance intangible amortization 37,525 — — — 37,525 Interest expense 31,394 178 — — 31,572 Three Months Ended March 31, 2016: Revenues: Unaffiliated customers (1) $ 97,374 $ (83,214 ) $ 1,610 $ — $ 15,770 Equity in net income of investees accounted for by equity method — — 1,132 — 1,132 Inter-segment (772 ) (338 ) 1,148 (38 ) — Total revenues 96,602 (83,552 ) 3,890 (38 ) 16,902 Pre-tax income (loss): Unaffiliated customers (1) (2) (3) 98,417 (83,847 ) (2,848 ) — 11,722 Equity in net income of investees accounted for by equity method — — 1,132 — 1,132 Inter-segment (1,623 ) (454 ) 2,077 — — Pre-tax income (loss) 96,794 (84,301 ) 361 — 12,854 Total assets as of March 31, 2016 23,045,239 390,661 276,885 5,806 23,718,591 Net investment income 57,713 203 2,905 — 60,821 Insurance intangible amortization 50,890 — — — 50,890 Interest expense 30,284 146 — — 30,430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rising from financial guarantee contracts that were set to fair value upon adoption of Fresh Start. The following table summarizes gross premiums written, net premiums earned and the net change in fair value of credit derivatives included in the Financial Guarantee segment by location of risk for the affected periods: Three Months Ended March 31, 2017 Three Months Ended March 31, 2016 Gross Net Net Change in Gross Net Net Change in United States $ (2,679 ) $ 40,621 $ 201 $ (13,759 ) $ 46,115 $ 855 United Kingdom 10,727 5,263 — 9,352 6,388 — Other international (2,464 ) 1,729 851 (20,373 ) 297 12,011 Total $ 5,584 $ 47,613 $ 1,052 $ (24,780 ) $ 52,800 $ 12,866</t>
  </si>
  <si>
    <t>Basis of Presentation and Significant Accounting Policies (Policies)</t>
  </si>
  <si>
    <t>Basis of Presentation and Significant Accounting Policies [Text Block]</t>
  </si>
  <si>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 for the year ended December 31, 2016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All intercompany balances and transactions have been eliminated. The results of operations for the three months ended March 31, 2017 may not be indicative of the results that may be expected for the year ending December 31, 2017 . The December 31, 2016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si>
  <si>
    <t>Foreign Currency Transactions and Translations Policy [Policy Text Block]</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Loss)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6,465 and $(6,241) for the three months ended March 31, 2017 and 2016 .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5,827 and $(10,081) for the three months ended March 31, 2017 and 2016 , respectively; • Sales of investment securities and the unrealized gains (losses) of trading and short-term investment securities, classified in Net realized investment gains, in the amount of $1,916 and $2,783 for the three months ended March 31, 2017 and 2016 , respectively; • Remeasurement of premium receivables, classified in Other income, in the amount of $(560) and $2,709 for the three months ended March 31, 2017 and 2016 , respectively; • Remeasurement of credit derivative liabilities, classified in Net change in fair value of credit derivative, in the amount of $(706) and $(1,024) for the three months ended March 31, 2017 and 2016 , respectively; and • Remeasurement of cash held, classified in Other income, in the amount of $(12) and $(628) for the three months ended March 31, 2017 and 2016 , respectively.</t>
  </si>
  <si>
    <t>Reclassifications</t>
  </si>
  <si>
    <t>Reclassifications: Certain reclassifications may have been made to prior years' amounts to conform to the current year's presentation.</t>
  </si>
  <si>
    <t>New Accounting Pronouncements, Policy [Policy Text Block]</t>
  </si>
  <si>
    <t>Recently Adopted Accounting Standards: Effective January 1, 2017, Ambac adopted the following accounting standards: Consolidation of Variable Interest Entities - Decision Maker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previous GAAP, a single decision maker in a VIE is required to consider an indirect interest held by a related party under common control in its entirety. Under the new ASU, the single decision maker will consider the indirect interest on a proportionate basis. Adoption of this ASU did not have an impact on Ambac's financial statements. Improvements to Employee Share-Based Payment Accounting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for purposes of accruing compensation costs, allowing companies to make an accounting policy election to either: a) estimate forfeitures or b) account for forfeitures as they occur, which Ambac elected to do upon adoption,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Adoption of this ASU did not have a material impact on Ambac's financial statements. Equity Method of Accounting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Adoption of this ASU did not have an impact on Ambac's financial statements. Contingent Put and Call Options in Debt Instruments In March 2016, the FASB issued ASU 2016-06, Derivatives and Hedging (Topic 815) - Contingent Put and Call Options in Debt Instruments . Previous accounting rules required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Adoption of this ASU did not have an impact on Ambac's financial statements.</t>
  </si>
  <si>
    <t>New Accounting Pronouncements Not Yet Adopted (Policies)</t>
  </si>
  <si>
    <t>Description of New Accounting Pronouncements Not yet Adopted [Text Block]</t>
  </si>
  <si>
    <t>Future Application of Accounting Standard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current GAAP, a reporting entity generally amortizes the premium as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SU 2017-08 is effective for fiscal years beginning after December 15, 2018, and interim periods within those fiscal years, with early adoption permitted. The ASU must be applied on a modified retrospective basis through a cumulative-effect adjustment directly to retained earnings as of the beginning of the period of adoption. We have not determined whether Ambac will early adopt this ASU and are evaluating the impact on Ambac's financial statements. Net Periodic Pension and Postretirement Costs In March 2017, the FASB issued ASU 2017-07, Compensation-Retirement Benefits (Topic 715) - Improving the Presentation of Net Periodic Pension Cost and Net Periodic Postretirement Benefit Cost . The objective of the ASU is to increase transparency in the reporting of net pension cost and net postretirement cost (collectively "net benefit cost"). The ASU requires that the service cost component of net benefit cost be reported on the same line item as other compensation costs arising from services rendered by employees. It further requires that the other components of net benefit costs (i.e. interest costs, amortization of prior service cost, etc.) be presented separately from the service cost component and outside the subtotal of income from operations, if one is presented. ASU 2017-09 is effective for fiscal years beginning after December 15, 2017 and interim periods within those fiscal years, with early adoption permitted. Ambac will adopt this ASU on January 1, 2018. The adoption of this ASU is not expected to have a consequential impact on Ambac's financial statements.</t>
  </si>
  <si>
    <t>Special Purpose Entities, Including Variable Interest Entities (Tables)</t>
  </si>
  <si>
    <t>Variable Interest Entity, Consolidated, Carrying Amount, Assets and Liabilities, Net [Abstract]</t>
  </si>
  <si>
    <t>Components of VIE Gain (Loss) [Table Text Block]</t>
  </si>
  <si>
    <t>Below is a schedule detailing the change in fair value of the various financial instruments within the consolidated FG VIEs, along with gains (losses) from consolidating and deconsolidating FG VIEs, that together comprise Income (loss) on variable interest entities for for the affected periods: Three Months Ended March 31, 2017 2016 Income (loss) on changes related to: Net fair value of VIE assets and liabilities $ 3,701 $ (27,163 ) Consolidation / Deconsolidation — — Income (loss) on Variable Interest Entities $ 3,701 $ (27,163 )</t>
  </si>
  <si>
    <t>Summary of Fair Value of Fixed Income Securities, by Asset-Type, Held by Consolidated Variable Interest Entities</t>
  </si>
  <si>
    <t xml:space="preserve"> March 31, December 31, Investments: Corporate obligations $ 2,663,719 $ 2,622,566 Total variable interest entity assets: fixed income securities $ 2,663,719 $ 2,622,566</t>
  </si>
  <si>
    <t>Supplemental Information about Loans Held as Assets and Long-Term Debt Associated with Consolidated Variable Interest Entities</t>
  </si>
  <si>
    <t>The following table provides supplemental information about the loans held as assets and long-term debt associated with the VIEs for which the fair value option has been elected as of March 31, 2017 and December 31, 2016 : Estimated fair value Unpaid principal balance March 31, 2017: Loans $ 11,015,305 $ 7,726,235 Long-term debt 11,564,054 8,960,947 December 31, 2016: Loans $ 10,658,963 $ 7,641,756 Long-term debt 11,155,936 8,854,530</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March 31, 2017 and December 31, 2016 : Carrying Value of Assets and Liabilities Maximum (1) Insurance (2) Insurance (3) Net Derivative (4) March 31, 2017: Global structured finance: Collateralized debt obligations $ 719,106 $ 202 $ 3,236 $ (147,064 ) Mortgage-backed—residential 14,325,870 717,384 3,151,852 — Other consumer asset-backed 2,366,997 26,376 304,839 — Other commercial asset-backed 1,599,921 62,885 63,865 — Other 2,960,327 62,761 342,402 11,262 Total global structured finance 21,972,221 869,608 3,866,194 (135,802 ) Global public finance 25,512,967 343,033 362,261 (9,075 ) Total $ 47,485,188 $ 1,212,641 $ 4,228,455 $ (144,877 ) December 31, 2016: Global structured finance: Collateralized debt obligations $ 761,451 $ 218 $ 3,319 $ (145,402 ) Mortgage-backed—residential 14,859,909 725,106 3,118,892 — Other consumer asset-backed 2,391,604 26,758 302,335 — Other commercial asset-backed 1,686,256 66,277 64,961 — Other 2,963,521 66,091 412,929 13,347 Total global structured finance 22,662,741 884,450 3,902,436 (132,055 ) Global public finance 25,608,471 338,587 359,142 (8,827 ) Total $ 48,271,212 $ 1,223,037 $ 4,261,578 $ (140,882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Three Months Ended March 31, 2017: Beginning Balance $ 118,863 $ 9,367 $ (167,220 ) $ (38,990 ) Other comprehensive income before reclassifications 12,500 — 12,593 25,093 Amounts reclassified from accumulated other comprehensive income 8,835 2,287 — 11,122 Net current period other comprehensive income (loss) 21,335 2,287 12,593 36,215 Balance at March 31, 2017 $ 140,198 $ 11,654 $ (154,627 ) $ (2,775 ) Three Months Ended March 31, 2016: Beginning Balance $ 50,963 $ 9,344 $ (45,092 ) $ 15,215 Other comprehensive income before reclassifications 51,562 — (17,781 ) 33,781 Amounts reclassified from accumulated other comprehensive income 8,229 787 — 9,016 Net current period other comprehensive income (loss) 59,791 787 (17,781 ) 42,797 Balance at March 31, 2016 $ 110,754 $ 10,131 $ (62,873 ) $ 58,012 (1) All amounts are net of tax and noncontrolling interest. Amounts in parentheses indicate debits. </t>
  </si>
  <si>
    <t>Schedule of Amounts Reclassed Out of Each Component of Accumulated Other Comprehensive Income</t>
  </si>
  <si>
    <t>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1) Affected Line Item in the Consolidated Statement of Total Comprehensive Income (Loss) Three Months Ended March 31, 2017 2016 Unrealized Gains (Losses) on Available-for-Sale Securities $ 8,835 $ 8,229 Net realized investment (losses) gains and other-than-temporary impairment losses — — Tax (expense) benefit $ 8,835 $ 8,229 Net of tax and noncontrolling interest Amortization of Postretirement Benefit Prior service cost $ (241 ) $ (166 ) Operating expenses (2) Actuarial (losses) 2,528 953 Operating expenses (2) 2,287 787 Total before tax — — Tax (expense) benefit 2,287 787 Net of tax and noncontrolling interest Total reclassifications for the period $ 11,122 $ 9,016 Net of tax and noncontrolling interest (1) Amounts in parentheses indicate debits to the Consolidated Statement of Total Comprehensive Income (Loss). (2) These accumulated other comprehensive income components are included in the computation of net periodic benefit cost.</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March 31, 2017 2016 Basic weighted average shares outstanding 45,292,253 45,176,978 Effect of potential dilutive shares (1) : Restricted stock units — 56,902 Performance stock units — 10,117 Diluted weighted average shares outstanding 45,292,253 45,243,997 Anti-dilutive shares excluded from the above reconciliation: Stock options 126.667 176,668 Warrants 4,053,670 4,407,537 Restricted stock units 94.204 51,992 Performance stock units (2) 342.456 263,988 (1) For the three months ended March 31, 2017 , Ambac incurred net losses and accordingly excluded all potentially dilutive securities from the determination of diluted loss per share as their impact was antidilutive. (2) Performance stock units are reflected herein at their target issuance amounts. Vesting of these units are contingent upon meeting certain performance metrics. Although a portion of these performance metrics have been achieved as of the respective period end, it is possible that awards may no longer meet the metric at the end of the performance period.</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March 31, 2017 and December 31, 2016 : Unpaid Claims Present Value of Expected Balance Sheet Line Item Claims Accrued Claims and Recoveries Unearned Gross Loss and March 31, 2017: Loss and loss expense reserves $ 2,406,397 $ 565,369 $ 2,862,877 $ (1,182,839 ) $ (141,475 ) $ 4,510,329 Subrogation recoverable 581,979 140,242 44,638 (1,446,833 ) — (679,974 ) Totals $ 2,988,376 $ 705,611 $ 2,907,515 $ (2,629,672 ) $ (141,475 ) $ 3,830,355 December 31, 2016: Loss and loss expense reserves $ 2,411,105 $ 529,703 $ 2,681,198 $ (1,098,096 ) $ (143,141 ) $ 4,380,769 Subrogation recoverable 583,042 132,139 68,419 (1,468,331 ) — (684,731 ) Totals $ 2,994,147 $ 661,842 $ 2,749,617 $ (2,566,427 ) $ (143,141 ) $ 3,696,038</t>
  </si>
  <si>
    <t>Summary of Gross Premium Receivable Roll-Forward (Direct and Assumed Contracts)</t>
  </si>
  <si>
    <t>Below is the gross premium receivable roll-forward for the affected periods: Three Months Ended March 31, 2017 2016 Beginning premium receivable $ 661,337 $ 831,575 Premium receipts (17,978 ) (21,377 ) Adjustments for changes in expected and contractual cash flows 1,352 (35,029 ) Accretion of premium receivable discount 4,244 5,123 Changes to uncollectable premiums (12 ) 5,126 Other adjustments (including foreign exchange) 3,734 (3,340 ) Ending premium receivable (1) $ 652,677 $ 782,078 (1) Gross premium receivable includes premiums to be received in foreign denominated currencies most notab ly in British Pounds and Euros. At March 31, 2017 and 2016 , premium receivables include British Pounds of $185,204 ( £147,726 ) and $220,662 ( £153,536 ), respectively, and Euros of $34,908 ( €32,671 ) and $47,245 ( €41,487 ), respectively.</t>
  </si>
  <si>
    <t>Effect of Reinsurance on Premiums Written and Earned</t>
  </si>
  <si>
    <t>The effect of reinsurance on premiums written and earned for the respective periods was as follows: Three Months Ended March 31, 2017 2017 2016 Written Earned Written Earned Direct $ 5,584 $ 52,065 $ (24,780 ) $ 56,990 Assumed — 21 — 21 Ceded (1,815 ) 4,473 (6,045 ) 4,211 Net premiums $ 7,399 $ 47,613 $ (18,735 ) $ 52,800</t>
  </si>
  <si>
    <t>Summarized Future Gross Undiscounted Premiums Expected to be Collected and Future Expected Premiums Earned, Net of Reinsurance</t>
  </si>
  <si>
    <t>The table below summarizes the future gross undiscounted premiums to be collected and future premiums earned, net of reinsurance at March 31, 2017 : Future premiums (1) Future (1) Three months ended: June 30, 2017 $ 15,490 $ 26,449 September 30, 2017 16,958 23,676 December 31, 2017 14,583 20,442 Twelve months ended: December 31, 2018 61,045 73,108 December 31, 2019 57,574 66,576 December 31, 2020 54,725 62,413 December 31, 2021 48,636 57,214 Five years ended: December 31, 2026 215,417 233,977 December 31, 2031 172,005 157,264 December 31, 2036 101,505 88,021 December 31, 2041 35,221 30,593 December 31, 2046 16,921 14,783 December 31, 2051 5,250 6,148 December 31, 2056 239 686 Total $ 815,569 $ 861,350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6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ummary of Loss Reserve Roll-Forward, Net of Subrogation Recoverable and Reinsurance</t>
  </si>
  <si>
    <t>Below is the loss and loss expense reserve roll-forward, net of subrogation recoverable and reinsurance, for the affected periods: Three Months Ended March 31, 2017 2016 Beginning gross loss and loss expense reserves $ 3,696,038 $ 2,858,813 Reinsurance recoverable 30,767 44,059 Beginning balance of net loss and loss expense reserves 3,665,271 2,814,754 Losses and loss expenses (benefit): Current year 1,543 768 Prior year 133,468 (106,049 ) Total (1) (2) 135,011 (105,281 ) Loss and loss expenses (recovered) paid: Current year 696 — Prior year 9,749 (916,206 ) Total 10,445 (916,206 ) Foreign exchange effect 5,827 (10,081 ) Ending net loss and loss expense reserves 3,795,664 3,615,598 Reinsurance recoverable (3) 34,691 27,478 Ending gross loss and loss expense reserves (4) $ 3,830,355 $ 3,643,076 (1) Total losses and loss expenses (benefit) incurred includes $4,112 and $9,454 for the three months ended March 31, 2017 and 2016 , respectively, related to ceded reinsurance. (2) Ambac records the impact of estimated recoveries related to securitized loans in RMBS transactions that breached certain representations and warranties within losses and loss expenses (benefit). The losses and loss expense (benefit) incurred associated with changes in estimated representation and warranties for the three months ended March 31, 2017 and 2016 was $13,797 and $(20,319) , respectively. (3) Represents reinsurance recoverable on future loss and loss expenses. Additionally, the Balance Sheet line "Reinsurance recoverable on paid and unpaid losses" includes reinsurance recoverables (payables) of $(418) and $(162) as of March 31, 2017 and 2016 , respectively, related to previously presented loss and loss expenses and subrogation. (4) Includes Euro denominated gross loss and loss expense reserves of $20,984 ( €19,639 ) and $22,321 ( €19,600 ) at March 31, 2017 and 2016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March 31, 2017 and December 31, 2016 . Gross par exposures include capital appreciation bonds which are reported at the par amount at the time of issuance of the insurance policy as opposed to the current accreted value of the bond. The weighted average risk-free rate used to discount loss reserves at March 31, 2017 and December 31, 2016 was 2.6% and 2.7% , respectively. Surveillance Categories as of March 31, 2017 I/SL IA II III IV V Total Number of policies 19 20 35 46 166 3 289 Remaining weighted-average contract period (in years) (1) 11 6 13 21 13 5 16 Gross insured contractual payments outstanding: Principal $ 925,810 $ 345,593 $ 1,656,293 $ 2,588,384 $ 7,581,597 $ 49,247 $ 13,146,924 Interest 334,340 74,931 738,349 7,631,485 2,291,449 14,182 11,084,736 Total $ 1,260,150 $ 420,524 $ 2,394,642 $ 10,219,869 $ 9,873,046 $ 63,429 $ 24,231,660 Gross undiscounted claim liability (2) $ 4,038 $ 1,463 $ 87,521 $ 1,440,449 $ 6,127,145 $ 63,429 $ 7,724,045 Discount, gross claim liability (410 ) (86 ) (19,176 ) (525,964 ) (656,494 ) (5,515 ) (1,207,645 ) Gross claim liability before all subrogation and before reinsurance 3,628 1,377 68,345 914,485 5,470,651 57,914 6,516,400 Less: Gross RMBS subrogation (3) $ — $ — $ — $ — $ (1,912,844 ) $ — $ (1,912,844 ) Discount, RMBS subrogation — — — — 19,870 — 19,870 Discounted RMBS subrogation, before reinsurance — — — — (1,892,974 ) — (1,892,974 ) Less: Gross other subrogation (4) — — (17,848 ) (161,545 ) (630,230 ) (12,842 ) (822,465 ) Discount, other subrogation — — 8,826 14,160 59,010 3,771 85,767 Discounted other subrogation, before reinsurance — — (9,022 ) (147,385 ) (571,220 ) (9,071 ) (736,698 ) Gross claim liability, net of all subrogation and discounts, before reinsurance 3,628 1,377 59,323 767,100 3,006,457 48,843 3,886,728 Less: Unearned premium revenue (2,324 ) (625 ) (18,733 ) (62,228 ) (57,199 ) (366 ) (141,475 ) Plus: Loss expense reserves 10,013 203 521 16,206 58,159 — 85,102 Gross loss and loss expense reserves $ 11,317 $ 955 $ 41,111 $ 721,078 $ 3,007,417 $ 48,477 $ 3,830,355 Reinsurance recoverable reported on Balance Sheet (5) $ 150 $ 3 $ 8,865 $ 42,314 $ (17,059 ) $ — $ 34,273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epresentation and warranty ("R&amp;W") breaches. (4) Other subrogation represents subrogation related to excess spread and other contractual cash flows on public finance and structured finance transactions, including RMBS. (5) Reinsurance recoverable reported on Balance Sheet includes reinsurance recoverables of $34,691 related to future loss and loss expenses and $(418) related to presented loss and loss expenses and subrogation. Surveillance Categories as of December 31, 2016 I/SL IA II III IV V Total Number of policies 19 22 26 43 169 3 282 Remaining weighted-average contract period (in years) (1) 9 8 30 17 14 5 16 Gross insured contractual payments outstanding: Principal $ 918,456 $ 733,036 $ 1,992,543 $ 1,779,889 $ 7,926,991 $ 49,247 $ 13,400,162 Interest 345,802 199,631 7,080,969 1,110,051 2,275,421 14,185 11,026,059 Total $ 1,264,258 $ 932,667 $ 9,073,512 $ 2,889,940 $ 10,202,412 $ 63,432 $ 24,426,221 Gross undiscounted claim liability (2) $ 3,439 $ 21,175 $ 547,550 $ 861,455 $ 6,139,060 $ 63,431 $ 7,636,110 Discount, gross claim liability (314 ) (1,243 ) (331,234 ) (256,108 ) (710,608 ) (5,859 ) (1,305,366 ) Gross claim liability before all subrogation and before reinsurance 3,125 19,932 216,316 605,347 5,428,452 57,572 6,330,744 Less: Gross RMBS subrogation (3) — — — — (1,926,165 ) — (1,926,165 ) Discount, RMBS subrogation — — — — 19,130 — 19,130 Discounted RMBS subrogation, before reinsurance — — — — (1,907,035 ) — (1,907,035 ) Less: Gross other subrogation (4) — — (14,529 ) (118,272 ) (593,919 ) (12,751 ) (739,471 ) Discount, other subrogation — — 6,526 13,426 56,273 3,854 80,079 Discounted other subrogation, before reinsurance — — (8,003 ) (104,846 ) (537,646 ) (8,897 ) (659,392 ) Gross claim liability, net of all subrogation and discounts, before reinsurance 3,125 19,932 208,313 500,501 2,983,771 48,675 3,764,317 Less: Unearned premium revenue (2,394 ) (1,807 ) (49,578 ) (31,785 ) (57,194 ) (383 ) (143,141 ) Plus: Loss expense reserves 6,621 339 777 11,036 56,089 — 74,862 Gross loss and loss expense reserves $ 7,352 $ 18,464 $ 159,512 $ 479,752 $ 2,982,666 $ 48,292 $ 3,696,038 Reinsurance recoverable reported on Balance Sheet (5) $ 120 $ 6,063 $ 2,737 $ 39,352 $ (17,854 ) $ — $ 30,418 (1) Remaining weighted-average contract period is weighted based on projected gross claims over the lives of the respective policies. (2) Gross undiscounted claim liability includes unpaid claims, including accrued interest on Deferred Amounts, on policies allocated to the Segregated Account and Ambac's estimate of expected future claims. (3) RMBS subrogation represents Ambac’s estimate of subrogation recoveries from RMBS transaction sponsors for R&amp;W breaches. (4) Other subrogation represents subrogation related to excess spread and other contractual cash flows on public finance and structured finance transactions, including RMBS. (5) Reinsurance recoverable reported on Balance Sheet includes reinsurance recoverables of $30,767 related to future loss and loss expenses and $(349) related to presented loss and loss expenses and subrogation.</t>
  </si>
  <si>
    <t>Summary of Balance of Subrogation Recoveries and Related Claim Liabilities, by Estimation Approach</t>
  </si>
  <si>
    <t>The balance of R&amp;W subrogation recoveries and the related loss reserves, using the Random Sample estimation approach, at March 31, 2017 and December 31, 2016 , are as follows: Random Sample Approach Gross loss (1) Subrogation (2)(3) Gross loss At March 31, 2017 $ 1,348,141 $ (1,892,974 ) $ (544,833 ) At December 31, 2016 $ 1,351,640 $ (1,907,035 ) $ (555,395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future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Summary of Rollforward of RMBS Subrogation, by Estimation Approach</t>
  </si>
  <si>
    <t xml:space="preserve">Below is the rollforward of R&amp;W subrogation, by random sample estimation approach, for the affected periods: Three Months Ended March 31, 2017 2016 Discounted R&amp;W subrogation (gross of reinsurance) at beginning of period $ 1,907,035 $ 2,829,575 Changes recognized during the period: Impact of sponsor actions (1) — (995,000 ) All other changes (2) (14,061 ) 20,498 Discounted R&amp;W subrogation (gross of reinsurance) at end of period $ 1,892,974 $ 1,855,073 (1) Sponsor actions include loan repurchases, direct payments to Ambac and other contributions from sponsors. In January 2016, Ambac Assurance settled its RMBS-related disputes and litigation against JP Morgan Chase &amp; Co. and certain of its affiliates (collectively "JP Morgan"). Pursuant to the settlement, JP Morgan paid Ambac Assurance $995,000 in cash in return for releases of all of Ambac Assurance's claims against JP Morgan arising from certain RMBS transactions insured by Ambac Assurance. Ambac Assurance also agreed to withdraw its objections to JP Morgan's global RMBS settlement with RMBS trustee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t>
  </si>
  <si>
    <t>Insurance Intangible Asset [Member]</t>
  </si>
  <si>
    <t>Schedule of Finite-Lived Intangible Assets, Future Amortization Expense [Table Text Block]</t>
  </si>
  <si>
    <t>The estimated future amortization expense for the net insurance intangible asset is as follows: 2017 2018 2019 2020 2021 Thereafter Amortization expense (1) $ 69,876 $ 80,522 $ 72,085 $ 66,314 $ 59,899 $ 582,463 (1)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t>
  </si>
  <si>
    <t>Fair Value Measurements (Tables)</t>
  </si>
  <si>
    <t>Summary of Carrying Amount and Fair Value of Ambac's Financial Assets and Liabilities</t>
  </si>
  <si>
    <t>The following table sets forth the carrying amount and fair value of Ambac’s financial assets and liabilities as of March 31, 2017 and December 31, 2016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17: Level 1 Level 2 Level 3 Financial assets: Fixed income securities: Municipal obligations $ 456,707 $ 456,707 $ — $ 456,707 $ — Corporate obligations 1,774,924 1,774,924 — 1,774,924 — Foreign obligations 29,463 29,463 28,525 938 — U.S. government obligations 42,009 42,009 42,009 — — U.S. agency obligations 4,018 4,018 — 4,018 — Residential mortgage-backed securities 2,314,487 2,314,487 — 1,658,670 655,817 Collateralized debt obligations 153,104 153,104 — 153,104 — Other asset-backed securities 669,287 669,287 — 603,480 65,807 Fixed income securities, pledged as collateral: U.S. government obligations 64,908 64,908 64,908 — — Short term investments 347,055 347,055 245,631 101,424 — Other investments (2) 478,688 463,023 112,798 — 15,536 Cash and cash equivalents 118,772 118,772 56,724 62,048 — Loans 4,237 4,227 — — 4,227 Derivative assets: Interest rate swaps—asset position 74,397 74,397 — 15,455 58,942 Other assets 7,039 7,039 — — 7,039 Variable interest entity assets: Fixed income securities: Corporate obligations 2,663,719 2,663,719 — — 2,663,719 Restricted cash 5,005 5,005 5,005 — — Loans 11,015,305 11,015,305 — — 11,015,305 Derivative assets: Currency swaps-asset position 75,459 75,459 — 75,459 — Total financial assets $ 20,298,583 $ 20,282,908 $ 555,600 $ 4,906,227 $ 14,486,392 Financial liabilities: Long term debt, including accrued interest $ 1,412,450 $ 1,375,493 $ — $ 1,057,242 $ 318,251 Derivative liabilities: Credit derivatives 14,496 14,496 — — 14,496 Interest rate swaps—asset position (2,711 ) (2,711 ) — (2,711 ) — Interest rate swaps—liability position 232,013 232,013 — 84,979 147,034 Futures contracts 437 437 437 — — Liabilities for net financial guarantees written (1) 3,141,107 5,007,413 — — 5,007,413 Variable interest entity liabilities: Long-term debt 11,564,054 11,564,054 — 8,847,412 2,716,642 Derivative liabilities: Interest rate swaps—liability position 2,064,105 2,064,105 — 2,064,105 — Total financial liabilities $ 18,425,951 $ 20,255,300 $ 437 $ 12,051,027 $ 8,203,836 Carrying Total Fair Fair Value Measurements Categorized as: December 31, 2016: Level 1 Level 2 Level 3 Financial assets: Fixed income securities: Municipal obligations $ 374,368 $ 374,368 $ — $ 374,368 $ — Corporate obligations 1,802,165 1,802,165 — 1,802,165 — Foreign obligations 43,135 43,135 42,212 923 — U.S. government obligations 36,186 36,186 36,186 — — U.S. agency obligations 4,060 4,060 — 4,060 — Residential mortgage-backed securities 2,351,595 2,351,595 — 1,654,882 696,713 Collateralized debt obligations 113,923 113,923 — 113,923 — Other asset-backed securities 828,783 828,783 — 762,793 65,990 Fixed income securities, pledged as collateral: U.S. government obligations 64,905 64,905 64,905 — — Short term investments 430,788 430,788 371,367 59,421 — Other investments (2) 450,307 435,238 83,791 — 14,934 Cash and cash equivalents 91,025 91,025 46,587 44,438 — Loans 4,160 4,066 — — 4,066 Derivative assets: Interest rate swaps—asset position 77,206 77,206 — 16,950 60,256 Futures contracts 536 536 536 — — Other assets 7,382 7,382 — — 7,382 Variable interest entity assets: Fixed income securities: Corporate obligations 2,622,566 2,622,566 — — 2,622,566 Restricted cash 4,873 4,873 4,873 — — Loans 10,658,963 10,658,963 — — 10,658,963 Derivative assets: Currency swaps—asset position 80,407 80,407 — 80,407 — Total financial assets $ 20,047,333 $ 20,032,170 $ 650,457 $ 4,914,330 $ 14,130,870 Financial liabilities: Obligations under investment agreements $ 82,358 $ 82,333 $ — $ — $ 82,333 Long term debt, including accrued interest 1,536,352 1,494,340 — 1,147,728 346,612 Derivative liabilities: Credit derivatives 15,349 15,349 — — 15,349 Interest rate swaps—asset position (61,839 ) (61,839 ) — (61,839 ) — Interest rate swaps—liability position 365,776 365,776 — 220,587 145,189 Liabilities for net financial guarantees written (1) 3,009,943 4,490,070 — — 4,490,070 Variable interest entity liabilities: Long-term debt 11,155,936 11,155,936 — 8,573,716 2,582,220 Derivative liabilities: Interest rate swaps—liability position 2,078,601 2,078,601 — 2,078,601 — Total financial liabilities $ 18,182,476 $ 19,620,566 $ — $ 11,958,793 $ 7,661,77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 funds of $334,689 and $336,513 as of March 31, 2017 and December 31, 2016 , respectively, which are measured using NAV per share as a practical expedient.</t>
  </si>
  <si>
    <t>Information about Valuation Inputs for Variable Interest Entity Assets and Liabilities Classified as Level 3</t>
  </si>
  <si>
    <t>Information about the above described model inputs used to determine the fair value of credit derivatives, including the CVA as a percentage of the gross mark-to-market liability before considering Ambac credit risk (“CVA percentage”), as of March 31, 2017 and December 31, 2016 is summarized below: March 31, December 31, 2016 Notional outstanding $ 722,492 $ 737,380 Weighted average reference obligation price 93.8 93.5 Weighted average life (WAL) in years 5.1 5.2 Weighted average credit rating A- A- Weighted average relative change ratio 31.5 % 31.6 % CVA percentage 11.10 % 11.14 % Fair value of derivative liabilities $ 14,496 $ 15,349</t>
  </si>
  <si>
    <t>Summary of Changes in Level 3 Fair Value Category</t>
  </si>
  <si>
    <t xml:space="preserve">The following tables present the changes in the Level 3 fair value category for the periods presented in 2017 and 2016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Derivatives Investments Loans Long-term Total Three Months Ended March 31, 2017: Balance, beginning of period $ 762,703 $ 7,382 $ (100,282 ) $ 2,622,566 $ 10,658,963 $ (2,582,220 ) $ 11,369,112 Total gains/(losses) realized and unrealized: Included in earnings 9,819 (343 ) (2,817 ) (5,195 ) 346,192 (94,407 ) 253,249 Included in other comprehensive income 6,285 — — 46,348 183,549 (46,257 ) 189,925 Purchases 9,851 — — — — — 9,851 Issuances — — — — — — — Sales (79,319 ) — — — — — (79,319 ) Settlements (9,793 ) — 511 — (173,399 ) 6,242 (176,439 ) Transfers into Level 3 22,078 — — — — — 22,078 Balance, end of period $ 721,624 $ 7,039 $ (102,588 ) $ 2,663,719 $ 11,015,305 $ (2,716,642 ) $ 11,588,457 The amount of total gains/(losses) included in earnings attributable to the change in unrealized gains or losses relating to assets and liabilities still held at the reporting date $ — $ (343 ) $ (3,017 ) $ (5,195 ) $ 346,192 $ (94,407 ) $ 243,230 Three Months Ended March 31, 2016: Balance, beginning of period $ 488,884 $ 8,696 $ (99,192 ) $ 2,588,556 $ 11,690,324 $ (3,180,170 ) $ 11,497,098 Total gains/(losses) realized and unrealized: Included in earnings 12,403 (285 ) (7,983 ) 93,267 160,541 (1,952 ) 255,991 Included in other comprehensive income 28,019 — — (59,100 ) (268,402 ) 72,860 (226,623 ) Purchases 91,875 — — — — — 91,875 Settlements (4,246 ) — (2,719 ) — (66,222 ) 106,197 33,010 Transfers into Level 3 94,555 — — — — — 94,555 Transfers out of Level 3 — — — — — 214,649 214,649 Balance, end of period $ 711,490 $ 8,411 $ (109,894 ) $ 2,622,723 $ 11,516,241 $ (2,788,416 ) $ 11,960,555 The amount of total gains/(losses) included in earnings attributable to the change in unrealized gains or losses relating to assets and liabilities still held at the reporting date $ — $ (285 ) $ (8,245 ) $ 93,267 $ 160,541 $ (1,952 ) $ 243,326 The tables below provide roll-forward information by class of investments and derivatives measured using significant unobservable inputs. Level 3 - Investments by Class: Three Months Ended March 31, 2017 Three Months Ended March 31, 2016 Other Asset Non-Agency RMBS Total Other Asset Non-Agency RMBS Total Balance, beginning of period $ 65,990 $ 696,713 $ 762,703 $ — $ 488,884 $ 488,884 Total gains/(losses) realized and unrealized: Included in earnings 353 9,466 9,819 289 12,114 12,403 Included in other comprehensive income (279 ) 6,564 6,285 1,045 26,974 28,019 Purchases — 9,851 9,851 — 91,875 91,875 Issuances — — — — — — Sales — (79,319 ) (79,319 ) — — — Settlements (257 ) (9,536 ) (9,793 ) (255 ) (3,991 ) (4,246 ) Transfers into Level 3 — 22,078 22,078 70,707 23,848 94,555 Balance, end of period $ 65,807 $ 655,817 $ 721,624 $ 71,786 $ 639,704 $ 711,490 The amount of total gains/(losses) included in earnings attributable to the change in unrealized gains or losses relating to assets and liabilities still held at the reporting date $ — $ — $ — $ — $ — $ — Level 3 - Derivatives by Class: Three Months Ended March 31, 2017 Three Months Ended March 31, 2016 Interest Credit Total Interest Credit Total Balance, beginning of period $ (84,933 ) $ (15,349 ) $ (100,282 ) $ (64,649 ) $ (34,543 ) $ (99,192 ) Total gains/(losses) realized and unrealized: Included in earnings (3,869 ) 1,052 (2,817 ) (20,849 ) 12,866 (7,983 ) Included in other comprehensive income — — — — — — Purchases — — — — — — Issuances — — — — — — Sales — — — — — — Settlements 710 (199 ) 511 (2,467 ) (252 ) (2,719 ) Balance, end of period $ (88,092 ) $ (14,496 ) $ (102,588 ) $ (87,965 ) $ (21,929 ) $ (109,894 ) The amount of total gains/(losses) included in earnings attributable to the change in unrealized gains or losses relating to assets and liabilities still held at the reporting date $ (3,869 ) $ 852 $ (3,017 ) $ (20,849 ) $ 12,604 $ (8,245 )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Income Other Three Months Ended March 31, 2017: Total gains or losses included in earnings for the period $ 9,819 $ 199 $ 853 $ (3,869 ) $ 246,590 $ (343 ) Changes in unrealized gains or losses relating to the assets and liabilities still held at the reporting date — — 852 (3,869 ) 246,590 (343 ) Three Months Ended March 31, 2016: Total gains or losses included in earnings for the period $ 12,403 $ 252 $ 12,614 $ (20,849 ) $ 251,856 $ (285 ) Changes in unrealized gains or losses relating to the assets and liabilities still held at the reporting date — — 12,604 (20,849 ) 251,856 (285 )</t>
  </si>
  <si>
    <t>Investments (Tables)</t>
  </si>
  <si>
    <t>Equity Method Investments [Table Text Block]</t>
  </si>
  <si>
    <t>There are no unfunded commitments applicable to any of these investments for the periods disclosed. Fair Value Class of Funds March 31, December 31, Redemption Frequency Redemption Notice Period Real estate properties (1) $ 31,518 $ 33,303 quarterly 10 business days Diversified hedge fund strategies (2) 48,283 53,985 semi-monthly 15 - 30 days Interest rate products (3) (7) 278,166 261,315 daily, weekly or monthly 0 - 30 days Illiquid investments (4) 40,814 39,068 quarterly 180 days Insurance-linked investments (5) 12,658 — quarterly 90-120 days Equity market investments (6) (7) 35,048 32,633 daily 0 days Total equity investments in pooled funds $ 446,487 $ 420,304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cannot occur prior to the expiration of the investment lock-up period in May 2018. (5)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with redemptions greater than 3.5% during the first five years following share issuance subject to redemption fees. (6) Investments represent a diversified exposure to global equity market returns through holdings of various regional market index funds. (7) Interest rate products include $76,750 at March 31, 2017 and $51,158 at December 31, 2016 and equity market investments include $35,048 at March 31, 2017 and $32,633 at December 31, 2016 that have readily determinable fair values priced through pricing vendors.</t>
  </si>
  <si>
    <t>Summary of Amortized Cost and Estimated Fair Value of Available-for-Sale Investments, Excluding VIE Investments</t>
  </si>
  <si>
    <t>The amortized cost and estimated fair value of available-for-sale investments, excluding VIE investments, at March 31, 2017 and December 31, 2016 were as follows: Amortized Gross Gross Estimated Non-credit (1) March 31, 2017: Fixed income securities: Municipal obligations $ 458,363 $ 5,928 $ 7,584 $ 456,707 $ — Corporate obligations 1,769,546 20,681 15,303 1,774,924 — Foreign obligations 28,652 843 32 29,463 — U.S. government obligations 41,074 1,042 107 42,009 — U.S. agency obligations 4,020 — 2 4,018 — Residential mortgage-backed securities 2,240,984 110,762 37,259 2,314,487 31,056 Collateralized debt obligations 152,507 601 4 153,104 — Other asset-backed securities 608,577 68,875 8,165 669,287 — 5,303,723 208,732 68,456 5,443,999 31,056 Short-term 347,152 12 109 347,055 — 5,650,875 208,744 68,565 5,791,054 31,056 Fixed income securities pledged as collateral: U.S. government obligations 64,889 19 — 64,908 — Total collateralized investments 64,889 19 — 64,908 — Total available-for-sale investments $ 5,715,764 $ 208,763 $ 68,565 $ 5,855,962 $ 31,056 December 31, 2016: Fixed income securities: Municipal obligations $ 376,064 $ 5,509 $ 7,205 $ 374,368 $ — Corporate obligations 1,803,136 19,589 20,560 1,802,165 — Foreign obligations 41,932 1,303 100 43,135 — U.S. government obligations 33,732 2,551 97 36,186 — U.S. agency obligations 4,063 — 3 4,060 — Residential mortgage-backed securities 2,284,425 110,955 43,785 2,351,595 35,232 Collateralized debt obligations 113,650 493 220 113,923 — Other asset-backed securities 778,383 58,028 7,628 828,783 — 5,435,385 198,428 79,598 5,554,215 35,232 Short-term 430,827 5 44 430,788 — 5,866,212 198,433 79,642 5,985,003 35,232 Fixed income securities pledged as collateral: U.S. government obligations 64,833 72 — 64,905 — Total collateralized investments 64,833 72 — 64,905 — Total available-for-sale investments $ 5,931,045 $ 198,505 $ 79,642 $ 6,049,908 $ 35,232 (1) Represents the amount of non-credit other-than-temporary impairment losses remaining in accumulated other comprehensive income on securities that also had a credit impairment. These losses are included in gross unrealized losses as of March 31, 2017 and December 31, 2016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March 31, 2017 , by contractual maturity, were as follows: Amortized Estimated Due in one year or less $ 482,916 $ 483,125 Due after one year through five years 1,213,216 1,218,029 Due after five years through ten years 752,256 753,397 Due after ten years 265,308 264,533 2,713,696 2,719,084 Residential mortgage-backed securities 2,240,984 2,314,487 Collateralized debt obligations 152,507 153,104 Other asset-backed securities 608,577 669,287 Total $ 5,715,764 $ 5,855,962</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March 31, 2017 and December 31, 2016 : Less Than 12 Months 12 Months or More Total Fair Value Gross Fair Value Gross Fair Value Gross March 31, 2017: Fixed income securities: Municipal obligations $ 140,215 $ 2,633 $ 109,137 $ 4,951 $ 249,352 $ 7,584 Corporate obligations 756,173 15,149 3,937 154 760,110 15,303 Foreign obligations 3,604 32 — — 3,604 32 U.S. government obligations 10,615 103 5,021 4 15,636 107 U.S. agency obligations 4,018 2 — — 4,018 2 Residential mortgage-backed securities 280,529 4,081 442,162 33,178 722,691 37,259 Collateralized debt obligations 23,149 2 8,005 2 31,154 4 Other asset-backed securities 132,395 685 71,081 7,480 203,476 8,165 1,350,698 22,687 639,343 45,769 1,990,041 68,456 Short-term 126,441 109 — — 126,441 109 Total temporarily impaired securities $ 1,477,139 $ 22,796 $ 639,343 $ 45,769 $ 2,116,482 $ 68,565 Less Than 12 Months 12 Months or More Total Fair Value Gross Fair Value Gross Fair Value Gross December 31, 2016: Fixed income securities: Municipal obligations $ 98,147 $ 2,045 $ 122,928 $ 5,160 $ 221,075 $ 7,205 Corporate obligations 963,513 20,232 6,492 328 970,005 20,560 Foreign obligations 5,063 100 — — 5,063 100 U.S. government obligations 6,037 93 5,045 4 11,082 97 U.S. agency obligations 4,060 3 — — 4,060 3 Residential mortgage-backed securities 226,889 7,201 550,807 36,584 777,696 43,785 Collateralized debt obligations 6,986 23 25,780 197 32,766 220 Other asset-backed securities 115,622 203 77,712 7,425 193,334 7,628 1,426,317 29,900 788,764 49,698 2,215,081 79,598 Short-term 65,176 44 — — 65,176 44 Total temporarily impaired securities $ 1,491,493 $ 29,944 $ 788,764 $ 49,698 $ 2,280,257 $ 79,642</t>
  </si>
  <si>
    <t>Summary of Amounts Included in Net Realized (Losses) Gains and Other-Than-Temporary Impairments</t>
  </si>
  <si>
    <t>The following table details amounts included in net realized gains (losses) and other-than-temporary impairments included in earnings for the affected periods: Three Months Ended March 31, 2017 2016 Gross realized gains on securities $ 2,659 $ 1,928 Gross realized losses on securities (9,471 ) (3,609 ) Net foreign exchange gains 1,916 2,783 Net realized gains (losses) $ (4,896 ) $ 1,102 Net other-than-temporary impairments (1) $ (3,942 ) $ (9,334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March 31, 2017 and 2016 for which a portion of an other-than-temporary impairment was recognized in other comprehensive income: Three Months Ended March 31, 2017 2016 Balance, beginning of period $ 52,070 $ 31,176 Additions for credit impairments recognized on: Securities not previously impaired 307 580 Securities previously impaired 1,985 8,756 Balance, end of period $ 54,362 $ 40,512</t>
  </si>
  <si>
    <t>Summary of Sources of Collateral Received and Various Investment Agreement in which Collateral Pledged</t>
  </si>
  <si>
    <t>The following table presents (i) the sources of collateral either received from various counterparties where Ambac is permitted to sell or re-pledge the collateral or collateral held directly in the investment portfolio and (ii) how that collateral was pledged to investment agreement and derivative counterparties at March 31, 2017 and December 31, 2016 : Fair Value of Cash Fair Value of Cash Fair Value of Cash March 31, 2017: Cash and securities pledged directly from the investment portfolio $ 122,242 $ — $ 122,242 December 31, 2016: Cash and securities pledged directly from the investment portfolio $ 291,545 $ 88,940 $ 202,605</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March 31, 2017 and December 31, 2016 , respectively: Municipal Corporate Mortgage Total Weighted (1) March 31, 2017: Ambac Assurance Corporation (2) $ 178,535 $ 31,731 $ 2,723,614 $ 2,933,880 CC National Public Finance Guarantee Corporation 37,051 — — 37,051 A- Assured Guaranty Municipal Corporation 25,654 — — 25,654 AA MBIA Insurance Corporation — 2,613 — 2,613 BBB+ Total $ 241,240 $ 34,344 $ 2,723,614 $ 2,999,198 CC December 31, 2016: Ambac Assurance Corporation (2) $ 81,651 $ — $ 2,739,073 $ 2,820,724 CC National Public Finance Guarantee Corporation 38,687 — — 38,687 A- Assured Guaranty Municipal Corporation 25,660 — — 25,660 AA MBIA Insurance Corporation — 2,630 — 2,630 BBB+ Total $ 145,998 $ 2,630 $ 2,739,073 $ 2,887,701 CC (1) Ratings are based on the lower of Standard &amp; Poor’s or Moody’s rating. If unavailable, Ambac’s internal rating is used. (2) Includes corporate obligations and asset-backed securities with a fair value of $166,126 and $118,813 at March 31, 2017 and December 31, 2016 , insured by Ambac UK.</t>
  </si>
  <si>
    <t>Summary of Net Investment Income</t>
  </si>
  <si>
    <t>Net investment income was comprised of the following for the affected periods: Three Months Ended March 31, 2017 2016 Fixed income securities $ 74,069 $ 59,426 Short-term investments 989 553 Loans 89 106 Investment expense (1,997 ) (2,103 ) Securities available-for-sale and short-term 73,150 57,982 Other investments 8,409 2,839 Total net investment income $ 81,559 $ 60,821 Net investment income from Other investments primarily represents changes in fair value on securities classified as trading or under the fair value option plus income from Ambac's equity interest in an unconsolidated trust created in connection with its sale of Segregated Account junior surplus notes. The portion of net unrealized gains (losses) related to trading securities still held at the end of each period is as follows: Three Months Ended March 31, 2017 2016 Net gains (losses) recognized during the period on trading securities $ 7,211 $ 1,707 Less: net gains (losses) recognized during the reporting period on trading securities sold during the period 1,283 406 Unrealized gains (losses) recognized during the reporting period on trading securities still held at the reporting date $ 5,928 $ 1,301</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March 31, 2017 and December 31, 2016 : Gross Gross Net Amounts Gross Amount Net Amount March 31, 2017: Derivative Assets: Interest rate swaps $ 77,108 $ 2,711 $ 74,397 $ — $ 74,397 Total non-VIE derivative assets $ 77,108 $ 2,711 $ 74,397 $ — $ 74,397 Derivative Liabilities: Credit derivatives $ 14,496 $ — $ 14,496 $ — $ 14,496 Interest rate swaps 232,013 2,711 229,302 80,714 148,588 Futures contracts 437 — 437 437 — Total non-VIE derivative liabilities $ 246,946 $ 2,711 $ 244,235 $ 81,151 $ 163,084 Variable Interest Entities Derivative Assets: Currency swaps $ 75,459 $ — $ 75,459 $ — $ 75,459 Total VIE derivative assets $ 75,459 $ — $ 75,459 $ — $ 75,459 Variable Interest Entities Derivative Liabilities: Interest rate swaps $ 2,064,105 $ — $ 2,064,105 $ — $ 2,064,105 Total VIE derivative liabilities $ 2,064,105 $ — $ 2,064,105 $ — $ 2,064,105 December 31, 2016: Derivative Assets: Interest rate swaps $ 139,045 $ 61,839 $ 77,206 $ — $ 77,206 Futures contracts 536 — 536 — 536 Total non-VIE derivative assets $ 139,581 $ 61,839 $ 77,742 $ — $ 77,742 Derivative Liabilities: Credit derivatives $ 15,349 $ — $ 15,349 $ — $ 15,349 Interest rate swaps 365,776 61,839 303,937 156,925 147,012 Total non-VIE derivative liabilities $ 381,125 $ 61,839 $ 319,286 $ 156,925 $ 162,361 Variable Interest Entities Derivative Assets: Currency swaps $ 80,407 $ — $ 80,407 $ — $ 80,407 Total VIE derivative assets $ 80,407 $ — $ 80,407 $ — $ 80,407 Variable Interest Entities Derivative Liabilities: Interest rate swaps $ 2,078,601 $ — $ 2,078,601 $ — $ 2,078,601 Total VIE derivative liabilities $ 2,078,601 $ — $ 2,078,601 $ — $ 2,078,601</t>
  </si>
  <si>
    <t>Summary of Location and Amount of Gains and Losses of Derivative Contracts</t>
  </si>
  <si>
    <t>There were no amounts held representing an obligation to return cash collateral as of March 31, 2017 and December 31, 2016 . The following tables summarize the location and amount of gains and losses of derivative contracts in the Consolidated Statements of Total Comprehensive Income (Loss) for the three months ended March 31, 2017 and 2016 : Location of Gain or (Loss) Recognized in Consolidated Statements of Total Comprehensive Income (Loss) Amount of Gain or (Loss) Recognized in Consolidated Statement of Total Comprehensive Income (Loss) Three Months Ended March 31, 2017 2016 Credit derivatives Net change in fair value of credit derivatives $ 1,052 $ 12,866 Financial Services derivatives: Interest rate swaps Net gains (losses) on interest rate derivatives 108 (77,107 ) Futures contracts Net gains (losses) on interest rate derivatives (1,622 ) (6,317 ) Total Financial Services derivatives (1,514 ) (83,424 ) Variable Interest Entities: Currency swaps Income (loss) on variable interest entities (4,948 ) 11,939 Interest rate swaps Income (loss) on variable interest entities 14,496 (158,343 ) Total Variable Interest Entities 9,548 (146,404 ) Total derivative contracts $ 9,086 $ (216,962 )</t>
  </si>
  <si>
    <t>Summary of Gross Principal Notional Outstanding for CDS Contracts</t>
  </si>
  <si>
    <t>The following table summarizes the gross principal notional outstanding for CDS contracts, by Ambac rating as of March 31, 2017 and December 31, 2016 : Ambac Rating March 31, 2017 December 31, 2016 AAA $ — $ — AA 280,579 315,201 A 240,912 227,146 BBB (1) 129,110 127,250 Below investment grade (2) 71,891 67,783 Total $ 722,492 $ 737,380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ize Information by Major Category of CDS Contracts</t>
  </si>
  <si>
    <t>The table below summarizes other information related to credit derivatives outstanding as of March 31, 2017 and December 31, 2016 : March 31, 2017 December 31, 2016 Total Total Number of CDS transactions 7 8 Remaining expected weighted-average life of obligations (in years) 5.1 5.2 Gross principal notional outstanding $ 722,492 $ 737,380 Net derivative liabilities at fair value $ 14,496 $ 15,349</t>
  </si>
  <si>
    <t>Summary of Notional Amounts of AFS's Trading Derivative Products</t>
  </si>
  <si>
    <t>As of March 31, 2017 and December 31, 2016 the notional amounts of AFS’s trading derivative products are as follows: Notional Type of derivative March 31, December 31, Interest rate swaps—receive-fixed/pay-variable $ 1,011,414 $ 973,130 Interest rate swaps—pay-fixed/receive-variable 2,091,372 1,874,678 Futures contracts 200,000 195,000</t>
  </si>
  <si>
    <t>Variable Interest Entity, Not Primary Beneficiary, Aggregated Disclosure [Member]</t>
  </si>
  <si>
    <t>The notional for VIE derivatives outstanding as of March 31, 2017 and December 31, 2016 are as follows: Notional Type of VIE derivative March 31, December 31, Interest rate swaps—receive-fixed/pay-variable $ 1,375,936 $ 1,352,010 Interest rate swaps—pay-fixed/receive-variable 2,331,384 2,300,584 Currency swaps 307,319 312,357 Credit derivatives 11,686 12,059</t>
  </si>
  <si>
    <t>Income Taxes (Tables)</t>
  </si>
  <si>
    <t>Major Jurisdictions</t>
  </si>
  <si>
    <t>The following are the major jurisdictions in which Ambac and its subsidiaries operate and the earliest tax years subject to examination: Jurisdiction Tax Year United States 2010 New York State 2013 New York City 2013 United Kingdom 2014 Italy 2013</t>
  </si>
  <si>
    <t>Significant Portions of Deferred Tax Liabilities and Deferred Tax Assets</t>
  </si>
  <si>
    <t>The tax effects of temporary differences that give rise to significant portions of the deferred tax liabilities and deferred tax assets at March 31, 2017 and December 31, 2016 are presented below: March 31, December 31, Deferred tax liabilities: Insurance intangible $ 325,906 $ 336,728 Variable interest entities 46,022 46,343 Investments 52,647 38,656 Unearned premiums and credit fees 66,739 68,682 Unremitted foreign earnings 57,565 30,699 Other 4,413 4,276 Total deferred tax liabilities 553,292 525,384 Deferred tax assets: Net operating loss and capital carryforward 1,420,188 1,409,565 Loss reserves 271,552 224,553 AMT Credits 31,533 31,532 Other 16,267 16,726 Sub total deferred tax assets 1,739,540 1,682,376 Valuation allowance 1,187,994 1,158,712 Total deferred tax assets 551,546 523,664 Net deferred tax (liability) $ (1,746 ) $ (1,720 )</t>
  </si>
  <si>
    <t>Schedule of Income before Income Tax, Domestic and Foreign [Table Text Block]</t>
  </si>
  <si>
    <t>U.S. and foreign components of pre-tax income were as follows: Three Months Ended March 31, 2017 2016 U.S. $ (191,873 ) $ 27,500 Foreign 86,012 (14,646 ) Total $ (105,860 ) $ 12,854</t>
  </si>
  <si>
    <t>Schedule of Components of Income Tax Expense (Benefit)</t>
  </si>
  <si>
    <t>The components of the provision for income taxes were as follows: Three Months Ended March 31, 2017 2016 Current taxes U. S. federal $ — $ — U.S. state and local 320 7 Foreign 19,261 3,432 Current taxes 19,581 3,439 Deferred taxes Deferred taxes — — Provision for income taxes $ 19,581 $ 3,439</t>
  </si>
  <si>
    <t>Schedule of Net Operating Loss And Tax Credit Carryovers</t>
  </si>
  <si>
    <t>Pursuant to the Amended TSA (as defined in Note 1. Background and Business Description to the Consolidated Financial Statements included in Part II, Item 8 in the Company's Annual Report on Form 10-K for the year ended December 31, 2016 ),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Applicable Percentage A The first $479,000 15% B The next $1,057,000 after Tier A 40% C The next $1,057,000 after Tier B 10% D The next $1,057,000 after Tier C 15%</t>
  </si>
  <si>
    <t>Segment Information (Tables)</t>
  </si>
  <si>
    <t>Summary of Financial Information by Reportable Segment</t>
  </si>
  <si>
    <t xml:space="preserve">The following table is a summary of financial information by reportable business segment for the affected periods: Financial Financial Corporate Inter-segment Consolidated Three Months Ended March 31, 2017: Revenues: Unaffiliated customers (1) $ 131,850 $ (1,706 ) $ (5,114 ) $ — $ 125,030 Equity in net income of investees accounted for by equity method — — 1,198 — 1,198 Inter-segment 908 (836 ) 330 (402 ) — Total revenues 132,758 (2,542 ) (3,586 ) (402 ) 126,228 Pre-tax income: Unaffiliated customers (1)(2)(3) (97,337 ) (2,252 ) (7,469 ) — (107,058 ) Equity in net income of investees accounted for by equity method — — 1,198 — 1,198 Inter-segment (223 ) (938 ) 1,161 — — Pre-tax income (97,560 ) (3,190 ) (5,110 ) — (105,860 ) Total assets as of March 31, 2017 22,388,190 139,637 389,580 (153,847 ) 22,763,560 Net investment income 78,342 154 3,063 — 81,559 Insurance intangible amortization 37,525 — — — 37,525 Interest expense 31,394 178 — — 31,572 Three Months Ended March 31, 2016: Revenues: Unaffiliated customers (1) $ 97,374 $ (83,214 ) $ 1,610 $ — $ 15,770 Equity in net income of investees accounted for by equity method — — 1,132 — 1,132 Inter-segment (772 ) (338 ) 1,148 (38 ) — Total revenues 96,602 (83,552 ) 3,890 (38 ) 16,902 Pre-tax income (loss): Unaffiliated customers (1) (2) (3) 98,417 (83,847 ) (2,848 ) — 11,722 Equity in net income of investees accounted for by equity method — — 1,132 — 1,132 Inter-segment (1,623 ) (454 ) 2,077 — — Pre-tax income (loss) 96,794 (84,301 ) 361 — 12,854 Total assets as of March 31, 2016 23,045,239 390,661 276,885 5,806 23,718,591 Net investment income 57,713 203 2,905 — 60,821 Insurance intangible amortization 50,890 — — — 50,890 Interest expense 30,284 146 — — 30,430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rising from financial guarantee contracts that were set to fair value upon adoption of Fresh Start. </t>
  </si>
  <si>
    <t>Schedule of Gross Premiums Written, Net Premiums Earned and Net Change in Fair Value of Credit Derivatives</t>
  </si>
  <si>
    <t>The following table summarizes gross premiums written, net premiums earned and the net change in fair value of credit derivatives included in the Financial Guarantee segment by location of risk for the affected periods: Three Months Ended March 31, 2017 Three Months Ended March 31, 2016 Gross Net Net Change in Gross Net Net Change in United States $ (2,679 ) $ 40,621 $ 201 $ (13,759 ) $ 46,115 $ 855 United Kingdom 10,727 5,263 — 9,352 6,388 — Other international (2,464 ) 1,729 851 (20,373 ) 297 12,011 Total $ 5,584 $ 47,613 $ 1,052 $ (24,780 ) $ 52,800 $ 12,866</t>
  </si>
  <si>
    <t>Background and Business Description - Additional Information (Detail)</t>
  </si>
  <si>
    <t>4 Months Ended</t>
  </si>
  <si>
    <t>Mar. 31, 2017USD ($)Segment$ / sharesshares</t>
  </si>
  <si>
    <t>Apr. 30, 2013shares</t>
  </si>
  <si>
    <t>Dec. 31, 2016$ / sharesshares</t>
  </si>
  <si>
    <t>May 01, 2013$ / sharesshares</t>
  </si>
  <si>
    <t>Background And Basis Of Presentation [Line Items]</t>
  </si>
  <si>
    <t>Entity Incorporation, Date of Incorporation</t>
  </si>
  <si>
    <t>Apr. 29,
		1991</t>
  </si>
  <si>
    <t>Number of reportable segments | Segment</t>
  </si>
  <si>
    <t>Investment Warrants Expiration Date</t>
  </si>
  <si>
    <t>Apr. 30,
		2023</t>
  </si>
  <si>
    <t>Possible Increase in Loss Reserves Related to Puerto Rico</t>
  </si>
  <si>
    <t>Ambac Assurance [Member]</t>
  </si>
  <si>
    <t>Net par exposure for policies allocated to the Segregated Account</t>
  </si>
  <si>
    <t>Minimum surplus amount</t>
  </si>
  <si>
    <t>Successor [Member]</t>
  </si>
  <si>
    <t>Common stock, shares authorized | shares</t>
  </si>
  <si>
    <t>Common Stock, Par or Stated Value Per Share | $ / shares</t>
  </si>
  <si>
    <t>Preferred stock, shares authorized | shares</t>
  </si>
  <si>
    <t>Preferred Stock, Par or Stated Value Per Share | $ / shares</t>
  </si>
  <si>
    <t>Common stock, shares issued | shares</t>
  </si>
  <si>
    <t>Warrants Distributed In Bankruptcy | shares</t>
  </si>
  <si>
    <t>Warrants issued exercise price | $ / shares</t>
  </si>
  <si>
    <t>Puerto Rico Losses in Public Finance Sector</t>
  </si>
  <si>
    <t>Successor [Member] | Ambac UK [Member]</t>
  </si>
  <si>
    <t>Ballantyne Settlement with JPMIM</t>
  </si>
  <si>
    <t>Ambac UK Benefit Through Loss Reduction</t>
  </si>
  <si>
    <t>Change in Loss Assumptions</t>
  </si>
  <si>
    <t>Net Impact of Change in Reserves Related to Ballantyne Settlement</t>
  </si>
  <si>
    <t>Previous Benefit Through Reduction of Loss and LAE</t>
  </si>
  <si>
    <t>Total Benefit Related to Ballantyne Settlement</t>
  </si>
  <si>
    <t>Basis of Presentation and Significant Accounting Policies FX gain (loss) (Details) - Successor [Member] - USD ($) $ in Thousands</t>
  </si>
  <si>
    <t>Foreign Currency Transaction Gain (Loss), before Tax</t>
  </si>
  <si>
    <t>Loss and Loss Reserves [Member]</t>
  </si>
  <si>
    <t>Gain (Loss) on Investments [Member]</t>
  </si>
  <si>
    <t>Premiums Receivable [Member]</t>
  </si>
  <si>
    <t>Unrealized Gains Or (Losses) On Credit Derivative Contracts [Member]</t>
  </si>
  <si>
    <t>Cash Equivalents [Member]</t>
  </si>
  <si>
    <t>Special Purpose Entities, Including Variable Interest Entities - Additional Information (Detail) $ in Thousands</t>
  </si>
  <si>
    <t>1 Months Ended</t>
  </si>
  <si>
    <t>Jul. 31, 2015USD ($)</t>
  </si>
  <si>
    <t>Mar. 31, 2017USD ($)Entity</t>
  </si>
  <si>
    <t>Mar. 31, 2016USD ($)</t>
  </si>
  <si>
    <t>Dec. 31, 2016USD ($)Entity</t>
  </si>
  <si>
    <t>Variable Interest Entities [Line Items]</t>
  </si>
  <si>
    <t>Equity Method Investments</t>
  </si>
  <si>
    <t>Number of RMBS Sold</t>
  </si>
  <si>
    <t>Cash Received From Delaware Trust</t>
  </si>
  <si>
    <t>Secured Debt</t>
  </si>
  <si>
    <t>Fair Value of Securities Placed in Trust</t>
  </si>
  <si>
    <t>Securities Issued by Delaware Trust</t>
  </si>
  <si>
    <t>Consolidated VIE assets</t>
  </si>
  <si>
    <t>Consolidated VIE liabilities</t>
  </si>
  <si>
    <t>Variable Interest Entity Change in Fair Value of Assets and Liabilities</t>
  </si>
  <si>
    <t>Fair value of special purpose entities</t>
  </si>
  <si>
    <t>variable interest entities deconsolidation gain loss</t>
  </si>
  <si>
    <t>Variable Interest Entity, Measure of Activity, Income or Loss before Tax</t>
  </si>
  <si>
    <t>Asset-Backed Securities and Utility Obligations [Member]</t>
  </si>
  <si>
    <t>Weighted average life</t>
  </si>
  <si>
    <t>4 years 10 months 15 days</t>
  </si>
  <si>
    <t>Average rating of assets held by sponsored special purpose entities</t>
  </si>
  <si>
    <t>BBB+</t>
  </si>
  <si>
    <t>Sponsored Variable Interest Entities [Member]</t>
  </si>
  <si>
    <t>Total principal amount of debt outstanding</t>
  </si>
  <si>
    <t>Consolidated Entities [Member]</t>
  </si>
  <si>
    <t>Number of Newly Consolidated Variable Interest Entities</t>
  </si>
  <si>
    <t>Number of DeConsolidated Variable Interest Entities</t>
  </si>
  <si>
    <t>Number of consolidated Variable Interest Entities | Entity</t>
  </si>
  <si>
    <t>Ambac UK [Member]</t>
  </si>
  <si>
    <t>London Interbank Offered Rate (LIBOR) [Member]</t>
  </si>
  <si>
    <t>Interest Rate on Securities Issued by Delaware Trust</t>
  </si>
  <si>
    <t>2.80%</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USD ($) $ in Thousands</t>
  </si>
  <si>
    <t>Variable Interest Entity, Consolidated, Carrying Amount, Liabilities</t>
  </si>
  <si>
    <t>Variable Interest Entities [Member] | Successor [Member]</t>
  </si>
  <si>
    <t>Loans, Estimated fair value</t>
  </si>
  <si>
    <t>Long-term debt, Estimated fair value</t>
  </si>
  <si>
    <t>Loans, Unpaid principal balanc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 Variable Interest Entity [Member] - Successor [Member] - USD ($) $ in Thousands</t>
  </si>
  <si>
    <t>Maximum Exposure To Loss</t>
  </si>
  <si>
    <t>Insurance Assets</t>
  </si>
  <si>
    <t>Insurance Liabilities</t>
  </si>
  <si>
    <t>Derivative Liabilities</t>
  </si>
  <si>
    <t>Global Structured Finance [Member]</t>
  </si>
  <si>
    <t>Global Public Finance [Member]</t>
  </si>
  <si>
    <t>Collateralized Debt Obligations [Member] | Global Structured Finance [Member]</t>
  </si>
  <si>
    <t>Residential Mortgage-Backed Securities [Member] | Global Structured Finance [Member]</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Net current period other comprehensive income</t>
  </si>
  <si>
    <t>Ending Balance</t>
  </si>
  <si>
    <t>Unrealized Gains (Losses) on Available-for-Sale Securities [Member]</t>
  </si>
  <si>
    <t>Other Postretirement Benefit Plan, Defined Benefit [Member]</t>
  </si>
  <si>
    <t>Accumulated Translation Adjustment [Member]</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Other Postretirement Benefit Plan, Defined Benefit [Member]</t>
  </si>
  <si>
    <t>Prior service cost</t>
  </si>
  <si>
    <t>Actuarial gains (losses)</t>
  </si>
  <si>
    <t>Total before tax</t>
  </si>
  <si>
    <t>Net Income Per Share - Additional Information (Detail) - USD ($) $ / shares in Units, $ in Thousands</t>
  </si>
  <si>
    <t>21 Months Ended</t>
  </si>
  <si>
    <t>Apr. 30, 2013</t>
  </si>
  <si>
    <t>Nov. 02, 2016</t>
  </si>
  <si>
    <t>Jun. 30, 2015</t>
  </si>
  <si>
    <t>May 01, 2013</t>
  </si>
  <si>
    <t>Schedule Of Earnings Per Share [Line Items]</t>
  </si>
  <si>
    <t>Warrants Repurchased Average Cost per Warrant</t>
  </si>
  <si>
    <t>RemainingWarrantBuyBackAuthorizedDollars</t>
  </si>
  <si>
    <t>Number of new common stock issued</t>
  </si>
  <si>
    <t>Warrants Purchased During Period Shares</t>
  </si>
  <si>
    <t>Par value of common stock issued</t>
  </si>
  <si>
    <t>Class of Warrant or Right, Number of Securities Called by Warrants or Rights</t>
  </si>
  <si>
    <t>Exercise price of common stock</t>
  </si>
  <si>
    <t>Common stock shares issued</t>
  </si>
  <si>
    <t>First Warrant Buyback Authorization Dollars</t>
  </si>
  <si>
    <t>Warrant exercised</t>
  </si>
  <si>
    <t>Warrants outstanding</t>
  </si>
  <si>
    <t>SecondWarrantBuyBackAuthorizedDollars</t>
  </si>
  <si>
    <t>Warrants Purchased Shares</t>
  </si>
  <si>
    <t>Payments for Repurchase of Warrants</t>
  </si>
  <si>
    <t>Employee Stock Option [Member] | Successor [Member]</t>
  </si>
  <si>
    <t>Antidilutive Securities Excluded from Computation of Earnings Per Share, Amount</t>
  </si>
  <si>
    <t>Warrants [Member] | Successor [Member]</t>
  </si>
  <si>
    <t>Restricted Stock Units (RSUs) [Member] | Successor [Member]</t>
  </si>
  <si>
    <t>Performance Shares [Member] | Successor [Member]</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Restricted Stock Units (RSUs) [Member]</t>
  </si>
  <si>
    <t>Effect of potential dilutive shares</t>
  </si>
  <si>
    <t>Performance Shares [Member]</t>
  </si>
  <si>
    <t>Warrants [Member]</t>
  </si>
  <si>
    <t>Employee Stock Option [Member]</t>
  </si>
  <si>
    <t>Financial Guarantee Insurance Contracts - Additional Information (Detail) € in Thousands, £ in Thousands, $ in Thousands</t>
  </si>
  <si>
    <t>12 Months Ended</t>
  </si>
  <si>
    <t>Mar. 31, 2017USD ($)</t>
  </si>
  <si>
    <t>Dec. 31, 2016USD ($)</t>
  </si>
  <si>
    <t>Mar. 31, 2017EUR (€)</t>
  </si>
  <si>
    <t>Mar. 31, 2017GBP (£)</t>
  </si>
  <si>
    <t>Mar. 31, 2016EUR (€)</t>
  </si>
  <si>
    <t>Mar. 31, 2016GBP (£)</t>
  </si>
  <si>
    <t>Dec. 31, 2015USD ($)</t>
  </si>
  <si>
    <t>Estimated Future Premium Payments Weighted Average Discounted Rate</t>
  </si>
  <si>
    <t>2.60%</t>
  </si>
  <si>
    <t>Weighted average period of future premiums</t>
  </si>
  <si>
    <t>9 years 3 months 18 days</t>
  </si>
  <si>
    <t>9 years</t>
  </si>
  <si>
    <t>Subrogation recoveries, net of reinsurance</t>
  </si>
  <si>
    <t>Schedule Of Insured Financial Obligations With Credit Deterioration Reductions Of Gross Claim Liability Rmbs Subrogation</t>
  </si>
  <si>
    <t>Financial Guarantee Insurance Contracts, Premium Receivable</t>
  </si>
  <si>
    <t>Reinsurance Payable</t>
  </si>
  <si>
    <t>Transactions with non-investment grade internal ratings</t>
  </si>
  <si>
    <t>22.00%</t>
  </si>
  <si>
    <t>25.00%</t>
  </si>
  <si>
    <t>Non-investment grade RMBS on total premiums receivable</t>
  </si>
  <si>
    <t>7.00%</t>
  </si>
  <si>
    <t>8.00%</t>
  </si>
  <si>
    <t>Percentage Of Premiums Receivable Related To Non Investment Grade Structured Ins Transactions</t>
  </si>
  <si>
    <t>5.00%</t>
  </si>
  <si>
    <t>Uncollectable premium receivables</t>
  </si>
  <si>
    <t>Past due premiums on policies insuring non-investment grade obligations amount</t>
  </si>
  <si>
    <t>Accelerated premium revenue for retired obligations</t>
  </si>
  <si>
    <t>Reinsurance recoveries of losses included in losses and loss expenses</t>
  </si>
  <si>
    <t>Losses and loss expense reserves ceded to reinsurers</t>
  </si>
  <si>
    <t>Intangible amortization expense</t>
  </si>
  <si>
    <t>Intangible Assets, Gross (Excluding Goodwill)</t>
  </si>
  <si>
    <t>Accumulated amortization on insurance intangible asset</t>
  </si>
  <si>
    <t>Percentage of Premiums Receivable Related To Non Investment Grade Lease Securitizations</t>
  </si>
  <si>
    <t>3.00%</t>
  </si>
  <si>
    <t>4.00%</t>
  </si>
  <si>
    <t>Percentage Of Premiums Receivable Related To Non Investment Grade Student Loan Transactions</t>
  </si>
  <si>
    <t>Loss Reserves [Member]</t>
  </si>
  <si>
    <t>Weighted average risk-free rate used to discount loss reserves</t>
  </si>
  <si>
    <t>2.70%</t>
  </si>
  <si>
    <t>United Kingdom, Pounds</t>
  </si>
  <si>
    <t>Euro Member Countries, Euro</t>
  </si>
  <si>
    <t>Financial Guarantee Insurance Contracts - Summary of Gross Premium Receivable Roll-Forward (Direct and Assumed Contracts) (Detail) € in Thousands, £ in Thousands, $ in Thousands</t>
  </si>
  <si>
    <t>Financial Guarantee Insurance Contracts, Accelerated Premium Revenue, Amount</t>
  </si>
  <si>
    <t>Percentage Premiums Receivable Related To Transactions With Non Investment Grade Internal Rating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Percentage Of Premiums Receivable Related To Non Investment Grade Rmbs Transactions</t>
  </si>
  <si>
    <t>Premiums Receivable, Allowance for Doubtful Accounts</t>
  </si>
  <si>
    <t>Premiums Past Due On Non Investment Grade Obligation</t>
  </si>
  <si>
    <t>Financial Guarantee Insurance Contracts - Effect of Reinsurance on Premiums Written and Earned (Detail) - Successor [Member]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Successor [Member] $ in Thousands</t>
  </si>
  <si>
    <t>Future premiums expected to be collected, June 30. 2017</t>
  </si>
  <si>
    <t>Future premiums expected to be collected, September 30, 2017</t>
  </si>
  <si>
    <t>Future premiums expected to be collected, December 31, 2017</t>
  </si>
  <si>
    <t>Future premiums expected to be collected, December 31, 2018</t>
  </si>
  <si>
    <t>Future premiums expected to be collected, December 31, 2019</t>
  </si>
  <si>
    <t>Future premiums expected to be collected, December 31, 2020</t>
  </si>
  <si>
    <t>Future premiums expected to be collected, December 31, 2021</t>
  </si>
  <si>
    <t>Future premiums expected to be collected, December 31, 2026</t>
  </si>
  <si>
    <t>Future premiums expected to be collected, December 31, 2031</t>
  </si>
  <si>
    <t>Future premiums expected to be collected, December 31, 2036</t>
  </si>
  <si>
    <t>Future premiums expected to be collected, December 31, 2041</t>
  </si>
  <si>
    <t>Future premiums expected to be collected, December 31, 2046</t>
  </si>
  <si>
    <t>Future premiums expected to be collected, December 31, 2051</t>
  </si>
  <si>
    <t>Future premiums expected to be collected, December 31, 2056</t>
  </si>
  <si>
    <t>Future premiums expected to be collected, Total</t>
  </si>
  <si>
    <t>Future expected premiums to be earned, net of reinsurance, June 30, 2017</t>
  </si>
  <si>
    <t>Future expected premiums to be earned, net of reinsurance, September 30, 2017</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6</t>
  </si>
  <si>
    <t>Future expected premiums to be earned, net of reinsurance, December 31, 2031</t>
  </si>
  <si>
    <t>Future expected premiums to be earned, net of reinsurance, December 31, 2036</t>
  </si>
  <si>
    <t>Future expected premiums to be earned, net of reinsurance, December 31, 2041</t>
  </si>
  <si>
    <t>Future expected premiums to be earned, net of reinsurance, December 31, 2046</t>
  </si>
  <si>
    <t>Future expected premiums to be earned, net of reinsurance, December 31, 2051</t>
  </si>
  <si>
    <t>Future expected premiums to be earned, net of reinsurance, December 31, 2056</t>
  </si>
  <si>
    <t>Future expected premiums to be earned, net of reinsurance, Total</t>
  </si>
  <si>
    <t>Financial Guarantee Insurance Contracts Financial Guarantee Insurance Contracts - Components of Loss and Loss Expense Reserves and Subrogation Recoverable (Details) - Successor [Member] - USD ($) $ in Thousands</t>
  </si>
  <si>
    <t>Dec. 31, 2015</t>
  </si>
  <si>
    <t>Components of Loss and Loss Expense Reserves and Subrogation Recoverable [Line Items]</t>
  </si>
  <si>
    <t>Ceded Loss And Loss Expenses Paid Not Yet Recovered</t>
  </si>
  <si>
    <t>Loss Reserves Ceded To Reinsurer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iability for Unpaid Claims and Claims Adjustment Expense [Roll Forward]</t>
  </si>
  <si>
    <t>Beginning gross loss and loss expense reserves</t>
  </si>
  <si>
    <t>Less reinsurance on loss and loss expense reserves</t>
  </si>
  <si>
    <t>Beginning balance of net loss and loss expense reserves</t>
  </si>
  <si>
    <t>Current Year Claims and Claims Adjustment Expense</t>
  </si>
  <si>
    <t>Prior Year Claims and Claims Adjustment Expense</t>
  </si>
  <si>
    <t>Liability for Unpaid Claims and Claims Adjustment Expense, Incurred Claims</t>
  </si>
  <si>
    <t>Claim and loss expense payments, net of subrogation and reinsurance</t>
  </si>
  <si>
    <t>Claim and loss expense (payments) recoveries, net of subrogation and reinsurance</t>
  </si>
  <si>
    <t>Liability for Unpaid Claims and Claims Adjustment Expense, Claims Paid</t>
  </si>
  <si>
    <t>Liability for Unpaid Claims and Claims Adjustment Expense, Foreign Exchange</t>
  </si>
  <si>
    <t>Add reinsurance on loss and loss expense reserves</t>
  </si>
  <si>
    <t>Ending gross loss and loss expense reserves</t>
  </si>
  <si>
    <t>Net Incurred RMBS Subrogation Recoveries</t>
  </si>
  <si>
    <t>Financial Guarantee Insurance Contracts - Summary of Information Related to Policies Currently Included in Ambac's Loss Reserves or Subrogation Recoverable (Detail) - Successor [Member] $ in Thousands</t>
  </si>
  <si>
    <t>Mar. 31, 2017USD ($)Policies</t>
  </si>
  <si>
    <t>Dec. 31, 2016USD ($)Policies</t>
  </si>
  <si>
    <t>Schedule of Insured Financial Obligations with Credit Deterioration [Line Items]</t>
  </si>
  <si>
    <t>Number of policies | Policies</t>
  </si>
  <si>
    <t>Remaining weighted-average contract period (in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11 years</t>
  </si>
  <si>
    <t>IA [Member]</t>
  </si>
  <si>
    <t>6 years</t>
  </si>
  <si>
    <t>8 years</t>
  </si>
  <si>
    <t>II [Member]</t>
  </si>
  <si>
    <t>13 years</t>
  </si>
  <si>
    <t>30 years</t>
  </si>
  <si>
    <t>III [Member]</t>
  </si>
  <si>
    <t>21 years</t>
  </si>
  <si>
    <t>17 years</t>
  </si>
  <si>
    <t>IV [Member]</t>
  </si>
  <si>
    <t>14 years</t>
  </si>
  <si>
    <t>V [Member]</t>
  </si>
  <si>
    <t>5 years</t>
  </si>
  <si>
    <t>Financial Guarantee Insurance Contracts - Summary of Information Related to Policies Currently Included in Ambac's Loss Reserves or Subrogation Recoverable (Phantom) (Detail) - Successor [Member] - USD ($) $ in Thousand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Balance Of Rmbs Subrogation Recoveries Net Of Reinsurance</t>
  </si>
  <si>
    <t>Subrogation recoveries</t>
  </si>
  <si>
    <t>Successor [Member] | Random Samples [Member]</t>
  </si>
  <si>
    <t>Gross loss reserve before subrogation recoveries</t>
  </si>
  <si>
    <t>Gross loss reserve after subrogation recoveries</t>
  </si>
  <si>
    <t>Random Samples [Member] | Successor [Member]</t>
  </si>
  <si>
    <t>Impact Of Sponsor Actions In Residential Mortgage Backed Securities Subrogation</t>
  </si>
  <si>
    <t>Other Changes Rmbs Subrogation</t>
  </si>
  <si>
    <t>Financial Guarantee Insurance Contracts - Summary of Rollforward of RMBS Subrogation, by Estimation Approach (Detail) - Successor [Member] - USD ($) $ in Thousands</t>
  </si>
  <si>
    <t>Summary Of Rollforward Of Subrogation By Estimation Approach [Line Items]</t>
  </si>
  <si>
    <t>Litigation Settlement, Amount</t>
  </si>
  <si>
    <t>Subrogation By Estimation Approach [Roll Forward]</t>
  </si>
  <si>
    <t>Discounted RMBS subrogation (gross of reinsurance), beginning balance</t>
  </si>
  <si>
    <t>Changes recognized</t>
  </si>
  <si>
    <t>Discounted RMBS subrogation (gross of reinsurance), ending balance</t>
  </si>
  <si>
    <t>Random Samples [Member]</t>
  </si>
  <si>
    <t>Impact of sponsor actions</t>
  </si>
  <si>
    <t>Financial Guarantee Insurance Contracts - Estimated Future Amortization Expense for Insurance Intangible Asset (Detail) - Successor [Member] - USD ($) $ in Thousands</t>
  </si>
  <si>
    <t>Amortization Of Intangible Assets [Line Items]</t>
  </si>
  <si>
    <t>Thereafter</t>
  </si>
  <si>
    <t>Fair Value Measurements - Summary of Carrying Amount and Fair Value of Ambac's Financial Assets and Liabilities (Detail) - Successor [Member] - USD ($)</t>
  </si>
  <si>
    <t>Financial assets:</t>
  </si>
  <si>
    <t>Short term investments</t>
  </si>
  <si>
    <t>Borrowings under Guaranteed Investment Agreements</t>
  </si>
  <si>
    <t>Total Fair Value [Member]</t>
  </si>
  <si>
    <t>Cash</t>
  </si>
  <si>
    <t>Total financial assets</t>
  </si>
  <si>
    <t>Financial liabilities:</t>
  </si>
  <si>
    <t>Obligations under investment and repurchase agreements</t>
  </si>
  <si>
    <t>Liabilities for net financial guarantees written</t>
  </si>
  <si>
    <t>Total financial liabilities</t>
  </si>
  <si>
    <t>Total Fair Value [Member] | Variable Interest Entity [Member]</t>
  </si>
  <si>
    <t>Total Fair Value [Member] | Future [Member]</t>
  </si>
  <si>
    <t>Carrying Amount [Member]</t>
  </si>
  <si>
    <t>Carrying Amount [Member] | Variable Interest Entity [Member]</t>
  </si>
  <si>
    <t>Carrying Amount [Member] | Future [Member]</t>
  </si>
  <si>
    <t>Investments Measured at NAV as a Practical Expedient [Member]</t>
  </si>
  <si>
    <t>Other Assets [Member] | Total Fair Value [Member] | Interest Rate Swap [Member]</t>
  </si>
  <si>
    <t>Other Assets [Member] | Carrying Amount [Member] | Interest Rate Swap [Member]</t>
  </si>
  <si>
    <t>Interest Rate Swaps - Liability Position [Member] | Total Fair Value [Member] | Currency Swaps [Member] | Variable Interest Entity [Member]</t>
  </si>
  <si>
    <t>Interest Rate Swaps - Liability Position [Member] | Carrying Amount [Member] | Currency Swaps [Member] | Variable Interest Entity [Member]</t>
  </si>
  <si>
    <t>Level 1 [Member]</t>
  </si>
  <si>
    <t>Level 1 [Member] | Variable Interest Entity [Member]</t>
  </si>
  <si>
    <t>Level 1 [Member] | Future [Member]</t>
  </si>
  <si>
    <t>Level 1 [Member] | Other Assets [Member] | Interest Rate Swap [Member]</t>
  </si>
  <si>
    <t>Level 1 [Member] | Interest Rate Swaps - Liability Position [Member] | Currency Swaps [Member] | Variable Interest Entity [Member]</t>
  </si>
  <si>
    <t>Level 2 [Member]</t>
  </si>
  <si>
    <t>Level 2 [Member] | Variable Interest Entity [Member]</t>
  </si>
  <si>
    <t>Level 2 [Member] | Future [Member]</t>
  </si>
  <si>
    <t>Level 2 [Member] | Other Assets [Member] | Interest Rate Swap [Member]</t>
  </si>
  <si>
    <t>Level 2 [Member] | Interest Rate Swaps - Liability Position [Member] | Currency Swaps [Member] | Variable Interest Entity [Member]</t>
  </si>
  <si>
    <t>Level 3 [Member]</t>
  </si>
  <si>
    <t>Level 3 [Member] | Variable Interest Entity [Member]</t>
  </si>
  <si>
    <t>Level 3 [Member] | Future [Member]</t>
  </si>
  <si>
    <t>Level 3 [Member] | Other Assets [Member] | Interest Rate Swap [Member]</t>
  </si>
  <si>
    <t>Level 3 [Member] | Interest Rate Swaps - Liability Position [Member] | Currency Swaps [Member] | Variable Interest Entity [Member]</t>
  </si>
  <si>
    <t>Municipal Bonds [Member] | Total Fair Value [Member]</t>
  </si>
  <si>
    <t>Municipal Bonds [Member] | Carrying Amount [Member]</t>
  </si>
  <si>
    <t>Municipal Bonds [Member] | Level 1 [Member]</t>
  </si>
  <si>
    <t>Municipal Bonds [Member] | Level 2 [Member]</t>
  </si>
  <si>
    <t>Municipal Bonds [Member] | Level 3 [Member]</t>
  </si>
  <si>
    <t>Corporate Obligations [Member] | Total Fair Value [Member]</t>
  </si>
  <si>
    <t>Corporate Obligations [Member] | Total Fair Value [Member] | Variable Interest Entity [Member]</t>
  </si>
  <si>
    <t>Corporate Obligations [Member] | Carrying Amount [Member]</t>
  </si>
  <si>
    <t>Corporate Obligations [Member] | Carrying Amount [Member] | Variable Interest Entity [Member]</t>
  </si>
  <si>
    <t>Corporate Obligations [Member] | Level 1 [Member]</t>
  </si>
  <si>
    <t>Corporate Obligations [Member] | Level 1 [Member] | Variable Interest Entity [Member]</t>
  </si>
  <si>
    <t>Corporate Obligations [Member] | Level 2 [Member]</t>
  </si>
  <si>
    <t>Corporate Obligations [Member] | Level 2 [Member] | Variable Interest Entity [Member]</t>
  </si>
  <si>
    <t>Corporate Obligations [Member] | Level 3 [Member]</t>
  </si>
  <si>
    <t>Corporate Obligations [Member] | Level 3 [Member] | Variable Interest Entity [Member]</t>
  </si>
  <si>
    <t>Foreign Obligations [Member] | Total Fair Value [Member]</t>
  </si>
  <si>
    <t>Foreign Obligations [Member] | Carrying Amount [Member]</t>
  </si>
  <si>
    <t>Foreign Obligations [Member] | Level 1 [Member]</t>
  </si>
  <si>
    <t>Foreign Obligations [Member] | Level 2 [Member]</t>
  </si>
  <si>
    <t>Foreign Obligations [Member] | Level 3 [Member]</t>
  </si>
  <si>
    <t>US Government Debt Securities [Member] | Total Fair Value [Member]</t>
  </si>
  <si>
    <t>Fixed income securities, pledged as collateral</t>
  </si>
  <si>
    <t>US Government Debt Securities [Member] | Carrying Amount [Member]</t>
  </si>
  <si>
    <t>US Government Debt Securities [Member] | Level 1 [Member]</t>
  </si>
  <si>
    <t>US Government Debt Securities [Member] | Level 2 [Member]</t>
  </si>
  <si>
    <t>US Government Debt Securities [Member] | Level 3 [Member]</t>
  </si>
  <si>
    <t>U.S. Agency Obligations [Member] | Total Fair Value [Member]</t>
  </si>
  <si>
    <t>U.S. Agency Obligations [Member] | Carrying Amount [Member]</t>
  </si>
  <si>
    <t>U.S. Agency Obligations [Member] | Level 1 [Member]</t>
  </si>
  <si>
    <t>U.S. Agency Obligations [Member] | Level 2 [Member]</t>
  </si>
  <si>
    <t>U.S. Agency Obligations [Member] | Level 3 [Member]</t>
  </si>
  <si>
    <t>Residential Mortgage-Backed Securities [Member] | Total Fair Value [Member]</t>
  </si>
  <si>
    <t>Residential Mortgage-Backed Securities [Member] | Carrying Amount [Member]</t>
  </si>
  <si>
    <t>Residential Mortgage-Backed Securities [Member] | Level 1 [Member]</t>
  </si>
  <si>
    <t>Residential Mortgage-Backed Securities [Member] | Level 2 [Member]</t>
  </si>
  <si>
    <t>Residential Mortgage-Backed Securities [Member] | Level 3 [Member]</t>
  </si>
  <si>
    <t>Collateralized Debt Obligations [Member] | Total Fair Value [Member]</t>
  </si>
  <si>
    <t>Collateralized Debt Obligations [Member] | Carrying Amount [Member]</t>
  </si>
  <si>
    <t>Collateralized Debt Obligations [Member] | Level 1 [Member]</t>
  </si>
  <si>
    <t>Collateralized Debt Obligations [Member] | Level 2 [Member]</t>
  </si>
  <si>
    <t>Collateralized Debt Obligations [Member] | Level 3 [Member]</t>
  </si>
  <si>
    <t>Asset-backed Securities [Member] | Total Fair Value [Member]</t>
  </si>
  <si>
    <t>Asset-backed Securities [Member] | Carrying Amount [Member]</t>
  </si>
  <si>
    <t>Asset-backed Securities [Member] | Level 1 [Member]</t>
  </si>
  <si>
    <t>Asset-backed Securities [Member] | Level 2 [Member]</t>
  </si>
  <si>
    <t>Asset-backed Securities [Member] | Level 3 [Member]</t>
  </si>
  <si>
    <t>Short-Term [Member] | Total Fair Value [Member]</t>
  </si>
  <si>
    <t>Short-Term [Member] | Carrying Amount [Member]</t>
  </si>
  <si>
    <t>Short-Term [Member] | Level 1 [Member]</t>
  </si>
  <si>
    <t>Short-Term [Member] | Level 2 [Member]</t>
  </si>
  <si>
    <t>Short-Term [Member] | Level 3 [Member]</t>
  </si>
  <si>
    <t>Other [Member] | Total Fair Value [Member]</t>
  </si>
  <si>
    <t>Other [Member] | Carrying Amount [Member]</t>
  </si>
  <si>
    <t>Other [Member] | Level 1 [Member]</t>
  </si>
  <si>
    <t>Other [Member] | Level 2 [Member]</t>
  </si>
  <si>
    <t>Other [Member] | Level 3 [Member]</t>
  </si>
  <si>
    <t>Future [Member] | Total Fair Value [Member]</t>
  </si>
  <si>
    <t>Derivative liabilities</t>
  </si>
  <si>
    <t>Future [Member] | Carrying Amount [Member]</t>
  </si>
  <si>
    <t>Future [Member] | Level 1 [Member]</t>
  </si>
  <si>
    <t>Future [Member] | Level 2 [Member]</t>
  </si>
  <si>
    <t>Future [Member] | Level 3 [Member]</t>
  </si>
  <si>
    <t>Interest Rate Swap [Member] | Total Fair Value [Member]</t>
  </si>
  <si>
    <t>Derivative liabilities - interest rate swaps - asset position</t>
  </si>
  <si>
    <t>Interest Rate Swap [Member] | Total Fair Value [Member] | Variable Interest Entity [Member]</t>
  </si>
  <si>
    <t>Interest Rate Swap [Member] | Carrying Amount [Member]</t>
  </si>
  <si>
    <t>Interest Rate Swap [Member] | Carrying Amount [Member] | Variable Interest Entity [Member]</t>
  </si>
  <si>
    <t>Interest Rate Swap [Member] | Level 1 [Member]</t>
  </si>
  <si>
    <t>Interest Rate Swap [Member] | Level 1 [Member] | Variable Interest Entity [Member]</t>
  </si>
  <si>
    <t>Interest Rate Swap [Member] | Level 2 [Member]</t>
  </si>
  <si>
    <t>Interest Rate Swap [Member] | Level 2 [Member] | Variable Interest Entity [Member]</t>
  </si>
  <si>
    <t>Interest Rate Swap [Member] | Level 3 [Member]</t>
  </si>
  <si>
    <t>Interest Rate Swap [Member] | Level 3 [Member] | Variable Interest Entity [Member]</t>
  </si>
  <si>
    <t>Credit Derivatives [Member] | Total Fair Value [Member]</t>
  </si>
  <si>
    <t>Credit Derivatives [Member] | Total Fair Value [Member] | Credit Derivatives [Member]</t>
  </si>
  <si>
    <t>Credit Derivatives [Member] | Carrying Amount [Member]</t>
  </si>
  <si>
    <t>Credit Derivatives [Member] | Carrying Amount [Member] | Credit Derivatives [Member]</t>
  </si>
  <si>
    <t>Credit Derivatives [Member] | Level 1 [Member]</t>
  </si>
  <si>
    <t>Credit Derivatives [Member] | Level 1 [Member] | Credit Derivatives [Member]</t>
  </si>
  <si>
    <t>Credit Derivatives [Member] | Level 2 [Member]</t>
  </si>
  <si>
    <t>Credit Derivatives [Member] | Level 2 [Member] | Credit Derivatives [Member]</t>
  </si>
  <si>
    <t>Credit Derivatives [Member] | Level 3 [Member]</t>
  </si>
  <si>
    <t>Credit Derivatives [Member] | Level 3 [Member] | Credit Derivatives [Member]</t>
  </si>
  <si>
    <t>Fair Value Measurements - Additional Information (Detail) - USD ($) $ in Thousands</t>
  </si>
  <si>
    <t>9 Months Ended</t>
  </si>
  <si>
    <t>Sep. 30, 2016</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Additional basis point fee need to receive for issuing a CDS on obligation</t>
  </si>
  <si>
    <t>0.05%</t>
  </si>
  <si>
    <t>Additional basis points fee increase on change of reference obligation spread</t>
  </si>
  <si>
    <t>0.15%</t>
  </si>
  <si>
    <t>Weighted average discounted rate of estimated future premium payments to be paid by the VIEs</t>
  </si>
  <si>
    <t>Minimum [Member]</t>
  </si>
  <si>
    <t>Basis point fee received for issuing a CDS on reference obligation base fee</t>
  </si>
  <si>
    <t>0.20%</t>
  </si>
  <si>
    <t>Credit spread of reference obligation of a base transaction</t>
  </si>
  <si>
    <t>0.80%</t>
  </si>
  <si>
    <t>Maximum [Member]</t>
  </si>
  <si>
    <t>Basis point fee received for issuing a CDS on reference obligation hypothetical fee</t>
  </si>
  <si>
    <t>0.25%</t>
  </si>
  <si>
    <t>Credit spread of reference obligation of revised transaction</t>
  </si>
  <si>
    <t>1.00%</t>
  </si>
  <si>
    <t>Notional outstanding</t>
  </si>
  <si>
    <t>Available-for-sale Securities</t>
  </si>
  <si>
    <t>Successor [Member] | Fixed Income Securities [Member]</t>
  </si>
  <si>
    <t>Percentage of investment portfolio valued using dealer quotes</t>
  </si>
  <si>
    <t>PercentageofInvestedPortfiliowhereProjectedCashFlowsConsistSolelyofDeferredAmountsandInterest</t>
  </si>
  <si>
    <t>11.00%</t>
  </si>
  <si>
    <t>12.00%</t>
  </si>
  <si>
    <t>Successor [Member] | U.S. Agency Obligations [Member] | Level 3 [Member]</t>
  </si>
  <si>
    <t>Successor [Member] | Residential Mortgage-Backed Securities [Member] | Level 3 [Member]</t>
  </si>
  <si>
    <t>Successor [Member] | Corporate Obligations [Member] | Level 3 [Member]</t>
  </si>
  <si>
    <t>Successor [Member] | Collateralized Debt Obligations [Member] | Level 3 [Member]</t>
  </si>
  <si>
    <t>Successor [Member] | Minimum [Member] | Fixed Income Securities [Member]</t>
  </si>
  <si>
    <t>Percentage of investment portfolio valued using internal valuation models</t>
  </si>
  <si>
    <t>13.00%</t>
  </si>
  <si>
    <t>Successor [Member] | Maximum [Member] | Fixed Income Securities [Member]</t>
  </si>
  <si>
    <t>Percentage of investment portfolio valued using external pricing services</t>
  </si>
  <si>
    <t>83.00%</t>
  </si>
  <si>
    <t>82.00%</t>
  </si>
  <si>
    <t>3.30%</t>
  </si>
  <si>
    <t>3.60%</t>
  </si>
  <si>
    <t>Variable Interest Entity, Primary Beneficiary [Member] | Successor [Member] | Corporate Obligations [Member] | Level 3 [Member]</t>
  </si>
  <si>
    <t>Fair Value Measurements - Information about Valuation Inputs for Fixed Income Securities Classified as Level 3 (Detail) - Successor [Member] - USD ($) $ in Thousands</t>
  </si>
  <si>
    <t>Fair Value Inputs, Assets, Quantitative Information [Line Items]</t>
  </si>
  <si>
    <t>Ambac insured Re-remic [Member]</t>
  </si>
  <si>
    <t>Coupon rate</t>
  </si>
  <si>
    <t>1.48%</t>
  </si>
  <si>
    <t>Fair Value Inputs Maturity</t>
  </si>
  <si>
    <t>4 years 3 months 26 days</t>
  </si>
  <si>
    <t>Yield</t>
  </si>
  <si>
    <t>0.00%</t>
  </si>
  <si>
    <t>Variable Interest Entity, Primary Beneficiary [Member] | United States Transactions [Member]</t>
  </si>
  <si>
    <t>5.88%</t>
  </si>
  <si>
    <t>20 years 7 months 5 days</t>
  </si>
  <si>
    <t>20 years 8 months 68 days</t>
  </si>
  <si>
    <t>5.95%</t>
  </si>
  <si>
    <t>5.86%</t>
  </si>
  <si>
    <t>Fair Value, Inputs, Level 3 [Member] | RMBS Cash Flows Consisting of Deferred Amounts [Member]</t>
  </si>
  <si>
    <t>Fair Value, Inputs, Level 3 [Member] | RMBS priced using discounted cash flows [Member]</t>
  </si>
  <si>
    <t>Fair Value, Inputs, Level 3 [Member] | Ambac insured Re-remic [Member]</t>
  </si>
  <si>
    <t>Fair Value, Inputs, Level 3 [Member] | Corporate Obligations [Member]</t>
  </si>
  <si>
    <t>Fair Value, Inputs, Level 3 [Member] | Variable Interest Entity, Primary Beneficiary [Member] | Corporate Obligations [Member]</t>
  </si>
  <si>
    <t>Fair Value Measurements - Summary of Information about Described Model Inputs Used to Determine Fair Value of Each Class of Credit Derivatives (Detail) - Successor [Member] - USD ($) $ / shares in Units, $ in Thousands</t>
  </si>
  <si>
    <t>Other [Member]</t>
  </si>
  <si>
    <t>Weighted average reference obligation price</t>
  </si>
  <si>
    <t>Weighted average life (WAL) in years</t>
  </si>
  <si>
    <t>5 years 1 month</t>
  </si>
  <si>
    <t>5 years 2 months</t>
  </si>
  <si>
    <t>Weighted average credit rating</t>
  </si>
  <si>
    <t>A-</t>
  </si>
  <si>
    <t>Weighted average relative change ratio</t>
  </si>
  <si>
    <t>31.50%</t>
  </si>
  <si>
    <t>31.60%</t>
  </si>
  <si>
    <t>CVA percentage</t>
  </si>
  <si>
    <t>11.10%</t>
  </si>
  <si>
    <t>11.14%</t>
  </si>
  <si>
    <t>Fair value of derivative liabilities</t>
  </si>
  <si>
    <t>Real Estate [Member]</t>
  </si>
  <si>
    <t>Hedge Funds, Multi-strategy [Member]</t>
  </si>
  <si>
    <t>Interest Rate Contract [Member]</t>
  </si>
  <si>
    <t>Illiquid Investments [Member]</t>
  </si>
  <si>
    <t>Asset-backed Securities [Member]</t>
  </si>
  <si>
    <t>Fair Value Inputs Coupon Rate</t>
  </si>
  <si>
    <t>5.97%</t>
  </si>
  <si>
    <t>5.93%</t>
  </si>
  <si>
    <t>17 years 6 months 22 days</t>
  </si>
  <si>
    <t>17 years 8 months 25 days</t>
  </si>
  <si>
    <t>Fair Value Inputs Yield</t>
  </si>
  <si>
    <t>13.50%</t>
  </si>
  <si>
    <t>Variable Interest Entity, Primary Beneficiary [Member] | US Commercial ABS Transaction [Member]</t>
  </si>
  <si>
    <t>Variable Interest Entity, Primary Beneficiary [Member] | European Transactions [Member]</t>
  </si>
  <si>
    <t>0.43%</t>
  </si>
  <si>
    <t>0.46%</t>
  </si>
  <si>
    <t>16 years 20 days</t>
  </si>
  <si>
    <t>16 years 1 month 28 days</t>
  </si>
  <si>
    <t>4.96%</t>
  </si>
  <si>
    <t>4.95%</t>
  </si>
  <si>
    <t>Fair Value Measurements - Information about Valuation Inputs for Variable Interest Entity Assets and Liabilities Classified as Level 3 (Detail) - Fair Value, Inputs, Level 3 [Member] - USD ($) $ in Thousands</t>
  </si>
  <si>
    <t>European ABS Transactions [Member]</t>
  </si>
  <si>
    <t>Fair Value Inputs, Liabilities, Quantitative Information [Line Items]</t>
  </si>
  <si>
    <t>Fair Value Of Consolidated Variable Interest Entity Debt Obligations Valued Using Unobservable Inputs By Asset Class</t>
  </si>
  <si>
    <t>US Commercial ABS Transaction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Asset Or Liability Measured On Recurring Basis Change In Unrealized Gains Losses Still Held</t>
  </si>
  <si>
    <t>Successor [Member] | Investments [Member]</t>
  </si>
  <si>
    <t>Successor [Member] | European ABS Transactions [Member]</t>
  </si>
  <si>
    <t>Successor [Member] | US Commercial ABS Transaction [Member]</t>
  </si>
  <si>
    <t>Successor [Member] | Other Assets [Member]</t>
  </si>
  <si>
    <t>Derivative Financial Instruments, Liabilities [Member] | Successor [Member] | Derivative Financial Instruments, Liabilities [Member]</t>
  </si>
  <si>
    <t>Variable Interest Entity, Primary Beneficiary [Member] | Loan Origination Commitments [Member] | Successor [Member] | Loans Receivable [Member]</t>
  </si>
  <si>
    <t>Variable Interest Entity, Primary Beneficiary [Member] | Long-term Debt [Member] | Successor [Member]</t>
  </si>
  <si>
    <t>Variable Interest Entity, Primary Beneficiary [Member] | Investment Contracts [Member] | Successor [Member] | Corporate Debt Securities [Member]</t>
  </si>
  <si>
    <t>Fair Value Measurements - Summary of Changes in Level 3 Fair Value Category (Detail) - Successor [Member] - USD ($) $ in Thousands</t>
  </si>
  <si>
    <t>Investment by Class [Member]</t>
  </si>
  <si>
    <t>Fair Value, Assets Measured on Recurring Basis, Unobservable Input Reconciliation, Calculation [Roll Forward]</t>
  </si>
  <si>
    <t>Balance, beginning of period</t>
  </si>
  <si>
    <t>Included in earnings</t>
  </si>
  <si>
    <t>Balance, end of period</t>
  </si>
  <si>
    <t>Derivatives by Class [Member]</t>
  </si>
  <si>
    <t>Fair Value Measurement With Unobservable Inputs Reconciliation Recurring Basis Asset Or Liability Issues</t>
  </si>
  <si>
    <t>The amount of total gains/(losses) included in earnings attributable to the change in unrealized gains or losses relating to assets and liabilities still held at the reporting date</t>
  </si>
  <si>
    <t>Non-Agency RMBS [Member] | Investment by Class [Member]</t>
  </si>
  <si>
    <t>Asset-backed Securities [Member] | Investment by Class [Member]</t>
  </si>
  <si>
    <t>Interest Rate Swap [Member] | Interest Rate Swap [Member] | Derivatives by Class [Member]</t>
  </si>
  <si>
    <t>Credit Derivative [Member] | Credit Derivative [Member] | Derivatives by Class [Member]</t>
  </si>
  <si>
    <t>Level 3 [Member] | Investments [Member]</t>
  </si>
  <si>
    <t>Level 3 [Member] | Other Assets [Member]</t>
  </si>
  <si>
    <t>Level 3 [Member] | Derivative Financial Instruments, Liabilities [Member] | Derivative Financial Instruments, Liabilities [Member]</t>
  </si>
  <si>
    <t>Variable Interest Entity, Primary Beneficiary [Member] | Level 3 [Member] | Long-term Debt [Member]</t>
  </si>
  <si>
    <t>Variable Interest Entity, Primary Beneficiary [Member] | Level 3 [Member] | Loans Receivable [Member] | Loan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Successor [Member] - USD ($) $ in Thousands</t>
  </si>
  <si>
    <t>Net Investment Income [Member]</t>
  </si>
  <si>
    <t>Total gains or losses included in earnings for the period</t>
  </si>
  <si>
    <t>Realized Gains Or (Losses) and Other Settlements On Credit Derivative Contracts [Member]</t>
  </si>
  <si>
    <t>Interest Rate Swap [Member]</t>
  </si>
  <si>
    <t>Income Loss On Variable Interest Entities [Member] | Variable Interest Entity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USD ($) $ in Thousands</t>
  </si>
  <si>
    <t>Ambac Wrapped Securities [Member]</t>
  </si>
  <si>
    <t>Less than 12 Months, Fair Value</t>
  </si>
  <si>
    <t>Less than 12 Months, Gross Unrealiz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Successor [Member] | Below Investment Grade Securities and Non-Rated Securities [Member]</t>
  </si>
  <si>
    <t>Below Investment Grade Securities And Non Rated Securities Continuous Unrealized Loss Position Fair Value</t>
  </si>
  <si>
    <t>Below Investment Grade Securities And Non Rated Securities Continuous Unrealized Loss Position Aggregate Losses</t>
  </si>
  <si>
    <t>Successor [Member] | Short-Term [Member]</t>
  </si>
  <si>
    <t>Fixed Income Investments And Other Investments [Member] | Successor [Member]</t>
  </si>
  <si>
    <t>Fixed Income Securities [Member] | Successor [Member]</t>
  </si>
  <si>
    <t>Fixed Income Securities [Member] | Successor [Member] | Municipal Bonds [Member]</t>
  </si>
  <si>
    <t>Fixed Income Securities [Member] | Successor [Member] | Corporate Obligations [Member]</t>
  </si>
  <si>
    <t>Fixed Income Securities [Member] | Successor [Member] | U.S. Government Obligations [Member]</t>
  </si>
  <si>
    <t>Fixed Income Securities [Member] | Successor [Member] | U.S. Agency Obligations [Member]</t>
  </si>
  <si>
    <t>Fixed Income Securities [Member] | Successor [Member] | Residential Mortgage-Backed Securities [Member]</t>
  </si>
  <si>
    <t>Fixed Income Securities [Member] | Successor [Member] | Collateralized Debt Obligations [Member]</t>
  </si>
  <si>
    <t>Fixed Income Securities [Member] | Successor [Member] | Other Asset-Backed Securities [Member]</t>
  </si>
  <si>
    <t>Fixed Income Securities [Member] | Successor [Member] | Foreign Government Debt Securities [Member]</t>
  </si>
  <si>
    <t>Securities Pledged as Collateral [Member] | Fixed Income Securities [Member] | Successor [Member]</t>
  </si>
  <si>
    <t>Securities Pledged as Collateral [Member] | Fixed Income Securities [Member] | Successor [Member] | U.S. Government Obligations [Member]</t>
  </si>
  <si>
    <t>Investments - Additional Information (Detail) - USD ($) $ in Thousands</t>
  </si>
  <si>
    <t>Investment [Line Items]</t>
  </si>
  <si>
    <t>Securities fair value</t>
  </si>
  <si>
    <t>Unrealized losses on securities</t>
  </si>
  <si>
    <t>Cash recoveries</t>
  </si>
  <si>
    <t>Below Investment Grade Securities and Non-Rated Securities [Member] | Successor [Member]</t>
  </si>
  <si>
    <t>Fair value of below investment grade securities and non-rated securities</t>
  </si>
  <si>
    <t>Gross unrealized loss</t>
  </si>
  <si>
    <t>Gains (losses) on securities held as of reporting date [Member] | Successor [Member]</t>
  </si>
  <si>
    <t>Asset Backed Securities Fair Value Disclosure</t>
  </si>
  <si>
    <t>Investments - Summary of Amounts Included in Net Realized (Losses) Gains and Other-Than-Temporary Impairments (Detail) - Successor [Member]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Balance at end</t>
  </si>
  <si>
    <t>Investments - Summary of Sources of Collateral Received and Various Investment Agreement in which Collateral Pledged (Detail) - USD ($) $ in Thousands</t>
  </si>
  <si>
    <t>Fair Value Of Securities Deposited With Governmental Authorities</t>
  </si>
  <si>
    <t>Successor [Member] | Cash and Securities Pledged Directly from Investment Portfolio [Member]</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CC Rating [Member]</t>
  </si>
  <si>
    <t>Fair value of securities that include benefit of guarantees provided by financial guarantors</t>
  </si>
  <si>
    <t>Standard &amp; Poor's, CC Rating [Member] | Ambac Assurance Corporation [Member]</t>
  </si>
  <si>
    <t>Standard &amp; Poor's, A- Rating [Member] | National Public Finance Guarantee Corporation [Member]</t>
  </si>
  <si>
    <t>Standard &amp; Poor's, AA Rating [Member] | Assured Guaranty Municipal Corporation [Member]</t>
  </si>
  <si>
    <t>Standard &amp; Poor's, CCC Rating [Member]</t>
  </si>
  <si>
    <t>Standard &amp; Poor's, BBB+ Rating [Member] | MBIA Insurance Corporation [Member]</t>
  </si>
  <si>
    <t>Municipal Bonds [Member] | Standard &amp; Poor's, CC Rating [Member]</t>
  </si>
  <si>
    <t>Municipal Bonds [Member] | Standard &amp; Poor's, CC Rating [Member] | Ambac Assurance Corporation [Member]</t>
  </si>
  <si>
    <t>Municipal Bonds [Member] | Standard &amp; Poor's, A- Rating [Member] | National Public Finance Guarantee Corporation [Member]</t>
  </si>
  <si>
    <t>Municipal Bonds [Member] | Standard &amp; Poor's, AA Rating [Member] | Assured Guaranty Municipal Corporation [Member]</t>
  </si>
  <si>
    <t>Municipal Bonds [Member] | Standard &amp; Poor's, CCC Rating [Member]</t>
  </si>
  <si>
    <t>Corporate Debt Securities [Member] | Standard &amp; Poor's, CC Rating [Member]</t>
  </si>
  <si>
    <t>Corporate Debt Securities [Member] | Standard &amp; Poor's, CC Rating [Member] | Ambac Assurance Corporation [Member]</t>
  </si>
  <si>
    <t>Corporate Debt Securities [Member] | Standard &amp; Poor's, A- Rating [Member] | National Public Finance Guarantee Corporation [Member]</t>
  </si>
  <si>
    <t>Corporate Debt Securities [Member] | Standard &amp; Poor's, AA Rating [Member] | Assured Guaranty Municipal Corporation [Member]</t>
  </si>
  <si>
    <t>Corporate Debt Securities [Member] | Standard &amp; Poor's, CCC Rating [Member]</t>
  </si>
  <si>
    <t>Corporate Debt Securities [Member] | Standard &amp; Poor's, BBB+ Rating [Member] | MBIA Insurance Corporation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hantom) (Detail) - USD ($) $ in Thousands</t>
  </si>
  <si>
    <t>Corporate and Asset Backed Securities Fair Value Disclosure</t>
  </si>
  <si>
    <t>Investments - Summary of Net Investment Income (Detail) - Successor [Member] - USD ($) $ in Thousands</t>
  </si>
  <si>
    <t>Net Realized and Unrealized Gain (Loss) on Trading Securities</t>
  </si>
  <si>
    <t>Trading Securities, Realized Gain (Loss)</t>
  </si>
  <si>
    <t>Short-term investments</t>
  </si>
  <si>
    <t>Investment expense</t>
  </si>
  <si>
    <t>Gains (losses) on securities held as of reporting date [Member]</t>
  </si>
  <si>
    <t>Investments Equity Investments (Details) - Successor [Member] - USD ($) $ in Thousands</t>
  </si>
  <si>
    <t>Schedule of Equity Method Investments [Line Items]</t>
  </si>
  <si>
    <t>Insurance Linked [Member]</t>
  </si>
  <si>
    <t>Equity [Member]</t>
  </si>
  <si>
    <t>Equity investments in pooled funds [Member]</t>
  </si>
  <si>
    <t>Readily determinable fair value [Member] | Interest Rate Contract [Member]</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 [Member] | Variable Interest Entities [Member]</t>
  </si>
  <si>
    <t>Futures Contracts [Member]</t>
  </si>
  <si>
    <t>Credit Derivatives [Member]</t>
  </si>
  <si>
    <t>Currency Swaps [Member] | Variable Interest Entities [Member]</t>
  </si>
  <si>
    <t>Derivative Instruments - Additional Information (Detail)</t>
  </si>
  <si>
    <t>Mar. 31, 2017USD ($)Contract</t>
  </si>
  <si>
    <t>Dec. 31, 2016USD ($)Contract</t>
  </si>
  <si>
    <t>Schedule Of Loans And Allowance For Loan By Class Individually And Collectively Evaluated For Impairment [Line Items]</t>
  </si>
  <si>
    <t>Value of obligation to return cash collateral, recorded in "Other liabilities"</t>
  </si>
  <si>
    <t>Net liability fair value of all derivative instruments linked to Ambac's own credit risk</t>
  </si>
  <si>
    <t>Fair value of posted assets as collateral</t>
  </si>
  <si>
    <t>Number of credit derivative contracts | Contract</t>
  </si>
  <si>
    <t>Net liability fair value of credit derivative contracts</t>
  </si>
  <si>
    <t>Notional value of credit derivative contracts</t>
  </si>
  <si>
    <t>Collateral Variation Margin</t>
  </si>
  <si>
    <t>Value of right to reclaim cash collateral and posted margin, recorded in "Other assets"</t>
  </si>
  <si>
    <t>Gains in change in fair value of the call options</t>
  </si>
  <si>
    <t>Derivative Instruments - Summary of Location and Amount of Gains and Losses of Derivative Contracts (Detail) - Successor [Member] - USD ($) $ in Thousands</t>
  </si>
  <si>
    <t>Schedule of Trading Securities and Other Trading Assets [Line Items]</t>
  </si>
  <si>
    <t>Derivative instruments, gain (loss) recognized in income, net, Total</t>
  </si>
  <si>
    <t>Net Change in Fair Value of Credit Derivatives [Member] | Credit Derivatives [Member] | Financial Guarantee [Member]</t>
  </si>
  <si>
    <t>Derivative Products [Member] | Financial Services Derivatives Products [Member]</t>
  </si>
  <si>
    <t>Derivative Products [Member] | Interest Rate Swap [Member] | Financial Services Derivatives Products [Member]</t>
  </si>
  <si>
    <t>Derivative Products [Member] | Futures Contracts [Member] | Financial Services Derivatives Products [Member]</t>
  </si>
  <si>
    <t>Income Loss On Variable Interest Entities [Member] | Interest Rate Swap [Member] | Variable Interest Entity [Member]</t>
  </si>
  <si>
    <t>Income Loss On Variable Interest Entities [Member] | Currency Swaps [Member] | Variable Interest Entity [Member]</t>
  </si>
  <si>
    <t>Derivative Instruments - Summary of Gross Principal Notional Outstanding for CDS Contracts (Detail) - Successor [Member] - USD ($) $ in Thousands</t>
  </si>
  <si>
    <t>Ambac Rating</t>
  </si>
  <si>
    <t>Other Derivatives [Member]</t>
  </si>
  <si>
    <t>Other Derivatives [Member] | AAA Rating [Member]</t>
  </si>
  <si>
    <t>Other Derivatives [Member] | AA Rating [Member]</t>
  </si>
  <si>
    <t>Other Derivatives [Member] | A Rating [Member]</t>
  </si>
  <si>
    <t>Other Derivatives [Member] | BBB Rating [Member]</t>
  </si>
  <si>
    <t>Other Derivatives [Member] | Below Investment Grade Rating [Member]</t>
  </si>
  <si>
    <t>Derivative Instruments - Summarize Information by Major Category of CDS Contracts (Detail) - Successor [Member] $ in Thousands</t>
  </si>
  <si>
    <t>Mar. 31, 2017USD ($)Transactions</t>
  </si>
  <si>
    <t>Dec. 31, 2016USD ($)Transactions</t>
  </si>
  <si>
    <t>Summary of information by major category of CDS contracts</t>
  </si>
  <si>
    <t>Number of CDS transactions | Transactions</t>
  </si>
  <si>
    <t>Derivative, Average Remaining Maturity</t>
  </si>
  <si>
    <t>Gross principal notional outstanding</t>
  </si>
  <si>
    <t>Net derivative liabilities at fair value</t>
  </si>
  <si>
    <t>Derivative Instruments - Summary of Notional Amounts of AFS's Trading Derivative Products (Detail) - Successor [Member] - USD ($) $ in Thousands</t>
  </si>
  <si>
    <t>Derivative products, Notional Amount</t>
  </si>
  <si>
    <t>AFS [Member] | Interest Rate Swap [Member]</t>
  </si>
  <si>
    <t>AFS [Member] | Interest Rate Swaps-Pay-Fixed/Receive-Variable [Member]</t>
  </si>
  <si>
    <t>AFS [Member] | Futures Contracts [Member]</t>
  </si>
  <si>
    <t>Derivative Instruments - Summary of Notional for VIE Derivatives Outstanding (Detail) - Successor [Member] - USD ($) $ in Thousands</t>
  </si>
  <si>
    <t>Variable Interest Entity, Primary Beneficiary [Member] | Interest Rate Swap [Member]</t>
  </si>
  <si>
    <t>Variable Interest Entity, Primary Beneficiary [Member] | Interest Rate Swaps-Pay-Fixed/Receive-Variable [Member]</t>
  </si>
  <si>
    <t>Variable Interest Entity, Primary Beneficiary [Member] | Currency Swaps [Member]</t>
  </si>
  <si>
    <t>Variable Interest Entity, Primary Beneficiary [Member] | Credit Derivatives [Member]</t>
  </si>
  <si>
    <t>Income Taxes - Additional Information (Detail) - USD ($) $ in Thousands</t>
  </si>
  <si>
    <t>Sep. 30, 2011</t>
  </si>
  <si>
    <t>Tax Credit Carryforward [Line Items]</t>
  </si>
  <si>
    <t>Income Tax Examination, Penalties and Interest Accrued</t>
  </si>
  <si>
    <t>NOL allocated amount</t>
  </si>
  <si>
    <t>AFG [Member]</t>
  </si>
  <si>
    <t>Percentage Of Notional Federal Tax Liability</t>
  </si>
  <si>
    <t>50.00%</t>
  </si>
  <si>
    <t>U. S. Federal Net Operating Tax [Member]</t>
  </si>
  <si>
    <t>Capital Loss Carryforward [Member] | United States [Member]</t>
  </si>
  <si>
    <t>Operating Loss Carryforwards, Expiration Date</t>
  </si>
  <si>
    <t>Dec. 31,
		2029</t>
  </si>
  <si>
    <t>Dec. 31,
		2033</t>
  </si>
  <si>
    <t>Income Taxes - Significant Portions of Deferred Tax Liabilities and Deferred Tax Assets (Detail) - Successor [Member] - USD ($) $ in Thousands</t>
  </si>
  <si>
    <t>Deferred tax liabilities:</t>
  </si>
  <si>
    <t>Insurance intangible</t>
  </si>
  <si>
    <t>Variable interest entities</t>
  </si>
  <si>
    <t>Unearned premiums and credit fees</t>
  </si>
  <si>
    <t>Undistributed Earnings of Foreign Subsidiaries</t>
  </si>
  <si>
    <t>Other</t>
  </si>
  <si>
    <t>Deferred Tax Liabilities, Gross, Noncurrent</t>
  </si>
  <si>
    <t>Deferred tax assets:</t>
  </si>
  <si>
    <t>Net operating loss and capital carryforward</t>
  </si>
  <si>
    <t>Loss reserves</t>
  </si>
  <si>
    <t>AMT Credits</t>
  </si>
  <si>
    <t>Sub total deferred tax assets</t>
  </si>
  <si>
    <t>Valuation allowance</t>
  </si>
  <si>
    <t>Total deferred tax assets</t>
  </si>
  <si>
    <t>Deferred Tax Liabilities, Net</t>
  </si>
  <si>
    <t>Income Taxes Income Taxes - Provision for Income Taxes Charged To Income From Continuing Operations (Details) - Successor [Member] - USD ($) $ in Thousands</t>
  </si>
  <si>
    <t>Provision for Income Taxes [Line Items]</t>
  </si>
  <si>
    <t>Current Federal Tax Expense (Benefit)</t>
  </si>
  <si>
    <t>Income (Loss) from Continuing Operations before Income Taxes, Domestic</t>
  </si>
  <si>
    <t>Current Income Tax Expense (Benefit)</t>
  </si>
  <si>
    <t>Deferred Income Tax Expense (Benefit)</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Foreign Tax Expense (Benefit)</t>
  </si>
  <si>
    <t>Income Taxes Income Taxes - NOL Usage Table (Details) - USD ($) $ in Thousands</t>
  </si>
  <si>
    <t>24 Months Ended</t>
  </si>
  <si>
    <t>Net Income Loss Reconciliation [Line Items]</t>
  </si>
  <si>
    <t>Post Determination Net Operating Loss</t>
  </si>
  <si>
    <t>TierABCCredit</t>
  </si>
  <si>
    <t>TierABCredit</t>
  </si>
  <si>
    <t>Tolling Payment to AFG</t>
  </si>
  <si>
    <t>AACNetTaxableIncome</t>
  </si>
  <si>
    <t>AACNetTaxableIncomeFromTierB</t>
  </si>
  <si>
    <t>Tier A [Member]</t>
  </si>
  <si>
    <t>NOL applicable percentage</t>
  </si>
  <si>
    <t>15.00%</t>
  </si>
  <si>
    <t>Tier B [Member]</t>
  </si>
  <si>
    <t>40.00%</t>
  </si>
  <si>
    <t>Tier C [Member]</t>
  </si>
  <si>
    <t>10.00%</t>
  </si>
  <si>
    <t>Tier D [Member]</t>
  </si>
  <si>
    <t>Domestic Tax Authority [Member]</t>
  </si>
  <si>
    <t>Income Taxes Schedule of Income Before Income Taxes (Details) - Successor [Member] - USD ($) $ in Thousands</t>
  </si>
  <si>
    <t>Schedule of Income Before Income Tax, Domestic and Foreign [Line Items]</t>
  </si>
  <si>
    <t>Commitments and Contingencies - Additional Information (Detail) $ in Thousands</t>
  </si>
  <si>
    <t>Loss Contingencies [Line Items]</t>
  </si>
  <si>
    <t>Segment Information - Additional Information (Detail)</t>
  </si>
  <si>
    <t>Mar. 31, 2017Segment</t>
  </si>
  <si>
    <t>Number of reportable segments</t>
  </si>
  <si>
    <t>Segment Information - Summary of Financial Information by Reportable Segment (Detail) - Successor [Member] - USD ($) $ in Thousands</t>
  </si>
  <si>
    <t>Total revenues before expenses and reorganization items</t>
  </si>
  <si>
    <t>Pre-tax income (loss) from continuing operations:</t>
  </si>
  <si>
    <t>Net investment income</t>
  </si>
  <si>
    <t>Unaffiliated Customers [Member]</t>
  </si>
  <si>
    <t>Equity Method Investee [Member]</t>
  </si>
  <si>
    <t>Inter-segment Eliminations [Member]</t>
  </si>
  <si>
    <t>Financial Guarantee [Member]</t>
  </si>
  <si>
    <t>Financial Services [Member]</t>
  </si>
  <si>
    <t>Corporate, Non-Segment [Member]</t>
  </si>
  <si>
    <t>Operating Segments [Member] | Financial Guarantee [Member]</t>
  </si>
  <si>
    <t>Operating Segments [Member] | Financial Guarantee [Member] | Unaffiliated Customers [Member]</t>
  </si>
  <si>
    <t>Operating Segments [Member] | Financial Guarantee [Member] | Equity Method Investee [Member]</t>
  </si>
  <si>
    <t>Operating Segments [Member] | Financial Guarantee [Member] | Inter-segment Eliminations [Member]</t>
  </si>
  <si>
    <t>Operating Segments [Member] | Financial Services [Member]</t>
  </si>
  <si>
    <t>Operating Segments [Member] | Financial Services [Member] | Unaffiliated Customers [Member]</t>
  </si>
  <si>
    <t>Operating Segments [Member] | Financial Services [Member] | Equity Method Investee [Member]</t>
  </si>
  <si>
    <t>Operating Segments [Member] | Financial Services [Member] | Inter-segment Eliminations [Member]</t>
  </si>
  <si>
    <t>Inter-segment Eliminations [Member] | Unaffiliated Customers [Member]</t>
  </si>
  <si>
    <t>Inter-segment Eliminations [Member] | Equity Method Investee [Member]</t>
  </si>
  <si>
    <t>Inter-segment Eliminations [Member] | Inter-segment Eliminations [Member]</t>
  </si>
  <si>
    <t>Inter-segment Eliminations [Member] | Corporate, Non-Segment [Member]</t>
  </si>
  <si>
    <t>Corporate, Non-Segment [Member] | Unaffiliated Customers [Member]</t>
  </si>
  <si>
    <t>Corporate, Non-Segment [Member] | Equity Method Investee [Member]</t>
  </si>
  <si>
    <t>Corporate, Non-Segment [Member] | Corporate, Non-Segment [Member]</t>
  </si>
  <si>
    <t>Segment Information - Schedule of Gross Premiums Written, Net Premiums Earned and Net Change in Fair Value of Credit Derivatives (Detail) - Successor [Member] - USD ($) $ in Thousands</t>
  </si>
  <si>
    <t>Segment Reporting Information [Line Items]</t>
  </si>
  <si>
    <t>Gross Premiums Written</t>
  </si>
  <si>
    <t>Net Change In Fair Value Of Credit Derivatives</t>
  </si>
  <si>
    <t>Reportable Geographical Components [Member] | United States [Member]</t>
  </si>
  <si>
    <t>Reportable Geographical Components [Member] | United Kingdom [Member]</t>
  </si>
  <si>
    <t>Reportable Geographical Components [Member] | Other Internation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5" t="n">
        <v>874501</v>
      </c>
    </row>
    <row r="15" spans="1:3">
      <c r="A15" s="4" t="s">
        <v>24</v>
      </c>
      <c r="B15" s="4" t="s">
        <v>25</v>
      </c>
    </row>
    <row r="16" spans="1:3">
      <c r="A16" s="4" t="s">
        <v>26</v>
      </c>
      <c r="B16" s="4" t="s">
        <v>27</v>
      </c>
    </row>
    <row r="17" spans="1:3">
      <c r="A17" s="4" t="s">
        <v>28</v>
      </c>
      <c r="C17" s="5" t="n">
        <v>45228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43999</v>
      </c>
      <c r="C3" s="7" t="n">
        <v>5554215</v>
      </c>
    </row>
    <row r="4" spans="1:3">
      <c r="A4" s="4" t="s">
        <v>33</v>
      </c>
      <c r="B4" s="5" t="n">
        <v>64908</v>
      </c>
      <c r="C4" s="5" t="n">
        <v>64905</v>
      </c>
    </row>
    <row r="5" spans="1:3">
      <c r="A5" s="4" t="s">
        <v>34</v>
      </c>
      <c r="B5" s="5" t="n">
        <v>347055</v>
      </c>
      <c r="C5" s="5" t="n">
        <v>430788</v>
      </c>
    </row>
    <row r="6" spans="1:3">
      <c r="A6" s="4" t="s">
        <v>35</v>
      </c>
      <c r="B6" s="5" t="n">
        <v>478688</v>
      </c>
      <c r="C6" s="5" t="n">
        <v>450307</v>
      </c>
    </row>
    <row r="7" spans="1:3">
      <c r="A7" s="4" t="s">
        <v>36</v>
      </c>
      <c r="B7" s="5" t="n">
        <v>6334650</v>
      </c>
      <c r="C7" s="5" t="n">
        <v>6500215</v>
      </c>
    </row>
    <row r="8" spans="1:3">
      <c r="A8" s="4" t="s">
        <v>37</v>
      </c>
      <c r="B8" s="5" t="n">
        <v>118772</v>
      </c>
      <c r="C8" s="5" t="n">
        <v>91025</v>
      </c>
    </row>
    <row r="9" spans="1:3">
      <c r="A9" s="4" t="s">
        <v>38</v>
      </c>
      <c r="B9" s="5" t="n">
        <v>2815</v>
      </c>
      <c r="C9" s="5" t="n">
        <v>2090</v>
      </c>
    </row>
    <row r="10" spans="1:3">
      <c r="A10" s="4" t="s">
        <v>39</v>
      </c>
      <c r="B10" s="5" t="n">
        <v>27288</v>
      </c>
      <c r="C10" s="5" t="n">
        <v>26023</v>
      </c>
    </row>
    <row r="11" spans="1:3">
      <c r="A11" s="4" t="s">
        <v>40</v>
      </c>
      <c r="B11" s="5" t="n">
        <v>652677</v>
      </c>
      <c r="C11" s="5" t="n">
        <v>661337</v>
      </c>
    </row>
    <row r="12" spans="1:3">
      <c r="A12" s="4" t="s">
        <v>41</v>
      </c>
      <c r="B12" s="5" t="n">
        <v>34273</v>
      </c>
      <c r="C12" s="5" t="n">
        <v>30418</v>
      </c>
    </row>
    <row r="13" spans="1:3">
      <c r="A13" s="4" t="s">
        <v>42</v>
      </c>
      <c r="B13" s="5" t="n">
        <v>63336</v>
      </c>
      <c r="C13" s="5" t="n">
        <v>69624</v>
      </c>
    </row>
    <row r="14" spans="1:3">
      <c r="A14" s="4" t="s">
        <v>43</v>
      </c>
      <c r="B14" s="5" t="n">
        <v>679974</v>
      </c>
      <c r="C14" s="5" t="n">
        <v>684731</v>
      </c>
    </row>
    <row r="15" spans="1:3">
      <c r="A15" s="4" t="s">
        <v>44</v>
      </c>
      <c r="B15" s="5" t="n">
        <v>4237</v>
      </c>
      <c r="C15" s="5" t="n">
        <v>4160</v>
      </c>
    </row>
    <row r="16" spans="1:3">
      <c r="A16" s="4" t="s">
        <v>45</v>
      </c>
      <c r="B16" s="5" t="n">
        <v>74397</v>
      </c>
      <c r="C16" s="5" t="n">
        <v>77742</v>
      </c>
    </row>
    <row r="17" spans="1:3">
      <c r="A17" s="4" t="s">
        <v>46</v>
      </c>
      <c r="B17" s="5" t="n">
        <v>931159</v>
      </c>
      <c r="C17" s="5" t="n">
        <v>962080</v>
      </c>
    </row>
    <row r="18" spans="1:3">
      <c r="A18" s="4" t="s">
        <v>47</v>
      </c>
      <c r="B18" s="5" t="n">
        <v>77294</v>
      </c>
      <c r="C18" s="5" t="n">
        <v>158423</v>
      </c>
    </row>
    <row r="19" spans="1:3">
      <c r="A19" s="4" t="s">
        <v>48</v>
      </c>
      <c r="B19" s="5" t="n">
        <v>22763560</v>
      </c>
      <c r="C19" s="5" t="n">
        <v>22635702</v>
      </c>
    </row>
    <row r="20" spans="1:3">
      <c r="A20" s="3" t="s">
        <v>49</v>
      </c>
    </row>
    <row r="21" spans="1:3">
      <c r="A21" s="4" t="s">
        <v>50</v>
      </c>
      <c r="B21" s="5" t="n">
        <v>924686</v>
      </c>
      <c r="C21" s="5" t="n">
        <v>967258</v>
      </c>
    </row>
    <row r="22" spans="1:3">
      <c r="A22" s="4" t="s">
        <v>51</v>
      </c>
      <c r="B22" s="5" t="n">
        <v>4510329</v>
      </c>
      <c r="C22" s="5" t="n">
        <v>4380769</v>
      </c>
    </row>
    <row r="23" spans="1:3">
      <c r="A23" s="4" t="s">
        <v>52</v>
      </c>
      <c r="B23" s="5" t="n">
        <v>40201</v>
      </c>
      <c r="C23" s="5" t="n">
        <v>42529</v>
      </c>
    </row>
    <row r="24" spans="1:3">
      <c r="A24" s="4" t="s">
        <v>53</v>
      </c>
      <c r="B24" s="5" t="n">
        <v>0</v>
      </c>
      <c r="C24" s="5" t="n">
        <v>82358</v>
      </c>
    </row>
    <row r="25" spans="1:3">
      <c r="A25" s="4" t="s">
        <v>53</v>
      </c>
      <c r="B25" s="5" t="n">
        <v>-1746</v>
      </c>
      <c r="C25" s="5" t="n">
        <v>-1720</v>
      </c>
    </row>
    <row r="26" spans="1:3">
      <c r="A26" s="4" t="s">
        <v>54</v>
      </c>
      <c r="B26" s="5" t="n">
        <v>25936</v>
      </c>
      <c r="C26" s="5" t="n">
        <v>14280</v>
      </c>
    </row>
    <row r="27" spans="1:3">
      <c r="A27" s="4" t="s">
        <v>55</v>
      </c>
      <c r="B27" s="5" t="n">
        <v>1015526</v>
      </c>
      <c r="C27" s="5" t="n">
        <v>1114405</v>
      </c>
    </row>
    <row r="28" spans="1:3">
      <c r="A28" s="4" t="s">
        <v>56</v>
      </c>
      <c r="B28" s="5" t="n">
        <v>396924</v>
      </c>
      <c r="C28" s="5" t="n">
        <v>421975</v>
      </c>
    </row>
    <row r="29" spans="1:3">
      <c r="A29" s="4" t="s">
        <v>56</v>
      </c>
      <c r="B29" s="5" t="n">
        <v>244235</v>
      </c>
      <c r="C29" s="5" t="n">
        <v>319286</v>
      </c>
    </row>
    <row r="30" spans="1:3">
      <c r="A30" s="4" t="s">
        <v>57</v>
      </c>
      <c r="B30" s="5" t="n">
        <v>67881</v>
      </c>
      <c r="C30" s="5" t="n">
        <v>76589</v>
      </c>
    </row>
    <row r="31" spans="1:3">
      <c r="A31" s="4" t="s">
        <v>58</v>
      </c>
      <c r="B31" s="5" t="n">
        <v>15983</v>
      </c>
      <c r="C31" s="5" t="n">
        <v>1084</v>
      </c>
    </row>
    <row r="32" spans="1:3">
      <c r="A32" s="4" t="s">
        <v>59</v>
      </c>
      <c r="B32" s="5" t="n">
        <v>20874644</v>
      </c>
      <c r="C32" s="5" t="n">
        <v>20657678</v>
      </c>
    </row>
    <row r="33" spans="1:3">
      <c r="A33" s="3" t="s">
        <v>60</v>
      </c>
    </row>
    <row r="34" spans="1:3">
      <c r="A34" s="4" t="s">
        <v>61</v>
      </c>
      <c r="B34" s="5" t="n">
        <v>0</v>
      </c>
      <c r="C34" s="5" t="n">
        <v>0</v>
      </c>
    </row>
    <row r="35" spans="1:3">
      <c r="A35" s="4" t="s">
        <v>62</v>
      </c>
      <c r="B35" s="5" t="n">
        <v>453</v>
      </c>
      <c r="C35" s="5" t="n">
        <v>452</v>
      </c>
    </row>
    <row r="36" spans="1:3">
      <c r="A36" s="4" t="s">
        <v>63</v>
      </c>
      <c r="B36" s="5" t="n">
        <v>196788</v>
      </c>
      <c r="C36" s="5" t="n">
        <v>195267</v>
      </c>
    </row>
    <row r="37" spans="1:3">
      <c r="A37" s="4" t="s">
        <v>64</v>
      </c>
      <c r="B37" s="5" t="n">
        <v>-2775</v>
      </c>
      <c r="C37" s="5" t="n">
        <v>-38990</v>
      </c>
    </row>
    <row r="38" spans="1:3">
      <c r="A38" s="4" t="s">
        <v>65</v>
      </c>
      <c r="B38" s="5" t="n">
        <v>1431397</v>
      </c>
      <c r="C38" s="5" t="n">
        <v>1557681</v>
      </c>
    </row>
    <row r="39" spans="1:3">
      <c r="A39" s="4" t="s">
        <v>66</v>
      </c>
      <c r="B39" s="5" t="n">
        <v>-1057</v>
      </c>
      <c r="C39" s="5" t="n">
        <v>-496</v>
      </c>
    </row>
    <row r="40" spans="1:3">
      <c r="A40" s="4" t="s">
        <v>67</v>
      </c>
      <c r="B40" s="5" t="n">
        <v>1624806</v>
      </c>
      <c r="C40" s="5" t="n">
        <v>1713914</v>
      </c>
    </row>
    <row r="41" spans="1:3">
      <c r="A41" s="4" t="s">
        <v>68</v>
      </c>
      <c r="B41" s="5" t="n">
        <v>264110</v>
      </c>
      <c r="C41" s="5" t="n">
        <v>264110</v>
      </c>
    </row>
    <row r="42" spans="1:3">
      <c r="A42" s="4" t="s">
        <v>69</v>
      </c>
      <c r="B42" s="5" t="n">
        <v>1888916</v>
      </c>
      <c r="C42" s="5" t="n">
        <v>1978024</v>
      </c>
    </row>
    <row r="43" spans="1:3">
      <c r="A43" s="4" t="s">
        <v>70</v>
      </c>
      <c r="B43" s="5" t="n">
        <v>22763560</v>
      </c>
      <c r="C43" s="5" t="n">
        <v>22635702</v>
      </c>
    </row>
    <row r="44" spans="1:3">
      <c r="A44" s="4" t="s">
        <v>71</v>
      </c>
      <c r="B44" s="5" t="n">
        <v>1746</v>
      </c>
      <c r="C44" s="5" t="n">
        <v>1720</v>
      </c>
    </row>
    <row r="45" spans="1:3">
      <c r="A45" s="4" t="s">
        <v>72</v>
      </c>
    </row>
    <row r="46" spans="1:3">
      <c r="A46" s="3" t="s">
        <v>31</v>
      </c>
    </row>
    <row r="47" spans="1:3">
      <c r="A47" s="4" t="s">
        <v>32</v>
      </c>
      <c r="B47" s="5" t="n">
        <v>2663719</v>
      </c>
      <c r="C47" s="5" t="n">
        <v>2622566</v>
      </c>
    </row>
    <row r="48" spans="1:3">
      <c r="A48" s="4" t="s">
        <v>73</v>
      </c>
      <c r="B48" s="5" t="n">
        <v>5005</v>
      </c>
      <c r="C48" s="5" t="n">
        <v>4873</v>
      </c>
    </row>
    <row r="49" spans="1:3">
      <c r="A49" s="4" t="s">
        <v>44</v>
      </c>
      <c r="B49" s="5" t="n">
        <v>11015305</v>
      </c>
      <c r="C49" s="5" t="n">
        <v>10658963</v>
      </c>
    </row>
    <row r="50" spans="1:3">
      <c r="A50" s="4" t="s">
        <v>45</v>
      </c>
      <c r="B50" s="5" t="n">
        <v>75459</v>
      </c>
      <c r="C50" s="5" t="n">
        <v>80407</v>
      </c>
    </row>
    <row r="51" spans="1:3">
      <c r="A51" s="4" t="s">
        <v>47</v>
      </c>
      <c r="B51" s="5" t="n">
        <v>3200</v>
      </c>
      <c r="C51" s="5" t="n">
        <v>1025</v>
      </c>
    </row>
    <row r="52" spans="1:3">
      <c r="A52" s="3" t="s">
        <v>49</v>
      </c>
    </row>
    <row r="53" spans="1:3">
      <c r="A53" s="4" t="s">
        <v>55</v>
      </c>
      <c r="B53" s="5" t="n">
        <v>11564054</v>
      </c>
      <c r="C53" s="5" t="n">
        <v>11155936</v>
      </c>
    </row>
    <row r="54" spans="1:3">
      <c r="A54" s="4" t="s">
        <v>56</v>
      </c>
      <c r="B54" s="5" t="n">
        <v>3006</v>
      </c>
      <c r="C54" s="5" t="n">
        <v>859</v>
      </c>
    </row>
    <row r="55" spans="1:3">
      <c r="A55" s="4" t="s">
        <v>56</v>
      </c>
      <c r="B55" s="5" t="n">
        <v>2064105</v>
      </c>
      <c r="C55" s="5" t="n">
        <v>2078601</v>
      </c>
    </row>
    <row r="56" spans="1:3">
      <c r="A56" s="4" t="s">
        <v>57</v>
      </c>
      <c r="B56" s="7" t="n">
        <v>32</v>
      </c>
      <c r="C56" s="7"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row>
    <row r="13" spans="1:2">
      <c r="A13" s="3" t="s">
        <v>266</v>
      </c>
    </row>
    <row r="14" spans="1:2">
      <c r="A14" s="4" t="s">
        <v>284</v>
      </c>
      <c r="B1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4" t="s">
        <v>323</v>
      </c>
      <c r="B9"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5303723</v>
      </c>
      <c r="C2" s="7" t="n">
        <v>5435385</v>
      </c>
    </row>
    <row r="3" spans="1:3">
      <c r="A3" s="4" t="s">
        <v>76</v>
      </c>
      <c r="B3" s="5" t="n">
        <v>64889</v>
      </c>
      <c r="C3" s="5" t="n">
        <v>64833</v>
      </c>
    </row>
    <row r="4" spans="1:3">
      <c r="A4" s="4" t="s">
        <v>77</v>
      </c>
      <c r="B4" s="5" t="n">
        <v>347152</v>
      </c>
      <c r="C4" s="5" t="n">
        <v>430827</v>
      </c>
    </row>
    <row r="5" spans="1:3">
      <c r="A5" s="4" t="s">
        <v>78</v>
      </c>
      <c r="B5" s="5" t="n">
        <v>447487</v>
      </c>
      <c r="C5" s="5" t="n">
        <v>420304</v>
      </c>
    </row>
    <row r="6" spans="1:3">
      <c r="A6" s="4" t="s">
        <v>35</v>
      </c>
      <c r="B6" s="7" t="n">
        <v>478688</v>
      </c>
      <c r="C6" s="7" t="n">
        <v>450307</v>
      </c>
    </row>
    <row r="7" spans="1:3">
      <c r="A7" s="4" t="s">
        <v>79</v>
      </c>
      <c r="B7" s="8" t="n">
        <v>0.01</v>
      </c>
      <c r="C7" s="8" t="n">
        <v>0.01</v>
      </c>
    </row>
    <row r="8" spans="1:3">
      <c r="A8" s="4" t="s">
        <v>80</v>
      </c>
      <c r="B8" s="5" t="n">
        <v>20000000</v>
      </c>
      <c r="C8" s="5" t="n">
        <v>20000000</v>
      </c>
    </row>
    <row r="9" spans="1:3">
      <c r="A9" s="4" t="s">
        <v>81</v>
      </c>
      <c r="B9" s="5" t="n">
        <v>0</v>
      </c>
      <c r="C9" s="5" t="n">
        <v>0</v>
      </c>
    </row>
    <row r="10" spans="1:3">
      <c r="A10" s="4" t="s">
        <v>82</v>
      </c>
      <c r="B10" s="5" t="n">
        <v>0</v>
      </c>
      <c r="C10" s="5" t="n">
        <v>0</v>
      </c>
    </row>
    <row r="11" spans="1:3">
      <c r="A11" s="4" t="s">
        <v>83</v>
      </c>
      <c r="B11" s="8" t="n">
        <v>0.01</v>
      </c>
      <c r="C11" s="8" t="n">
        <v>0.01</v>
      </c>
    </row>
    <row r="12" spans="1:3">
      <c r="A12" s="4" t="s">
        <v>84</v>
      </c>
      <c r="B12" s="5" t="n">
        <v>130000000</v>
      </c>
      <c r="C12" s="5" t="n">
        <v>130000000</v>
      </c>
    </row>
    <row r="13" spans="1:3">
      <c r="A13" s="4" t="s">
        <v>85</v>
      </c>
      <c r="B13" s="5" t="n">
        <v>45275982</v>
      </c>
      <c r="C13" s="5" t="n">
        <v>45194954</v>
      </c>
    </row>
    <row r="14" spans="1:3">
      <c r="A14" s="4" t="s">
        <v>86</v>
      </c>
      <c r="B14" s="5" t="n">
        <v>45275982</v>
      </c>
      <c r="C14" s="5" t="n">
        <v>45194954</v>
      </c>
    </row>
    <row r="15" spans="1:3">
      <c r="A15" s="4" t="s">
        <v>87</v>
      </c>
      <c r="B15" s="5" t="n">
        <v>47037</v>
      </c>
      <c r="C15" s="5" t="n">
        <v>2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44"/>
    <col customWidth="1" max="3" min="3" width="20"/>
    <col customWidth="1" max="4" min="4" width="30"/>
    <col customWidth="1" max="5" min="5" width="29"/>
  </cols>
  <sheetData>
    <row r="1" spans="1:5">
      <c r="A1" s="1" t="s">
        <v>343</v>
      </c>
      <c r="B1" s="2" t="s">
        <v>1</v>
      </c>
      <c r="C1" s="2" t="s">
        <v>344</v>
      </c>
    </row>
    <row r="2" spans="1:5">
      <c r="B2" s="2" t="s">
        <v>345</v>
      </c>
      <c r="C2" s="2" t="s">
        <v>346</v>
      </c>
      <c r="D2" s="2" t="s">
        <v>347</v>
      </c>
      <c r="E2" s="2" t="s">
        <v>348</v>
      </c>
    </row>
    <row r="3" spans="1:5">
      <c r="A3" s="3" t="s">
        <v>349</v>
      </c>
    </row>
    <row r="4" spans="1:5">
      <c r="A4" s="4" t="s">
        <v>350</v>
      </c>
      <c r="B4" s="4" t="s">
        <v>351</v>
      </c>
    </row>
    <row r="5" spans="1:5">
      <c r="A5" s="4" t="s">
        <v>352</v>
      </c>
      <c r="B5" s="5" t="n">
        <v>2</v>
      </c>
    </row>
    <row r="6" spans="1:5">
      <c r="A6" s="4" t="s">
        <v>353</v>
      </c>
      <c r="C6" s="4" t="s">
        <v>354</v>
      </c>
    </row>
    <row r="7" spans="1:5">
      <c r="A7" s="4" t="s">
        <v>355</v>
      </c>
      <c r="B7" s="7" t="n">
        <v>1600000000</v>
      </c>
    </row>
    <row r="8" spans="1:5">
      <c r="A8" s="4" t="s">
        <v>356</v>
      </c>
    </row>
    <row r="9" spans="1:5">
      <c r="A9" s="3" t="s">
        <v>349</v>
      </c>
    </row>
    <row r="10" spans="1:5">
      <c r="A10" s="4" t="s">
        <v>357</v>
      </c>
      <c r="B10" s="5" t="n">
        <v>11274275000</v>
      </c>
    </row>
    <row r="11" spans="1:5">
      <c r="A11" s="4" t="s">
        <v>358</v>
      </c>
      <c r="B11" s="7" t="n">
        <v>100000000</v>
      </c>
    </row>
    <row r="12" spans="1:5">
      <c r="A12" s="4" t="s">
        <v>359</v>
      </c>
    </row>
    <row r="13" spans="1:5">
      <c r="A13" s="3" t="s">
        <v>349</v>
      </c>
    </row>
    <row r="14" spans="1:5">
      <c r="A14" s="4" t="s">
        <v>360</v>
      </c>
      <c r="B14" s="5" t="n">
        <v>130000000</v>
      </c>
      <c r="D14" s="5" t="n">
        <v>130000000</v>
      </c>
    </row>
    <row r="15" spans="1:5">
      <c r="A15" s="4" t="s">
        <v>361</v>
      </c>
      <c r="B15" s="8" t="n">
        <v>0.01</v>
      </c>
      <c r="D15" s="8" t="n">
        <v>0.01</v>
      </c>
      <c r="E15" s="8" t="n">
        <v>0.01</v>
      </c>
    </row>
    <row r="16" spans="1:5">
      <c r="A16" s="4" t="s">
        <v>362</v>
      </c>
      <c r="B16" s="5" t="n">
        <v>20000000</v>
      </c>
      <c r="D16" s="5" t="n">
        <v>20000000</v>
      </c>
    </row>
    <row r="17" spans="1:5">
      <c r="A17" s="4" t="s">
        <v>363</v>
      </c>
      <c r="B17" s="8" t="n">
        <v>0.01</v>
      </c>
      <c r="D17" s="8" t="n">
        <v>0.01</v>
      </c>
    </row>
    <row r="18" spans="1:5">
      <c r="A18" s="4" t="s">
        <v>364</v>
      </c>
      <c r="B18" s="5" t="n">
        <v>45275982</v>
      </c>
      <c r="D18" s="5" t="n">
        <v>45194954</v>
      </c>
      <c r="E18" s="5" t="n">
        <v>45000000</v>
      </c>
    </row>
    <row r="19" spans="1:5">
      <c r="A19" s="4" t="s">
        <v>365</v>
      </c>
      <c r="C19" s="5" t="n">
        <v>5047138</v>
      </c>
      <c r="E19" s="5" t="n">
        <v>5047138</v>
      </c>
    </row>
    <row r="20" spans="1:5">
      <c r="A20" s="4" t="s">
        <v>366</v>
      </c>
      <c r="E20" s="8" t="n">
        <v>16.67</v>
      </c>
    </row>
    <row r="21" spans="1:5">
      <c r="A21" s="4" t="s">
        <v>367</v>
      </c>
      <c r="B21" s="7" t="n">
        <v>169400000</v>
      </c>
    </row>
    <row r="22" spans="1:5">
      <c r="A22" s="4" t="s">
        <v>368</v>
      </c>
    </row>
    <row r="23" spans="1:5">
      <c r="A23" s="3" t="s">
        <v>349</v>
      </c>
    </row>
    <row r="24" spans="1:5">
      <c r="A24" s="4" t="s">
        <v>369</v>
      </c>
      <c r="B24" s="5" t="n">
        <v>325600000</v>
      </c>
    </row>
    <row r="25" spans="1:5">
      <c r="A25" s="4" t="s">
        <v>370</v>
      </c>
      <c r="B25" s="5" t="n">
        <v>91600000</v>
      </c>
    </row>
    <row r="26" spans="1:5">
      <c r="A26" s="4" t="s">
        <v>371</v>
      </c>
      <c r="B26" s="5" t="n">
        <v>-18300000</v>
      </c>
    </row>
    <row r="27" spans="1:5">
      <c r="A27" s="4" t="s">
        <v>372</v>
      </c>
      <c r="B27" s="5" t="n">
        <v>73300000</v>
      </c>
    </row>
    <row r="28" spans="1:5">
      <c r="A28" s="4" t="s">
        <v>373</v>
      </c>
      <c r="B28" s="5" t="n">
        <v>53000000</v>
      </c>
    </row>
    <row r="29" spans="1:5">
      <c r="A29" s="4" t="s">
        <v>374</v>
      </c>
      <c r="B29" s="7" t="n">
        <v>144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9</v>
      </c>
    </row>
    <row r="3" spans="1:3">
      <c r="A3" s="4" t="s">
        <v>376</v>
      </c>
      <c r="B3" s="7" t="n">
        <v>6465</v>
      </c>
      <c r="C3" s="7" t="n">
        <v>-6241</v>
      </c>
    </row>
    <row r="4" spans="1:3">
      <c r="A4" s="4" t="s">
        <v>377</v>
      </c>
    </row>
    <row r="5" spans="1:3">
      <c r="A5" s="4" t="s">
        <v>376</v>
      </c>
      <c r="B5" s="5" t="n">
        <v>5827</v>
      </c>
      <c r="C5" s="5" t="n">
        <v>-10081</v>
      </c>
    </row>
    <row r="6" spans="1:3">
      <c r="A6" s="4" t="s">
        <v>378</v>
      </c>
    </row>
    <row r="7" spans="1:3">
      <c r="A7" s="4" t="s">
        <v>376</v>
      </c>
      <c r="B7" s="5" t="n">
        <v>1916</v>
      </c>
      <c r="C7" s="5" t="n">
        <v>2783</v>
      </c>
    </row>
    <row r="8" spans="1:3">
      <c r="A8" s="4" t="s">
        <v>379</v>
      </c>
    </row>
    <row r="9" spans="1:3">
      <c r="A9" s="4" t="s">
        <v>376</v>
      </c>
      <c r="B9" s="5" t="n">
        <v>-560</v>
      </c>
      <c r="C9" s="5" t="n">
        <v>2709</v>
      </c>
    </row>
    <row r="10" spans="1:3">
      <c r="A10" s="4" t="s">
        <v>380</v>
      </c>
    </row>
    <row r="11" spans="1:3">
      <c r="A11" s="4" t="s">
        <v>376</v>
      </c>
      <c r="B11" s="5" t="n">
        <v>-706</v>
      </c>
      <c r="C11" s="5" t="n">
        <v>-1024</v>
      </c>
    </row>
    <row r="12" spans="1:3">
      <c r="A12" s="4" t="s">
        <v>381</v>
      </c>
    </row>
    <row r="13" spans="1:3">
      <c r="A13" s="4" t="s">
        <v>376</v>
      </c>
      <c r="B13" s="7" t="n">
        <v>-12</v>
      </c>
      <c r="C13" s="7" t="n">
        <v>-6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382</v>
      </c>
      <c r="B1" s="2" t="s">
        <v>383</v>
      </c>
      <c r="C1" s="2" t="s">
        <v>1</v>
      </c>
    </row>
    <row r="2" spans="1:5">
      <c r="B2" s="2" t="s">
        <v>384</v>
      </c>
      <c r="C2" s="2" t="s">
        <v>385</v>
      </c>
      <c r="D2" s="2" t="s">
        <v>386</v>
      </c>
      <c r="E2" s="2" t="s">
        <v>387</v>
      </c>
    </row>
    <row r="3" spans="1:5">
      <c r="A3" s="3" t="s">
        <v>388</v>
      </c>
    </row>
    <row r="4" spans="1:5">
      <c r="A4" s="4" t="s">
        <v>389</v>
      </c>
      <c r="C4" s="7" t="n">
        <v>31201</v>
      </c>
      <c r="E4" s="7" t="n">
        <v>30003</v>
      </c>
    </row>
    <row r="5" spans="1:5">
      <c r="A5" s="4" t="s">
        <v>390</v>
      </c>
      <c r="B5" s="5" t="n">
        <v>17</v>
      </c>
    </row>
    <row r="6" spans="1:5">
      <c r="A6" s="4" t="s">
        <v>391</v>
      </c>
      <c r="B6" s="7" t="n">
        <v>146000</v>
      </c>
    </row>
    <row r="7" spans="1:5">
      <c r="A7" s="4" t="s">
        <v>392</v>
      </c>
      <c r="C7" s="5" t="n">
        <v>92311</v>
      </c>
      <c r="E7" s="5" t="n">
        <v>102403</v>
      </c>
    </row>
    <row r="8" spans="1:5">
      <c r="A8" s="4" t="s">
        <v>393</v>
      </c>
      <c r="C8" s="5" t="n">
        <v>355223</v>
      </c>
      <c r="E8" s="5" t="n">
        <v>360759</v>
      </c>
    </row>
    <row r="9" spans="1:5">
      <c r="A9" s="4" t="s">
        <v>394</v>
      </c>
      <c r="B9" s="7" t="n">
        <v>146000</v>
      </c>
    </row>
    <row r="10" spans="1:5">
      <c r="A10" s="4" t="s">
        <v>395</v>
      </c>
      <c r="C10" s="5" t="n">
        <v>13762688</v>
      </c>
      <c r="E10" s="5" t="n">
        <v>13367834</v>
      </c>
    </row>
    <row r="11" spans="1:5">
      <c r="A11" s="4" t="s">
        <v>396</v>
      </c>
      <c r="C11" s="5" t="n">
        <v>13631197</v>
      </c>
      <c r="E11" s="5" t="n">
        <v>13235425</v>
      </c>
    </row>
    <row r="12" spans="1:5">
      <c r="A12" s="4" t="s">
        <v>359</v>
      </c>
    </row>
    <row r="13" spans="1:5">
      <c r="A13" s="3" t="s">
        <v>388</v>
      </c>
    </row>
    <row r="14" spans="1:5">
      <c r="A14" s="4" t="s">
        <v>397</v>
      </c>
      <c r="C14" s="5" t="n">
        <v>3701</v>
      </c>
      <c r="D14" s="7" t="n">
        <v>-27163</v>
      </c>
    </row>
    <row r="15" spans="1:5">
      <c r="A15" s="4" t="s">
        <v>398</v>
      </c>
      <c r="C15" s="5" t="n">
        <v>7039</v>
      </c>
      <c r="E15" s="5" t="n">
        <v>7382</v>
      </c>
    </row>
    <row r="16" spans="1:5">
      <c r="A16" s="4" t="s">
        <v>399</v>
      </c>
      <c r="C16" s="5" t="n">
        <v>0</v>
      </c>
      <c r="D16" s="5" t="n">
        <v>0</v>
      </c>
    </row>
    <row r="17" spans="1:5">
      <c r="A17" s="4" t="s">
        <v>400</v>
      </c>
      <c r="C17" s="7" t="n">
        <v>3701</v>
      </c>
      <c r="D17" s="7" t="n">
        <v>-27163</v>
      </c>
    </row>
    <row r="18" spans="1:5">
      <c r="A18" s="4" t="s">
        <v>401</v>
      </c>
    </row>
    <row r="19" spans="1:5">
      <c r="A19" s="3" t="s">
        <v>388</v>
      </c>
    </row>
    <row r="20" spans="1:5">
      <c r="A20" s="4" t="s">
        <v>402</v>
      </c>
      <c r="C20" s="4" t="s">
        <v>403</v>
      </c>
    </row>
    <row r="21" spans="1:5">
      <c r="A21" s="4" t="s">
        <v>404</v>
      </c>
      <c r="C21" s="4" t="s">
        <v>405</v>
      </c>
    </row>
    <row r="22" spans="1:5">
      <c r="A22" s="4" t="s">
        <v>406</v>
      </c>
    </row>
    <row r="23" spans="1:5">
      <c r="A23" s="3" t="s">
        <v>388</v>
      </c>
    </row>
    <row r="24" spans="1:5">
      <c r="A24" s="4" t="s">
        <v>407</v>
      </c>
      <c r="C24" s="7" t="n">
        <v>395490</v>
      </c>
      <c r="E24" s="7" t="n">
        <v>388950</v>
      </c>
    </row>
    <row r="25" spans="1:5">
      <c r="A25" s="4" t="s">
        <v>408</v>
      </c>
    </row>
    <row r="26" spans="1:5">
      <c r="A26" s="3" t="s">
        <v>388</v>
      </c>
    </row>
    <row r="27" spans="1:5">
      <c r="A27" s="4" t="s">
        <v>409</v>
      </c>
      <c r="C27" s="5" t="n">
        <v>0</v>
      </c>
      <c r="D27" s="5" t="n">
        <v>0</v>
      </c>
    </row>
    <row r="28" spans="1:5">
      <c r="A28" s="4" t="s">
        <v>410</v>
      </c>
      <c r="C28" s="5" t="n">
        <v>0</v>
      </c>
      <c r="D28" s="5" t="n">
        <v>0</v>
      </c>
    </row>
    <row r="29" spans="1:5">
      <c r="A29" s="4" t="s">
        <v>411</v>
      </c>
      <c r="C29" s="5" t="n">
        <v>12</v>
      </c>
      <c r="E29" s="5" t="n">
        <v>12</v>
      </c>
    </row>
    <row r="30" spans="1:5">
      <c r="A30" s="4" t="s">
        <v>412</v>
      </c>
    </row>
    <row r="31" spans="1:5">
      <c r="A31" s="3" t="s">
        <v>388</v>
      </c>
    </row>
    <row r="32" spans="1:5">
      <c r="A32" s="4" t="s">
        <v>411</v>
      </c>
      <c r="C32" s="5" t="n">
        <v>8</v>
      </c>
      <c r="E32" s="5" t="n">
        <v>8</v>
      </c>
    </row>
    <row r="33" spans="1:5">
      <c r="A33" s="4" t="s">
        <v>395</v>
      </c>
      <c r="C33" s="7" t="n">
        <v>13362738</v>
      </c>
      <c r="E33" s="7" t="n">
        <v>12950009</v>
      </c>
    </row>
    <row r="34" spans="1:5">
      <c r="A34" s="4" t="s">
        <v>396</v>
      </c>
      <c r="C34" s="7" t="n">
        <v>13244407</v>
      </c>
      <c r="E34" s="7" t="n">
        <v>12833466</v>
      </c>
    </row>
    <row r="35" spans="1:5">
      <c r="A35" s="4" t="s">
        <v>356</v>
      </c>
    </row>
    <row r="36" spans="1:5">
      <c r="A36" s="3" t="s">
        <v>388</v>
      </c>
    </row>
    <row r="37" spans="1:5">
      <c r="A37" s="4" t="s">
        <v>411</v>
      </c>
      <c r="C37" s="5" t="n">
        <v>4</v>
      </c>
      <c r="E37" s="5" t="n">
        <v>4</v>
      </c>
    </row>
    <row r="38" spans="1:5">
      <c r="A38" s="4" t="s">
        <v>413</v>
      </c>
    </row>
    <row r="39" spans="1:5">
      <c r="A39" s="3" t="s">
        <v>388</v>
      </c>
    </row>
    <row r="40" spans="1:5">
      <c r="A40" s="4" t="s">
        <v>414</v>
      </c>
      <c r="B40" s="4" t="s">
        <v>41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7" t="n">
        <v>5855962</v>
      </c>
      <c r="C3" s="7" t="n">
        <v>6049908</v>
      </c>
    </row>
    <row r="4" spans="1:3">
      <c r="A4" s="4" t="s">
        <v>419</v>
      </c>
    </row>
    <row r="5" spans="1:3">
      <c r="A5" s="3" t="s">
        <v>417</v>
      </c>
    </row>
    <row r="6" spans="1:3">
      <c r="A6" s="4" t="s">
        <v>418</v>
      </c>
      <c r="B6" s="5" t="n">
        <v>2663719</v>
      </c>
      <c r="C6" s="5" t="n">
        <v>2622566</v>
      </c>
    </row>
    <row r="7" spans="1:3">
      <c r="A7" s="4" t="s">
        <v>420</v>
      </c>
    </row>
    <row r="8" spans="1:3">
      <c r="A8" s="3" t="s">
        <v>417</v>
      </c>
    </row>
    <row r="9" spans="1:3">
      <c r="A9" s="4" t="s">
        <v>418</v>
      </c>
      <c r="B9" s="7" t="n">
        <v>2663719</v>
      </c>
      <c r="C9" s="7" t="n">
        <v>2622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388</v>
      </c>
    </row>
    <row r="3" spans="1:3">
      <c r="A3" s="4" t="s">
        <v>422</v>
      </c>
      <c r="B3" s="7" t="n">
        <v>13631197</v>
      </c>
      <c r="C3" s="7" t="n">
        <v>13235425</v>
      </c>
    </row>
    <row r="4" spans="1:3">
      <c r="A4" s="4" t="s">
        <v>423</v>
      </c>
    </row>
    <row r="5" spans="1:3">
      <c r="A5" s="3" t="s">
        <v>388</v>
      </c>
    </row>
    <row r="6" spans="1:3">
      <c r="A6" s="4" t="s">
        <v>424</v>
      </c>
      <c r="B6" s="5" t="n">
        <v>11015305</v>
      </c>
      <c r="C6" s="5" t="n">
        <v>10658963</v>
      </c>
    </row>
    <row r="7" spans="1:3">
      <c r="A7" s="4" t="s">
        <v>425</v>
      </c>
      <c r="B7" s="5" t="n">
        <v>11564054</v>
      </c>
      <c r="C7" s="5" t="n">
        <v>11155936</v>
      </c>
    </row>
    <row r="8" spans="1:3">
      <c r="A8" s="4" t="s">
        <v>426</v>
      </c>
      <c r="B8" s="5" t="n">
        <v>7726235</v>
      </c>
      <c r="C8" s="5" t="n">
        <v>7641756</v>
      </c>
    </row>
    <row r="9" spans="1:3">
      <c r="A9" s="4" t="s">
        <v>427</v>
      </c>
      <c r="B9" s="7" t="n">
        <v>8960947</v>
      </c>
      <c r="C9" s="7" t="n">
        <v>88545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388</v>
      </c>
    </row>
    <row r="3" spans="1:3">
      <c r="A3" s="4" t="s">
        <v>429</v>
      </c>
      <c r="B3" s="7" t="n">
        <v>47485188</v>
      </c>
      <c r="C3" s="7" t="n">
        <v>48271212</v>
      </c>
    </row>
    <row r="4" spans="1:3">
      <c r="A4" s="4" t="s">
        <v>430</v>
      </c>
      <c r="B4" s="5" t="n">
        <v>1212641</v>
      </c>
      <c r="C4" s="5" t="n">
        <v>1223037</v>
      </c>
    </row>
    <row r="5" spans="1:3">
      <c r="A5" s="4" t="s">
        <v>431</v>
      </c>
      <c r="B5" s="5" t="n">
        <v>4228455</v>
      </c>
      <c r="C5" s="5" t="n">
        <v>4261578</v>
      </c>
    </row>
    <row r="6" spans="1:3">
      <c r="A6" s="4" t="s">
        <v>432</v>
      </c>
      <c r="B6" s="5" t="n">
        <v>-144877</v>
      </c>
      <c r="C6" s="5" t="n">
        <v>-140882</v>
      </c>
    </row>
    <row r="7" spans="1:3">
      <c r="A7" s="4" t="s">
        <v>433</v>
      </c>
    </row>
    <row r="8" spans="1:3">
      <c r="A8" s="3" t="s">
        <v>388</v>
      </c>
    </row>
    <row r="9" spans="1:3">
      <c r="A9" s="4" t="s">
        <v>429</v>
      </c>
      <c r="B9" s="5" t="n">
        <v>21972221</v>
      </c>
      <c r="C9" s="5" t="n">
        <v>22662741</v>
      </c>
    </row>
    <row r="10" spans="1:3">
      <c r="A10" s="4" t="s">
        <v>430</v>
      </c>
      <c r="B10" s="5" t="n">
        <v>869608</v>
      </c>
      <c r="C10" s="5" t="n">
        <v>884450</v>
      </c>
    </row>
    <row r="11" spans="1:3">
      <c r="A11" s="4" t="s">
        <v>431</v>
      </c>
      <c r="B11" s="5" t="n">
        <v>3866194</v>
      </c>
      <c r="C11" s="5" t="n">
        <v>3902436</v>
      </c>
    </row>
    <row r="12" spans="1:3">
      <c r="A12" s="4" t="s">
        <v>432</v>
      </c>
      <c r="B12" s="5" t="n">
        <v>-135802</v>
      </c>
      <c r="C12" s="5" t="n">
        <v>-132055</v>
      </c>
    </row>
    <row r="13" spans="1:3">
      <c r="A13" s="4" t="s">
        <v>434</v>
      </c>
    </row>
    <row r="14" spans="1:3">
      <c r="A14" s="3" t="s">
        <v>388</v>
      </c>
    </row>
    <row r="15" spans="1:3">
      <c r="A15" s="4" t="s">
        <v>429</v>
      </c>
      <c r="B15" s="5" t="n">
        <v>25512967</v>
      </c>
      <c r="C15" s="5" t="n">
        <v>25608471</v>
      </c>
    </row>
    <row r="16" spans="1:3">
      <c r="A16" s="4" t="s">
        <v>430</v>
      </c>
      <c r="B16" s="5" t="n">
        <v>343033</v>
      </c>
      <c r="C16" s="5" t="n">
        <v>338587</v>
      </c>
    </row>
    <row r="17" spans="1:3">
      <c r="A17" s="4" t="s">
        <v>431</v>
      </c>
      <c r="B17" s="5" t="n">
        <v>362261</v>
      </c>
      <c r="C17" s="5" t="n">
        <v>359142</v>
      </c>
    </row>
    <row r="18" spans="1:3">
      <c r="A18" s="4" t="s">
        <v>432</v>
      </c>
      <c r="B18" s="5" t="n">
        <v>-9075</v>
      </c>
      <c r="C18" s="5" t="n">
        <v>-8827</v>
      </c>
    </row>
    <row r="19" spans="1:3">
      <c r="A19" s="4" t="s">
        <v>435</v>
      </c>
    </row>
    <row r="20" spans="1:3">
      <c r="A20" s="3" t="s">
        <v>388</v>
      </c>
    </row>
    <row r="21" spans="1:3">
      <c r="A21" s="4" t="s">
        <v>429</v>
      </c>
      <c r="B21" s="5" t="n">
        <v>719106</v>
      </c>
      <c r="C21" s="5" t="n">
        <v>761451</v>
      </c>
    </row>
    <row r="22" spans="1:3">
      <c r="A22" s="4" t="s">
        <v>430</v>
      </c>
      <c r="B22" s="5" t="n">
        <v>202</v>
      </c>
      <c r="C22" s="5" t="n">
        <v>218</v>
      </c>
    </row>
    <row r="23" spans="1:3">
      <c r="A23" s="4" t="s">
        <v>431</v>
      </c>
      <c r="B23" s="5" t="n">
        <v>3236</v>
      </c>
      <c r="C23" s="5" t="n">
        <v>3319</v>
      </c>
    </row>
    <row r="24" spans="1:3">
      <c r="A24" s="4" t="s">
        <v>432</v>
      </c>
      <c r="B24" s="5" t="n">
        <v>-147064</v>
      </c>
      <c r="C24" s="5" t="n">
        <v>-145402</v>
      </c>
    </row>
    <row r="25" spans="1:3">
      <c r="A25" s="4" t="s">
        <v>436</v>
      </c>
    </row>
    <row r="26" spans="1:3">
      <c r="A26" s="3" t="s">
        <v>388</v>
      </c>
    </row>
    <row r="27" spans="1:3">
      <c r="A27" s="4" t="s">
        <v>429</v>
      </c>
      <c r="B27" s="5" t="n">
        <v>14325870</v>
      </c>
      <c r="C27" s="5" t="n">
        <v>14859909</v>
      </c>
    </row>
    <row r="28" spans="1:3">
      <c r="A28" s="4" t="s">
        <v>430</v>
      </c>
      <c r="B28" s="5" t="n">
        <v>717384</v>
      </c>
      <c r="C28" s="5" t="n">
        <v>725106</v>
      </c>
    </row>
    <row r="29" spans="1:3">
      <c r="A29" s="4" t="s">
        <v>431</v>
      </c>
      <c r="B29" s="5" t="n">
        <v>3151852</v>
      </c>
      <c r="C29" s="5" t="n">
        <v>3118892</v>
      </c>
    </row>
    <row r="30" spans="1:3">
      <c r="A30" s="4" t="s">
        <v>437</v>
      </c>
    </row>
    <row r="31" spans="1:3">
      <c r="A31" s="3" t="s">
        <v>388</v>
      </c>
    </row>
    <row r="32" spans="1:3">
      <c r="A32" s="4" t="s">
        <v>429</v>
      </c>
      <c r="B32" s="5" t="n">
        <v>2366997</v>
      </c>
      <c r="C32" s="5" t="n">
        <v>2391604</v>
      </c>
    </row>
    <row r="33" spans="1:3">
      <c r="A33" s="4" t="s">
        <v>430</v>
      </c>
      <c r="B33" s="5" t="n">
        <v>26376</v>
      </c>
      <c r="C33" s="5" t="n">
        <v>26758</v>
      </c>
    </row>
    <row r="34" spans="1:3">
      <c r="A34" s="4" t="s">
        <v>431</v>
      </c>
      <c r="B34" s="5" t="n">
        <v>304839</v>
      </c>
      <c r="C34" s="5" t="n">
        <v>302335</v>
      </c>
    </row>
    <row r="35" spans="1:3">
      <c r="A35" s="4" t="s">
        <v>432</v>
      </c>
      <c r="B35" s="5" t="n">
        <v>0</v>
      </c>
      <c r="C35" s="5" t="n">
        <v>0</v>
      </c>
    </row>
    <row r="36" spans="1:3">
      <c r="A36" s="4" t="s">
        <v>438</v>
      </c>
    </row>
    <row r="37" spans="1:3">
      <c r="A37" s="3" t="s">
        <v>388</v>
      </c>
    </row>
    <row r="38" spans="1:3">
      <c r="A38" s="4" t="s">
        <v>429</v>
      </c>
      <c r="B38" s="5" t="n">
        <v>1599921</v>
      </c>
      <c r="C38" s="5" t="n">
        <v>1686256</v>
      </c>
    </row>
    <row r="39" spans="1:3">
      <c r="A39" s="4" t="s">
        <v>430</v>
      </c>
      <c r="B39" s="5" t="n">
        <v>62885</v>
      </c>
      <c r="C39" s="5" t="n">
        <v>66277</v>
      </c>
    </row>
    <row r="40" spans="1:3">
      <c r="A40" s="4" t="s">
        <v>431</v>
      </c>
      <c r="B40" s="5" t="n">
        <v>63865</v>
      </c>
      <c r="C40" s="5" t="n">
        <v>64961</v>
      </c>
    </row>
    <row r="41" spans="1:3">
      <c r="A41" s="4" t="s">
        <v>432</v>
      </c>
      <c r="B41" s="5" t="n">
        <v>0</v>
      </c>
      <c r="C41" s="5" t="n">
        <v>0</v>
      </c>
    </row>
    <row r="42" spans="1:3">
      <c r="A42" s="4" t="s">
        <v>439</v>
      </c>
    </row>
    <row r="43" spans="1:3">
      <c r="A43" s="3" t="s">
        <v>388</v>
      </c>
    </row>
    <row r="44" spans="1:3">
      <c r="A44" s="4" t="s">
        <v>429</v>
      </c>
      <c r="B44" s="5" t="n">
        <v>2960327</v>
      </c>
      <c r="C44" s="5" t="n">
        <v>2963521</v>
      </c>
    </row>
    <row r="45" spans="1:3">
      <c r="A45" s="4" t="s">
        <v>430</v>
      </c>
      <c r="B45" s="5" t="n">
        <v>62761</v>
      </c>
      <c r="C45" s="5" t="n">
        <v>66091</v>
      </c>
    </row>
    <row r="46" spans="1:3">
      <c r="A46" s="4" t="s">
        <v>431</v>
      </c>
      <c r="B46" s="5" t="n">
        <v>342402</v>
      </c>
      <c r="C46" s="5" t="n">
        <v>412929</v>
      </c>
    </row>
    <row r="47" spans="1:3">
      <c r="A47" s="4" t="s">
        <v>432</v>
      </c>
      <c r="B47" s="7" t="n">
        <v>11262</v>
      </c>
      <c r="C47" s="7" t="n">
        <v>13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9</v>
      </c>
    </row>
    <row r="3" spans="1:3">
      <c r="A3" s="3" t="s">
        <v>441</v>
      </c>
    </row>
    <row r="4" spans="1:3">
      <c r="A4" s="4" t="s">
        <v>442</v>
      </c>
      <c r="B4" s="7" t="n">
        <v>-38990</v>
      </c>
      <c r="C4" s="7" t="n">
        <v>15215</v>
      </c>
    </row>
    <row r="5" spans="1:3">
      <c r="A5" s="4" t="s">
        <v>443</v>
      </c>
      <c r="B5" s="5" t="n">
        <v>25093</v>
      </c>
      <c r="C5" s="5" t="n">
        <v>33781</v>
      </c>
    </row>
    <row r="6" spans="1:3">
      <c r="A6" s="4" t="s">
        <v>444</v>
      </c>
      <c r="B6" s="5" t="n">
        <v>11122</v>
      </c>
      <c r="C6" s="5" t="n">
        <v>9016</v>
      </c>
    </row>
    <row r="7" spans="1:3">
      <c r="A7" s="4" t="s">
        <v>445</v>
      </c>
      <c r="B7" s="5" t="n">
        <v>36215</v>
      </c>
      <c r="C7" s="5" t="n">
        <v>42797</v>
      </c>
    </row>
    <row r="8" spans="1:3">
      <c r="A8" s="4" t="s">
        <v>446</v>
      </c>
      <c r="B8" s="5" t="n">
        <v>-2775</v>
      </c>
      <c r="C8" s="5" t="n">
        <v>58012</v>
      </c>
    </row>
    <row r="9" spans="1:3">
      <c r="A9" s="4" t="s">
        <v>447</v>
      </c>
    </row>
    <row r="10" spans="1:3">
      <c r="A10" s="3" t="s">
        <v>441</v>
      </c>
    </row>
    <row r="11" spans="1:3">
      <c r="A11" s="4" t="s">
        <v>442</v>
      </c>
      <c r="B11" s="5" t="n">
        <v>118863</v>
      </c>
      <c r="C11" s="5" t="n">
        <v>50963</v>
      </c>
    </row>
    <row r="12" spans="1:3">
      <c r="A12" s="4" t="s">
        <v>443</v>
      </c>
      <c r="B12" s="5" t="n">
        <v>12500</v>
      </c>
      <c r="C12" s="5" t="n">
        <v>51562</v>
      </c>
    </row>
    <row r="13" spans="1:3">
      <c r="A13" s="4" t="s">
        <v>444</v>
      </c>
      <c r="B13" s="5" t="n">
        <v>8835</v>
      </c>
      <c r="C13" s="5" t="n">
        <v>8229</v>
      </c>
    </row>
    <row r="14" spans="1:3">
      <c r="A14" s="4" t="s">
        <v>445</v>
      </c>
      <c r="B14" s="5" t="n">
        <v>21335</v>
      </c>
      <c r="C14" s="5" t="n">
        <v>59791</v>
      </c>
    </row>
    <row r="15" spans="1:3">
      <c r="A15" s="4" t="s">
        <v>446</v>
      </c>
      <c r="B15" s="5" t="n">
        <v>140198</v>
      </c>
      <c r="C15" s="5" t="n">
        <v>110754</v>
      </c>
    </row>
    <row r="16" spans="1:3">
      <c r="A16" s="4" t="s">
        <v>448</v>
      </c>
    </row>
    <row r="17" spans="1:3">
      <c r="A17" s="3" t="s">
        <v>441</v>
      </c>
    </row>
    <row r="18" spans="1:3">
      <c r="A18" s="4" t="s">
        <v>442</v>
      </c>
      <c r="B18" s="5" t="n">
        <v>9367</v>
      </c>
      <c r="C18" s="5" t="n">
        <v>9344</v>
      </c>
    </row>
    <row r="19" spans="1:3">
      <c r="A19" s="4" t="s">
        <v>443</v>
      </c>
      <c r="B19" s="5" t="n">
        <v>0</v>
      </c>
      <c r="C19" s="5" t="n">
        <v>0</v>
      </c>
    </row>
    <row r="20" spans="1:3">
      <c r="A20" s="4" t="s">
        <v>444</v>
      </c>
      <c r="B20" s="5" t="n">
        <v>2287</v>
      </c>
      <c r="C20" s="5" t="n">
        <v>787</v>
      </c>
    </row>
    <row r="21" spans="1:3">
      <c r="A21" s="4" t="s">
        <v>445</v>
      </c>
      <c r="B21" s="5" t="n">
        <v>2287</v>
      </c>
      <c r="C21" s="5" t="n">
        <v>787</v>
      </c>
    </row>
    <row r="22" spans="1:3">
      <c r="A22" s="4" t="s">
        <v>446</v>
      </c>
      <c r="B22" s="5" t="n">
        <v>11654</v>
      </c>
      <c r="C22" s="5" t="n">
        <v>10131</v>
      </c>
    </row>
    <row r="23" spans="1:3">
      <c r="A23" s="4" t="s">
        <v>449</v>
      </c>
    </row>
    <row r="24" spans="1:3">
      <c r="A24" s="3" t="s">
        <v>441</v>
      </c>
    </row>
    <row r="25" spans="1:3">
      <c r="A25" s="4" t="s">
        <v>442</v>
      </c>
      <c r="B25" s="5" t="n">
        <v>-167220</v>
      </c>
      <c r="C25" s="5" t="n">
        <v>-45092</v>
      </c>
    </row>
    <row r="26" spans="1:3">
      <c r="A26" s="4" t="s">
        <v>443</v>
      </c>
      <c r="B26" s="5" t="n">
        <v>12593</v>
      </c>
      <c r="C26" s="5" t="n">
        <v>-17781</v>
      </c>
    </row>
    <row r="27" spans="1:3">
      <c r="A27" s="4" t="s">
        <v>444</v>
      </c>
      <c r="B27" s="5" t="n">
        <v>0</v>
      </c>
      <c r="C27" s="5" t="n">
        <v>0</v>
      </c>
    </row>
    <row r="28" spans="1:3">
      <c r="A28" s="4" t="s">
        <v>445</v>
      </c>
      <c r="B28" s="5" t="n">
        <v>12593</v>
      </c>
      <c r="C28" s="5" t="n">
        <v>-17781</v>
      </c>
    </row>
    <row r="29" spans="1:3">
      <c r="A29" s="4" t="s">
        <v>446</v>
      </c>
      <c r="B29" s="7" t="n">
        <v>-154627</v>
      </c>
      <c r="C29" s="7" t="n">
        <v>-628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9</v>
      </c>
    </row>
    <row r="3" spans="1:3">
      <c r="A3" s="3" t="s">
        <v>451</v>
      </c>
    </row>
    <row r="4" spans="1:3">
      <c r="A4" s="4" t="s">
        <v>452</v>
      </c>
      <c r="B4" s="7" t="n">
        <v>-19581</v>
      </c>
      <c r="C4" s="7" t="n">
        <v>-3439</v>
      </c>
    </row>
    <row r="5" spans="1:3">
      <c r="A5" s="4" t="s">
        <v>453</v>
      </c>
      <c r="B5" s="5" t="n">
        <v>11122</v>
      </c>
      <c r="C5" s="5" t="n">
        <v>9016</v>
      </c>
    </row>
    <row r="6" spans="1:3">
      <c r="A6" s="4" t="s">
        <v>447</v>
      </c>
    </row>
    <row r="7" spans="1:3">
      <c r="A7" s="3" t="s">
        <v>451</v>
      </c>
    </row>
    <row r="8" spans="1:3">
      <c r="A8" s="4" t="s">
        <v>169</v>
      </c>
      <c r="B8" s="5" t="n">
        <v>8835</v>
      </c>
      <c r="C8" s="5" t="n">
        <v>8229</v>
      </c>
    </row>
    <row r="9" spans="1:3">
      <c r="A9" s="4" t="s">
        <v>454</v>
      </c>
      <c r="B9" s="5" t="n">
        <v>8835</v>
      </c>
      <c r="C9" s="5" t="n">
        <v>8229</v>
      </c>
    </row>
    <row r="10" spans="1:3">
      <c r="A10" s="4" t="s">
        <v>453</v>
      </c>
      <c r="B10" s="5" t="n">
        <v>8835</v>
      </c>
      <c r="C10" s="5" t="n">
        <v>8229</v>
      </c>
    </row>
    <row r="11" spans="1:3">
      <c r="A11" s="4" t="s">
        <v>448</v>
      </c>
    </row>
    <row r="12" spans="1:3">
      <c r="A12" s="3" t="s">
        <v>451</v>
      </c>
    </row>
    <row r="13" spans="1:3">
      <c r="A13" s="4" t="s">
        <v>453</v>
      </c>
      <c r="B13" s="5" t="n">
        <v>2287</v>
      </c>
      <c r="C13" s="5" t="n">
        <v>787</v>
      </c>
    </row>
    <row r="14" spans="1:3">
      <c r="A14" s="4" t="s">
        <v>455</v>
      </c>
    </row>
    <row r="15" spans="1:3">
      <c r="A15" s="3" t="s">
        <v>451</v>
      </c>
    </row>
    <row r="16" spans="1:3">
      <c r="A16" s="4" t="s">
        <v>454</v>
      </c>
      <c r="B16" s="5" t="n">
        <v>11122</v>
      </c>
      <c r="C16" s="5" t="n">
        <v>9016</v>
      </c>
    </row>
    <row r="17" spans="1:3">
      <c r="A17" s="4" t="s">
        <v>456</v>
      </c>
    </row>
    <row r="18" spans="1:3">
      <c r="A18" s="3" t="s">
        <v>451</v>
      </c>
    </row>
    <row r="19" spans="1:3">
      <c r="A19" s="4" t="s">
        <v>452</v>
      </c>
      <c r="B19" s="5" t="n">
        <v>0</v>
      </c>
      <c r="C19" s="5" t="n">
        <v>0</v>
      </c>
    </row>
    <row r="20" spans="1:3">
      <c r="A20" s="4" t="s">
        <v>457</v>
      </c>
    </row>
    <row r="21" spans="1:3">
      <c r="A21" s="3" t="s">
        <v>451</v>
      </c>
    </row>
    <row r="22" spans="1:3">
      <c r="A22" s="4" t="s">
        <v>452</v>
      </c>
      <c r="B22" s="5" t="n">
        <v>0</v>
      </c>
      <c r="C22" s="5" t="n">
        <v>0</v>
      </c>
    </row>
    <row r="23" spans="1:3">
      <c r="A23" s="4" t="s">
        <v>458</v>
      </c>
      <c r="B23" s="5" t="n">
        <v>-241</v>
      </c>
      <c r="C23" s="5" t="n">
        <v>-166</v>
      </c>
    </row>
    <row r="24" spans="1:3">
      <c r="A24" s="4" t="s">
        <v>459</v>
      </c>
      <c r="B24" s="5" t="n">
        <v>2528</v>
      </c>
      <c r="C24" s="5" t="n">
        <v>953</v>
      </c>
    </row>
    <row r="25" spans="1:3">
      <c r="A25" s="4" t="s">
        <v>460</v>
      </c>
      <c r="B25" s="5" t="n">
        <v>2287</v>
      </c>
      <c r="C25" s="5" t="n">
        <v>787</v>
      </c>
    </row>
    <row r="26" spans="1:3">
      <c r="A26" s="4" t="s">
        <v>453</v>
      </c>
      <c r="B26" s="7" t="n">
        <v>2287</v>
      </c>
      <c r="C26" s="7" t="n">
        <v>7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3"/>
  </cols>
  <sheetData>
    <row r="1" spans="1:9">
      <c r="A1" s="1" t="s">
        <v>461</v>
      </c>
      <c r="B1" s="2" t="s">
        <v>1</v>
      </c>
      <c r="D1" s="2" t="s">
        <v>344</v>
      </c>
      <c r="E1" s="2" t="s">
        <v>462</v>
      </c>
    </row>
    <row r="2" spans="1:9">
      <c r="B2" s="2" t="s">
        <v>2</v>
      </c>
      <c r="C2" s="2" t="s">
        <v>89</v>
      </c>
      <c r="D2" s="2" t="s">
        <v>463</v>
      </c>
      <c r="E2" s="2" t="s">
        <v>2</v>
      </c>
      <c r="F2" s="2" t="s">
        <v>30</v>
      </c>
      <c r="G2" s="2" t="s">
        <v>464</v>
      </c>
      <c r="H2" s="2" t="s">
        <v>465</v>
      </c>
      <c r="I2" s="2" t="s">
        <v>466</v>
      </c>
    </row>
    <row r="3" spans="1:9">
      <c r="A3" s="3" t="s">
        <v>467</v>
      </c>
    </row>
    <row r="4" spans="1:9">
      <c r="A4" s="4" t="s">
        <v>468</v>
      </c>
      <c r="E4" s="8" t="n">
        <v>8.210000000000001</v>
      </c>
    </row>
    <row r="5" spans="1:9">
      <c r="A5" s="4" t="s">
        <v>353</v>
      </c>
      <c r="D5" s="4" t="s">
        <v>354</v>
      </c>
    </row>
    <row r="6" spans="1:9">
      <c r="A6" s="4" t="s">
        <v>469</v>
      </c>
      <c r="B6" s="7" t="n">
        <v>11939</v>
      </c>
      <c r="E6" s="7" t="n">
        <v>11939</v>
      </c>
    </row>
    <row r="7" spans="1:9">
      <c r="A7" s="4" t="s">
        <v>359</v>
      </c>
    </row>
    <row r="8" spans="1:9">
      <c r="A8" s="3" t="s">
        <v>467</v>
      </c>
    </row>
    <row r="9" spans="1:9">
      <c r="A9" s="4" t="s">
        <v>470</v>
      </c>
      <c r="B9" s="5" t="n">
        <v>45275982</v>
      </c>
      <c r="E9" s="5" t="n">
        <v>45275982</v>
      </c>
      <c r="F9" s="5" t="n">
        <v>45194954</v>
      </c>
      <c r="I9" s="5" t="n">
        <v>45000000</v>
      </c>
    </row>
    <row r="10" spans="1:9">
      <c r="A10" s="4" t="s">
        <v>471</v>
      </c>
      <c r="B10" s="5" t="n">
        <v>0</v>
      </c>
    </row>
    <row r="11" spans="1:9">
      <c r="A11" s="4" t="s">
        <v>153</v>
      </c>
      <c r="B11" s="7" t="n">
        <v>0</v>
      </c>
    </row>
    <row r="12" spans="1:9">
      <c r="A12" s="4" t="s">
        <v>472</v>
      </c>
      <c r="B12" s="8" t="n">
        <v>0.01</v>
      </c>
      <c r="E12" s="8" t="n">
        <v>0.01</v>
      </c>
      <c r="F12" s="8" t="n">
        <v>0.01</v>
      </c>
      <c r="I12" s="8" t="n">
        <v>0.01</v>
      </c>
    </row>
    <row r="13" spans="1:9">
      <c r="A13" s="4" t="s">
        <v>473</v>
      </c>
      <c r="D13" s="5" t="n">
        <v>5047138</v>
      </c>
      <c r="I13" s="5" t="n">
        <v>5047138</v>
      </c>
    </row>
    <row r="14" spans="1:9">
      <c r="A14" s="4" t="s">
        <v>474</v>
      </c>
      <c r="I14" s="8" t="n">
        <v>16.67</v>
      </c>
    </row>
    <row r="15" spans="1:9">
      <c r="A15" s="4" t="s">
        <v>475</v>
      </c>
      <c r="B15" s="5" t="n">
        <v>0</v>
      </c>
      <c r="C15" s="5" t="n">
        <v>0</v>
      </c>
    </row>
    <row r="16" spans="1:9">
      <c r="A16" s="4" t="s">
        <v>476</v>
      </c>
      <c r="H16" s="7" t="n">
        <v>10000</v>
      </c>
    </row>
    <row r="17" spans="1:9">
      <c r="A17" s="4" t="s">
        <v>477</v>
      </c>
      <c r="B17" s="5" t="n">
        <v>0</v>
      </c>
      <c r="C17" s="5" t="n">
        <v>0</v>
      </c>
    </row>
    <row r="18" spans="1:9">
      <c r="A18" s="4" t="s">
        <v>478</v>
      </c>
      <c r="B18" s="5" t="n">
        <v>4053670</v>
      </c>
      <c r="E18" s="5" t="n">
        <v>4053670</v>
      </c>
    </row>
    <row r="19" spans="1:9">
      <c r="A19" s="4" t="s">
        <v>479</v>
      </c>
      <c r="G19" s="7" t="n">
        <v>10000</v>
      </c>
    </row>
    <row r="20" spans="1:9">
      <c r="A20" s="4" t="s">
        <v>480</v>
      </c>
      <c r="E20" s="5" t="n">
        <v>985331</v>
      </c>
    </row>
    <row r="21" spans="1:9">
      <c r="A21" s="4" t="s">
        <v>481</v>
      </c>
      <c r="E21" s="7" t="n">
        <v>8092</v>
      </c>
    </row>
    <row r="22" spans="1:9">
      <c r="A22" s="4" t="s">
        <v>482</v>
      </c>
    </row>
    <row r="23" spans="1:9">
      <c r="A23" s="3" t="s">
        <v>467</v>
      </c>
    </row>
    <row r="24" spans="1:9">
      <c r="A24" s="4" t="s">
        <v>483</v>
      </c>
      <c r="B24" s="5" t="n">
        <v>126667</v>
      </c>
      <c r="C24" s="5" t="n">
        <v>176668</v>
      </c>
    </row>
    <row r="25" spans="1:9">
      <c r="A25" s="4" t="s">
        <v>484</v>
      </c>
    </row>
    <row r="26" spans="1:9">
      <c r="A26" s="3" t="s">
        <v>467</v>
      </c>
    </row>
    <row r="27" spans="1:9">
      <c r="A27" s="4" t="s">
        <v>483</v>
      </c>
      <c r="B27" s="5" t="n">
        <v>4053670</v>
      </c>
      <c r="C27" s="5" t="n">
        <v>4407537</v>
      </c>
    </row>
    <row r="28" spans="1:9">
      <c r="A28" s="4" t="s">
        <v>485</v>
      </c>
    </row>
    <row r="29" spans="1:9">
      <c r="A29" s="3" t="s">
        <v>467</v>
      </c>
    </row>
    <row r="30" spans="1:9">
      <c r="A30" s="4" t="s">
        <v>483</v>
      </c>
      <c r="B30" s="5" t="n">
        <v>94204</v>
      </c>
      <c r="C30" s="5" t="n">
        <v>51992</v>
      </c>
    </row>
    <row r="31" spans="1:9">
      <c r="A31" s="4" t="s">
        <v>486</v>
      </c>
    </row>
    <row r="32" spans="1:9">
      <c r="A32" s="3" t="s">
        <v>467</v>
      </c>
    </row>
    <row r="33" spans="1:9">
      <c r="A33" s="4" t="s">
        <v>483</v>
      </c>
      <c r="B33" s="5" t="n">
        <v>342456</v>
      </c>
      <c r="C33" s="5" t="n">
        <v>2639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47613</v>
      </c>
      <c r="C4" s="7" t="n">
        <v>52800</v>
      </c>
    </row>
    <row r="5" spans="1:3">
      <c r="A5" s="3" t="s">
        <v>92</v>
      </c>
    </row>
    <row r="6" spans="1:3">
      <c r="A6" s="4" t="s">
        <v>93</v>
      </c>
      <c r="B6" s="5" t="n">
        <v>73150</v>
      </c>
      <c r="C6" s="5" t="n">
        <v>57982</v>
      </c>
    </row>
    <row r="7" spans="1:3">
      <c r="A7" s="4" t="s">
        <v>35</v>
      </c>
      <c r="B7" s="5" t="n">
        <v>8409</v>
      </c>
      <c r="C7" s="5" t="n">
        <v>2839</v>
      </c>
    </row>
    <row r="8" spans="1:3">
      <c r="A8" s="4" t="s">
        <v>94</v>
      </c>
      <c r="B8" s="5" t="n">
        <v>81559</v>
      </c>
      <c r="C8" s="5" t="n">
        <v>60821</v>
      </c>
    </row>
    <row r="9" spans="1:3">
      <c r="A9" s="3" t="s">
        <v>95</v>
      </c>
    </row>
    <row r="10" spans="1:3">
      <c r="A10" s="4" t="s">
        <v>96</v>
      </c>
      <c r="B10" s="5" t="n">
        <v>-21154</v>
      </c>
      <c r="C10" s="5" t="n">
        <v>-48070</v>
      </c>
    </row>
    <row r="11" spans="1:3">
      <c r="A11" s="4" t="s">
        <v>97</v>
      </c>
      <c r="B11" s="5" t="n">
        <v>17212</v>
      </c>
      <c r="C11" s="5" t="n">
        <v>38736</v>
      </c>
    </row>
    <row r="12" spans="1:3">
      <c r="A12" s="4" t="s">
        <v>98</v>
      </c>
      <c r="B12" s="5" t="n">
        <v>-3942</v>
      </c>
      <c r="C12" s="5" t="n">
        <v>-9334</v>
      </c>
    </row>
    <row r="13" spans="1:3">
      <c r="A13" s="4" t="s">
        <v>99</v>
      </c>
      <c r="B13" s="5" t="n">
        <v>-4896</v>
      </c>
      <c r="C13" s="5" t="n">
        <v>1102</v>
      </c>
    </row>
    <row r="14" spans="1:3">
      <c r="A14" s="3" t="s">
        <v>100</v>
      </c>
    </row>
    <row r="15" spans="1:3">
      <c r="A15" s="4" t="s">
        <v>101</v>
      </c>
      <c r="B15" s="5" t="n">
        <v>199</v>
      </c>
      <c r="C15" s="5" t="n">
        <v>252</v>
      </c>
    </row>
    <row r="16" spans="1:3">
      <c r="A16" s="4" t="s">
        <v>102</v>
      </c>
      <c r="B16" s="5" t="n">
        <v>853</v>
      </c>
      <c r="C16" s="5" t="n">
        <v>12614</v>
      </c>
    </row>
    <row r="17" spans="1:3">
      <c r="A17" s="4" t="s">
        <v>103</v>
      </c>
      <c r="B17" s="5" t="n">
        <v>1052</v>
      </c>
      <c r="C17" s="5" t="n">
        <v>12866</v>
      </c>
    </row>
    <row r="18" spans="1:3">
      <c r="A18" s="4" t="s">
        <v>104</v>
      </c>
      <c r="B18" s="5" t="n">
        <v>-1514</v>
      </c>
      <c r="C18" s="5" t="n">
        <v>-83424</v>
      </c>
    </row>
    <row r="19" spans="1:3">
      <c r="A19" s="4" t="s">
        <v>105</v>
      </c>
      <c r="B19" s="5" t="n">
        <v>2741</v>
      </c>
      <c r="C19" s="5" t="n">
        <v>1235</v>
      </c>
    </row>
    <row r="20" spans="1:3">
      <c r="A20" s="4" t="s">
        <v>106</v>
      </c>
      <c r="B20" s="5" t="n">
        <v>-86</v>
      </c>
      <c r="C20" s="5" t="n">
        <v>7999</v>
      </c>
    </row>
    <row r="21" spans="1:3">
      <c r="A21" s="4" t="s">
        <v>107</v>
      </c>
      <c r="B21" s="5" t="n">
        <v>3701</v>
      </c>
      <c r="C21" s="5" t="n">
        <v>-27163</v>
      </c>
    </row>
    <row r="22" spans="1:3">
      <c r="A22" s="4" t="s">
        <v>108</v>
      </c>
      <c r="B22" s="5" t="n">
        <v>126228</v>
      </c>
      <c r="C22" s="5" t="n">
        <v>16902</v>
      </c>
    </row>
    <row r="23" spans="1:3">
      <c r="A23" s="3" t="s">
        <v>109</v>
      </c>
    </row>
    <row r="24" spans="1:3">
      <c r="A24" s="4" t="s">
        <v>110</v>
      </c>
      <c r="B24" s="5" t="n">
        <v>135011</v>
      </c>
      <c r="C24" s="5" t="n">
        <v>-105281</v>
      </c>
    </row>
    <row r="25" spans="1:3">
      <c r="A25" s="4" t="s">
        <v>111</v>
      </c>
      <c r="B25" s="5" t="n">
        <v>37525</v>
      </c>
      <c r="C25" s="5" t="n">
        <v>50890</v>
      </c>
    </row>
    <row r="26" spans="1:3">
      <c r="A26" s="4" t="s">
        <v>112</v>
      </c>
      <c r="B26" s="5" t="n">
        <v>27980</v>
      </c>
      <c r="C26" s="5" t="n">
        <v>28009</v>
      </c>
    </row>
    <row r="27" spans="1:3">
      <c r="A27" s="4" t="s">
        <v>113</v>
      </c>
      <c r="B27" s="5" t="n">
        <v>31572</v>
      </c>
      <c r="C27" s="5" t="n">
        <v>30430</v>
      </c>
    </row>
    <row r="28" spans="1:3">
      <c r="A28" s="4" t="s">
        <v>114</v>
      </c>
      <c r="B28" s="5" t="n">
        <v>232088</v>
      </c>
      <c r="C28" s="5" t="n">
        <v>4048</v>
      </c>
    </row>
    <row r="29" spans="1:3">
      <c r="A29" s="4" t="s">
        <v>115</v>
      </c>
      <c r="B29" s="5" t="n">
        <v>-105860</v>
      </c>
      <c r="C29" s="5" t="n">
        <v>12854</v>
      </c>
    </row>
    <row r="30" spans="1:3">
      <c r="A30" s="4" t="s">
        <v>116</v>
      </c>
      <c r="B30" s="5" t="n">
        <v>19581</v>
      </c>
      <c r="C30" s="5" t="n">
        <v>3439</v>
      </c>
    </row>
    <row r="31" spans="1:3">
      <c r="A31" s="4" t="s">
        <v>117</v>
      </c>
      <c r="B31" s="5" t="n">
        <v>-125441</v>
      </c>
      <c r="C31" s="5" t="n">
        <v>9415</v>
      </c>
    </row>
    <row r="32" spans="1:3">
      <c r="A32" s="4" t="s">
        <v>118</v>
      </c>
      <c r="B32" s="5" t="n">
        <v>0</v>
      </c>
      <c r="C32" s="5" t="n">
        <v>0</v>
      </c>
    </row>
    <row r="33" spans="1:3">
      <c r="A33" s="4" t="s">
        <v>119</v>
      </c>
      <c r="B33" s="5" t="n">
        <v>-125441</v>
      </c>
      <c r="C33" s="5" t="n">
        <v>9415</v>
      </c>
    </row>
    <row r="34" spans="1:3">
      <c r="A34" s="3" t="s">
        <v>120</v>
      </c>
    </row>
    <row r="35" spans="1:3">
      <c r="A35" s="4" t="s">
        <v>117</v>
      </c>
      <c r="B35" s="5" t="n">
        <v>-125441</v>
      </c>
      <c r="C35" s="5" t="n">
        <v>9415</v>
      </c>
    </row>
    <row r="36" spans="1:3">
      <c r="A36" s="4" t="s">
        <v>121</v>
      </c>
      <c r="B36" s="5" t="n">
        <v>21335</v>
      </c>
      <c r="C36" s="5" t="n">
        <v>59791</v>
      </c>
    </row>
    <row r="37" spans="1:3">
      <c r="A37" s="4" t="s">
        <v>122</v>
      </c>
      <c r="B37" s="5" t="n">
        <v>12593</v>
      </c>
      <c r="C37" s="5" t="n">
        <v>-17781</v>
      </c>
    </row>
    <row r="38" spans="1:3">
      <c r="A38" s="4" t="s">
        <v>123</v>
      </c>
      <c r="B38" s="5" t="n">
        <v>2287</v>
      </c>
      <c r="C38" s="5" t="n">
        <v>787</v>
      </c>
    </row>
    <row r="39" spans="1:3">
      <c r="A39" s="4" t="s">
        <v>124</v>
      </c>
      <c r="B39" s="5" t="n">
        <v>36215</v>
      </c>
      <c r="C39" s="5" t="n">
        <v>42797</v>
      </c>
    </row>
    <row r="40" spans="1:3">
      <c r="A40" s="4" t="s">
        <v>125</v>
      </c>
      <c r="B40" s="5" t="n">
        <v>-89226</v>
      </c>
      <c r="C40" s="5" t="n">
        <v>52212</v>
      </c>
    </row>
    <row r="41" spans="1:3">
      <c r="A41" s="3" t="s">
        <v>126</v>
      </c>
    </row>
    <row r="42" spans="1:3">
      <c r="A42" s="4" t="s">
        <v>127</v>
      </c>
      <c r="B42" s="5" t="n">
        <v>0</v>
      </c>
      <c r="C42" s="5" t="n">
        <v>0</v>
      </c>
    </row>
    <row r="43" spans="1:3">
      <c r="A43" s="4" t="s">
        <v>128</v>
      </c>
      <c r="B43" s="7" t="n">
        <v>-89226</v>
      </c>
      <c r="C43" s="7" t="n">
        <v>52212</v>
      </c>
    </row>
    <row r="44" spans="1:3">
      <c r="A44" s="4" t="s">
        <v>129</v>
      </c>
      <c r="B44" s="8" t="n">
        <v>-2.77</v>
      </c>
      <c r="C44" s="8" t="n">
        <v>0.21</v>
      </c>
    </row>
    <row r="45" spans="1:3">
      <c r="A45" s="4" t="s">
        <v>130</v>
      </c>
      <c r="B45" s="8" t="n">
        <v>-2.77</v>
      </c>
      <c r="C45"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9</v>
      </c>
    </row>
    <row r="3" spans="1:3">
      <c r="A3" s="3" t="s">
        <v>488</v>
      </c>
    </row>
    <row r="4" spans="1:3">
      <c r="A4" s="4" t="s">
        <v>489</v>
      </c>
      <c r="B4" s="5" t="n">
        <v>45292253</v>
      </c>
      <c r="C4" s="5" t="n">
        <v>45176978</v>
      </c>
    </row>
    <row r="5" spans="1:3">
      <c r="A5" s="3" t="s">
        <v>490</v>
      </c>
    </row>
    <row r="6" spans="1:3">
      <c r="A6" s="4" t="s">
        <v>491</v>
      </c>
      <c r="B6" s="5" t="n">
        <v>45292253</v>
      </c>
      <c r="C6" s="5" t="n">
        <v>45243997</v>
      </c>
    </row>
    <row r="7" spans="1:3">
      <c r="A7" s="4" t="s">
        <v>492</v>
      </c>
    </row>
    <row r="8" spans="1:3">
      <c r="A8" s="3" t="s">
        <v>490</v>
      </c>
    </row>
    <row r="9" spans="1:3">
      <c r="A9" s="4" t="s">
        <v>493</v>
      </c>
      <c r="B9" s="5" t="n">
        <v>0</v>
      </c>
      <c r="C9" s="5" t="n">
        <v>56902</v>
      </c>
    </row>
    <row r="10" spans="1:3">
      <c r="A10" s="4" t="s">
        <v>494</v>
      </c>
    </row>
    <row r="11" spans="1:3">
      <c r="A11" s="3" t="s">
        <v>490</v>
      </c>
    </row>
    <row r="12" spans="1:3">
      <c r="A12" s="4" t="s">
        <v>493</v>
      </c>
      <c r="B12" s="5" t="n">
        <v>0</v>
      </c>
      <c r="C12" s="5" t="n">
        <v>10117</v>
      </c>
    </row>
    <row r="13" spans="1:3">
      <c r="A13" s="4" t="s">
        <v>494</v>
      </c>
    </row>
    <row r="14" spans="1:3">
      <c r="A14" s="3" t="s">
        <v>488</v>
      </c>
    </row>
    <row r="15" spans="1:3">
      <c r="A15" s="4" t="s">
        <v>483</v>
      </c>
      <c r="B15" s="5" t="n">
        <v>342456</v>
      </c>
      <c r="C15" s="5" t="n">
        <v>263988</v>
      </c>
    </row>
    <row r="16" spans="1:3">
      <c r="A16" s="4" t="s">
        <v>495</v>
      </c>
    </row>
    <row r="17" spans="1:3">
      <c r="A17" s="3" t="s">
        <v>488</v>
      </c>
    </row>
    <row r="18" spans="1:3">
      <c r="A18" s="4" t="s">
        <v>483</v>
      </c>
      <c r="B18" s="5" t="n">
        <v>4053670</v>
      </c>
      <c r="C18" s="5" t="n">
        <v>4407537</v>
      </c>
    </row>
    <row r="19" spans="1:3">
      <c r="A19" s="4" t="s">
        <v>492</v>
      </c>
    </row>
    <row r="20" spans="1:3">
      <c r="A20" s="3" t="s">
        <v>488</v>
      </c>
    </row>
    <row r="21" spans="1:3">
      <c r="A21" s="4" t="s">
        <v>483</v>
      </c>
      <c r="B21" s="5" t="n">
        <v>94204</v>
      </c>
      <c r="C21" s="5" t="n">
        <v>51992</v>
      </c>
    </row>
    <row r="22" spans="1:3">
      <c r="A22" s="4" t="s">
        <v>496</v>
      </c>
    </row>
    <row r="23" spans="1:3">
      <c r="A23" s="3" t="s">
        <v>488</v>
      </c>
    </row>
    <row r="24" spans="1:3">
      <c r="A24" s="4" t="s">
        <v>483</v>
      </c>
      <c r="B24" s="5" t="n">
        <v>126667</v>
      </c>
      <c r="C24" s="5" t="n">
        <v>176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7</v>
      </c>
      <c r="B1" s="2" t="s">
        <v>1</v>
      </c>
      <c r="D1" s="2" t="s">
        <v>498</v>
      </c>
    </row>
    <row r="2" spans="1:9">
      <c r="B2" s="2" t="s">
        <v>499</v>
      </c>
      <c r="C2" s="2" t="s">
        <v>386</v>
      </c>
      <c r="D2" s="2" t="s">
        <v>500</v>
      </c>
      <c r="E2" s="2" t="s">
        <v>501</v>
      </c>
      <c r="F2" s="2" t="s">
        <v>502</v>
      </c>
      <c r="G2" s="2" t="s">
        <v>503</v>
      </c>
      <c r="H2" s="2" t="s">
        <v>504</v>
      </c>
      <c r="I2" s="2" t="s">
        <v>505</v>
      </c>
    </row>
    <row r="3" spans="1:9">
      <c r="A3" s="3" t="s">
        <v>266</v>
      </c>
    </row>
    <row r="4" spans="1:9">
      <c r="A4" s="4" t="s">
        <v>506</v>
      </c>
      <c r="D4" s="4" t="s">
        <v>507</v>
      </c>
    </row>
    <row r="5" spans="1:9">
      <c r="A5" s="4" t="s">
        <v>508</v>
      </c>
      <c r="B5" s="4" t="s">
        <v>509</v>
      </c>
      <c r="D5" s="4" t="s">
        <v>510</v>
      </c>
    </row>
    <row r="6" spans="1:9">
      <c r="A6" s="4" t="s">
        <v>511</v>
      </c>
      <c r="B6" s="7" t="n">
        <v>-1864943</v>
      </c>
      <c r="D6" s="7" t="n">
        <v>-1878740</v>
      </c>
    </row>
    <row r="7" spans="1:9">
      <c r="A7" s="4" t="s">
        <v>359</v>
      </c>
    </row>
    <row r="8" spans="1:9">
      <c r="A8" s="3" t="s">
        <v>266</v>
      </c>
    </row>
    <row r="9" spans="1:9">
      <c r="A9" s="4" t="s">
        <v>512</v>
      </c>
      <c r="B9" s="5" t="n">
        <v>1892974</v>
      </c>
      <c r="D9" s="5" t="n">
        <v>1907035</v>
      </c>
    </row>
    <row r="10" spans="1:9">
      <c r="A10" s="4" t="s">
        <v>513</v>
      </c>
      <c r="B10" s="7" t="n">
        <v>652677</v>
      </c>
      <c r="C10" s="7" t="n">
        <v>782078</v>
      </c>
      <c r="D10" s="5" t="n">
        <v>661337</v>
      </c>
      <c r="I10" s="7" t="n">
        <v>831575</v>
      </c>
    </row>
    <row r="11" spans="1:9">
      <c r="A11" s="4" t="s">
        <v>506</v>
      </c>
      <c r="B11" s="4" t="s">
        <v>507</v>
      </c>
      <c r="E11" s="4" t="s">
        <v>507</v>
      </c>
      <c r="F11" s="4" t="s">
        <v>507</v>
      </c>
    </row>
    <row r="12" spans="1:9">
      <c r="A12" s="4" t="s">
        <v>514</v>
      </c>
      <c r="B12" s="7" t="n">
        <v>40201</v>
      </c>
      <c r="D12" s="7" t="n">
        <v>42529</v>
      </c>
    </row>
    <row r="13" spans="1:9">
      <c r="A13" s="4" t="s">
        <v>515</v>
      </c>
      <c r="B13" s="4" t="s">
        <v>516</v>
      </c>
      <c r="D13" s="4" t="s">
        <v>517</v>
      </c>
    </row>
    <row r="14" spans="1:9">
      <c r="A14" s="4" t="s">
        <v>518</v>
      </c>
      <c r="B14" s="4" t="s">
        <v>519</v>
      </c>
      <c r="D14" s="4" t="s">
        <v>520</v>
      </c>
    </row>
    <row r="15" spans="1:9">
      <c r="A15" s="4" t="s">
        <v>521</v>
      </c>
      <c r="B15" s="4" t="s">
        <v>522</v>
      </c>
      <c r="D15" s="4" t="s">
        <v>522</v>
      </c>
    </row>
    <row r="16" spans="1:9">
      <c r="A16" s="4" t="s">
        <v>523</v>
      </c>
      <c r="B16" s="7" t="n">
        <v>9198</v>
      </c>
      <c r="D16" s="7" t="n">
        <v>9186</v>
      </c>
    </row>
    <row r="17" spans="1:9">
      <c r="A17" s="4" t="s">
        <v>524</v>
      </c>
      <c r="B17" s="5" t="n">
        <v>500</v>
      </c>
    </row>
    <row r="18" spans="1:9">
      <c r="A18" s="4" t="s">
        <v>525</v>
      </c>
      <c r="B18" s="5" t="n">
        <v>16280</v>
      </c>
      <c r="C18" s="5" t="n">
        <v>14976</v>
      </c>
    </row>
    <row r="19" spans="1:9">
      <c r="A19" s="4" t="s">
        <v>526</v>
      </c>
      <c r="B19" s="5" t="n">
        <v>4112</v>
      </c>
      <c r="C19" s="5" t="n">
        <v>9454</v>
      </c>
    </row>
    <row r="20" spans="1:9">
      <c r="A20" s="4" t="s">
        <v>527</v>
      </c>
      <c r="B20" s="5" t="n">
        <v>34691</v>
      </c>
      <c r="C20" s="5" t="n">
        <v>27478</v>
      </c>
      <c r="D20" s="5" t="n">
        <v>30767</v>
      </c>
      <c r="I20" s="7" t="n">
        <v>44059</v>
      </c>
    </row>
    <row r="21" spans="1:9">
      <c r="A21" s="4" t="s">
        <v>528</v>
      </c>
      <c r="B21" s="5" t="n">
        <v>37525</v>
      </c>
      <c r="C21" s="5" t="n">
        <v>50890</v>
      </c>
    </row>
    <row r="22" spans="1:9">
      <c r="A22" s="4" t="s">
        <v>529</v>
      </c>
      <c r="B22" s="5" t="n">
        <v>1542845</v>
      </c>
      <c r="D22" s="5" t="n">
        <v>1534419</v>
      </c>
    </row>
    <row r="23" spans="1:9">
      <c r="A23" s="4" t="s">
        <v>46</v>
      </c>
      <c r="B23" s="5" t="n">
        <v>931159</v>
      </c>
      <c r="D23" s="5" t="n">
        <v>962080</v>
      </c>
    </row>
    <row r="24" spans="1:9">
      <c r="A24" s="4" t="s">
        <v>530</v>
      </c>
      <c r="B24" s="7" t="n">
        <v>611686</v>
      </c>
      <c r="D24" s="7" t="n">
        <v>572339</v>
      </c>
    </row>
    <row r="25" spans="1:9">
      <c r="A25" s="4" t="s">
        <v>531</v>
      </c>
      <c r="B25" s="4" t="s">
        <v>532</v>
      </c>
      <c r="D25" s="4" t="s">
        <v>533</v>
      </c>
    </row>
    <row r="26" spans="1:9">
      <c r="A26" s="4" t="s">
        <v>534</v>
      </c>
      <c r="B26" s="4" t="s">
        <v>532</v>
      </c>
      <c r="D26" s="4" t="s">
        <v>532</v>
      </c>
    </row>
    <row r="27" spans="1:9">
      <c r="A27" s="4" t="s">
        <v>535</v>
      </c>
    </row>
    <row r="28" spans="1:9">
      <c r="A28" s="3" t="s">
        <v>266</v>
      </c>
    </row>
    <row r="29" spans="1:9">
      <c r="A29" s="4" t="s">
        <v>536</v>
      </c>
      <c r="B29" s="4" t="s">
        <v>507</v>
      </c>
      <c r="D29" s="4" t="s">
        <v>537</v>
      </c>
    </row>
    <row r="30" spans="1:9">
      <c r="A30" s="4" t="s">
        <v>538</v>
      </c>
    </row>
    <row r="31" spans="1:9">
      <c r="A31" s="3" t="s">
        <v>266</v>
      </c>
    </row>
    <row r="32" spans="1:9">
      <c r="A32" s="4" t="s">
        <v>513</v>
      </c>
      <c r="B32" s="7" t="n">
        <v>185204</v>
      </c>
      <c r="C32" s="5" t="n">
        <v>220662</v>
      </c>
      <c r="F32" s="9" t="n">
        <v>147726</v>
      </c>
      <c r="H32" s="9" t="n">
        <v>153536</v>
      </c>
    </row>
    <row r="33" spans="1:9">
      <c r="A33" s="4" t="s">
        <v>539</v>
      </c>
    </row>
    <row r="34" spans="1:9">
      <c r="A34" s="3" t="s">
        <v>266</v>
      </c>
    </row>
    <row r="35" spans="1:9">
      <c r="A35" s="4" t="s">
        <v>513</v>
      </c>
      <c r="B35" s="7" t="n">
        <v>34908</v>
      </c>
      <c r="C35" s="7" t="n">
        <v>47245</v>
      </c>
      <c r="E35" s="10" t="n">
        <v>32671</v>
      </c>
      <c r="G35" s="10" t="n">
        <v>41487</v>
      </c>
    </row>
  </sheetData>
  <mergeCells count="4">
    <mergeCell ref="A1:A2"/>
    <mergeCell ref="B1:C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0</v>
      </c>
      <c r="B1" s="2" t="s">
        <v>1</v>
      </c>
      <c r="H1" s="2" t="s">
        <v>498</v>
      </c>
    </row>
    <row r="2" spans="1:8">
      <c r="B2" s="2" t="s">
        <v>499</v>
      </c>
      <c r="C2" s="2" t="s">
        <v>501</v>
      </c>
      <c r="D2" s="2" t="s">
        <v>502</v>
      </c>
      <c r="E2" s="2" t="s">
        <v>386</v>
      </c>
      <c r="F2" s="2" t="s">
        <v>503</v>
      </c>
      <c r="G2" s="2" t="s">
        <v>504</v>
      </c>
      <c r="H2" s="2" t="s">
        <v>500</v>
      </c>
    </row>
    <row r="3" spans="1:8">
      <c r="A3" s="4" t="s">
        <v>359</v>
      </c>
    </row>
    <row r="4" spans="1:8">
      <c r="A4" s="3" t="s">
        <v>266</v>
      </c>
    </row>
    <row r="5" spans="1:8">
      <c r="A5" s="4" t="s">
        <v>541</v>
      </c>
      <c r="B5" s="7" t="n">
        <v>16280</v>
      </c>
      <c r="E5" s="7" t="n">
        <v>14976</v>
      </c>
    </row>
    <row r="6" spans="1:8">
      <c r="A6" s="4" t="s">
        <v>542</v>
      </c>
      <c r="B6" s="4" t="s">
        <v>516</v>
      </c>
      <c r="C6" s="4" t="s">
        <v>516</v>
      </c>
      <c r="D6" s="4" t="s">
        <v>516</v>
      </c>
      <c r="H6" s="4" t="s">
        <v>517</v>
      </c>
    </row>
    <row r="7" spans="1:8">
      <c r="A7" s="3" t="s">
        <v>543</v>
      </c>
    </row>
    <row r="8" spans="1:8">
      <c r="A8" s="4" t="s">
        <v>544</v>
      </c>
      <c r="B8" s="7" t="n">
        <v>661337</v>
      </c>
      <c r="E8" s="5" t="n">
        <v>831575</v>
      </c>
      <c r="H8" s="7" t="n">
        <v>831575</v>
      </c>
    </row>
    <row r="9" spans="1:8">
      <c r="A9" s="4" t="s">
        <v>545</v>
      </c>
      <c r="B9" s="5" t="n">
        <v>17978</v>
      </c>
      <c r="E9" s="5" t="n">
        <v>21377</v>
      </c>
    </row>
    <row r="10" spans="1:8">
      <c r="A10" s="4" t="s">
        <v>546</v>
      </c>
      <c r="B10" s="5" t="n">
        <v>1352</v>
      </c>
      <c r="E10" s="5" t="n">
        <v>-35029</v>
      </c>
    </row>
    <row r="11" spans="1:8">
      <c r="A11" s="4" t="s">
        <v>547</v>
      </c>
      <c r="B11" s="5" t="n">
        <v>4244</v>
      </c>
      <c r="E11" s="5" t="n">
        <v>5123</v>
      </c>
    </row>
    <row r="12" spans="1:8">
      <c r="A12" s="4" t="s">
        <v>548</v>
      </c>
      <c r="B12" s="5" t="n">
        <v>-12</v>
      </c>
      <c r="E12" s="5" t="n">
        <v>5126</v>
      </c>
    </row>
    <row r="13" spans="1:8">
      <c r="A13" s="4" t="s">
        <v>549</v>
      </c>
      <c r="B13" s="5" t="n">
        <v>3734</v>
      </c>
      <c r="E13" s="5" t="n">
        <v>-3340</v>
      </c>
    </row>
    <row r="14" spans="1:8">
      <c r="A14" s="4" t="s">
        <v>550</v>
      </c>
      <c r="B14" s="7" t="n">
        <v>652677</v>
      </c>
      <c r="E14" s="5" t="n">
        <v>782078</v>
      </c>
      <c r="H14" s="7" t="n">
        <v>661337</v>
      </c>
    </row>
    <row r="15" spans="1:8">
      <c r="A15" s="4" t="s">
        <v>551</v>
      </c>
      <c r="B15" s="4" t="s">
        <v>519</v>
      </c>
      <c r="C15" s="4" t="s">
        <v>519</v>
      </c>
      <c r="D15" s="4" t="s">
        <v>519</v>
      </c>
      <c r="H15" s="4" t="s">
        <v>520</v>
      </c>
    </row>
    <row r="16" spans="1:8">
      <c r="A16" s="4" t="s">
        <v>552</v>
      </c>
      <c r="B16" s="7" t="n">
        <v>9198</v>
      </c>
      <c r="H16" s="7" t="n">
        <v>9186</v>
      </c>
    </row>
    <row r="17" spans="1:8">
      <c r="A17" s="4" t="s">
        <v>553</v>
      </c>
      <c r="B17" s="5" t="n">
        <v>500</v>
      </c>
    </row>
    <row r="18" spans="1:8">
      <c r="A18" s="4" t="s">
        <v>538</v>
      </c>
    </row>
    <row r="19" spans="1:8">
      <c r="A19" s="3" t="s">
        <v>543</v>
      </c>
    </row>
    <row r="20" spans="1:8">
      <c r="A20" s="4" t="s">
        <v>550</v>
      </c>
      <c r="B20" s="5" t="n">
        <v>185204</v>
      </c>
      <c r="D20" s="9" t="n">
        <v>147726</v>
      </c>
      <c r="E20" s="5" t="n">
        <v>220662</v>
      </c>
      <c r="G20" s="9" t="n">
        <v>153536</v>
      </c>
    </row>
    <row r="21" spans="1:8">
      <c r="A21" s="4" t="s">
        <v>539</v>
      </c>
    </row>
    <row r="22" spans="1:8">
      <c r="A22" s="3" t="s">
        <v>543</v>
      </c>
    </row>
    <row r="23" spans="1:8">
      <c r="A23" s="4" t="s">
        <v>550</v>
      </c>
      <c r="B23" s="7" t="n">
        <v>34908</v>
      </c>
      <c r="C23" s="10" t="n">
        <v>32671</v>
      </c>
      <c r="E23" s="7" t="n">
        <v>47245</v>
      </c>
      <c r="F23" s="10" t="n">
        <v>41487</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9</v>
      </c>
    </row>
    <row r="3" spans="1:3">
      <c r="A3" s="3" t="s">
        <v>555</v>
      </c>
    </row>
    <row r="4" spans="1:3">
      <c r="A4" s="4" t="s">
        <v>556</v>
      </c>
      <c r="B4" s="7" t="n">
        <v>5584</v>
      </c>
      <c r="C4" s="7" t="n">
        <v>-24780</v>
      </c>
    </row>
    <row r="5" spans="1:3">
      <c r="A5" s="4" t="s">
        <v>557</v>
      </c>
      <c r="B5" s="5" t="n">
        <v>0</v>
      </c>
      <c r="C5" s="5" t="n">
        <v>0</v>
      </c>
    </row>
    <row r="6" spans="1:3">
      <c r="A6" s="4" t="s">
        <v>558</v>
      </c>
      <c r="B6" s="5" t="n">
        <v>-1815</v>
      </c>
      <c r="C6" s="5" t="n">
        <v>-6045</v>
      </c>
    </row>
    <row r="7" spans="1:3">
      <c r="A7" s="4" t="s">
        <v>559</v>
      </c>
      <c r="B7" s="5" t="n">
        <v>-7399</v>
      </c>
      <c r="C7" s="5" t="n">
        <v>18735</v>
      </c>
    </row>
    <row r="8" spans="1:3">
      <c r="A8" s="4" t="s">
        <v>560</v>
      </c>
      <c r="B8" s="5" t="n">
        <v>52065</v>
      </c>
      <c r="C8" s="5" t="n">
        <v>56990</v>
      </c>
    </row>
    <row r="9" spans="1:3">
      <c r="A9" s="4" t="s">
        <v>561</v>
      </c>
      <c r="B9" s="5" t="n">
        <v>21</v>
      </c>
      <c r="C9" s="5" t="n">
        <v>21</v>
      </c>
    </row>
    <row r="10" spans="1:3">
      <c r="A10" s="4" t="s">
        <v>562</v>
      </c>
      <c r="B10" s="5" t="n">
        <v>4473</v>
      </c>
      <c r="C10" s="5" t="n">
        <v>4211</v>
      </c>
    </row>
    <row r="11" spans="1:3">
      <c r="A11" s="4" t="s">
        <v>563</v>
      </c>
      <c r="B11" s="7" t="n">
        <v>47613</v>
      </c>
      <c r="C11" s="7" t="n">
        <v>52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99</v>
      </c>
    </row>
    <row r="2" spans="1:2">
      <c r="A2" s="4" t="s">
        <v>565</v>
      </c>
      <c r="B2" s="7" t="n">
        <v>15490</v>
      </c>
    </row>
    <row r="3" spans="1:2">
      <c r="A3" s="4" t="s">
        <v>566</v>
      </c>
      <c r="B3" s="5" t="n">
        <v>16958</v>
      </c>
    </row>
    <row r="4" spans="1:2">
      <c r="A4" s="4" t="s">
        <v>567</v>
      </c>
      <c r="B4" s="5" t="n">
        <v>14583</v>
      </c>
    </row>
    <row r="5" spans="1:2">
      <c r="A5" s="4" t="s">
        <v>568</v>
      </c>
      <c r="B5" s="5" t="n">
        <v>61045</v>
      </c>
    </row>
    <row r="6" spans="1:2">
      <c r="A6" s="4" t="s">
        <v>569</v>
      </c>
      <c r="B6" s="5" t="n">
        <v>57574</v>
      </c>
    </row>
    <row r="7" spans="1:2">
      <c r="A7" s="4" t="s">
        <v>570</v>
      </c>
      <c r="B7" s="5" t="n">
        <v>54725</v>
      </c>
    </row>
    <row r="8" spans="1:2">
      <c r="A8" s="4" t="s">
        <v>571</v>
      </c>
      <c r="B8" s="5" t="n">
        <v>48636</v>
      </c>
    </row>
    <row r="9" spans="1:2">
      <c r="A9" s="4" t="s">
        <v>572</v>
      </c>
      <c r="B9" s="5" t="n">
        <v>215417</v>
      </c>
    </row>
    <row r="10" spans="1:2">
      <c r="A10" s="4" t="s">
        <v>573</v>
      </c>
      <c r="B10" s="5" t="n">
        <v>172005</v>
      </c>
    </row>
    <row r="11" spans="1:2">
      <c r="A11" s="4" t="s">
        <v>574</v>
      </c>
      <c r="B11" s="5" t="n">
        <v>101505</v>
      </c>
    </row>
    <row r="12" spans="1:2">
      <c r="A12" s="4" t="s">
        <v>575</v>
      </c>
      <c r="B12" s="5" t="n">
        <v>35221</v>
      </c>
    </row>
    <row r="13" spans="1:2">
      <c r="A13" s="4" t="s">
        <v>576</v>
      </c>
      <c r="B13" s="5" t="n">
        <v>16921</v>
      </c>
    </row>
    <row r="14" spans="1:2">
      <c r="A14" s="4" t="s">
        <v>577</v>
      </c>
      <c r="B14" s="5" t="n">
        <v>5250</v>
      </c>
    </row>
    <row r="15" spans="1:2">
      <c r="A15" s="4" t="s">
        <v>578</v>
      </c>
      <c r="B15" s="5" t="n">
        <v>239</v>
      </c>
    </row>
    <row r="16" spans="1:2">
      <c r="A16" s="4" t="s">
        <v>579</v>
      </c>
      <c r="B16" s="5" t="n">
        <v>815569</v>
      </c>
    </row>
    <row r="17" spans="1:2">
      <c r="A17" s="4" t="s">
        <v>580</v>
      </c>
      <c r="B17" s="5" t="n">
        <v>26449</v>
      </c>
    </row>
    <row r="18" spans="1:2">
      <c r="A18" s="4" t="s">
        <v>581</v>
      </c>
      <c r="B18" s="5" t="n">
        <v>23676</v>
      </c>
    </row>
    <row r="19" spans="1:2">
      <c r="A19" s="4" t="s">
        <v>582</v>
      </c>
      <c r="B19" s="5" t="n">
        <v>20442</v>
      </c>
    </row>
    <row r="20" spans="1:2">
      <c r="A20" s="4" t="s">
        <v>583</v>
      </c>
      <c r="B20" s="5" t="n">
        <v>73108</v>
      </c>
    </row>
    <row r="21" spans="1:2">
      <c r="A21" s="4" t="s">
        <v>584</v>
      </c>
      <c r="B21" s="5" t="n">
        <v>66576</v>
      </c>
    </row>
    <row r="22" spans="1:2">
      <c r="A22" s="4" t="s">
        <v>585</v>
      </c>
      <c r="B22" s="5" t="n">
        <v>62413</v>
      </c>
    </row>
    <row r="23" spans="1:2">
      <c r="A23" s="4" t="s">
        <v>586</v>
      </c>
      <c r="B23" s="5" t="n">
        <v>57214</v>
      </c>
    </row>
    <row r="24" spans="1:2">
      <c r="A24" s="4" t="s">
        <v>587</v>
      </c>
      <c r="B24" s="5" t="n">
        <v>233977</v>
      </c>
    </row>
    <row r="25" spans="1:2">
      <c r="A25" s="4" t="s">
        <v>588</v>
      </c>
      <c r="B25" s="5" t="n">
        <v>157264</v>
      </c>
    </row>
    <row r="26" spans="1:2">
      <c r="A26" s="4" t="s">
        <v>589</v>
      </c>
      <c r="B26" s="5" t="n">
        <v>88021</v>
      </c>
    </row>
    <row r="27" spans="1:2">
      <c r="A27" s="4" t="s">
        <v>590</v>
      </c>
      <c r="B27" s="5" t="n">
        <v>30593</v>
      </c>
    </row>
    <row r="28" spans="1:2">
      <c r="A28" s="4" t="s">
        <v>591</v>
      </c>
      <c r="B28" s="5" t="n">
        <v>14783</v>
      </c>
    </row>
    <row r="29" spans="1:2">
      <c r="A29" s="4" t="s">
        <v>592</v>
      </c>
      <c r="B29" s="5" t="n">
        <v>6148</v>
      </c>
    </row>
    <row r="30" spans="1:2">
      <c r="A30" s="4" t="s">
        <v>593</v>
      </c>
      <c r="B30" s="5" t="n">
        <v>686</v>
      </c>
    </row>
    <row r="31" spans="1:2">
      <c r="A31" s="4" t="s">
        <v>594</v>
      </c>
      <c r="B31" s="7" t="n">
        <v>861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89</v>
      </c>
      <c r="D2" s="2" t="s">
        <v>30</v>
      </c>
      <c r="E2" s="2" t="s">
        <v>596</v>
      </c>
    </row>
    <row r="3" spans="1:5">
      <c r="A3" s="3" t="s">
        <v>597</v>
      </c>
    </row>
    <row r="4" spans="1:5">
      <c r="A4" s="4" t="s">
        <v>598</v>
      </c>
      <c r="B4" s="7" t="n">
        <v>-418</v>
      </c>
      <c r="C4" s="7" t="n">
        <v>-162</v>
      </c>
      <c r="D4" s="7" t="n">
        <v>-349</v>
      </c>
    </row>
    <row r="5" spans="1:5">
      <c r="A5" s="4" t="s">
        <v>599</v>
      </c>
      <c r="B5" s="5" t="n">
        <v>34691</v>
      </c>
      <c r="C5" s="5" t="n">
        <v>27478</v>
      </c>
      <c r="D5" s="5" t="n">
        <v>30767</v>
      </c>
      <c r="E5" s="7" t="n">
        <v>44059</v>
      </c>
    </row>
    <row r="6" spans="1:5">
      <c r="A6" s="4" t="s">
        <v>600</v>
      </c>
      <c r="B6" s="5" t="n">
        <v>-4112</v>
      </c>
      <c r="C6" s="5" t="n">
        <v>-9454</v>
      </c>
    </row>
    <row r="7" spans="1:5">
      <c r="A7" s="4" t="s">
        <v>601</v>
      </c>
      <c r="B7" s="5" t="n">
        <v>3795664</v>
      </c>
      <c r="C7" s="7" t="n">
        <v>3615598</v>
      </c>
      <c r="D7" s="5" t="n">
        <v>3665271</v>
      </c>
      <c r="E7" s="7" t="n">
        <v>2814754</v>
      </c>
    </row>
    <row r="8" spans="1:5">
      <c r="A8" s="4" t="s">
        <v>51</v>
      </c>
      <c r="B8" s="5" t="n">
        <v>4510329</v>
      </c>
      <c r="D8" s="5" t="n">
        <v>4380769</v>
      </c>
    </row>
    <row r="9" spans="1:5">
      <c r="A9" s="4" t="s">
        <v>43</v>
      </c>
      <c r="B9" s="5" t="n">
        <v>-679974</v>
      </c>
      <c r="D9" s="5" t="n">
        <v>-684731</v>
      </c>
    </row>
    <row r="10" spans="1:5">
      <c r="A10" s="4" t="s">
        <v>602</v>
      </c>
      <c r="B10" s="5" t="n">
        <v>3830355</v>
      </c>
      <c r="D10" s="5" t="n">
        <v>3696038</v>
      </c>
    </row>
    <row r="11" spans="1:5">
      <c r="A11" s="4" t="s">
        <v>603</v>
      </c>
    </row>
    <row r="12" spans="1:5">
      <c r="A12" s="3" t="s">
        <v>597</v>
      </c>
    </row>
    <row r="13" spans="1:5">
      <c r="A13" s="4" t="s">
        <v>51</v>
      </c>
      <c r="B13" s="5" t="n">
        <v>2406397</v>
      </c>
      <c r="D13" s="5" t="n">
        <v>2411105</v>
      </c>
    </row>
    <row r="14" spans="1:5">
      <c r="A14" s="4" t="s">
        <v>43</v>
      </c>
      <c r="B14" s="5" t="n">
        <v>581979</v>
      </c>
      <c r="D14" s="5" t="n">
        <v>583042</v>
      </c>
    </row>
    <row r="15" spans="1:5">
      <c r="A15" s="4" t="s">
        <v>602</v>
      </c>
      <c r="B15" s="5" t="n">
        <v>2988376</v>
      </c>
      <c r="D15" s="5" t="n">
        <v>2994147</v>
      </c>
    </row>
    <row r="16" spans="1:5">
      <c r="A16" s="4" t="s">
        <v>604</v>
      </c>
    </row>
    <row r="17" spans="1:5">
      <c r="A17" s="3" t="s">
        <v>597</v>
      </c>
    </row>
    <row r="18" spans="1:5">
      <c r="A18" s="4" t="s">
        <v>51</v>
      </c>
      <c r="B18" s="5" t="n">
        <v>565369</v>
      </c>
      <c r="D18" s="5" t="n">
        <v>529703</v>
      </c>
    </row>
    <row r="19" spans="1:5">
      <c r="A19" s="4" t="s">
        <v>43</v>
      </c>
      <c r="B19" s="5" t="n">
        <v>140242</v>
      </c>
      <c r="D19" s="5" t="n">
        <v>132139</v>
      </c>
    </row>
    <row r="20" spans="1:5">
      <c r="A20" s="4" t="s">
        <v>602</v>
      </c>
      <c r="B20" s="5" t="n">
        <v>705611</v>
      </c>
      <c r="D20" s="5" t="n">
        <v>661842</v>
      </c>
    </row>
    <row r="21" spans="1:5">
      <c r="A21" s="4" t="s">
        <v>605</v>
      </c>
    </row>
    <row r="22" spans="1:5">
      <c r="A22" s="3" t="s">
        <v>597</v>
      </c>
    </row>
    <row r="23" spans="1:5">
      <c r="A23" s="4" t="s">
        <v>51</v>
      </c>
      <c r="B23" s="5" t="n">
        <v>2862877</v>
      </c>
      <c r="D23" s="5" t="n">
        <v>2681198</v>
      </c>
    </row>
    <row r="24" spans="1:5">
      <c r="A24" s="4" t="s">
        <v>43</v>
      </c>
      <c r="B24" s="5" t="n">
        <v>44638</v>
      </c>
      <c r="D24" s="5" t="n">
        <v>68419</v>
      </c>
    </row>
    <row r="25" spans="1:5">
      <c r="A25" s="4" t="s">
        <v>602</v>
      </c>
      <c r="B25" s="5" t="n">
        <v>2907515</v>
      </c>
      <c r="D25" s="5" t="n">
        <v>2749617</v>
      </c>
    </row>
    <row r="26" spans="1:5">
      <c r="A26" s="4" t="s">
        <v>606</v>
      </c>
    </row>
    <row r="27" spans="1:5">
      <c r="A27" s="3" t="s">
        <v>597</v>
      </c>
    </row>
    <row r="28" spans="1:5">
      <c r="A28" s="4" t="s">
        <v>51</v>
      </c>
      <c r="B28" s="5" t="n">
        <v>-1182839</v>
      </c>
      <c r="D28" s="5" t="n">
        <v>-1098096</v>
      </c>
    </row>
    <row r="29" spans="1:5">
      <c r="A29" s="4" t="s">
        <v>43</v>
      </c>
      <c r="B29" s="5" t="n">
        <v>-1446833</v>
      </c>
      <c r="D29" s="5" t="n">
        <v>-1468331</v>
      </c>
    </row>
    <row r="30" spans="1:5">
      <c r="A30" s="4" t="s">
        <v>602</v>
      </c>
      <c r="B30" s="5" t="n">
        <v>-2629672</v>
      </c>
      <c r="D30" s="5" t="n">
        <v>-2566427</v>
      </c>
    </row>
    <row r="31" spans="1:5">
      <c r="A31" s="4" t="s">
        <v>607</v>
      </c>
    </row>
    <row r="32" spans="1:5">
      <c r="A32" s="3" t="s">
        <v>597</v>
      </c>
    </row>
    <row r="33" spans="1:5">
      <c r="A33" s="4" t="s">
        <v>51</v>
      </c>
      <c r="B33" s="5" t="n">
        <v>-141475</v>
      </c>
      <c r="D33" s="5" t="n">
        <v>-143141</v>
      </c>
    </row>
    <row r="34" spans="1:5">
      <c r="A34" s="4" t="s">
        <v>43</v>
      </c>
      <c r="B34" s="5" t="n">
        <v>0</v>
      </c>
      <c r="D34" s="5" t="n">
        <v>0</v>
      </c>
    </row>
    <row r="35" spans="1:5">
      <c r="A35" s="4" t="s">
        <v>602</v>
      </c>
      <c r="B35" s="7" t="n">
        <v>-141475</v>
      </c>
      <c r="D35" s="7" t="n">
        <v>-143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8</v>
      </c>
      <c r="B1" s="2" t="s">
        <v>1</v>
      </c>
    </row>
    <row r="2" spans="1:8">
      <c r="B2" s="2" t="s">
        <v>499</v>
      </c>
      <c r="C2" s="2" t="s">
        <v>501</v>
      </c>
      <c r="D2" s="2" t="s">
        <v>386</v>
      </c>
      <c r="E2" s="2" t="s">
        <v>503</v>
      </c>
      <c r="F2" s="2" t="s">
        <v>499</v>
      </c>
      <c r="G2" s="2" t="s">
        <v>500</v>
      </c>
      <c r="H2" s="2" t="s">
        <v>386</v>
      </c>
    </row>
    <row r="3" spans="1:8">
      <c r="A3" s="4" t="s">
        <v>359</v>
      </c>
    </row>
    <row r="4" spans="1:8">
      <c r="A4" s="3" t="s">
        <v>609</v>
      </c>
    </row>
    <row r="5" spans="1:8">
      <c r="A5" s="4" t="s">
        <v>610</v>
      </c>
      <c r="B5" s="7" t="n">
        <v>3696038</v>
      </c>
      <c r="D5" s="7" t="n">
        <v>2858813</v>
      </c>
    </row>
    <row r="6" spans="1:8">
      <c r="A6" s="4" t="s">
        <v>611</v>
      </c>
      <c r="B6" s="5" t="n">
        <v>30767</v>
      </c>
      <c r="D6" s="5" t="n">
        <v>44059</v>
      </c>
    </row>
    <row r="7" spans="1:8">
      <c r="A7" s="4" t="s">
        <v>612</v>
      </c>
      <c r="B7" s="5" t="n">
        <v>3665271</v>
      </c>
      <c r="D7" s="5" t="n">
        <v>2814754</v>
      </c>
    </row>
    <row r="8" spans="1:8">
      <c r="A8" s="4" t="s">
        <v>613</v>
      </c>
      <c r="B8" s="5" t="n">
        <v>1543</v>
      </c>
      <c r="D8" s="5" t="n">
        <v>768</v>
      </c>
    </row>
    <row r="9" spans="1:8">
      <c r="A9" s="4" t="s">
        <v>614</v>
      </c>
      <c r="B9" s="5" t="n">
        <v>133468</v>
      </c>
      <c r="D9" s="5" t="n">
        <v>-106049</v>
      </c>
    </row>
    <row r="10" spans="1:8">
      <c r="A10" s="4" t="s">
        <v>615</v>
      </c>
      <c r="B10" s="5" t="n">
        <v>135011</v>
      </c>
      <c r="D10" s="5" t="n">
        <v>-105281</v>
      </c>
    </row>
    <row r="11" spans="1:8">
      <c r="A11" s="4" t="s">
        <v>616</v>
      </c>
      <c r="B11" s="5" t="n">
        <v>-696</v>
      </c>
      <c r="D11" s="5" t="n">
        <v>0</v>
      </c>
    </row>
    <row r="12" spans="1:8">
      <c r="A12" s="4" t="s">
        <v>617</v>
      </c>
      <c r="B12" s="5" t="n">
        <v>-9749</v>
      </c>
      <c r="D12" s="5" t="n">
        <v>916206</v>
      </c>
    </row>
    <row r="13" spans="1:8">
      <c r="A13" s="4" t="s">
        <v>618</v>
      </c>
      <c r="B13" s="5" t="n">
        <v>10445</v>
      </c>
      <c r="D13" s="5" t="n">
        <v>-916206</v>
      </c>
    </row>
    <row r="14" spans="1:8">
      <c r="A14" s="4" t="s">
        <v>619</v>
      </c>
      <c r="B14" s="5" t="n">
        <v>5827</v>
      </c>
      <c r="D14" s="5" t="n">
        <v>-10081</v>
      </c>
    </row>
    <row r="15" spans="1:8">
      <c r="A15" s="4" t="s">
        <v>601</v>
      </c>
      <c r="B15" s="5" t="n">
        <v>3665271</v>
      </c>
      <c r="D15" s="5" t="n">
        <v>2814754</v>
      </c>
      <c r="F15" s="7" t="n">
        <v>3795664</v>
      </c>
      <c r="G15" s="7" t="n">
        <v>3665271</v>
      </c>
      <c r="H15" s="7" t="n">
        <v>3615598</v>
      </c>
    </row>
    <row r="16" spans="1:8">
      <c r="A16" s="4" t="s">
        <v>620</v>
      </c>
      <c r="B16" s="5" t="n">
        <v>34691</v>
      </c>
      <c r="D16" s="5" t="n">
        <v>27478</v>
      </c>
    </row>
    <row r="17" spans="1:8">
      <c r="A17" s="4" t="s">
        <v>621</v>
      </c>
      <c r="B17" s="5" t="n">
        <v>3830355</v>
      </c>
      <c r="D17" s="5" t="n">
        <v>3643076</v>
      </c>
    </row>
    <row r="18" spans="1:8">
      <c r="A18" s="4" t="s">
        <v>600</v>
      </c>
      <c r="B18" s="5" t="n">
        <v>-4112</v>
      </c>
      <c r="D18" s="5" t="n">
        <v>-9454</v>
      </c>
    </row>
    <row r="19" spans="1:8">
      <c r="A19" s="4" t="s">
        <v>622</v>
      </c>
      <c r="B19" s="5" t="n">
        <v>-13797</v>
      </c>
      <c r="D19" s="5" t="n">
        <v>20319</v>
      </c>
    </row>
    <row r="20" spans="1:8">
      <c r="A20" s="4" t="s">
        <v>598</v>
      </c>
      <c r="F20" s="7" t="n">
        <v>-418</v>
      </c>
      <c r="G20" s="7" t="n">
        <v>-349</v>
      </c>
      <c r="H20" s="7" t="n">
        <v>-162</v>
      </c>
    </row>
    <row r="21" spans="1:8">
      <c r="A21" s="4" t="s">
        <v>539</v>
      </c>
    </row>
    <row r="22" spans="1:8">
      <c r="A22" s="3" t="s">
        <v>609</v>
      </c>
    </row>
    <row r="23" spans="1:8">
      <c r="A23" s="4" t="s">
        <v>621</v>
      </c>
      <c r="B23" s="7" t="n">
        <v>20984</v>
      </c>
      <c r="C23" s="10" t="n">
        <v>19639</v>
      </c>
      <c r="D23" s="7" t="n">
        <v>22321</v>
      </c>
      <c r="E23" s="10" t="n">
        <v>196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23</v>
      </c>
      <c r="B1" s="2" t="s">
        <v>1</v>
      </c>
      <c r="C1" s="2" t="s">
        <v>498</v>
      </c>
    </row>
    <row r="2" spans="1:5">
      <c r="B2" s="2" t="s">
        <v>624</v>
      </c>
      <c r="C2" s="2" t="s">
        <v>625</v>
      </c>
      <c r="D2" s="2" t="s">
        <v>386</v>
      </c>
      <c r="E2" s="2" t="s">
        <v>505</v>
      </c>
    </row>
    <row r="3" spans="1:5">
      <c r="A3" s="3" t="s">
        <v>626</v>
      </c>
    </row>
    <row r="4" spans="1:5">
      <c r="A4" s="4" t="s">
        <v>599</v>
      </c>
      <c r="B4" s="7" t="n">
        <v>34691</v>
      </c>
      <c r="C4" s="7" t="n">
        <v>30767</v>
      </c>
      <c r="D4" s="7" t="n">
        <v>27478</v>
      </c>
      <c r="E4" s="7" t="n">
        <v>44059</v>
      </c>
    </row>
    <row r="5" spans="1:5">
      <c r="A5" s="4" t="s">
        <v>598</v>
      </c>
      <c r="B5" s="7" t="n">
        <v>-418</v>
      </c>
      <c r="C5" s="7" t="n">
        <v>-349</v>
      </c>
      <c r="D5" s="7" t="n">
        <v>-162</v>
      </c>
    </row>
    <row r="6" spans="1:5">
      <c r="A6" s="4" t="s">
        <v>627</v>
      </c>
      <c r="B6" s="5" t="n">
        <v>289</v>
      </c>
      <c r="C6" s="5" t="n">
        <v>282</v>
      </c>
    </row>
    <row r="7" spans="1:5">
      <c r="A7" s="4" t="s">
        <v>628</v>
      </c>
      <c r="B7" s="4" t="s">
        <v>629</v>
      </c>
      <c r="C7" s="4" t="s">
        <v>629</v>
      </c>
    </row>
    <row r="8" spans="1:5">
      <c r="A8" s="3" t="s">
        <v>630</v>
      </c>
    </row>
    <row r="9" spans="1:5">
      <c r="A9" s="4" t="s">
        <v>631</v>
      </c>
      <c r="B9" s="7" t="n">
        <v>13146924</v>
      </c>
      <c r="C9" s="7" t="n">
        <v>13400162</v>
      </c>
    </row>
    <row r="10" spans="1:5">
      <c r="A10" s="4" t="s">
        <v>632</v>
      </c>
      <c r="B10" s="5" t="n">
        <v>11084736</v>
      </c>
      <c r="C10" s="5" t="n">
        <v>11026059</v>
      </c>
    </row>
    <row r="11" spans="1:5">
      <c r="A11" s="4" t="s">
        <v>136</v>
      </c>
      <c r="B11" s="5" t="n">
        <v>24231660</v>
      </c>
      <c r="C11" s="5" t="n">
        <v>24426221</v>
      </c>
    </row>
    <row r="12" spans="1:5">
      <c r="A12" s="4" t="s">
        <v>633</v>
      </c>
      <c r="B12" s="5" t="n">
        <v>7724045</v>
      </c>
      <c r="C12" s="5" t="n">
        <v>7636110</v>
      </c>
    </row>
    <row r="13" spans="1:5">
      <c r="A13" s="4" t="s">
        <v>634</v>
      </c>
      <c r="B13" s="5" t="n">
        <v>1207645</v>
      </c>
      <c r="C13" s="5" t="n">
        <v>1305366</v>
      </c>
    </row>
    <row r="14" spans="1:5">
      <c r="A14" s="4" t="s">
        <v>635</v>
      </c>
      <c r="B14" s="5" t="n">
        <v>6516400</v>
      </c>
      <c r="C14" s="5" t="n">
        <v>6330744</v>
      </c>
    </row>
    <row r="15" spans="1:5">
      <c r="A15" s="3" t="s">
        <v>636</v>
      </c>
    </row>
    <row r="16" spans="1:5">
      <c r="A16" s="4" t="s">
        <v>637</v>
      </c>
      <c r="B16" s="5" t="n">
        <v>-1912844</v>
      </c>
      <c r="C16" s="5" t="n">
        <v>-1926165</v>
      </c>
    </row>
    <row r="17" spans="1:5">
      <c r="A17" s="4" t="s">
        <v>638</v>
      </c>
      <c r="B17" s="5" t="n">
        <v>19870</v>
      </c>
      <c r="C17" s="5" t="n">
        <v>19130</v>
      </c>
    </row>
    <row r="18" spans="1:5">
      <c r="A18" s="4" t="s">
        <v>639</v>
      </c>
      <c r="B18" s="5" t="n">
        <v>-1892974</v>
      </c>
      <c r="C18" s="5" t="n">
        <v>-1907035</v>
      </c>
    </row>
    <row r="19" spans="1:5">
      <c r="A19" s="3" t="s">
        <v>636</v>
      </c>
    </row>
    <row r="20" spans="1:5">
      <c r="A20" s="4" t="s">
        <v>640</v>
      </c>
      <c r="B20" s="5" t="n">
        <v>-822465</v>
      </c>
      <c r="C20" s="5" t="n">
        <v>-739471</v>
      </c>
    </row>
    <row r="21" spans="1:5">
      <c r="A21" s="4" t="s">
        <v>641</v>
      </c>
      <c r="B21" s="5" t="n">
        <v>85767</v>
      </c>
      <c r="C21" s="5" t="n">
        <v>80079</v>
      </c>
    </row>
    <row r="22" spans="1:5">
      <c r="A22" s="4" t="s">
        <v>642</v>
      </c>
      <c r="B22" s="5" t="n">
        <v>-736698</v>
      </c>
      <c r="C22" s="5" t="n">
        <v>-659392</v>
      </c>
    </row>
    <row r="23" spans="1:5">
      <c r="A23" s="4" t="s">
        <v>643</v>
      </c>
      <c r="B23" s="5" t="n">
        <v>3886728</v>
      </c>
      <c r="C23" s="5" t="n">
        <v>3764317</v>
      </c>
    </row>
    <row r="24" spans="1:5">
      <c r="A24" s="4" t="s">
        <v>644</v>
      </c>
      <c r="B24" s="5" t="n">
        <v>-141475</v>
      </c>
      <c r="C24" s="5" t="n">
        <v>-143141</v>
      </c>
    </row>
    <row r="25" spans="1:5">
      <c r="A25" s="4" t="s">
        <v>645</v>
      </c>
      <c r="B25" s="5" t="n">
        <v>85102</v>
      </c>
      <c r="C25" s="5" t="n">
        <v>74862</v>
      </c>
    </row>
    <row r="26" spans="1:5">
      <c r="A26" s="4" t="s">
        <v>602</v>
      </c>
      <c r="B26" s="5" t="n">
        <v>3830355</v>
      </c>
      <c r="C26" s="5" t="n">
        <v>3696038</v>
      </c>
    </row>
    <row r="27" spans="1:5">
      <c r="A27" s="4" t="s">
        <v>646</v>
      </c>
      <c r="B27" s="7" t="n">
        <v>34273</v>
      </c>
      <c r="C27" s="7" t="n">
        <v>30418</v>
      </c>
    </row>
    <row r="28" spans="1:5">
      <c r="A28" s="4" t="s">
        <v>647</v>
      </c>
    </row>
    <row r="29" spans="1:5">
      <c r="A29" s="3" t="s">
        <v>626</v>
      </c>
    </row>
    <row r="30" spans="1:5">
      <c r="A30" s="4" t="s">
        <v>627</v>
      </c>
      <c r="B30" s="5" t="n">
        <v>19</v>
      </c>
      <c r="C30" s="5" t="n">
        <v>19</v>
      </c>
    </row>
    <row r="31" spans="1:5">
      <c r="A31" s="4" t="s">
        <v>628</v>
      </c>
      <c r="B31" s="4" t="s">
        <v>648</v>
      </c>
      <c r="C31" s="4" t="s">
        <v>510</v>
      </c>
    </row>
    <row r="32" spans="1:5">
      <c r="A32" s="3" t="s">
        <v>630</v>
      </c>
    </row>
    <row r="33" spans="1:5">
      <c r="A33" s="4" t="s">
        <v>631</v>
      </c>
      <c r="B33" s="7" t="n">
        <v>925810</v>
      </c>
      <c r="C33" s="7" t="n">
        <v>918456</v>
      </c>
    </row>
    <row r="34" spans="1:5">
      <c r="A34" s="4" t="s">
        <v>632</v>
      </c>
      <c r="B34" s="5" t="n">
        <v>334340</v>
      </c>
      <c r="C34" s="5" t="n">
        <v>345802</v>
      </c>
    </row>
    <row r="35" spans="1:5">
      <c r="A35" s="4" t="s">
        <v>136</v>
      </c>
      <c r="B35" s="5" t="n">
        <v>1260150</v>
      </c>
      <c r="C35" s="5" t="n">
        <v>1264258</v>
      </c>
    </row>
    <row r="36" spans="1:5">
      <c r="A36" s="4" t="s">
        <v>633</v>
      </c>
      <c r="B36" s="5" t="n">
        <v>4038</v>
      </c>
      <c r="C36" s="5" t="n">
        <v>3439</v>
      </c>
    </row>
    <row r="37" spans="1:5">
      <c r="A37" s="4" t="s">
        <v>634</v>
      </c>
      <c r="B37" s="5" t="n">
        <v>410</v>
      </c>
      <c r="C37" s="5" t="n">
        <v>314</v>
      </c>
    </row>
    <row r="38" spans="1:5">
      <c r="A38" s="4" t="s">
        <v>635</v>
      </c>
      <c r="B38" s="5" t="n">
        <v>3628</v>
      </c>
      <c r="C38" s="5" t="n">
        <v>3125</v>
      </c>
    </row>
    <row r="39" spans="1:5">
      <c r="A39" s="3" t="s">
        <v>636</v>
      </c>
    </row>
    <row r="40" spans="1:5">
      <c r="A40" s="4" t="s">
        <v>637</v>
      </c>
      <c r="B40" s="5" t="n">
        <v>0</v>
      </c>
      <c r="C40" s="5" t="n">
        <v>0</v>
      </c>
    </row>
    <row r="41" spans="1:5">
      <c r="A41" s="4" t="s">
        <v>638</v>
      </c>
      <c r="B41" s="5" t="n">
        <v>0</v>
      </c>
      <c r="C41" s="5" t="n">
        <v>0</v>
      </c>
    </row>
    <row r="42" spans="1:5">
      <c r="A42" s="4" t="s">
        <v>639</v>
      </c>
      <c r="B42" s="5" t="n">
        <v>0</v>
      </c>
      <c r="C42" s="5" t="n">
        <v>0</v>
      </c>
    </row>
    <row r="43" spans="1:5">
      <c r="A43" s="3" t="s">
        <v>636</v>
      </c>
    </row>
    <row r="44" spans="1:5">
      <c r="A44" s="4" t="s">
        <v>640</v>
      </c>
      <c r="B44" s="5" t="n">
        <v>0</v>
      </c>
      <c r="C44" s="5" t="n">
        <v>0</v>
      </c>
    </row>
    <row r="45" spans="1:5">
      <c r="A45" s="4" t="s">
        <v>641</v>
      </c>
      <c r="B45" s="5" t="n">
        <v>0</v>
      </c>
      <c r="C45" s="5" t="n">
        <v>0</v>
      </c>
    </row>
    <row r="46" spans="1:5">
      <c r="A46" s="4" t="s">
        <v>642</v>
      </c>
      <c r="B46" s="5" t="n">
        <v>0</v>
      </c>
      <c r="C46" s="5" t="n">
        <v>0</v>
      </c>
    </row>
    <row r="47" spans="1:5">
      <c r="A47" s="4" t="s">
        <v>643</v>
      </c>
      <c r="B47" s="5" t="n">
        <v>3628</v>
      </c>
      <c r="C47" s="5" t="n">
        <v>3125</v>
      </c>
    </row>
    <row r="48" spans="1:5">
      <c r="A48" s="4" t="s">
        <v>644</v>
      </c>
      <c r="B48" s="5" t="n">
        <v>-2324</v>
      </c>
      <c r="C48" s="5" t="n">
        <v>-2394</v>
      </c>
    </row>
    <row r="49" spans="1:5">
      <c r="A49" s="4" t="s">
        <v>645</v>
      </c>
      <c r="B49" s="5" t="n">
        <v>10013</v>
      </c>
      <c r="C49" s="5" t="n">
        <v>6621</v>
      </c>
    </row>
    <row r="50" spans="1:5">
      <c r="A50" s="4" t="s">
        <v>602</v>
      </c>
      <c r="B50" s="5" t="n">
        <v>11317</v>
      </c>
      <c r="C50" s="5" t="n">
        <v>7352</v>
      </c>
    </row>
    <row r="51" spans="1:5">
      <c r="A51" s="4" t="s">
        <v>646</v>
      </c>
      <c r="B51" s="7" t="n">
        <v>150</v>
      </c>
      <c r="C51" s="7" t="n">
        <v>120</v>
      </c>
    </row>
    <row r="52" spans="1:5">
      <c r="A52" s="4" t="s">
        <v>649</v>
      </c>
    </row>
    <row r="53" spans="1:5">
      <c r="A53" s="3" t="s">
        <v>626</v>
      </c>
    </row>
    <row r="54" spans="1:5">
      <c r="A54" s="4" t="s">
        <v>627</v>
      </c>
      <c r="B54" s="5" t="n">
        <v>20</v>
      </c>
      <c r="C54" s="5" t="n">
        <v>22</v>
      </c>
    </row>
    <row r="55" spans="1:5">
      <c r="A55" s="4" t="s">
        <v>628</v>
      </c>
      <c r="B55" s="4" t="s">
        <v>650</v>
      </c>
      <c r="C55" s="4" t="s">
        <v>651</v>
      </c>
    </row>
    <row r="56" spans="1:5">
      <c r="A56" s="3" t="s">
        <v>630</v>
      </c>
    </row>
    <row r="57" spans="1:5">
      <c r="A57" s="4" t="s">
        <v>631</v>
      </c>
      <c r="B57" s="7" t="n">
        <v>345593</v>
      </c>
      <c r="C57" s="7" t="n">
        <v>733036</v>
      </c>
    </row>
    <row r="58" spans="1:5">
      <c r="A58" s="4" t="s">
        <v>632</v>
      </c>
      <c r="B58" s="5" t="n">
        <v>74931</v>
      </c>
      <c r="C58" s="5" t="n">
        <v>199631</v>
      </c>
    </row>
    <row r="59" spans="1:5">
      <c r="A59" s="4" t="s">
        <v>136</v>
      </c>
      <c r="B59" s="5" t="n">
        <v>420524</v>
      </c>
      <c r="C59" s="5" t="n">
        <v>932667</v>
      </c>
    </row>
    <row r="60" spans="1:5">
      <c r="A60" s="4" t="s">
        <v>633</v>
      </c>
      <c r="B60" s="5" t="n">
        <v>1463</v>
      </c>
      <c r="C60" s="5" t="n">
        <v>21175</v>
      </c>
    </row>
    <row r="61" spans="1:5">
      <c r="A61" s="4" t="s">
        <v>634</v>
      </c>
      <c r="B61" s="5" t="n">
        <v>86</v>
      </c>
      <c r="C61" s="5" t="n">
        <v>1243</v>
      </c>
    </row>
    <row r="62" spans="1:5">
      <c r="A62" s="4" t="s">
        <v>635</v>
      </c>
      <c r="B62" s="5" t="n">
        <v>1377</v>
      </c>
      <c r="C62" s="5" t="n">
        <v>19932</v>
      </c>
    </row>
    <row r="63" spans="1:5">
      <c r="A63" s="3" t="s">
        <v>636</v>
      </c>
    </row>
    <row r="64" spans="1:5">
      <c r="A64" s="4" t="s">
        <v>637</v>
      </c>
      <c r="B64" s="5" t="n">
        <v>0</v>
      </c>
      <c r="C64" s="5" t="n">
        <v>0</v>
      </c>
    </row>
    <row r="65" spans="1:5">
      <c r="A65" s="4" t="s">
        <v>638</v>
      </c>
      <c r="B65" s="5" t="n">
        <v>0</v>
      </c>
      <c r="C65" s="5" t="n">
        <v>0</v>
      </c>
    </row>
    <row r="66" spans="1:5">
      <c r="A66" s="4" t="s">
        <v>639</v>
      </c>
      <c r="B66" s="5" t="n">
        <v>0</v>
      </c>
      <c r="C66" s="5" t="n">
        <v>0</v>
      </c>
    </row>
    <row r="67" spans="1:5">
      <c r="A67" s="3" t="s">
        <v>636</v>
      </c>
    </row>
    <row r="68" spans="1:5">
      <c r="A68" s="4" t="s">
        <v>640</v>
      </c>
      <c r="B68" s="5" t="n">
        <v>0</v>
      </c>
      <c r="C68" s="5" t="n">
        <v>0</v>
      </c>
    </row>
    <row r="69" spans="1:5">
      <c r="A69" s="4" t="s">
        <v>641</v>
      </c>
      <c r="B69" s="5" t="n">
        <v>0</v>
      </c>
      <c r="C69" s="5" t="n">
        <v>0</v>
      </c>
    </row>
    <row r="70" spans="1:5">
      <c r="A70" s="4" t="s">
        <v>642</v>
      </c>
      <c r="B70" s="5" t="n">
        <v>0</v>
      </c>
      <c r="C70" s="5" t="n">
        <v>0</v>
      </c>
    </row>
    <row r="71" spans="1:5">
      <c r="A71" s="4" t="s">
        <v>643</v>
      </c>
      <c r="B71" s="5" t="n">
        <v>1377</v>
      </c>
      <c r="C71" s="5" t="n">
        <v>19932</v>
      </c>
    </row>
    <row r="72" spans="1:5">
      <c r="A72" s="4" t="s">
        <v>644</v>
      </c>
      <c r="B72" s="5" t="n">
        <v>-625</v>
      </c>
      <c r="C72" s="5" t="n">
        <v>-1807</v>
      </c>
    </row>
    <row r="73" spans="1:5">
      <c r="A73" s="4" t="s">
        <v>645</v>
      </c>
      <c r="B73" s="5" t="n">
        <v>203</v>
      </c>
      <c r="C73" s="5" t="n">
        <v>339</v>
      </c>
    </row>
    <row r="74" spans="1:5">
      <c r="A74" s="4" t="s">
        <v>602</v>
      </c>
      <c r="B74" s="5" t="n">
        <v>955</v>
      </c>
      <c r="C74" s="5" t="n">
        <v>18464</v>
      </c>
    </row>
    <row r="75" spans="1:5">
      <c r="A75" s="4" t="s">
        <v>646</v>
      </c>
      <c r="B75" s="7" t="n">
        <v>3</v>
      </c>
      <c r="C75" s="7" t="n">
        <v>6063</v>
      </c>
    </row>
    <row r="76" spans="1:5">
      <c r="A76" s="4" t="s">
        <v>652</v>
      </c>
    </row>
    <row r="77" spans="1:5">
      <c r="A77" s="3" t="s">
        <v>626</v>
      </c>
    </row>
    <row r="78" spans="1:5">
      <c r="A78" s="4" t="s">
        <v>627</v>
      </c>
      <c r="B78" s="5" t="n">
        <v>35</v>
      </c>
      <c r="C78" s="5" t="n">
        <v>26</v>
      </c>
    </row>
    <row r="79" spans="1:5">
      <c r="A79" s="4" t="s">
        <v>628</v>
      </c>
      <c r="B79" s="4" t="s">
        <v>653</v>
      </c>
      <c r="C79" s="4" t="s">
        <v>654</v>
      </c>
    </row>
    <row r="80" spans="1:5">
      <c r="A80" s="3" t="s">
        <v>630</v>
      </c>
    </row>
    <row r="81" spans="1:5">
      <c r="A81" s="4" t="s">
        <v>631</v>
      </c>
      <c r="B81" s="7" t="n">
        <v>1656293</v>
      </c>
      <c r="C81" s="7" t="n">
        <v>1992543</v>
      </c>
    </row>
    <row r="82" spans="1:5">
      <c r="A82" s="4" t="s">
        <v>632</v>
      </c>
      <c r="B82" s="5" t="n">
        <v>738349</v>
      </c>
      <c r="C82" s="5" t="n">
        <v>7080969</v>
      </c>
    </row>
    <row r="83" spans="1:5">
      <c r="A83" s="4" t="s">
        <v>136</v>
      </c>
      <c r="B83" s="5" t="n">
        <v>2394642</v>
      </c>
      <c r="C83" s="5" t="n">
        <v>9073512</v>
      </c>
    </row>
    <row r="84" spans="1:5">
      <c r="A84" s="4" t="s">
        <v>633</v>
      </c>
      <c r="B84" s="5" t="n">
        <v>87521</v>
      </c>
      <c r="C84" s="5" t="n">
        <v>547550</v>
      </c>
    </row>
    <row r="85" spans="1:5">
      <c r="A85" s="4" t="s">
        <v>634</v>
      </c>
      <c r="B85" s="5" t="n">
        <v>19176</v>
      </c>
      <c r="C85" s="5" t="n">
        <v>331234</v>
      </c>
    </row>
    <row r="86" spans="1:5">
      <c r="A86" s="4" t="s">
        <v>635</v>
      </c>
      <c r="B86" s="5" t="n">
        <v>68345</v>
      </c>
      <c r="C86" s="5" t="n">
        <v>216316</v>
      </c>
    </row>
    <row r="87" spans="1:5">
      <c r="A87" s="3" t="s">
        <v>636</v>
      </c>
    </row>
    <row r="88" spans="1:5">
      <c r="A88" s="4" t="s">
        <v>637</v>
      </c>
      <c r="B88" s="5" t="n">
        <v>0</v>
      </c>
      <c r="C88" s="5" t="n">
        <v>0</v>
      </c>
    </row>
    <row r="89" spans="1:5">
      <c r="A89" s="4" t="s">
        <v>638</v>
      </c>
      <c r="B89" s="5" t="n">
        <v>0</v>
      </c>
      <c r="C89" s="5" t="n">
        <v>0</v>
      </c>
    </row>
    <row r="90" spans="1:5">
      <c r="A90" s="4" t="s">
        <v>639</v>
      </c>
      <c r="B90" s="5" t="n">
        <v>0</v>
      </c>
      <c r="C90" s="5" t="n">
        <v>0</v>
      </c>
    </row>
    <row r="91" spans="1:5">
      <c r="A91" s="3" t="s">
        <v>636</v>
      </c>
    </row>
    <row r="92" spans="1:5">
      <c r="A92" s="4" t="s">
        <v>640</v>
      </c>
      <c r="B92" s="5" t="n">
        <v>-17848</v>
      </c>
      <c r="C92" s="5" t="n">
        <v>-14529</v>
      </c>
    </row>
    <row r="93" spans="1:5">
      <c r="A93" s="4" t="s">
        <v>641</v>
      </c>
      <c r="B93" s="5" t="n">
        <v>8826</v>
      </c>
      <c r="C93" s="5" t="n">
        <v>6526</v>
      </c>
    </row>
    <row r="94" spans="1:5">
      <c r="A94" s="4" t="s">
        <v>642</v>
      </c>
      <c r="B94" s="5" t="n">
        <v>-9022</v>
      </c>
      <c r="C94" s="5" t="n">
        <v>-8003</v>
      </c>
    </row>
    <row r="95" spans="1:5">
      <c r="A95" s="4" t="s">
        <v>643</v>
      </c>
      <c r="B95" s="5" t="n">
        <v>59323</v>
      </c>
      <c r="C95" s="5" t="n">
        <v>208313</v>
      </c>
    </row>
    <row r="96" spans="1:5">
      <c r="A96" s="4" t="s">
        <v>644</v>
      </c>
      <c r="B96" s="5" t="n">
        <v>-18733</v>
      </c>
      <c r="C96" s="5" t="n">
        <v>-49578</v>
      </c>
    </row>
    <row r="97" spans="1:5">
      <c r="A97" s="4" t="s">
        <v>645</v>
      </c>
      <c r="B97" s="5" t="n">
        <v>521</v>
      </c>
      <c r="C97" s="5" t="n">
        <v>777</v>
      </c>
    </row>
    <row r="98" spans="1:5">
      <c r="A98" s="4" t="s">
        <v>602</v>
      </c>
      <c r="B98" s="5" t="n">
        <v>41111</v>
      </c>
      <c r="C98" s="5" t="n">
        <v>159512</v>
      </c>
    </row>
    <row r="99" spans="1:5">
      <c r="A99" s="4" t="s">
        <v>646</v>
      </c>
      <c r="B99" s="7" t="n">
        <v>8865</v>
      </c>
      <c r="C99" s="7" t="n">
        <v>2737</v>
      </c>
    </row>
    <row r="100" spans="1:5">
      <c r="A100" s="4" t="s">
        <v>655</v>
      </c>
    </row>
    <row r="101" spans="1:5">
      <c r="A101" s="3" t="s">
        <v>626</v>
      </c>
    </row>
    <row r="102" spans="1:5">
      <c r="A102" s="4" t="s">
        <v>627</v>
      </c>
      <c r="B102" s="5" t="n">
        <v>46</v>
      </c>
      <c r="C102" s="5" t="n">
        <v>43</v>
      </c>
    </row>
    <row r="103" spans="1:5">
      <c r="A103" s="4" t="s">
        <v>628</v>
      </c>
      <c r="B103" s="4" t="s">
        <v>656</v>
      </c>
      <c r="C103" s="4" t="s">
        <v>657</v>
      </c>
    </row>
    <row r="104" spans="1:5">
      <c r="A104" s="3" t="s">
        <v>630</v>
      </c>
    </row>
    <row r="105" spans="1:5">
      <c r="A105" s="4" t="s">
        <v>631</v>
      </c>
      <c r="B105" s="7" t="n">
        <v>2588384</v>
      </c>
      <c r="C105" s="7" t="n">
        <v>1779889</v>
      </c>
    </row>
    <row r="106" spans="1:5">
      <c r="A106" s="4" t="s">
        <v>632</v>
      </c>
      <c r="B106" s="5" t="n">
        <v>7631485</v>
      </c>
      <c r="C106" s="5" t="n">
        <v>1110051</v>
      </c>
    </row>
    <row r="107" spans="1:5">
      <c r="A107" s="4" t="s">
        <v>136</v>
      </c>
      <c r="B107" s="5" t="n">
        <v>10219869</v>
      </c>
      <c r="C107" s="5" t="n">
        <v>2889940</v>
      </c>
    </row>
    <row r="108" spans="1:5">
      <c r="A108" s="4" t="s">
        <v>633</v>
      </c>
      <c r="B108" s="5" t="n">
        <v>1440449</v>
      </c>
      <c r="C108" s="5" t="n">
        <v>861455</v>
      </c>
    </row>
    <row r="109" spans="1:5">
      <c r="A109" s="4" t="s">
        <v>634</v>
      </c>
      <c r="B109" s="5" t="n">
        <v>525964</v>
      </c>
      <c r="C109" s="5" t="n">
        <v>256108</v>
      </c>
    </row>
    <row r="110" spans="1:5">
      <c r="A110" s="4" t="s">
        <v>635</v>
      </c>
      <c r="B110" s="5" t="n">
        <v>914485</v>
      </c>
      <c r="C110" s="5" t="n">
        <v>605347</v>
      </c>
    </row>
    <row r="111" spans="1:5">
      <c r="A111" s="3" t="s">
        <v>636</v>
      </c>
    </row>
    <row r="112" spans="1:5">
      <c r="A112" s="4" t="s">
        <v>637</v>
      </c>
      <c r="B112" s="5" t="n">
        <v>0</v>
      </c>
      <c r="C112" s="5" t="n">
        <v>0</v>
      </c>
    </row>
    <row r="113" spans="1:5">
      <c r="A113" s="4" t="s">
        <v>638</v>
      </c>
      <c r="B113" s="5" t="n">
        <v>0</v>
      </c>
      <c r="C113" s="5" t="n">
        <v>0</v>
      </c>
    </row>
    <row r="114" spans="1:5">
      <c r="A114" s="4" t="s">
        <v>639</v>
      </c>
      <c r="B114" s="5" t="n">
        <v>0</v>
      </c>
      <c r="C114" s="5" t="n">
        <v>0</v>
      </c>
    </row>
    <row r="115" spans="1:5">
      <c r="A115" s="3" t="s">
        <v>636</v>
      </c>
    </row>
    <row r="116" spans="1:5">
      <c r="A116" s="4" t="s">
        <v>640</v>
      </c>
      <c r="B116" s="5" t="n">
        <v>-161545</v>
      </c>
      <c r="C116" s="5" t="n">
        <v>-118272</v>
      </c>
    </row>
    <row r="117" spans="1:5">
      <c r="A117" s="4" t="s">
        <v>641</v>
      </c>
      <c r="B117" s="5" t="n">
        <v>14160</v>
      </c>
      <c r="C117" s="5" t="n">
        <v>13426</v>
      </c>
    </row>
    <row r="118" spans="1:5">
      <c r="A118" s="4" t="s">
        <v>642</v>
      </c>
      <c r="B118" s="5" t="n">
        <v>-147385</v>
      </c>
      <c r="C118" s="5" t="n">
        <v>-104846</v>
      </c>
    </row>
    <row r="119" spans="1:5">
      <c r="A119" s="4" t="s">
        <v>643</v>
      </c>
      <c r="B119" s="5" t="n">
        <v>767100</v>
      </c>
      <c r="C119" s="5" t="n">
        <v>500501</v>
      </c>
    </row>
    <row r="120" spans="1:5">
      <c r="A120" s="4" t="s">
        <v>644</v>
      </c>
      <c r="B120" s="5" t="n">
        <v>-62228</v>
      </c>
      <c r="C120" s="5" t="n">
        <v>-31785</v>
      </c>
    </row>
    <row r="121" spans="1:5">
      <c r="A121" s="4" t="s">
        <v>645</v>
      </c>
      <c r="B121" s="5" t="n">
        <v>16206</v>
      </c>
      <c r="C121" s="5" t="n">
        <v>11036</v>
      </c>
    </row>
    <row r="122" spans="1:5">
      <c r="A122" s="4" t="s">
        <v>602</v>
      </c>
      <c r="B122" s="5" t="n">
        <v>721078</v>
      </c>
      <c r="C122" s="5" t="n">
        <v>479752</v>
      </c>
    </row>
    <row r="123" spans="1:5">
      <c r="A123" s="4" t="s">
        <v>646</v>
      </c>
      <c r="B123" s="7" t="n">
        <v>42314</v>
      </c>
      <c r="C123" s="7" t="n">
        <v>39352</v>
      </c>
    </row>
    <row r="124" spans="1:5">
      <c r="A124" s="4" t="s">
        <v>658</v>
      </c>
    </row>
    <row r="125" spans="1:5">
      <c r="A125" s="3" t="s">
        <v>626</v>
      </c>
    </row>
    <row r="126" spans="1:5">
      <c r="A126" s="4" t="s">
        <v>627</v>
      </c>
      <c r="B126" s="5" t="n">
        <v>166</v>
      </c>
      <c r="C126" s="5" t="n">
        <v>169</v>
      </c>
    </row>
    <row r="127" spans="1:5">
      <c r="A127" s="4" t="s">
        <v>628</v>
      </c>
      <c r="B127" s="4" t="s">
        <v>653</v>
      </c>
      <c r="C127" s="4" t="s">
        <v>659</v>
      </c>
    </row>
    <row r="128" spans="1:5">
      <c r="A128" s="3" t="s">
        <v>630</v>
      </c>
    </row>
    <row r="129" spans="1:5">
      <c r="A129" s="4" t="s">
        <v>631</v>
      </c>
      <c r="B129" s="7" t="n">
        <v>7581597</v>
      </c>
      <c r="C129" s="7" t="n">
        <v>7926991</v>
      </c>
    </row>
    <row r="130" spans="1:5">
      <c r="A130" s="4" t="s">
        <v>632</v>
      </c>
      <c r="B130" s="5" t="n">
        <v>2291449</v>
      </c>
      <c r="C130" s="5" t="n">
        <v>2275421</v>
      </c>
    </row>
    <row r="131" spans="1:5">
      <c r="A131" s="4" t="s">
        <v>136</v>
      </c>
      <c r="B131" s="5" t="n">
        <v>9873046</v>
      </c>
      <c r="C131" s="5" t="n">
        <v>10202412</v>
      </c>
    </row>
    <row r="132" spans="1:5">
      <c r="A132" s="4" t="s">
        <v>633</v>
      </c>
      <c r="B132" s="5" t="n">
        <v>6127145</v>
      </c>
      <c r="C132" s="5" t="n">
        <v>6139060</v>
      </c>
    </row>
    <row r="133" spans="1:5">
      <c r="A133" s="4" t="s">
        <v>634</v>
      </c>
      <c r="B133" s="5" t="n">
        <v>656494</v>
      </c>
      <c r="C133" s="5" t="n">
        <v>710608</v>
      </c>
    </row>
    <row r="134" spans="1:5">
      <c r="A134" s="4" t="s">
        <v>635</v>
      </c>
      <c r="B134" s="5" t="n">
        <v>5470651</v>
      </c>
      <c r="C134" s="5" t="n">
        <v>5428452</v>
      </c>
    </row>
    <row r="135" spans="1:5">
      <c r="A135" s="3" t="s">
        <v>636</v>
      </c>
    </row>
    <row r="136" spans="1:5">
      <c r="A136" s="4" t="s">
        <v>637</v>
      </c>
      <c r="B136" s="5" t="n">
        <v>-1912844</v>
      </c>
      <c r="C136" s="5" t="n">
        <v>-1926165</v>
      </c>
    </row>
    <row r="137" spans="1:5">
      <c r="A137" s="4" t="s">
        <v>638</v>
      </c>
      <c r="B137" s="5" t="n">
        <v>19870</v>
      </c>
      <c r="C137" s="5" t="n">
        <v>19130</v>
      </c>
    </row>
    <row r="138" spans="1:5">
      <c r="A138" s="4" t="s">
        <v>639</v>
      </c>
      <c r="B138" s="5" t="n">
        <v>-1892974</v>
      </c>
      <c r="C138" s="5" t="n">
        <v>-1907035</v>
      </c>
    </row>
    <row r="139" spans="1:5">
      <c r="A139" s="3" t="s">
        <v>636</v>
      </c>
    </row>
    <row r="140" spans="1:5">
      <c r="A140" s="4" t="s">
        <v>640</v>
      </c>
      <c r="B140" s="5" t="n">
        <v>-630230</v>
      </c>
      <c r="C140" s="5" t="n">
        <v>-593919</v>
      </c>
    </row>
    <row r="141" spans="1:5">
      <c r="A141" s="4" t="s">
        <v>641</v>
      </c>
      <c r="B141" s="5" t="n">
        <v>59010</v>
      </c>
      <c r="C141" s="5" t="n">
        <v>56273</v>
      </c>
    </row>
    <row r="142" spans="1:5">
      <c r="A142" s="4" t="s">
        <v>642</v>
      </c>
      <c r="B142" s="5" t="n">
        <v>-571220</v>
      </c>
      <c r="C142" s="5" t="n">
        <v>-537646</v>
      </c>
    </row>
    <row r="143" spans="1:5">
      <c r="A143" s="4" t="s">
        <v>643</v>
      </c>
      <c r="B143" s="5" t="n">
        <v>3006457</v>
      </c>
      <c r="C143" s="5" t="n">
        <v>2983771</v>
      </c>
    </row>
    <row r="144" spans="1:5">
      <c r="A144" s="4" t="s">
        <v>644</v>
      </c>
      <c r="B144" s="5" t="n">
        <v>-57199</v>
      </c>
      <c r="C144" s="5" t="n">
        <v>-57194</v>
      </c>
    </row>
    <row r="145" spans="1:5">
      <c r="A145" s="4" t="s">
        <v>645</v>
      </c>
      <c r="B145" s="5" t="n">
        <v>58159</v>
      </c>
      <c r="C145" s="5" t="n">
        <v>56089</v>
      </c>
    </row>
    <row r="146" spans="1:5">
      <c r="A146" s="4" t="s">
        <v>602</v>
      </c>
      <c r="B146" s="5" t="n">
        <v>3007417</v>
      </c>
      <c r="C146" s="5" t="n">
        <v>2982666</v>
      </c>
    </row>
    <row r="147" spans="1:5">
      <c r="A147" s="4" t="s">
        <v>646</v>
      </c>
      <c r="B147" s="7" t="n">
        <v>-17059</v>
      </c>
      <c r="C147" s="7" t="n">
        <v>-17854</v>
      </c>
    </row>
    <row r="148" spans="1:5">
      <c r="A148" s="4" t="s">
        <v>660</v>
      </c>
    </row>
    <row r="149" spans="1:5">
      <c r="A149" s="3" t="s">
        <v>626</v>
      </c>
    </row>
    <row r="150" spans="1:5">
      <c r="A150" s="4" t="s">
        <v>627</v>
      </c>
      <c r="B150" s="5" t="n">
        <v>3</v>
      </c>
      <c r="C150" s="5" t="n">
        <v>3</v>
      </c>
    </row>
    <row r="151" spans="1:5">
      <c r="A151" s="4" t="s">
        <v>628</v>
      </c>
      <c r="B151" s="4" t="s">
        <v>661</v>
      </c>
      <c r="C151" s="4" t="s">
        <v>661</v>
      </c>
    </row>
    <row r="152" spans="1:5">
      <c r="A152" s="3" t="s">
        <v>630</v>
      </c>
    </row>
    <row r="153" spans="1:5">
      <c r="A153" s="4" t="s">
        <v>631</v>
      </c>
      <c r="B153" s="7" t="n">
        <v>49247</v>
      </c>
      <c r="C153" s="7" t="n">
        <v>49247</v>
      </c>
    </row>
    <row r="154" spans="1:5">
      <c r="A154" s="4" t="s">
        <v>632</v>
      </c>
      <c r="B154" s="5" t="n">
        <v>14182</v>
      </c>
      <c r="C154" s="5" t="n">
        <v>14185</v>
      </c>
    </row>
    <row r="155" spans="1:5">
      <c r="A155" s="4" t="s">
        <v>136</v>
      </c>
      <c r="B155" s="5" t="n">
        <v>63429</v>
      </c>
      <c r="C155" s="5" t="n">
        <v>63432</v>
      </c>
    </row>
    <row r="156" spans="1:5">
      <c r="A156" s="4" t="s">
        <v>633</v>
      </c>
      <c r="B156" s="5" t="n">
        <v>63429</v>
      </c>
      <c r="C156" s="5" t="n">
        <v>63431</v>
      </c>
    </row>
    <row r="157" spans="1:5">
      <c r="A157" s="4" t="s">
        <v>634</v>
      </c>
      <c r="B157" s="5" t="n">
        <v>5515</v>
      </c>
      <c r="C157" s="5" t="n">
        <v>5859</v>
      </c>
    </row>
    <row r="158" spans="1:5">
      <c r="A158" s="4" t="s">
        <v>635</v>
      </c>
      <c r="B158" s="5" t="n">
        <v>57914</v>
      </c>
      <c r="C158" s="5" t="n">
        <v>57572</v>
      </c>
    </row>
    <row r="159" spans="1:5">
      <c r="A159" s="3" t="s">
        <v>636</v>
      </c>
    </row>
    <row r="160" spans="1:5">
      <c r="A160" s="4" t="s">
        <v>637</v>
      </c>
      <c r="B160" s="5" t="n">
        <v>0</v>
      </c>
      <c r="C160" s="5" t="n">
        <v>0</v>
      </c>
    </row>
    <row r="161" spans="1:5">
      <c r="A161" s="4" t="s">
        <v>638</v>
      </c>
      <c r="B161" s="5" t="n">
        <v>0</v>
      </c>
      <c r="C161" s="5" t="n">
        <v>0</v>
      </c>
    </row>
    <row r="162" spans="1:5">
      <c r="A162" s="4" t="s">
        <v>639</v>
      </c>
      <c r="B162" s="5" t="n">
        <v>0</v>
      </c>
      <c r="C162" s="5" t="n">
        <v>0</v>
      </c>
    </row>
    <row r="163" spans="1:5">
      <c r="A163" s="3" t="s">
        <v>636</v>
      </c>
    </row>
    <row r="164" spans="1:5">
      <c r="A164" s="4" t="s">
        <v>640</v>
      </c>
      <c r="B164" s="5" t="n">
        <v>-12842</v>
      </c>
      <c r="C164" s="5" t="n">
        <v>-12751</v>
      </c>
    </row>
    <row r="165" spans="1:5">
      <c r="A165" s="4" t="s">
        <v>641</v>
      </c>
      <c r="B165" s="5" t="n">
        <v>3771</v>
      </c>
      <c r="C165" s="5" t="n">
        <v>3854</v>
      </c>
    </row>
    <row r="166" spans="1:5">
      <c r="A166" s="4" t="s">
        <v>642</v>
      </c>
      <c r="B166" s="5" t="n">
        <v>-9071</v>
      </c>
      <c r="C166" s="5" t="n">
        <v>-8897</v>
      </c>
    </row>
    <row r="167" spans="1:5">
      <c r="A167" s="4" t="s">
        <v>643</v>
      </c>
      <c r="B167" s="5" t="n">
        <v>48843</v>
      </c>
      <c r="C167" s="5" t="n">
        <v>48675</v>
      </c>
    </row>
    <row r="168" spans="1:5">
      <c r="A168" s="4" t="s">
        <v>644</v>
      </c>
      <c r="B168" s="5" t="n">
        <v>-366</v>
      </c>
      <c r="C168" s="5" t="n">
        <v>-383</v>
      </c>
    </row>
    <row r="169" spans="1:5">
      <c r="A169" s="4" t="s">
        <v>645</v>
      </c>
      <c r="B169" s="5" t="n">
        <v>0</v>
      </c>
      <c r="C169" s="5" t="n">
        <v>0</v>
      </c>
    </row>
    <row r="170" spans="1:5">
      <c r="A170" s="4" t="s">
        <v>602</v>
      </c>
      <c r="B170" s="5" t="n">
        <v>48477</v>
      </c>
      <c r="C170" s="5" t="n">
        <v>48292</v>
      </c>
    </row>
    <row r="171" spans="1:5">
      <c r="A171" s="4" t="s">
        <v>646</v>
      </c>
      <c r="B171" s="7" t="n">
        <v>0</v>
      </c>
      <c r="C17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0</v>
      </c>
      <c r="D1" s="2" t="s">
        <v>89</v>
      </c>
      <c r="E1" s="2" t="s">
        <v>596</v>
      </c>
    </row>
    <row r="2" spans="1:5">
      <c r="A2" s="3" t="s">
        <v>626</v>
      </c>
    </row>
    <row r="3" spans="1:5">
      <c r="A3" s="4" t="s">
        <v>599</v>
      </c>
      <c r="B3" s="7" t="n">
        <v>34691</v>
      </c>
      <c r="C3" s="7" t="n">
        <v>30767</v>
      </c>
      <c r="D3" s="7" t="n">
        <v>27478</v>
      </c>
      <c r="E3" s="7" t="n">
        <v>44059</v>
      </c>
    </row>
    <row r="4" spans="1:5">
      <c r="A4" s="4" t="s">
        <v>51</v>
      </c>
      <c r="B4" s="5" t="n">
        <v>4510329</v>
      </c>
      <c r="C4" s="5" t="n">
        <v>4380769</v>
      </c>
    </row>
    <row r="5" spans="1:5">
      <c r="A5" s="4" t="s">
        <v>43</v>
      </c>
      <c r="B5" s="5" t="n">
        <v>-679974</v>
      </c>
      <c r="C5" s="5" t="n">
        <v>-684731</v>
      </c>
    </row>
    <row r="6" spans="1:5">
      <c r="A6" s="4" t="s">
        <v>663</v>
      </c>
      <c r="B6" s="5" t="n">
        <v>3830355</v>
      </c>
      <c r="C6" s="5" t="n">
        <v>3696038</v>
      </c>
      <c r="D6" s="5" t="n">
        <v>3643076</v>
      </c>
      <c r="E6" s="7" t="n">
        <v>2858813</v>
      </c>
    </row>
    <row r="7" spans="1:5">
      <c r="A7" s="4" t="s">
        <v>598</v>
      </c>
      <c r="B7" s="7" t="n">
        <v>-418</v>
      </c>
      <c r="C7" s="7" t="n">
        <v>-349</v>
      </c>
      <c r="D7" s="7" t="n">
        <v>-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4</v>
      </c>
      <c r="B1" s="2" t="s">
        <v>1</v>
      </c>
    </row>
    <row r="2" spans="1:5">
      <c r="B2" s="2" t="s">
        <v>2</v>
      </c>
      <c r="C2" s="2" t="s">
        <v>89</v>
      </c>
      <c r="D2" s="2" t="s">
        <v>30</v>
      </c>
      <c r="E2" s="2" t="s">
        <v>596</v>
      </c>
    </row>
    <row r="3" spans="1:5">
      <c r="A3" s="3" t="s">
        <v>665</v>
      </c>
    </row>
    <row r="4" spans="1:5">
      <c r="A4" s="4" t="s">
        <v>666</v>
      </c>
      <c r="B4" s="7" t="n">
        <v>-1864943</v>
      </c>
      <c r="D4" s="7" t="n">
        <v>-1878740</v>
      </c>
    </row>
    <row r="5" spans="1:5">
      <c r="A5" s="4" t="s">
        <v>359</v>
      </c>
    </row>
    <row r="6" spans="1:5">
      <c r="A6" s="3" t="s">
        <v>665</v>
      </c>
    </row>
    <row r="7" spans="1:5">
      <c r="A7" s="4" t="s">
        <v>667</v>
      </c>
      <c r="B7" s="5" t="n">
        <v>1892974</v>
      </c>
      <c r="D7" s="5" t="n">
        <v>1907035</v>
      </c>
    </row>
    <row r="8" spans="1:5">
      <c r="A8" s="4" t="s">
        <v>668</v>
      </c>
    </row>
    <row r="9" spans="1:5">
      <c r="A9" s="3" t="s">
        <v>665</v>
      </c>
    </row>
    <row r="10" spans="1:5">
      <c r="A10" s="4" t="s">
        <v>669</v>
      </c>
      <c r="B10" s="5" t="n">
        <v>1348141</v>
      </c>
      <c r="D10" s="5" t="n">
        <v>1351640</v>
      </c>
    </row>
    <row r="11" spans="1:5">
      <c r="A11" s="4" t="s">
        <v>667</v>
      </c>
      <c r="B11" s="5" t="n">
        <v>1892974</v>
      </c>
      <c r="D11" s="5" t="n">
        <v>1907035</v>
      </c>
    </row>
    <row r="12" spans="1:5">
      <c r="A12" s="4" t="s">
        <v>670</v>
      </c>
      <c r="B12" s="5" t="n">
        <v>-544833</v>
      </c>
      <c r="D12" s="5" t="n">
        <v>-555395</v>
      </c>
    </row>
    <row r="13" spans="1:5">
      <c r="A13" s="4" t="s">
        <v>671</v>
      </c>
    </row>
    <row r="14" spans="1:5">
      <c r="A14" s="3" t="s">
        <v>665</v>
      </c>
    </row>
    <row r="15" spans="1:5">
      <c r="A15" s="4" t="s">
        <v>667</v>
      </c>
      <c r="B15" s="5" t="n">
        <v>1892974</v>
      </c>
      <c r="C15" s="7" t="n">
        <v>1855073</v>
      </c>
      <c r="D15" s="7" t="n">
        <v>1907035</v>
      </c>
      <c r="E15" s="7" t="n">
        <v>2829575</v>
      </c>
    </row>
    <row r="16" spans="1:5">
      <c r="A16" s="4" t="s">
        <v>672</v>
      </c>
      <c r="B16" s="5" t="n">
        <v>0</v>
      </c>
      <c r="C16" s="5" t="n">
        <v>-995000</v>
      </c>
    </row>
    <row r="17" spans="1:5">
      <c r="A17" s="4" t="s">
        <v>673</v>
      </c>
      <c r="B17" s="7" t="n">
        <v>-14061</v>
      </c>
      <c r="C17" s="7" t="n">
        <v>20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9</v>
      </c>
    </row>
    <row r="3" spans="1:3">
      <c r="A3" s="4" t="s">
        <v>132</v>
      </c>
      <c r="B3" s="7" t="n">
        <v>0</v>
      </c>
      <c r="C3" s="7" t="n">
        <v>0</v>
      </c>
    </row>
    <row r="4" spans="1:3">
      <c r="A4" s="4" t="s">
        <v>133</v>
      </c>
      <c r="B4" s="5" t="n">
        <v>0</v>
      </c>
      <c r="C4" s="5" t="n">
        <v>0</v>
      </c>
    </row>
    <row r="5" spans="1:3">
      <c r="A5" s="4" t="s">
        <v>134</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4</v>
      </c>
      <c r="B1" s="2" t="s">
        <v>1</v>
      </c>
      <c r="D1" s="2" t="s">
        <v>498</v>
      </c>
    </row>
    <row r="2" spans="1:4">
      <c r="B2" s="2" t="s">
        <v>2</v>
      </c>
      <c r="C2" s="2" t="s">
        <v>89</v>
      </c>
      <c r="D2" s="2" t="s">
        <v>30</v>
      </c>
    </row>
    <row r="3" spans="1:4">
      <c r="A3" s="3" t="s">
        <v>675</v>
      </c>
    </row>
    <row r="4" spans="1:4">
      <c r="A4" s="4" t="s">
        <v>676</v>
      </c>
      <c r="D4" s="7" t="n">
        <v>995000</v>
      </c>
    </row>
    <row r="5" spans="1:4">
      <c r="A5" s="3" t="s">
        <v>677</v>
      </c>
    </row>
    <row r="6" spans="1:4">
      <c r="A6" s="4" t="s">
        <v>678</v>
      </c>
      <c r="B6" s="7" t="n">
        <v>1907035</v>
      </c>
    </row>
    <row r="7" spans="1:4">
      <c r="A7" s="3" t="s">
        <v>679</v>
      </c>
    </row>
    <row r="8" spans="1:4">
      <c r="A8" s="4" t="s">
        <v>680</v>
      </c>
      <c r="B8" s="5" t="n">
        <v>1892974</v>
      </c>
      <c r="D8" s="5" t="n">
        <v>1907035</v>
      </c>
    </row>
    <row r="9" spans="1:4">
      <c r="A9" s="4" t="s">
        <v>681</v>
      </c>
    </row>
    <row r="10" spans="1:4">
      <c r="A10" s="3" t="s">
        <v>677</v>
      </c>
    </row>
    <row r="11" spans="1:4">
      <c r="A11" s="4" t="s">
        <v>678</v>
      </c>
      <c r="B11" s="5" t="n">
        <v>1907035</v>
      </c>
      <c r="C11" s="7" t="n">
        <v>2829575</v>
      </c>
      <c r="D11" s="5" t="n">
        <v>2829575</v>
      </c>
    </row>
    <row r="12" spans="1:4">
      <c r="A12" s="3" t="s">
        <v>679</v>
      </c>
    </row>
    <row r="13" spans="1:4">
      <c r="A13" s="4" t="s">
        <v>682</v>
      </c>
      <c r="B13" s="5" t="n">
        <v>0</v>
      </c>
      <c r="C13" s="5" t="n">
        <v>-995000</v>
      </c>
    </row>
    <row r="14" spans="1:4">
      <c r="A14" s="4" t="s">
        <v>673</v>
      </c>
      <c r="B14" s="5" t="n">
        <v>-14061</v>
      </c>
      <c r="C14" s="5" t="n">
        <v>20498</v>
      </c>
    </row>
    <row r="15" spans="1:4">
      <c r="A15" s="4" t="s">
        <v>680</v>
      </c>
      <c r="B15" s="7" t="n">
        <v>1892974</v>
      </c>
      <c r="C15" s="7" t="n">
        <v>1855073</v>
      </c>
      <c r="D15" s="7" t="n">
        <v>19070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89</v>
      </c>
      <c r="D2" s="2" t="s">
        <v>30</v>
      </c>
    </row>
    <row r="3" spans="1:4">
      <c r="A3" s="3" t="s">
        <v>684</v>
      </c>
    </row>
    <row r="4" spans="1:4">
      <c r="A4" s="4" t="s">
        <v>167</v>
      </c>
      <c r="B4" s="7" t="n">
        <v>37525</v>
      </c>
      <c r="C4" s="7" t="n">
        <v>50890</v>
      </c>
    </row>
    <row r="5" spans="1:4">
      <c r="A5" s="4" t="s">
        <v>529</v>
      </c>
      <c r="B5" s="5" t="n">
        <v>1542845</v>
      </c>
      <c r="D5" s="7" t="n">
        <v>1534419</v>
      </c>
    </row>
    <row r="6" spans="1:4">
      <c r="A6" s="4" t="s">
        <v>530</v>
      </c>
      <c r="B6" s="5" t="n">
        <v>611686</v>
      </c>
      <c r="D6" s="5" t="n">
        <v>572339</v>
      </c>
    </row>
    <row r="7" spans="1:4">
      <c r="A7" s="5" t="n">
        <v>2016</v>
      </c>
      <c r="B7" s="5" t="n">
        <v>69876</v>
      </c>
    </row>
    <row r="8" spans="1:4">
      <c r="A8" s="5" t="n">
        <v>2017</v>
      </c>
      <c r="B8" s="5" t="n">
        <v>80522</v>
      </c>
    </row>
    <row r="9" spans="1:4">
      <c r="A9" s="5" t="n">
        <v>2018</v>
      </c>
      <c r="B9" s="5" t="n">
        <v>72085</v>
      </c>
    </row>
    <row r="10" spans="1:4">
      <c r="A10" s="5" t="n">
        <v>2019</v>
      </c>
      <c r="B10" s="5" t="n">
        <v>66314</v>
      </c>
    </row>
    <row r="11" spans="1:4">
      <c r="A11" s="5" t="n">
        <v>2020</v>
      </c>
      <c r="B11" s="5" t="n">
        <v>59899</v>
      </c>
    </row>
    <row r="12" spans="1:4">
      <c r="A12" s="4" t="s">
        <v>685</v>
      </c>
      <c r="B12" s="5" t="n">
        <v>582463</v>
      </c>
    </row>
    <row r="13" spans="1:4">
      <c r="A13" s="4" t="s">
        <v>46</v>
      </c>
      <c r="B13" s="7" t="n">
        <v>931159</v>
      </c>
      <c r="D13" s="7" t="n">
        <v>9620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6</v>
      </c>
      <c r="B1" s="2" t="s">
        <v>2</v>
      </c>
      <c r="C1" s="2" t="s">
        <v>30</v>
      </c>
    </row>
    <row r="2" spans="1:3">
      <c r="A2" s="3" t="s">
        <v>687</v>
      </c>
    </row>
    <row r="3" spans="1:3">
      <c r="A3" s="4" t="s">
        <v>418</v>
      </c>
      <c r="B3" s="7" t="n">
        <v>5855962000</v>
      </c>
      <c r="C3" s="7" t="n">
        <v>6049908000</v>
      </c>
    </row>
    <row r="4" spans="1:3">
      <c r="A4" s="4" t="s">
        <v>688</v>
      </c>
      <c r="B4" s="5" t="n">
        <v>347055000</v>
      </c>
      <c r="C4" s="5" t="n">
        <v>430788000</v>
      </c>
    </row>
    <row r="5" spans="1:3">
      <c r="A5" s="4" t="s">
        <v>35</v>
      </c>
      <c r="B5" s="5" t="n">
        <v>478688000</v>
      </c>
      <c r="C5" s="5" t="n">
        <v>450307000</v>
      </c>
    </row>
    <row r="6" spans="1:3">
      <c r="A6" s="4" t="s">
        <v>47</v>
      </c>
      <c r="B6" s="5" t="n">
        <v>7039000</v>
      </c>
      <c r="C6" s="5" t="n">
        <v>7382000</v>
      </c>
    </row>
    <row r="7" spans="1:3">
      <c r="A7" s="4" t="s">
        <v>689</v>
      </c>
      <c r="B7" s="5" t="n">
        <v>0</v>
      </c>
      <c r="C7" s="5" t="n">
        <v>82358000</v>
      </c>
    </row>
    <row r="8" spans="1:3">
      <c r="A8" s="4" t="s">
        <v>72</v>
      </c>
    </row>
    <row r="9" spans="1:3">
      <c r="A9" s="3" t="s">
        <v>687</v>
      </c>
    </row>
    <row r="10" spans="1:3">
      <c r="A10" s="4" t="s">
        <v>44</v>
      </c>
      <c r="B10" s="5" t="n">
        <v>11015305000</v>
      </c>
      <c r="C10" s="5" t="n">
        <v>10658963000</v>
      </c>
    </row>
    <row r="11" spans="1:3">
      <c r="A11" s="4" t="s">
        <v>690</v>
      </c>
    </row>
    <row r="12" spans="1:3">
      <c r="A12" s="3" t="s">
        <v>687</v>
      </c>
    </row>
    <row r="13" spans="1:3">
      <c r="A13" s="4" t="s">
        <v>691</v>
      </c>
      <c r="B13" s="5" t="n">
        <v>118772000</v>
      </c>
      <c r="C13" s="5" t="n">
        <v>91025000</v>
      </c>
    </row>
    <row r="14" spans="1:3">
      <c r="A14" s="4" t="s">
        <v>44</v>
      </c>
      <c r="B14" s="5" t="n">
        <v>4227000</v>
      </c>
      <c r="C14" s="5" t="n">
        <v>4066000</v>
      </c>
    </row>
    <row r="15" spans="1:3">
      <c r="A15" s="4" t="s">
        <v>47</v>
      </c>
      <c r="B15" s="5" t="n">
        <v>7039000</v>
      </c>
      <c r="C15" s="5" t="n">
        <v>7382000</v>
      </c>
    </row>
    <row r="16" spans="1:3">
      <c r="A16" s="4" t="s">
        <v>692</v>
      </c>
      <c r="B16" s="5" t="n">
        <v>20282908000</v>
      </c>
      <c r="C16" s="5" t="n">
        <v>20032170000</v>
      </c>
    </row>
    <row r="17" spans="1:3">
      <c r="A17" s="3" t="s">
        <v>693</v>
      </c>
    </row>
    <row r="18" spans="1:3">
      <c r="A18" s="4" t="s">
        <v>694</v>
      </c>
      <c r="C18" s="5" t="n">
        <v>82333000</v>
      </c>
    </row>
    <row r="19" spans="1:3">
      <c r="A19" s="4" t="s">
        <v>695</v>
      </c>
      <c r="B19" s="5" t="n">
        <v>5007413000</v>
      </c>
      <c r="C19" s="5" t="n">
        <v>4490070000</v>
      </c>
    </row>
    <row r="20" spans="1:3">
      <c r="A20" s="4" t="s">
        <v>55</v>
      </c>
      <c r="B20" s="5" t="n">
        <v>1375493000</v>
      </c>
      <c r="C20" s="5" t="n">
        <v>1494340000</v>
      </c>
    </row>
    <row r="21" spans="1:3">
      <c r="A21" s="4" t="s">
        <v>696</v>
      </c>
      <c r="B21" s="5" t="n">
        <v>20255300000</v>
      </c>
      <c r="C21" s="5" t="n">
        <v>19620566000</v>
      </c>
    </row>
    <row r="22" spans="1:3">
      <c r="A22" s="4" t="s">
        <v>697</v>
      </c>
    </row>
    <row r="23" spans="1:3">
      <c r="A23" s="3" t="s">
        <v>687</v>
      </c>
    </row>
    <row r="24" spans="1:3">
      <c r="A24" s="4" t="s">
        <v>73</v>
      </c>
      <c r="B24" s="5" t="n">
        <v>5005000</v>
      </c>
      <c r="C24" s="5" t="n">
        <v>4873000</v>
      </c>
    </row>
    <row r="25" spans="1:3">
      <c r="A25" s="4" t="s">
        <v>44</v>
      </c>
      <c r="B25" s="5" t="n">
        <v>11015305000</v>
      </c>
      <c r="C25" s="5" t="n">
        <v>10658963000</v>
      </c>
    </row>
    <row r="26" spans="1:3">
      <c r="A26" s="3" t="s">
        <v>693</v>
      </c>
    </row>
    <row r="27" spans="1:3">
      <c r="A27" s="4" t="s">
        <v>55</v>
      </c>
      <c r="B27" s="5" t="n">
        <v>11564054000</v>
      </c>
      <c r="C27" s="5" t="n">
        <v>11155936000</v>
      </c>
    </row>
    <row r="28" spans="1:3">
      <c r="A28" s="4" t="s">
        <v>698</v>
      </c>
    </row>
    <row r="29" spans="1:3">
      <c r="A29" s="3" t="s">
        <v>687</v>
      </c>
    </row>
    <row r="30" spans="1:3">
      <c r="A30" s="4" t="s">
        <v>45</v>
      </c>
      <c r="C30" s="5" t="n">
        <v>536000</v>
      </c>
    </row>
    <row r="31" spans="1:3">
      <c r="A31" s="4" t="s">
        <v>699</v>
      </c>
    </row>
    <row r="32" spans="1:3">
      <c r="A32" s="3" t="s">
        <v>687</v>
      </c>
    </row>
    <row r="33" spans="1:3">
      <c r="A33" s="4" t="s">
        <v>691</v>
      </c>
      <c r="B33" s="5" t="n">
        <v>118772000</v>
      </c>
      <c r="C33" s="5" t="n">
        <v>91025000</v>
      </c>
    </row>
    <row r="34" spans="1:3">
      <c r="A34" s="4" t="s">
        <v>44</v>
      </c>
      <c r="B34" s="5" t="n">
        <v>4237000</v>
      </c>
      <c r="C34" s="5" t="n">
        <v>4160000</v>
      </c>
    </row>
    <row r="35" spans="1:3">
      <c r="A35" s="4" t="s">
        <v>47</v>
      </c>
      <c r="B35" s="5" t="n">
        <v>7039000</v>
      </c>
      <c r="C35" s="5" t="n">
        <v>7382000</v>
      </c>
    </row>
    <row r="36" spans="1:3">
      <c r="A36" s="4" t="s">
        <v>692</v>
      </c>
      <c r="B36" s="5" t="n">
        <v>20298583000</v>
      </c>
      <c r="C36" s="5" t="n">
        <v>20047333000</v>
      </c>
    </row>
    <row r="37" spans="1:3">
      <c r="A37" s="4" t="s">
        <v>689</v>
      </c>
      <c r="C37" s="5" t="n">
        <v>82358000</v>
      </c>
    </row>
    <row r="38" spans="1:3">
      <c r="A38" s="3" t="s">
        <v>693</v>
      </c>
    </row>
    <row r="39" spans="1:3">
      <c r="A39" s="4" t="s">
        <v>695</v>
      </c>
      <c r="B39" s="5" t="n">
        <v>3141107000</v>
      </c>
      <c r="C39" s="5" t="n">
        <v>3009943000</v>
      </c>
    </row>
    <row r="40" spans="1:3">
      <c r="A40" s="4" t="s">
        <v>55</v>
      </c>
      <c r="B40" s="5" t="n">
        <v>1412450000</v>
      </c>
      <c r="C40" s="5" t="n">
        <v>1536352000</v>
      </c>
    </row>
    <row r="41" spans="1:3">
      <c r="A41" s="4" t="s">
        <v>696</v>
      </c>
      <c r="B41" s="5" t="n">
        <v>18425951000</v>
      </c>
      <c r="C41" s="5" t="n">
        <v>18182476000</v>
      </c>
    </row>
    <row r="42" spans="1:3">
      <c r="A42" s="4" t="s">
        <v>700</v>
      </c>
    </row>
    <row r="43" spans="1:3">
      <c r="A43" s="3" t="s">
        <v>687</v>
      </c>
    </row>
    <row r="44" spans="1:3">
      <c r="A44" s="4" t="s">
        <v>73</v>
      </c>
      <c r="B44" s="5" t="n">
        <v>5005000</v>
      </c>
      <c r="C44" s="5" t="n">
        <v>4873000</v>
      </c>
    </row>
    <row r="45" spans="1:3">
      <c r="A45" s="4" t="s">
        <v>44</v>
      </c>
      <c r="B45" s="5" t="n">
        <v>11015305000</v>
      </c>
      <c r="C45" s="5" t="n">
        <v>10658963000</v>
      </c>
    </row>
    <row r="46" spans="1:3">
      <c r="A46" s="3" t="s">
        <v>693</v>
      </c>
    </row>
    <row r="47" spans="1:3">
      <c r="A47" s="4" t="s">
        <v>55</v>
      </c>
      <c r="B47" s="5" t="n">
        <v>11564054000</v>
      </c>
      <c r="C47" s="5" t="n">
        <v>11155936000</v>
      </c>
    </row>
    <row r="48" spans="1:3">
      <c r="A48" s="4" t="s">
        <v>701</v>
      </c>
    </row>
    <row r="49" spans="1:3">
      <c r="A49" s="3" t="s">
        <v>687</v>
      </c>
    </row>
    <row r="50" spans="1:3">
      <c r="A50" s="4" t="s">
        <v>45</v>
      </c>
      <c r="C50" s="5" t="n">
        <v>536000</v>
      </c>
    </row>
    <row r="51" spans="1:3">
      <c r="A51" s="4" t="s">
        <v>702</v>
      </c>
    </row>
    <row r="52" spans="1:3">
      <c r="A52" s="3" t="s">
        <v>687</v>
      </c>
    </row>
    <row r="53" spans="1:3">
      <c r="A53" s="4" t="s">
        <v>35</v>
      </c>
      <c r="B53" s="5" t="n">
        <v>334689000</v>
      </c>
      <c r="C53" s="5" t="n">
        <v>336513000</v>
      </c>
    </row>
    <row r="54" spans="1:3">
      <c r="A54" s="4" t="s">
        <v>703</v>
      </c>
    </row>
    <row r="55" spans="1:3">
      <c r="A55" s="3" t="s">
        <v>687</v>
      </c>
    </row>
    <row r="56" spans="1:3">
      <c r="A56" s="4" t="s">
        <v>45</v>
      </c>
      <c r="B56" s="5" t="n">
        <v>74397000</v>
      </c>
      <c r="C56" s="5" t="n">
        <v>77206000</v>
      </c>
    </row>
    <row r="57" spans="1:3">
      <c r="A57" s="4" t="s">
        <v>704</v>
      </c>
    </row>
    <row r="58" spans="1:3">
      <c r="A58" s="3" t="s">
        <v>687</v>
      </c>
    </row>
    <row r="59" spans="1:3">
      <c r="A59" s="4" t="s">
        <v>45</v>
      </c>
      <c r="B59" s="5" t="n">
        <v>74397000</v>
      </c>
      <c r="C59" s="5" t="n">
        <v>77206000</v>
      </c>
    </row>
    <row r="60" spans="1:3">
      <c r="A60" s="4" t="s">
        <v>705</v>
      </c>
    </row>
    <row r="61" spans="1:3">
      <c r="A61" s="3" t="s">
        <v>687</v>
      </c>
    </row>
    <row r="62" spans="1:3">
      <c r="A62" s="4" t="s">
        <v>45</v>
      </c>
      <c r="B62" s="5" t="n">
        <v>75459000</v>
      </c>
      <c r="C62" s="5" t="n">
        <v>80407000</v>
      </c>
    </row>
    <row r="63" spans="1:3">
      <c r="A63" s="4" t="s">
        <v>706</v>
      </c>
    </row>
    <row r="64" spans="1:3">
      <c r="A64" s="3" t="s">
        <v>687</v>
      </c>
    </row>
    <row r="65" spans="1:3">
      <c r="A65" s="4" t="s">
        <v>45</v>
      </c>
      <c r="B65" s="5" t="n">
        <v>75459000</v>
      </c>
      <c r="C65" s="5" t="n">
        <v>80407000</v>
      </c>
    </row>
    <row r="66" spans="1:3">
      <c r="A66" s="4" t="s">
        <v>707</v>
      </c>
    </row>
    <row r="67" spans="1:3">
      <c r="A67" s="3" t="s">
        <v>687</v>
      </c>
    </row>
    <row r="68" spans="1:3">
      <c r="A68" s="4" t="s">
        <v>691</v>
      </c>
      <c r="B68" s="5" t="n">
        <v>56724000</v>
      </c>
      <c r="C68" s="5" t="n">
        <v>46587000</v>
      </c>
    </row>
    <row r="69" spans="1:3">
      <c r="A69" s="4" t="s">
        <v>44</v>
      </c>
      <c r="B69" s="5" t="n">
        <v>0</v>
      </c>
      <c r="C69" s="5" t="n">
        <v>0</v>
      </c>
    </row>
    <row r="70" spans="1:3">
      <c r="A70" s="4" t="s">
        <v>47</v>
      </c>
      <c r="B70" s="5" t="n">
        <v>0</v>
      </c>
      <c r="C70" s="5" t="n">
        <v>0</v>
      </c>
    </row>
    <row r="71" spans="1:3">
      <c r="A71" s="4" t="s">
        <v>692</v>
      </c>
      <c r="B71" s="5" t="n">
        <v>555600000</v>
      </c>
      <c r="C71" s="5" t="n">
        <v>650457000</v>
      </c>
    </row>
    <row r="72" spans="1:3">
      <c r="A72" s="3" t="s">
        <v>693</v>
      </c>
    </row>
    <row r="73" spans="1:3">
      <c r="A73" s="4" t="s">
        <v>694</v>
      </c>
      <c r="C73" s="5" t="n">
        <v>0</v>
      </c>
    </row>
    <row r="74" spans="1:3">
      <c r="A74" s="4" t="s">
        <v>695</v>
      </c>
      <c r="B74" s="5" t="n">
        <v>0</v>
      </c>
      <c r="C74" s="5" t="n">
        <v>0</v>
      </c>
    </row>
    <row r="75" spans="1:3">
      <c r="A75" s="4" t="s">
        <v>55</v>
      </c>
      <c r="B75" s="5" t="n">
        <v>0</v>
      </c>
      <c r="C75" s="5" t="n">
        <v>0</v>
      </c>
    </row>
    <row r="76" spans="1:3">
      <c r="A76" s="4" t="s">
        <v>696</v>
      </c>
      <c r="B76" s="5" t="n">
        <v>437000</v>
      </c>
      <c r="C76" s="5" t="n">
        <v>0</v>
      </c>
    </row>
    <row r="77" spans="1:3">
      <c r="A77" s="4" t="s">
        <v>708</v>
      </c>
    </row>
    <row r="78" spans="1:3">
      <c r="A78" s="3" t="s">
        <v>687</v>
      </c>
    </row>
    <row r="79" spans="1:3">
      <c r="A79" s="4" t="s">
        <v>73</v>
      </c>
      <c r="B79" s="5" t="n">
        <v>5005000</v>
      </c>
      <c r="C79" s="5" t="n">
        <v>4873000</v>
      </c>
    </row>
    <row r="80" spans="1:3">
      <c r="A80" s="4" t="s">
        <v>44</v>
      </c>
      <c r="B80" s="5" t="n">
        <v>0</v>
      </c>
      <c r="C80" s="5" t="n">
        <v>0</v>
      </c>
    </row>
    <row r="81" spans="1:3">
      <c r="A81" s="3" t="s">
        <v>693</v>
      </c>
    </row>
    <row r="82" spans="1:3">
      <c r="A82" s="4" t="s">
        <v>55</v>
      </c>
      <c r="B82" s="5" t="n">
        <v>0</v>
      </c>
      <c r="C82" s="5" t="n">
        <v>0</v>
      </c>
    </row>
    <row r="83" spans="1:3">
      <c r="A83" s="4" t="s">
        <v>709</v>
      </c>
    </row>
    <row r="84" spans="1:3">
      <c r="A84" s="3" t="s">
        <v>687</v>
      </c>
    </row>
    <row r="85" spans="1:3">
      <c r="A85" s="4" t="s">
        <v>45</v>
      </c>
      <c r="C85" s="5" t="n">
        <v>536000</v>
      </c>
    </row>
    <row r="86" spans="1:3">
      <c r="A86" s="4" t="s">
        <v>710</v>
      </c>
    </row>
    <row r="87" spans="1:3">
      <c r="A87" s="3" t="s">
        <v>687</v>
      </c>
    </row>
    <row r="88" spans="1:3">
      <c r="A88" s="4" t="s">
        <v>45</v>
      </c>
      <c r="B88" s="5" t="n">
        <v>0</v>
      </c>
      <c r="C88" s="5" t="n">
        <v>0</v>
      </c>
    </row>
    <row r="89" spans="1:3">
      <c r="A89" s="4" t="s">
        <v>711</v>
      </c>
    </row>
    <row r="90" spans="1:3">
      <c r="A90" s="3" t="s">
        <v>687</v>
      </c>
    </row>
    <row r="91" spans="1:3">
      <c r="A91" s="4" t="s">
        <v>45</v>
      </c>
      <c r="B91" s="5" t="n">
        <v>0</v>
      </c>
      <c r="C91" s="5" t="n">
        <v>0</v>
      </c>
    </row>
    <row r="92" spans="1:3">
      <c r="A92" s="4" t="s">
        <v>712</v>
      </c>
    </row>
    <row r="93" spans="1:3">
      <c r="A93" s="3" t="s">
        <v>687</v>
      </c>
    </row>
    <row r="94" spans="1:3">
      <c r="A94" s="4" t="s">
        <v>691</v>
      </c>
      <c r="B94" s="5" t="n">
        <v>62048000</v>
      </c>
      <c r="C94" s="5" t="n">
        <v>44438000</v>
      </c>
    </row>
    <row r="95" spans="1:3">
      <c r="A95" s="4" t="s">
        <v>44</v>
      </c>
      <c r="B95" s="5" t="n">
        <v>0</v>
      </c>
      <c r="C95" s="5" t="n">
        <v>0</v>
      </c>
    </row>
    <row r="96" spans="1:3">
      <c r="A96" s="4" t="s">
        <v>47</v>
      </c>
      <c r="B96" s="5" t="n">
        <v>0</v>
      </c>
      <c r="C96" s="5" t="n">
        <v>0</v>
      </c>
    </row>
    <row r="97" spans="1:3">
      <c r="A97" s="4" t="s">
        <v>692</v>
      </c>
      <c r="B97" s="5" t="n">
        <v>4906227000</v>
      </c>
      <c r="C97" s="5" t="n">
        <v>4914330000</v>
      </c>
    </row>
    <row r="98" spans="1:3">
      <c r="A98" s="3" t="s">
        <v>693</v>
      </c>
    </row>
    <row r="99" spans="1:3">
      <c r="A99" s="4" t="s">
        <v>694</v>
      </c>
      <c r="C99" s="5" t="n">
        <v>0</v>
      </c>
    </row>
    <row r="100" spans="1:3">
      <c r="A100" s="4" t="s">
        <v>695</v>
      </c>
      <c r="B100" s="5" t="n">
        <v>0</v>
      </c>
      <c r="C100" s="5" t="n">
        <v>0</v>
      </c>
    </row>
    <row r="101" spans="1:3">
      <c r="A101" s="4" t="s">
        <v>55</v>
      </c>
      <c r="B101" s="5" t="n">
        <v>1057242000</v>
      </c>
      <c r="C101" s="5" t="n">
        <v>1147728000</v>
      </c>
    </row>
    <row r="102" spans="1:3">
      <c r="A102" s="4" t="s">
        <v>696</v>
      </c>
      <c r="B102" s="5" t="n">
        <v>12051027000</v>
      </c>
      <c r="C102" s="5" t="n">
        <v>11958793000</v>
      </c>
    </row>
    <row r="103" spans="1:3">
      <c r="A103" s="4" t="s">
        <v>713</v>
      </c>
    </row>
    <row r="104" spans="1:3">
      <c r="A104" s="3" t="s">
        <v>687</v>
      </c>
    </row>
    <row r="105" spans="1:3">
      <c r="A105" s="4" t="s">
        <v>73</v>
      </c>
      <c r="B105" s="5" t="n">
        <v>0</v>
      </c>
      <c r="C105" s="5" t="n">
        <v>0</v>
      </c>
    </row>
    <row r="106" spans="1:3">
      <c r="A106" s="4" t="s">
        <v>44</v>
      </c>
      <c r="B106" s="5" t="n">
        <v>0</v>
      </c>
      <c r="C106" s="5" t="n">
        <v>0</v>
      </c>
    </row>
    <row r="107" spans="1:3">
      <c r="A107" s="3" t="s">
        <v>693</v>
      </c>
    </row>
    <row r="108" spans="1:3">
      <c r="A108" s="4" t="s">
        <v>55</v>
      </c>
      <c r="B108" s="5" t="n">
        <v>8847412000</v>
      </c>
      <c r="C108" s="5" t="n">
        <v>8573716000</v>
      </c>
    </row>
    <row r="109" spans="1:3">
      <c r="A109" s="4" t="s">
        <v>714</v>
      </c>
    </row>
    <row r="110" spans="1:3">
      <c r="A110" s="3" t="s">
        <v>687</v>
      </c>
    </row>
    <row r="111" spans="1:3">
      <c r="A111" s="4" t="s">
        <v>45</v>
      </c>
      <c r="C111" s="5" t="n">
        <v>0</v>
      </c>
    </row>
    <row r="112" spans="1:3">
      <c r="A112" s="4" t="s">
        <v>715</v>
      </c>
    </row>
    <row r="113" spans="1:3">
      <c r="A113" s="3" t="s">
        <v>687</v>
      </c>
    </row>
    <row r="114" spans="1:3">
      <c r="A114" s="4" t="s">
        <v>45</v>
      </c>
      <c r="B114" s="5" t="n">
        <v>15455000</v>
      </c>
      <c r="C114" s="5" t="n">
        <v>16950000</v>
      </c>
    </row>
    <row r="115" spans="1:3">
      <c r="A115" s="4" t="s">
        <v>716</v>
      </c>
    </row>
    <row r="116" spans="1:3">
      <c r="A116" s="3" t="s">
        <v>687</v>
      </c>
    </row>
    <row r="117" spans="1:3">
      <c r="A117" s="4" t="s">
        <v>45</v>
      </c>
      <c r="B117" s="5" t="n">
        <v>75459000</v>
      </c>
      <c r="C117" s="5" t="n">
        <v>80407000</v>
      </c>
    </row>
    <row r="118" spans="1:3">
      <c r="A118" s="4" t="s">
        <v>717</v>
      </c>
    </row>
    <row r="119" spans="1:3">
      <c r="A119" s="3" t="s">
        <v>687</v>
      </c>
    </row>
    <row r="120" spans="1:3">
      <c r="A120" s="4" t="s">
        <v>691</v>
      </c>
      <c r="B120" s="5" t="n">
        <v>0</v>
      </c>
      <c r="C120" s="5" t="n">
        <v>0</v>
      </c>
    </row>
    <row r="121" spans="1:3">
      <c r="A121" s="4" t="s">
        <v>44</v>
      </c>
      <c r="B121" s="5" t="n">
        <v>4227000</v>
      </c>
      <c r="C121" s="5" t="n">
        <v>4066000</v>
      </c>
    </row>
    <row r="122" spans="1:3">
      <c r="A122" s="4" t="s">
        <v>47</v>
      </c>
      <c r="B122" s="5" t="n">
        <v>7039000</v>
      </c>
      <c r="C122" s="5" t="n">
        <v>7382000</v>
      </c>
    </row>
    <row r="123" spans="1:3">
      <c r="A123" s="4" t="s">
        <v>692</v>
      </c>
      <c r="B123" s="5" t="n">
        <v>14486392000</v>
      </c>
      <c r="C123" s="5" t="n">
        <v>14130870000</v>
      </c>
    </row>
    <row r="124" spans="1:3">
      <c r="A124" s="3" t="s">
        <v>693</v>
      </c>
    </row>
    <row r="125" spans="1:3">
      <c r="A125" s="4" t="s">
        <v>694</v>
      </c>
      <c r="C125" s="5" t="n">
        <v>82333000</v>
      </c>
    </row>
    <row r="126" spans="1:3">
      <c r="A126" s="4" t="s">
        <v>695</v>
      </c>
      <c r="B126" s="5" t="n">
        <v>5007413000</v>
      </c>
      <c r="C126" s="5" t="n">
        <v>4490070000</v>
      </c>
    </row>
    <row r="127" spans="1:3">
      <c r="A127" s="4" t="s">
        <v>55</v>
      </c>
      <c r="B127" s="5" t="n">
        <v>318251000</v>
      </c>
      <c r="C127" s="5" t="n">
        <v>346612000</v>
      </c>
    </row>
    <row r="128" spans="1:3">
      <c r="A128" s="4" t="s">
        <v>696</v>
      </c>
      <c r="B128" s="5" t="n">
        <v>8203836000</v>
      </c>
      <c r="C128" s="5" t="n">
        <v>7661773000</v>
      </c>
    </row>
    <row r="129" spans="1:3">
      <c r="A129" s="4" t="s">
        <v>718</v>
      </c>
    </row>
    <row r="130" spans="1:3">
      <c r="A130" s="3" t="s">
        <v>687</v>
      </c>
    </row>
    <row r="131" spans="1:3">
      <c r="A131" s="4" t="s">
        <v>73</v>
      </c>
      <c r="B131" s="5" t="n">
        <v>0</v>
      </c>
      <c r="C131" s="5" t="n">
        <v>0</v>
      </c>
    </row>
    <row r="132" spans="1:3">
      <c r="A132" s="4" t="s">
        <v>44</v>
      </c>
      <c r="B132" s="5" t="n">
        <v>11015305000</v>
      </c>
      <c r="C132" s="5" t="n">
        <v>10658963000</v>
      </c>
    </row>
    <row r="133" spans="1:3">
      <c r="A133" s="3" t="s">
        <v>693</v>
      </c>
    </row>
    <row r="134" spans="1:3">
      <c r="A134" s="4" t="s">
        <v>55</v>
      </c>
      <c r="B134" s="5" t="n">
        <v>2716642000</v>
      </c>
      <c r="C134" s="5" t="n">
        <v>2582220000</v>
      </c>
    </row>
    <row r="135" spans="1:3">
      <c r="A135" s="4" t="s">
        <v>719</v>
      </c>
    </row>
    <row r="136" spans="1:3">
      <c r="A136" s="3" t="s">
        <v>687</v>
      </c>
    </row>
    <row r="137" spans="1:3">
      <c r="A137" s="4" t="s">
        <v>45</v>
      </c>
      <c r="C137" s="5" t="n">
        <v>0</v>
      </c>
    </row>
    <row r="138" spans="1:3">
      <c r="A138" s="4" t="s">
        <v>720</v>
      </c>
    </row>
    <row r="139" spans="1:3">
      <c r="A139" s="3" t="s">
        <v>687</v>
      </c>
    </row>
    <row r="140" spans="1:3">
      <c r="A140" s="4" t="s">
        <v>45</v>
      </c>
      <c r="B140" s="5" t="n">
        <v>58942000</v>
      </c>
      <c r="C140" s="5" t="n">
        <v>60256000</v>
      </c>
    </row>
    <row r="141" spans="1:3">
      <c r="A141" s="4" t="s">
        <v>721</v>
      </c>
    </row>
    <row r="142" spans="1:3">
      <c r="A142" s="3" t="s">
        <v>687</v>
      </c>
    </row>
    <row r="143" spans="1:3">
      <c r="A143" s="4" t="s">
        <v>45</v>
      </c>
      <c r="B143" s="5" t="n">
        <v>0</v>
      </c>
      <c r="C143" s="5" t="n">
        <v>0</v>
      </c>
    </row>
    <row r="144" spans="1:3">
      <c r="A144" s="4" t="s">
        <v>722</v>
      </c>
    </row>
    <row r="145" spans="1:3">
      <c r="A145" s="3" t="s">
        <v>687</v>
      </c>
    </row>
    <row r="146" spans="1:3">
      <c r="A146" s="4" t="s">
        <v>418</v>
      </c>
      <c r="B146" s="5" t="n">
        <v>456707000</v>
      </c>
      <c r="C146" s="5" t="n">
        <v>374368000</v>
      </c>
    </row>
    <row r="147" spans="1:3">
      <c r="A147" s="4" t="s">
        <v>723</v>
      </c>
    </row>
    <row r="148" spans="1:3">
      <c r="A148" s="3" t="s">
        <v>687</v>
      </c>
    </row>
    <row r="149" spans="1:3">
      <c r="A149" s="4" t="s">
        <v>418</v>
      </c>
      <c r="B149" s="5" t="n">
        <v>456707000</v>
      </c>
      <c r="C149" s="5" t="n">
        <v>374368000</v>
      </c>
    </row>
    <row r="150" spans="1:3">
      <c r="A150" s="4" t="s">
        <v>724</v>
      </c>
    </row>
    <row r="151" spans="1:3">
      <c r="A151" s="3" t="s">
        <v>687</v>
      </c>
    </row>
    <row r="152" spans="1:3">
      <c r="A152" s="4" t="s">
        <v>418</v>
      </c>
      <c r="B152" s="5" t="n">
        <v>0</v>
      </c>
      <c r="C152" s="5" t="n">
        <v>0</v>
      </c>
    </row>
    <row r="153" spans="1:3">
      <c r="A153" s="4" t="s">
        <v>725</v>
      </c>
    </row>
    <row r="154" spans="1:3">
      <c r="A154" s="3" t="s">
        <v>687</v>
      </c>
    </row>
    <row r="155" spans="1:3">
      <c r="A155" s="4" t="s">
        <v>418</v>
      </c>
      <c r="B155" s="5" t="n">
        <v>456707000</v>
      </c>
      <c r="C155" s="5" t="n">
        <v>374368000</v>
      </c>
    </row>
    <row r="156" spans="1:3">
      <c r="A156" s="4" t="s">
        <v>726</v>
      </c>
    </row>
    <row r="157" spans="1:3">
      <c r="A157" s="3" t="s">
        <v>687</v>
      </c>
    </row>
    <row r="158" spans="1:3">
      <c r="A158" s="4" t="s">
        <v>418</v>
      </c>
      <c r="B158" s="5" t="n">
        <v>0</v>
      </c>
      <c r="C158" s="5" t="n">
        <v>0</v>
      </c>
    </row>
    <row r="159" spans="1:3">
      <c r="A159" s="4" t="s">
        <v>727</v>
      </c>
    </row>
    <row r="160" spans="1:3">
      <c r="A160" s="3" t="s">
        <v>687</v>
      </c>
    </row>
    <row r="161" spans="1:3">
      <c r="A161" s="4" t="s">
        <v>418</v>
      </c>
      <c r="B161" s="5" t="n">
        <v>1774924000</v>
      </c>
      <c r="C161" s="5" t="n">
        <v>1802165000</v>
      </c>
    </row>
    <row r="162" spans="1:3">
      <c r="A162" s="4" t="s">
        <v>728</v>
      </c>
    </row>
    <row r="163" spans="1:3">
      <c r="A163" s="3" t="s">
        <v>687</v>
      </c>
    </row>
    <row r="164" spans="1:3">
      <c r="A164" s="4" t="s">
        <v>418</v>
      </c>
      <c r="B164" s="5" t="n">
        <v>2663719000</v>
      </c>
      <c r="C164" s="5" t="n">
        <v>2622566000</v>
      </c>
    </row>
    <row r="165" spans="1:3">
      <c r="A165" s="4" t="s">
        <v>729</v>
      </c>
    </row>
    <row r="166" spans="1:3">
      <c r="A166" s="3" t="s">
        <v>687</v>
      </c>
    </row>
    <row r="167" spans="1:3">
      <c r="A167" s="4" t="s">
        <v>418</v>
      </c>
      <c r="B167" s="5" t="n">
        <v>1774924000</v>
      </c>
      <c r="C167" s="5" t="n">
        <v>1802165000</v>
      </c>
    </row>
    <row r="168" spans="1:3">
      <c r="A168" s="4" t="s">
        <v>730</v>
      </c>
    </row>
    <row r="169" spans="1:3">
      <c r="A169" s="3" t="s">
        <v>687</v>
      </c>
    </row>
    <row r="170" spans="1:3">
      <c r="A170" s="4" t="s">
        <v>418</v>
      </c>
      <c r="B170" s="5" t="n">
        <v>2663719000</v>
      </c>
      <c r="C170" s="5" t="n">
        <v>2622566000</v>
      </c>
    </row>
    <row r="171" spans="1:3">
      <c r="A171" s="4" t="s">
        <v>731</v>
      </c>
    </row>
    <row r="172" spans="1:3">
      <c r="A172" s="3" t="s">
        <v>687</v>
      </c>
    </row>
    <row r="173" spans="1:3">
      <c r="A173" s="4" t="s">
        <v>418</v>
      </c>
      <c r="B173" s="5" t="n">
        <v>0</v>
      </c>
      <c r="C173" s="5" t="n">
        <v>0</v>
      </c>
    </row>
    <row r="174" spans="1:3">
      <c r="A174" s="4" t="s">
        <v>732</v>
      </c>
    </row>
    <row r="175" spans="1:3">
      <c r="A175" s="3" t="s">
        <v>687</v>
      </c>
    </row>
    <row r="176" spans="1:3">
      <c r="A176" s="4" t="s">
        <v>418</v>
      </c>
      <c r="B176" s="5" t="n">
        <v>0</v>
      </c>
      <c r="C176" s="5" t="n">
        <v>0</v>
      </c>
    </row>
    <row r="177" spans="1:3">
      <c r="A177" s="4" t="s">
        <v>733</v>
      </c>
    </row>
    <row r="178" spans="1:3">
      <c r="A178" s="3" t="s">
        <v>687</v>
      </c>
    </row>
    <row r="179" spans="1:3">
      <c r="A179" s="4" t="s">
        <v>418</v>
      </c>
      <c r="B179" s="5" t="n">
        <v>1774924000</v>
      </c>
      <c r="C179" s="5" t="n">
        <v>1802165000</v>
      </c>
    </row>
    <row r="180" spans="1:3">
      <c r="A180" s="4" t="s">
        <v>734</v>
      </c>
    </row>
    <row r="181" spans="1:3">
      <c r="A181" s="3" t="s">
        <v>687</v>
      </c>
    </row>
    <row r="182" spans="1:3">
      <c r="A182" s="4" t="s">
        <v>418</v>
      </c>
      <c r="B182" s="5" t="n">
        <v>0</v>
      </c>
      <c r="C182" s="5" t="n">
        <v>0</v>
      </c>
    </row>
    <row r="183" spans="1:3">
      <c r="A183" s="4" t="s">
        <v>735</v>
      </c>
    </row>
    <row r="184" spans="1:3">
      <c r="A184" s="3" t="s">
        <v>687</v>
      </c>
    </row>
    <row r="185" spans="1:3">
      <c r="A185" s="4" t="s">
        <v>418</v>
      </c>
      <c r="B185" s="5" t="n">
        <v>0</v>
      </c>
      <c r="C185" s="5" t="n">
        <v>0</v>
      </c>
    </row>
    <row r="186" spans="1:3">
      <c r="A186" s="4" t="s">
        <v>736</v>
      </c>
    </row>
    <row r="187" spans="1:3">
      <c r="A187" s="3" t="s">
        <v>687</v>
      </c>
    </row>
    <row r="188" spans="1:3">
      <c r="A188" s="4" t="s">
        <v>418</v>
      </c>
      <c r="B188" s="5" t="n">
        <v>2663719000</v>
      </c>
      <c r="C188" s="5" t="n">
        <v>2622566000</v>
      </c>
    </row>
    <row r="189" spans="1:3">
      <c r="A189" s="4" t="s">
        <v>737</v>
      </c>
    </row>
    <row r="190" spans="1:3">
      <c r="A190" s="3" t="s">
        <v>687</v>
      </c>
    </row>
    <row r="191" spans="1:3">
      <c r="A191" s="4" t="s">
        <v>418</v>
      </c>
      <c r="B191" s="5" t="n">
        <v>29463000</v>
      </c>
      <c r="C191" s="5" t="n">
        <v>43135000</v>
      </c>
    </row>
    <row r="192" spans="1:3">
      <c r="A192" s="4" t="s">
        <v>738</v>
      </c>
    </row>
    <row r="193" spans="1:3">
      <c r="A193" s="3" t="s">
        <v>687</v>
      </c>
    </row>
    <row r="194" spans="1:3">
      <c r="A194" s="4" t="s">
        <v>418</v>
      </c>
      <c r="B194" s="5" t="n">
        <v>29463000</v>
      </c>
      <c r="C194" s="5" t="n">
        <v>43135000</v>
      </c>
    </row>
    <row r="195" spans="1:3">
      <c r="A195" s="4" t="s">
        <v>739</v>
      </c>
    </row>
    <row r="196" spans="1:3">
      <c r="A196" s="3" t="s">
        <v>687</v>
      </c>
    </row>
    <row r="197" spans="1:3">
      <c r="A197" s="4" t="s">
        <v>418</v>
      </c>
      <c r="B197" s="5" t="n">
        <v>28525000</v>
      </c>
      <c r="C197" s="5" t="n">
        <v>42212000</v>
      </c>
    </row>
    <row r="198" spans="1:3">
      <c r="A198" s="4" t="s">
        <v>740</v>
      </c>
    </row>
    <row r="199" spans="1:3">
      <c r="A199" s="3" t="s">
        <v>687</v>
      </c>
    </row>
    <row r="200" spans="1:3">
      <c r="A200" s="4" t="s">
        <v>418</v>
      </c>
      <c r="B200" s="5" t="n">
        <v>938000</v>
      </c>
      <c r="C200" s="5" t="n">
        <v>923000</v>
      </c>
    </row>
    <row r="201" spans="1:3">
      <c r="A201" s="4" t="s">
        <v>741</v>
      </c>
    </row>
    <row r="202" spans="1:3">
      <c r="A202" s="3" t="s">
        <v>687</v>
      </c>
    </row>
    <row r="203" spans="1:3">
      <c r="A203" s="4" t="s">
        <v>418</v>
      </c>
      <c r="B203" s="5" t="n">
        <v>0</v>
      </c>
      <c r="C203" s="5" t="n">
        <v>0</v>
      </c>
    </row>
    <row r="204" spans="1:3">
      <c r="A204" s="4" t="s">
        <v>742</v>
      </c>
    </row>
    <row r="205" spans="1:3">
      <c r="A205" s="3" t="s">
        <v>687</v>
      </c>
    </row>
    <row r="206" spans="1:3">
      <c r="A206" s="4" t="s">
        <v>418</v>
      </c>
      <c r="B206" s="5" t="n">
        <v>42009000</v>
      </c>
      <c r="C206" s="5" t="n">
        <v>36186000</v>
      </c>
    </row>
    <row r="207" spans="1:3">
      <c r="A207" s="4" t="s">
        <v>743</v>
      </c>
      <c r="B207" s="5" t="n">
        <v>64908000</v>
      </c>
      <c r="C207" s="5" t="n">
        <v>64905000</v>
      </c>
    </row>
    <row r="208" spans="1:3">
      <c r="A208" s="4" t="s">
        <v>744</v>
      </c>
    </row>
    <row r="209" spans="1:3">
      <c r="A209" s="3" t="s">
        <v>687</v>
      </c>
    </row>
    <row r="210" spans="1:3">
      <c r="A210" s="4" t="s">
        <v>418</v>
      </c>
      <c r="B210" s="5" t="n">
        <v>42009000</v>
      </c>
      <c r="C210" s="5" t="n">
        <v>36186000</v>
      </c>
    </row>
    <row r="211" spans="1:3">
      <c r="A211" s="4" t="s">
        <v>743</v>
      </c>
      <c r="B211" s="5" t="n">
        <v>64908000</v>
      </c>
      <c r="C211" s="5" t="n">
        <v>64905000</v>
      </c>
    </row>
    <row r="212" spans="1:3">
      <c r="A212" s="4" t="s">
        <v>745</v>
      </c>
    </row>
    <row r="213" spans="1:3">
      <c r="A213" s="3" t="s">
        <v>687</v>
      </c>
    </row>
    <row r="214" spans="1:3">
      <c r="A214" s="4" t="s">
        <v>418</v>
      </c>
      <c r="B214" s="5" t="n">
        <v>42009000</v>
      </c>
      <c r="C214" s="5" t="n">
        <v>36186000</v>
      </c>
    </row>
    <row r="215" spans="1:3">
      <c r="A215" s="4" t="s">
        <v>743</v>
      </c>
      <c r="B215" s="5" t="n">
        <v>64908000</v>
      </c>
      <c r="C215" s="5" t="n">
        <v>64905000</v>
      </c>
    </row>
    <row r="216" spans="1:3">
      <c r="A216" s="4" t="s">
        <v>746</v>
      </c>
    </row>
    <row r="217" spans="1:3">
      <c r="A217" s="3" t="s">
        <v>687</v>
      </c>
    </row>
    <row r="218" spans="1:3">
      <c r="A218" s="4" t="s">
        <v>418</v>
      </c>
      <c r="B218" s="5" t="n">
        <v>0</v>
      </c>
      <c r="C218" s="5" t="n">
        <v>0</v>
      </c>
    </row>
    <row r="219" spans="1:3">
      <c r="A219" s="4" t="s">
        <v>743</v>
      </c>
      <c r="B219" s="5" t="n">
        <v>0</v>
      </c>
      <c r="C219" s="5" t="n">
        <v>0</v>
      </c>
    </row>
    <row r="220" spans="1:3">
      <c r="A220" s="4" t="s">
        <v>747</v>
      </c>
    </row>
    <row r="221" spans="1:3">
      <c r="A221" s="3" t="s">
        <v>687</v>
      </c>
    </row>
    <row r="222" spans="1:3">
      <c r="A222" s="4" t="s">
        <v>418</v>
      </c>
      <c r="B222" s="5" t="n">
        <v>0</v>
      </c>
      <c r="C222" s="5" t="n">
        <v>0</v>
      </c>
    </row>
    <row r="223" spans="1:3">
      <c r="A223" s="4" t="s">
        <v>743</v>
      </c>
      <c r="B223" s="5" t="n">
        <v>0</v>
      </c>
      <c r="C223" s="5" t="n">
        <v>0</v>
      </c>
    </row>
    <row r="224" spans="1:3">
      <c r="A224" s="4" t="s">
        <v>748</v>
      </c>
    </row>
    <row r="225" spans="1:3">
      <c r="A225" s="3" t="s">
        <v>687</v>
      </c>
    </row>
    <row r="226" spans="1:3">
      <c r="A226" s="4" t="s">
        <v>418</v>
      </c>
      <c r="B226" s="5" t="n">
        <v>4018000</v>
      </c>
      <c r="C226" s="5" t="n">
        <v>4060000</v>
      </c>
    </row>
    <row r="227" spans="1:3">
      <c r="A227" s="4" t="s">
        <v>749</v>
      </c>
    </row>
    <row r="228" spans="1:3">
      <c r="A228" s="3" t="s">
        <v>687</v>
      </c>
    </row>
    <row r="229" spans="1:3">
      <c r="A229" s="4" t="s">
        <v>418</v>
      </c>
      <c r="B229" s="5" t="n">
        <v>4018000</v>
      </c>
      <c r="C229" s="5" t="n">
        <v>4060000</v>
      </c>
    </row>
    <row r="230" spans="1:3">
      <c r="A230" s="4" t="s">
        <v>750</v>
      </c>
    </row>
    <row r="231" spans="1:3">
      <c r="A231" s="3" t="s">
        <v>687</v>
      </c>
    </row>
    <row r="232" spans="1:3">
      <c r="A232" s="4" t="s">
        <v>418</v>
      </c>
      <c r="B232" s="5" t="n">
        <v>0</v>
      </c>
      <c r="C232" s="5" t="n">
        <v>0</v>
      </c>
    </row>
    <row r="233" spans="1:3">
      <c r="A233" s="4" t="s">
        <v>751</v>
      </c>
    </row>
    <row r="234" spans="1:3">
      <c r="A234" s="3" t="s">
        <v>687</v>
      </c>
    </row>
    <row r="235" spans="1:3">
      <c r="A235" s="4" t="s">
        <v>418</v>
      </c>
      <c r="B235" s="5" t="n">
        <v>4018000</v>
      </c>
      <c r="C235" s="5" t="n">
        <v>4060000</v>
      </c>
    </row>
    <row r="236" spans="1:3">
      <c r="A236" s="4" t="s">
        <v>752</v>
      </c>
    </row>
    <row r="237" spans="1:3">
      <c r="A237" s="3" t="s">
        <v>687</v>
      </c>
    </row>
    <row r="238" spans="1:3">
      <c r="A238" s="4" t="s">
        <v>418</v>
      </c>
      <c r="B238" s="5" t="n">
        <v>0</v>
      </c>
      <c r="C238" s="5" t="n">
        <v>0</v>
      </c>
    </row>
    <row r="239" spans="1:3">
      <c r="A239" s="4" t="s">
        <v>753</v>
      </c>
    </row>
    <row r="240" spans="1:3">
      <c r="A240" s="3" t="s">
        <v>687</v>
      </c>
    </row>
    <row r="241" spans="1:3">
      <c r="A241" s="4" t="s">
        <v>418</v>
      </c>
      <c r="B241" s="5" t="n">
        <v>2314487000</v>
      </c>
      <c r="C241" s="5" t="n">
        <v>2351595000</v>
      </c>
    </row>
    <row r="242" spans="1:3">
      <c r="A242" s="4" t="s">
        <v>754</v>
      </c>
    </row>
    <row r="243" spans="1:3">
      <c r="A243" s="3" t="s">
        <v>687</v>
      </c>
    </row>
    <row r="244" spans="1:3">
      <c r="A244" s="4" t="s">
        <v>418</v>
      </c>
      <c r="B244" s="5" t="n">
        <v>2314487000</v>
      </c>
      <c r="C244" s="5" t="n">
        <v>2351595000</v>
      </c>
    </row>
    <row r="245" spans="1:3">
      <c r="A245" s="4" t="s">
        <v>755</v>
      </c>
    </row>
    <row r="246" spans="1:3">
      <c r="A246" s="3" t="s">
        <v>687</v>
      </c>
    </row>
    <row r="247" spans="1:3">
      <c r="A247" s="4" t="s">
        <v>418</v>
      </c>
      <c r="B247" s="5" t="n">
        <v>0</v>
      </c>
      <c r="C247" s="5" t="n">
        <v>0</v>
      </c>
    </row>
    <row r="248" spans="1:3">
      <c r="A248" s="4" t="s">
        <v>756</v>
      </c>
    </row>
    <row r="249" spans="1:3">
      <c r="A249" s="3" t="s">
        <v>687</v>
      </c>
    </row>
    <row r="250" spans="1:3">
      <c r="A250" s="4" t="s">
        <v>418</v>
      </c>
      <c r="B250" s="5" t="n">
        <v>1658670000</v>
      </c>
      <c r="C250" s="5" t="n">
        <v>1654882000</v>
      </c>
    </row>
    <row r="251" spans="1:3">
      <c r="A251" s="4" t="s">
        <v>757</v>
      </c>
    </row>
    <row r="252" spans="1:3">
      <c r="A252" s="3" t="s">
        <v>687</v>
      </c>
    </row>
    <row r="253" spans="1:3">
      <c r="A253" s="4" t="s">
        <v>418</v>
      </c>
      <c r="B253" s="5" t="n">
        <v>655817000</v>
      </c>
      <c r="C253" s="5" t="n">
        <v>696713000</v>
      </c>
    </row>
    <row r="254" spans="1:3">
      <c r="A254" s="4" t="s">
        <v>758</v>
      </c>
    </row>
    <row r="255" spans="1:3">
      <c r="A255" s="3" t="s">
        <v>687</v>
      </c>
    </row>
    <row r="256" spans="1:3">
      <c r="A256" s="4" t="s">
        <v>418</v>
      </c>
      <c r="B256" s="5" t="n">
        <v>153104000</v>
      </c>
      <c r="C256" s="5" t="n">
        <v>113923000</v>
      </c>
    </row>
    <row r="257" spans="1:3">
      <c r="A257" s="4" t="s">
        <v>759</v>
      </c>
    </row>
    <row r="258" spans="1:3">
      <c r="A258" s="3" t="s">
        <v>687</v>
      </c>
    </row>
    <row r="259" spans="1:3">
      <c r="A259" s="4" t="s">
        <v>418</v>
      </c>
      <c r="B259" s="5" t="n">
        <v>153104000</v>
      </c>
      <c r="C259" s="5" t="n">
        <v>113923000</v>
      </c>
    </row>
    <row r="260" spans="1:3">
      <c r="A260" s="4" t="s">
        <v>760</v>
      </c>
    </row>
    <row r="261" spans="1:3">
      <c r="A261" s="3" t="s">
        <v>687</v>
      </c>
    </row>
    <row r="262" spans="1:3">
      <c r="A262" s="4" t="s">
        <v>418</v>
      </c>
      <c r="B262" s="5" t="n">
        <v>0</v>
      </c>
      <c r="C262" s="5" t="n">
        <v>0</v>
      </c>
    </row>
    <row r="263" spans="1:3">
      <c r="A263" s="4" t="s">
        <v>761</v>
      </c>
    </row>
    <row r="264" spans="1:3">
      <c r="A264" s="3" t="s">
        <v>687</v>
      </c>
    </row>
    <row r="265" spans="1:3">
      <c r="A265" s="4" t="s">
        <v>418</v>
      </c>
      <c r="B265" s="5" t="n">
        <v>153104000</v>
      </c>
      <c r="C265" s="5" t="n">
        <v>113923000</v>
      </c>
    </row>
    <row r="266" spans="1:3">
      <c r="A266" s="4" t="s">
        <v>762</v>
      </c>
    </row>
    <row r="267" spans="1:3">
      <c r="A267" s="3" t="s">
        <v>687</v>
      </c>
    </row>
    <row r="268" spans="1:3">
      <c r="A268" s="4" t="s">
        <v>418</v>
      </c>
      <c r="B268" s="5" t="n">
        <v>0</v>
      </c>
      <c r="C268" s="5" t="n">
        <v>0</v>
      </c>
    </row>
    <row r="269" spans="1:3">
      <c r="A269" s="4" t="s">
        <v>763</v>
      </c>
    </row>
    <row r="270" spans="1:3">
      <c r="A270" s="3" t="s">
        <v>687</v>
      </c>
    </row>
    <row r="271" spans="1:3">
      <c r="A271" s="4" t="s">
        <v>418</v>
      </c>
      <c r="B271" s="5" t="n">
        <v>669287000</v>
      </c>
      <c r="C271" s="5" t="n">
        <v>828783000</v>
      </c>
    </row>
    <row r="272" spans="1:3">
      <c r="A272" s="4" t="s">
        <v>764</v>
      </c>
    </row>
    <row r="273" spans="1:3">
      <c r="A273" s="3" t="s">
        <v>687</v>
      </c>
    </row>
    <row r="274" spans="1:3">
      <c r="A274" s="4" t="s">
        <v>418</v>
      </c>
      <c r="B274" s="5" t="n">
        <v>669287000</v>
      </c>
      <c r="C274" s="5" t="n">
        <v>828783000</v>
      </c>
    </row>
    <row r="275" spans="1:3">
      <c r="A275" s="4" t="s">
        <v>765</v>
      </c>
    </row>
    <row r="276" spans="1:3">
      <c r="A276" s="3" t="s">
        <v>687</v>
      </c>
    </row>
    <row r="277" spans="1:3">
      <c r="A277" s="4" t="s">
        <v>418</v>
      </c>
      <c r="B277" s="5" t="n">
        <v>0</v>
      </c>
      <c r="C277" s="5" t="n">
        <v>0</v>
      </c>
    </row>
    <row r="278" spans="1:3">
      <c r="A278" s="4" t="s">
        <v>766</v>
      </c>
    </row>
    <row r="279" spans="1:3">
      <c r="A279" s="3" t="s">
        <v>687</v>
      </c>
    </row>
    <row r="280" spans="1:3">
      <c r="A280" s="4" t="s">
        <v>418</v>
      </c>
      <c r="B280" s="5" t="n">
        <v>603480000</v>
      </c>
      <c r="C280" s="5" t="n">
        <v>762793000</v>
      </c>
    </row>
    <row r="281" spans="1:3">
      <c r="A281" s="4" t="s">
        <v>767</v>
      </c>
    </row>
    <row r="282" spans="1:3">
      <c r="A282" s="3" t="s">
        <v>687</v>
      </c>
    </row>
    <row r="283" spans="1:3">
      <c r="A283" s="4" t="s">
        <v>418</v>
      </c>
      <c r="B283" s="5" t="n">
        <v>65807000</v>
      </c>
      <c r="C283" s="5" t="n">
        <v>65990000</v>
      </c>
    </row>
    <row r="284" spans="1:3">
      <c r="A284" s="4" t="s">
        <v>768</v>
      </c>
    </row>
    <row r="285" spans="1:3">
      <c r="A285" s="3" t="s">
        <v>687</v>
      </c>
    </row>
    <row r="286" spans="1:3">
      <c r="A286" s="4" t="s">
        <v>688</v>
      </c>
      <c r="B286" s="5" t="n">
        <v>347055000</v>
      </c>
      <c r="C286" s="5" t="n">
        <v>430788000</v>
      </c>
    </row>
    <row r="287" spans="1:3">
      <c r="A287" s="4" t="s">
        <v>769</v>
      </c>
    </row>
    <row r="288" spans="1:3">
      <c r="A288" s="3" t="s">
        <v>687</v>
      </c>
    </row>
    <row r="289" spans="1:3">
      <c r="A289" s="4" t="s">
        <v>688</v>
      </c>
      <c r="B289" s="5" t="n">
        <v>347055000</v>
      </c>
      <c r="C289" s="5" t="n">
        <v>430788000</v>
      </c>
    </row>
    <row r="290" spans="1:3">
      <c r="A290" s="4" t="s">
        <v>770</v>
      </c>
    </row>
    <row r="291" spans="1:3">
      <c r="A291" s="3" t="s">
        <v>687</v>
      </c>
    </row>
    <row r="292" spans="1:3">
      <c r="A292" s="4" t="s">
        <v>688</v>
      </c>
      <c r="B292" s="5" t="n">
        <v>245631000</v>
      </c>
      <c r="C292" s="5" t="n">
        <v>371367000</v>
      </c>
    </row>
    <row r="293" spans="1:3">
      <c r="A293" s="4" t="s">
        <v>771</v>
      </c>
    </row>
    <row r="294" spans="1:3">
      <c r="A294" s="3" t="s">
        <v>687</v>
      </c>
    </row>
    <row r="295" spans="1:3">
      <c r="A295" s="4" t="s">
        <v>688</v>
      </c>
      <c r="B295" s="5" t="n">
        <v>101424000</v>
      </c>
      <c r="C295" s="5" t="n">
        <v>59421000</v>
      </c>
    </row>
    <row r="296" spans="1:3">
      <c r="A296" s="4" t="s">
        <v>772</v>
      </c>
    </row>
    <row r="297" spans="1:3">
      <c r="A297" s="3" t="s">
        <v>687</v>
      </c>
    </row>
    <row r="298" spans="1:3">
      <c r="A298" s="4" t="s">
        <v>688</v>
      </c>
      <c r="B298" s="5" t="n">
        <v>0</v>
      </c>
      <c r="C298" s="5" t="n">
        <v>0</v>
      </c>
    </row>
    <row r="299" spans="1:3">
      <c r="A299" s="4" t="s">
        <v>773</v>
      </c>
    </row>
    <row r="300" spans="1:3">
      <c r="A300" s="3" t="s">
        <v>687</v>
      </c>
    </row>
    <row r="301" spans="1:3">
      <c r="A301" s="4" t="s">
        <v>35</v>
      </c>
      <c r="B301" s="5" t="n">
        <v>463023000</v>
      </c>
      <c r="C301" s="5" t="n">
        <v>435238000</v>
      </c>
    </row>
    <row r="302" spans="1:3">
      <c r="A302" s="4" t="s">
        <v>774</v>
      </c>
    </row>
    <row r="303" spans="1:3">
      <c r="A303" s="3" t="s">
        <v>687</v>
      </c>
    </row>
    <row r="304" spans="1:3">
      <c r="A304" s="4" t="s">
        <v>35</v>
      </c>
      <c r="B304" s="5" t="n">
        <v>478688000</v>
      </c>
      <c r="C304" s="5" t="n">
        <v>450307000</v>
      </c>
    </row>
    <row r="305" spans="1:3">
      <c r="A305" s="4" t="s">
        <v>775</v>
      </c>
    </row>
    <row r="306" spans="1:3">
      <c r="A306" s="3" t="s">
        <v>687</v>
      </c>
    </row>
    <row r="307" spans="1:3">
      <c r="A307" s="4" t="s">
        <v>35</v>
      </c>
      <c r="B307" s="5" t="n">
        <v>112798000</v>
      </c>
      <c r="C307" s="5" t="n">
        <v>83791000</v>
      </c>
    </row>
    <row r="308" spans="1:3">
      <c r="A308" s="4" t="s">
        <v>776</v>
      </c>
    </row>
    <row r="309" spans="1:3">
      <c r="A309" s="3" t="s">
        <v>687</v>
      </c>
    </row>
    <row r="310" spans="1:3">
      <c r="A310" s="4" t="s">
        <v>35</v>
      </c>
      <c r="B310" s="5" t="n">
        <v>0</v>
      </c>
      <c r="C310" s="5" t="n">
        <v>0</v>
      </c>
    </row>
    <row r="311" spans="1:3">
      <c r="A311" s="4" t="s">
        <v>777</v>
      </c>
    </row>
    <row r="312" spans="1:3">
      <c r="A312" s="3" t="s">
        <v>687</v>
      </c>
    </row>
    <row r="313" spans="1:3">
      <c r="A313" s="4" t="s">
        <v>35</v>
      </c>
      <c r="B313" s="5" t="n">
        <v>15536000</v>
      </c>
      <c r="C313" s="5" t="n">
        <v>14934000</v>
      </c>
    </row>
    <row r="314" spans="1:3">
      <c r="A314" s="4" t="s">
        <v>778</v>
      </c>
    </row>
    <row r="315" spans="1:3">
      <c r="A315" s="3" t="s">
        <v>693</v>
      </c>
    </row>
    <row r="316" spans="1:3">
      <c r="A316" s="4" t="s">
        <v>779</v>
      </c>
      <c r="B316" s="5" t="n">
        <v>437000</v>
      </c>
    </row>
    <row r="317" spans="1:3">
      <c r="A317" s="4" t="s">
        <v>780</v>
      </c>
    </row>
    <row r="318" spans="1:3">
      <c r="A318" s="3" t="s">
        <v>693</v>
      </c>
    </row>
    <row r="319" spans="1:3">
      <c r="A319" s="4" t="s">
        <v>779</v>
      </c>
      <c r="B319" s="5" t="n">
        <v>437000</v>
      </c>
    </row>
    <row r="320" spans="1:3">
      <c r="A320" s="4" t="s">
        <v>781</v>
      </c>
    </row>
    <row r="321" spans="1:3">
      <c r="A321" s="3" t="s">
        <v>693</v>
      </c>
    </row>
    <row r="322" spans="1:3">
      <c r="A322" s="4" t="s">
        <v>779</v>
      </c>
      <c r="B322" s="5" t="n">
        <v>437000</v>
      </c>
    </row>
    <row r="323" spans="1:3">
      <c r="A323" s="4" t="s">
        <v>782</v>
      </c>
    </row>
    <row r="324" spans="1:3">
      <c r="A324" s="3" t="s">
        <v>693</v>
      </c>
    </row>
    <row r="325" spans="1:3">
      <c r="A325" s="4" t="s">
        <v>779</v>
      </c>
      <c r="B325" s="5" t="n">
        <v>0</v>
      </c>
    </row>
    <row r="326" spans="1:3">
      <c r="A326" s="4" t="s">
        <v>783</v>
      </c>
    </row>
    <row r="327" spans="1:3">
      <c r="A327" s="3" t="s">
        <v>693</v>
      </c>
    </row>
    <row r="328" spans="1:3">
      <c r="A328" s="4" t="s">
        <v>779</v>
      </c>
      <c r="B328" s="5" t="n">
        <v>0</v>
      </c>
    </row>
    <row r="329" spans="1:3">
      <c r="A329" s="4" t="s">
        <v>784</v>
      </c>
    </row>
    <row r="330" spans="1:3">
      <c r="A330" s="3" t="s">
        <v>693</v>
      </c>
    </row>
    <row r="331" spans="1:3">
      <c r="A331" s="4" t="s">
        <v>785</v>
      </c>
      <c r="B331" s="5" t="n">
        <v>2711000</v>
      </c>
      <c r="C331" s="5" t="n">
        <v>61839000</v>
      </c>
    </row>
    <row r="332" spans="1:3">
      <c r="A332" s="4" t="s">
        <v>779</v>
      </c>
      <c r="B332" s="5" t="n">
        <v>232013000</v>
      </c>
      <c r="C332" s="5" t="n">
        <v>365776000</v>
      </c>
    </row>
    <row r="333" spans="1:3">
      <c r="A333" s="4" t="s">
        <v>786</v>
      </c>
    </row>
    <row r="334" spans="1:3">
      <c r="A334" s="3" t="s">
        <v>693</v>
      </c>
    </row>
    <row r="335" spans="1:3">
      <c r="A335" s="4" t="s">
        <v>779</v>
      </c>
      <c r="B335" s="5" t="n">
        <v>2064105000</v>
      </c>
      <c r="C335" s="5" t="n">
        <v>2078601000</v>
      </c>
    </row>
    <row r="336" spans="1:3">
      <c r="A336" s="4" t="s">
        <v>787</v>
      </c>
    </row>
    <row r="337" spans="1:3">
      <c r="A337" s="3" t="s">
        <v>693</v>
      </c>
    </row>
    <row r="338" spans="1:3">
      <c r="A338" s="4" t="s">
        <v>785</v>
      </c>
      <c r="B338" s="5" t="n">
        <v>2711000</v>
      </c>
      <c r="C338" s="5" t="n">
        <v>61839000</v>
      </c>
    </row>
    <row r="339" spans="1:3">
      <c r="A339" s="4" t="s">
        <v>779</v>
      </c>
      <c r="B339" s="5" t="n">
        <v>232013000</v>
      </c>
      <c r="C339" s="5" t="n">
        <v>365776000</v>
      </c>
    </row>
    <row r="340" spans="1:3">
      <c r="A340" s="4" t="s">
        <v>788</v>
      </c>
    </row>
    <row r="341" spans="1:3">
      <c r="A341" s="3" t="s">
        <v>693</v>
      </c>
    </row>
    <row r="342" spans="1:3">
      <c r="A342" s="4" t="s">
        <v>779</v>
      </c>
      <c r="B342" s="5" t="n">
        <v>2064105000</v>
      </c>
      <c r="C342" s="5" t="n">
        <v>2078601000</v>
      </c>
    </row>
    <row r="343" spans="1:3">
      <c r="A343" s="4" t="s">
        <v>789</v>
      </c>
    </row>
    <row r="344" spans="1:3">
      <c r="A344" s="3" t="s">
        <v>693</v>
      </c>
    </row>
    <row r="345" spans="1:3">
      <c r="A345" s="4" t="s">
        <v>785</v>
      </c>
      <c r="B345" s="5" t="n">
        <v>0</v>
      </c>
      <c r="C345" s="5" t="n">
        <v>0</v>
      </c>
    </row>
    <row r="346" spans="1:3">
      <c r="A346" s="4" t="s">
        <v>779</v>
      </c>
      <c r="B346" s="5" t="n">
        <v>0</v>
      </c>
      <c r="C346" s="5" t="n">
        <v>0</v>
      </c>
    </row>
    <row r="347" spans="1:3">
      <c r="A347" s="4" t="s">
        <v>790</v>
      </c>
    </row>
    <row r="348" spans="1:3">
      <c r="A348" s="3" t="s">
        <v>693</v>
      </c>
    </row>
    <row r="349" spans="1:3">
      <c r="A349" s="4" t="s">
        <v>779</v>
      </c>
      <c r="B349" s="5" t="n">
        <v>0</v>
      </c>
      <c r="C349" s="5" t="n">
        <v>0</v>
      </c>
    </row>
    <row r="350" spans="1:3">
      <c r="A350" s="4" t="s">
        <v>791</v>
      </c>
    </row>
    <row r="351" spans="1:3">
      <c r="A351" s="3" t="s">
        <v>693</v>
      </c>
    </row>
    <row r="352" spans="1:3">
      <c r="A352" s="4" t="s">
        <v>785</v>
      </c>
      <c r="B352" s="5" t="n">
        <v>2711000</v>
      </c>
      <c r="C352" s="5" t="n">
        <v>61839000</v>
      </c>
    </row>
    <row r="353" spans="1:3">
      <c r="A353" s="4" t="s">
        <v>779</v>
      </c>
      <c r="B353" s="5" t="n">
        <v>84979000</v>
      </c>
      <c r="C353" s="5" t="n">
        <v>220587000</v>
      </c>
    </row>
    <row r="354" spans="1:3">
      <c r="A354" s="4" t="s">
        <v>792</v>
      </c>
    </row>
    <row r="355" spans="1:3">
      <c r="A355" s="3" t="s">
        <v>693</v>
      </c>
    </row>
    <row r="356" spans="1:3">
      <c r="A356" s="4" t="s">
        <v>779</v>
      </c>
      <c r="B356" s="5" t="n">
        <v>2064105000</v>
      </c>
      <c r="C356" s="5" t="n">
        <v>2078601000</v>
      </c>
    </row>
    <row r="357" spans="1:3">
      <c r="A357" s="4" t="s">
        <v>793</v>
      </c>
    </row>
    <row r="358" spans="1:3">
      <c r="A358" s="3" t="s">
        <v>693</v>
      </c>
    </row>
    <row r="359" spans="1:3">
      <c r="A359" s="4" t="s">
        <v>785</v>
      </c>
      <c r="B359" s="5" t="n">
        <v>0</v>
      </c>
      <c r="C359" s="5" t="n">
        <v>0</v>
      </c>
    </row>
    <row r="360" spans="1:3">
      <c r="A360" s="4" t="s">
        <v>779</v>
      </c>
      <c r="B360" s="5" t="n">
        <v>147034000</v>
      </c>
      <c r="C360" s="5" t="n">
        <v>145189000</v>
      </c>
    </row>
    <row r="361" spans="1:3">
      <c r="A361" s="4" t="s">
        <v>794</v>
      </c>
    </row>
    <row r="362" spans="1:3">
      <c r="A362" s="3" t="s">
        <v>693</v>
      </c>
    </row>
    <row r="363" spans="1:3">
      <c r="A363" s="4" t="s">
        <v>779</v>
      </c>
      <c r="B363" s="5" t="n">
        <v>0</v>
      </c>
      <c r="C363" s="5" t="n">
        <v>0</v>
      </c>
    </row>
    <row r="364" spans="1:3">
      <c r="A364" s="4" t="s">
        <v>795</v>
      </c>
    </row>
    <row r="365" spans="1:3">
      <c r="A365" s="3" t="s">
        <v>693</v>
      </c>
    </row>
    <row r="366" spans="1:3">
      <c r="A366" s="4" t="s">
        <v>779</v>
      </c>
      <c r="C366" s="5" t="n">
        <v>15349000</v>
      </c>
    </row>
    <row r="367" spans="1:3">
      <c r="A367" s="4" t="s">
        <v>796</v>
      </c>
    </row>
    <row r="368" spans="1:3">
      <c r="A368" s="3" t="s">
        <v>693</v>
      </c>
    </row>
    <row r="369" spans="1:3">
      <c r="A369" s="4" t="s">
        <v>779</v>
      </c>
      <c r="B369" s="5" t="n">
        <v>14496000</v>
      </c>
    </row>
    <row r="370" spans="1:3">
      <c r="A370" s="4" t="s">
        <v>797</v>
      </c>
    </row>
    <row r="371" spans="1:3">
      <c r="A371" s="3" t="s">
        <v>693</v>
      </c>
    </row>
    <row r="372" spans="1:3">
      <c r="A372" s="4" t="s">
        <v>779</v>
      </c>
      <c r="C372" s="5" t="n">
        <v>15349000</v>
      </c>
    </row>
    <row r="373" spans="1:3">
      <c r="A373" s="4" t="s">
        <v>798</v>
      </c>
    </row>
    <row r="374" spans="1:3">
      <c r="A374" s="3" t="s">
        <v>693</v>
      </c>
    </row>
    <row r="375" spans="1:3">
      <c r="A375" s="4" t="s">
        <v>779</v>
      </c>
      <c r="B375" s="5" t="n">
        <v>14496000</v>
      </c>
    </row>
    <row r="376" spans="1:3">
      <c r="A376" s="4" t="s">
        <v>799</v>
      </c>
    </row>
    <row r="377" spans="1:3">
      <c r="A377" s="3" t="s">
        <v>693</v>
      </c>
    </row>
    <row r="378" spans="1:3">
      <c r="A378" s="4" t="s">
        <v>779</v>
      </c>
      <c r="C378" s="5" t="n">
        <v>0</v>
      </c>
    </row>
    <row r="379" spans="1:3">
      <c r="A379" s="4" t="s">
        <v>800</v>
      </c>
    </row>
    <row r="380" spans="1:3">
      <c r="A380" s="3" t="s">
        <v>693</v>
      </c>
    </row>
    <row r="381" spans="1:3">
      <c r="A381" s="4" t="s">
        <v>779</v>
      </c>
      <c r="B381" s="5" t="n">
        <v>0</v>
      </c>
    </row>
    <row r="382" spans="1:3">
      <c r="A382" s="4" t="s">
        <v>801</v>
      </c>
    </row>
    <row r="383" spans="1:3">
      <c r="A383" s="3" t="s">
        <v>693</v>
      </c>
    </row>
    <row r="384" spans="1:3">
      <c r="A384" s="4" t="s">
        <v>779</v>
      </c>
      <c r="C384" s="5" t="n">
        <v>0</v>
      </c>
    </row>
    <row r="385" spans="1:3">
      <c r="A385" s="4" t="s">
        <v>802</v>
      </c>
    </row>
    <row r="386" spans="1:3">
      <c r="A386" s="3" t="s">
        <v>693</v>
      </c>
    </row>
    <row r="387" spans="1:3">
      <c r="A387" s="4" t="s">
        <v>779</v>
      </c>
      <c r="B387" s="5" t="n">
        <v>0</v>
      </c>
    </row>
    <row r="388" spans="1:3">
      <c r="A388" s="4" t="s">
        <v>803</v>
      </c>
    </row>
    <row r="389" spans="1:3">
      <c r="A389" s="3" t="s">
        <v>693</v>
      </c>
    </row>
    <row r="390" spans="1:3">
      <c r="A390" s="4" t="s">
        <v>779</v>
      </c>
      <c r="C390" s="7" t="n">
        <v>15349000</v>
      </c>
    </row>
    <row r="391" spans="1:3">
      <c r="A391" s="4" t="s">
        <v>804</v>
      </c>
    </row>
    <row r="392" spans="1:3">
      <c r="A392" s="3" t="s">
        <v>693</v>
      </c>
    </row>
    <row r="393" spans="1:3">
      <c r="A393" s="4" t="s">
        <v>779</v>
      </c>
      <c r="B393" s="7" t="n">
        <v>1449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5</v>
      </c>
      <c r="B1" s="2" t="s">
        <v>806</v>
      </c>
    </row>
    <row r="2" spans="1:4">
      <c r="B2" s="2" t="s">
        <v>807</v>
      </c>
      <c r="C2" s="2" t="s">
        <v>2</v>
      </c>
      <c r="D2" s="2" t="s">
        <v>30</v>
      </c>
    </row>
    <row r="3" spans="1:4">
      <c r="A3" s="3" t="s">
        <v>808</v>
      </c>
    </row>
    <row r="4" spans="1:4">
      <c r="A4" s="4" t="s">
        <v>809</v>
      </c>
      <c r="C4" s="7" t="n">
        <v>1810</v>
      </c>
      <c r="D4" s="7" t="n">
        <v>1924</v>
      </c>
    </row>
    <row r="5" spans="1:4">
      <c r="A5" s="4" t="s">
        <v>810</v>
      </c>
      <c r="C5" s="5" t="n">
        <v>42894</v>
      </c>
      <c r="D5" s="7" t="n">
        <v>44943</v>
      </c>
    </row>
    <row r="6" spans="1:4">
      <c r="A6" s="4" t="s">
        <v>811</v>
      </c>
      <c r="B6" s="4" t="s">
        <v>812</v>
      </c>
    </row>
    <row r="7" spans="1:4">
      <c r="A7" s="4" t="s">
        <v>813</v>
      </c>
      <c r="B7" s="4" t="s">
        <v>814</v>
      </c>
    </row>
    <row r="8" spans="1:4">
      <c r="A8" s="4" t="s">
        <v>815</v>
      </c>
      <c r="D8" s="4" t="s">
        <v>507</v>
      </c>
    </row>
    <row r="9" spans="1:4">
      <c r="A9" s="4" t="s">
        <v>816</v>
      </c>
    </row>
    <row r="10" spans="1:4">
      <c r="A10" s="3" t="s">
        <v>808</v>
      </c>
    </row>
    <row r="11" spans="1:4">
      <c r="A11" s="4" t="s">
        <v>817</v>
      </c>
      <c r="B11" s="4" t="s">
        <v>818</v>
      </c>
    </row>
    <row r="12" spans="1:4">
      <c r="A12" s="4" t="s">
        <v>819</v>
      </c>
      <c r="B12" s="4" t="s">
        <v>820</v>
      </c>
    </row>
    <row r="13" spans="1:4">
      <c r="A13" s="4" t="s">
        <v>821</v>
      </c>
    </row>
    <row r="14" spans="1:4">
      <c r="A14" s="3" t="s">
        <v>808</v>
      </c>
    </row>
    <row r="15" spans="1:4">
      <c r="A15" s="4" t="s">
        <v>822</v>
      </c>
      <c r="B15" s="4" t="s">
        <v>823</v>
      </c>
    </row>
    <row r="16" spans="1:4">
      <c r="A16" s="4" t="s">
        <v>824</v>
      </c>
      <c r="B16" s="4" t="s">
        <v>825</v>
      </c>
    </row>
    <row r="17" spans="1:4">
      <c r="A17" s="4" t="s">
        <v>359</v>
      </c>
    </row>
    <row r="18" spans="1:4">
      <c r="A18" s="3" t="s">
        <v>808</v>
      </c>
    </row>
    <row r="19" spans="1:4">
      <c r="A19" s="4" t="s">
        <v>35</v>
      </c>
      <c r="C19" s="5" t="n">
        <v>478688</v>
      </c>
      <c r="D19" s="7" t="n">
        <v>450307</v>
      </c>
    </row>
    <row r="20" spans="1:4">
      <c r="A20" s="4" t="s">
        <v>826</v>
      </c>
      <c r="C20" s="7" t="n">
        <v>722492</v>
      </c>
      <c r="D20" s="5" t="n">
        <v>737380</v>
      </c>
    </row>
    <row r="21" spans="1:4">
      <c r="A21" s="4" t="s">
        <v>815</v>
      </c>
      <c r="C21" s="4" t="s">
        <v>507</v>
      </c>
    </row>
    <row r="22" spans="1:4">
      <c r="A22" s="4" t="s">
        <v>827</v>
      </c>
      <c r="C22" s="7" t="n">
        <v>5855962</v>
      </c>
      <c r="D22" s="7" t="n">
        <v>6049908</v>
      </c>
    </row>
    <row r="23" spans="1:4">
      <c r="A23" s="4" t="s">
        <v>828</v>
      </c>
    </row>
    <row r="24" spans="1:4">
      <c r="A24" s="3" t="s">
        <v>808</v>
      </c>
    </row>
    <row r="25" spans="1:4">
      <c r="A25" s="4" t="s">
        <v>829</v>
      </c>
      <c r="C25" s="4" t="s">
        <v>522</v>
      </c>
      <c r="D25" s="4" t="s">
        <v>522</v>
      </c>
    </row>
    <row r="26" spans="1:4">
      <c r="A26" s="4" t="s">
        <v>830</v>
      </c>
      <c r="C26" s="4" t="s">
        <v>831</v>
      </c>
      <c r="D26" s="4" t="s">
        <v>832</v>
      </c>
    </row>
    <row r="27" spans="1:4">
      <c r="A27" s="4" t="s">
        <v>833</v>
      </c>
    </row>
    <row r="28" spans="1:4">
      <c r="A28" s="3" t="s">
        <v>808</v>
      </c>
    </row>
    <row r="29" spans="1:4">
      <c r="A29" s="4" t="s">
        <v>827</v>
      </c>
      <c r="C29" s="7" t="n">
        <v>0</v>
      </c>
      <c r="D29" s="7" t="n">
        <v>0</v>
      </c>
    </row>
    <row r="30" spans="1:4">
      <c r="A30" s="4" t="s">
        <v>834</v>
      </c>
    </row>
    <row r="31" spans="1:4">
      <c r="A31" s="3" t="s">
        <v>808</v>
      </c>
    </row>
    <row r="32" spans="1:4">
      <c r="A32" s="4" t="s">
        <v>827</v>
      </c>
      <c r="C32" s="5" t="n">
        <v>655817</v>
      </c>
      <c r="D32" s="5" t="n">
        <v>696713</v>
      </c>
    </row>
    <row r="33" spans="1:4">
      <c r="A33" s="4" t="s">
        <v>835</v>
      </c>
    </row>
    <row r="34" spans="1:4">
      <c r="A34" s="3" t="s">
        <v>808</v>
      </c>
    </row>
    <row r="35" spans="1:4">
      <c r="A35" s="4" t="s">
        <v>827</v>
      </c>
      <c r="C35" s="5" t="n">
        <v>0</v>
      </c>
      <c r="D35" s="5" t="n">
        <v>0</v>
      </c>
    </row>
    <row r="36" spans="1:4">
      <c r="A36" s="4" t="s">
        <v>836</v>
      </c>
    </row>
    <row r="37" spans="1:4">
      <c r="A37" s="3" t="s">
        <v>808</v>
      </c>
    </row>
    <row r="38" spans="1:4">
      <c r="A38" s="4" t="s">
        <v>827</v>
      </c>
      <c r="C38" s="7" t="n">
        <v>0</v>
      </c>
      <c r="D38" s="7" t="n">
        <v>0</v>
      </c>
    </row>
    <row r="39" spans="1:4">
      <c r="A39" s="4" t="s">
        <v>837</v>
      </c>
    </row>
    <row r="40" spans="1:4">
      <c r="A40" s="3" t="s">
        <v>808</v>
      </c>
    </row>
    <row r="41" spans="1:4">
      <c r="A41" s="4" t="s">
        <v>838</v>
      </c>
      <c r="C41" s="4" t="s">
        <v>832</v>
      </c>
      <c r="D41" s="4" t="s">
        <v>839</v>
      </c>
    </row>
    <row r="42" spans="1:4">
      <c r="A42" s="4" t="s">
        <v>840</v>
      </c>
    </row>
    <row r="43" spans="1:4">
      <c r="A43" s="3" t="s">
        <v>808</v>
      </c>
    </row>
    <row r="44" spans="1:4">
      <c r="A44" s="4" t="s">
        <v>841</v>
      </c>
      <c r="C44" s="4" t="s">
        <v>842</v>
      </c>
      <c r="D44" s="4" t="s">
        <v>843</v>
      </c>
    </row>
    <row r="45" spans="1:4">
      <c r="A45" s="4" t="s">
        <v>419</v>
      </c>
    </row>
    <row r="46" spans="1:4">
      <c r="A46" s="3" t="s">
        <v>808</v>
      </c>
    </row>
    <row r="47" spans="1:4">
      <c r="A47" s="4" t="s">
        <v>815</v>
      </c>
      <c r="C47" s="4" t="s">
        <v>844</v>
      </c>
      <c r="D47" s="4" t="s">
        <v>845</v>
      </c>
    </row>
    <row r="48" spans="1:4">
      <c r="A48" s="4" t="s">
        <v>846</v>
      </c>
    </row>
    <row r="49" spans="1:4">
      <c r="A49" s="3" t="s">
        <v>808</v>
      </c>
    </row>
    <row r="50" spans="1:4">
      <c r="A50" s="4" t="s">
        <v>827</v>
      </c>
      <c r="C50" s="7" t="n">
        <v>2663719</v>
      </c>
      <c r="D50" s="7" t="n">
        <v>26225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47</v>
      </c>
      <c r="B1" s="2" t="s">
        <v>1</v>
      </c>
      <c r="C1" s="2" t="s">
        <v>498</v>
      </c>
    </row>
    <row r="2" spans="1:3">
      <c r="B2" s="2" t="s">
        <v>2</v>
      </c>
      <c r="C2" s="2" t="s">
        <v>30</v>
      </c>
    </row>
    <row r="3" spans="1:3">
      <c r="A3" s="3" t="s">
        <v>848</v>
      </c>
    </row>
    <row r="4" spans="1:3">
      <c r="A4" s="4" t="s">
        <v>827</v>
      </c>
      <c r="B4" s="7" t="n">
        <v>5855962</v>
      </c>
      <c r="C4" s="7" t="n">
        <v>6049908</v>
      </c>
    </row>
    <row r="5" spans="1:3">
      <c r="A5" s="4" t="s">
        <v>849</v>
      </c>
    </row>
    <row r="6" spans="1:3">
      <c r="A6" s="3" t="s">
        <v>848</v>
      </c>
    </row>
    <row r="7" spans="1:3">
      <c r="A7" s="4" t="s">
        <v>850</v>
      </c>
      <c r="B7" s="4" t="s">
        <v>851</v>
      </c>
    </row>
    <row r="8" spans="1:3">
      <c r="A8" s="4" t="s">
        <v>852</v>
      </c>
      <c r="B8" s="4" t="s">
        <v>853</v>
      </c>
    </row>
    <row r="9" spans="1:3">
      <c r="A9" s="4" t="s">
        <v>854</v>
      </c>
      <c r="B9" s="4" t="s">
        <v>855</v>
      </c>
    </row>
    <row r="10" spans="1:3">
      <c r="A10" s="4" t="s">
        <v>856</v>
      </c>
    </row>
    <row r="11" spans="1:3">
      <c r="A11" s="3" t="s">
        <v>848</v>
      </c>
    </row>
    <row r="12" spans="1:3">
      <c r="A12" s="4" t="s">
        <v>850</v>
      </c>
      <c r="B12" s="4" t="s">
        <v>857</v>
      </c>
      <c r="C12" s="4" t="s">
        <v>857</v>
      </c>
    </row>
    <row r="13" spans="1:3">
      <c r="A13" s="4" t="s">
        <v>852</v>
      </c>
      <c r="B13" s="4" t="s">
        <v>858</v>
      </c>
      <c r="C13" s="4" t="s">
        <v>859</v>
      </c>
    </row>
    <row r="14" spans="1:3">
      <c r="A14" s="4" t="s">
        <v>854</v>
      </c>
      <c r="B14" s="4" t="s">
        <v>860</v>
      </c>
      <c r="C14" s="4" t="s">
        <v>861</v>
      </c>
    </row>
    <row r="15" spans="1:3">
      <c r="A15" s="4" t="s">
        <v>862</v>
      </c>
    </row>
    <row r="16" spans="1:3">
      <c r="A16" s="3" t="s">
        <v>848</v>
      </c>
    </row>
    <row r="17" spans="1:3">
      <c r="A17" s="4" t="s">
        <v>827</v>
      </c>
      <c r="B17" s="7" t="n">
        <v>628986</v>
      </c>
      <c r="C17" s="7" t="n">
        <v>696713</v>
      </c>
    </row>
    <row r="18" spans="1:3">
      <c r="A18" s="4" t="s">
        <v>863</v>
      </c>
    </row>
    <row r="19" spans="1:3">
      <c r="A19" s="3" t="s">
        <v>848</v>
      </c>
    </row>
    <row r="20" spans="1:3">
      <c r="A20" s="4" t="s">
        <v>827</v>
      </c>
      <c r="B20" s="5" t="n">
        <v>26831</v>
      </c>
    </row>
    <row r="21" spans="1:3">
      <c r="A21" s="4" t="s">
        <v>864</v>
      </c>
    </row>
    <row r="22" spans="1:3">
      <c r="A22" s="3" t="s">
        <v>848</v>
      </c>
    </row>
    <row r="23" spans="1:3">
      <c r="A23" s="4" t="s">
        <v>827</v>
      </c>
      <c r="C23" s="5" t="n">
        <v>0</v>
      </c>
    </row>
    <row r="24" spans="1:3">
      <c r="A24" s="4" t="s">
        <v>865</v>
      </c>
    </row>
    <row r="25" spans="1:3">
      <c r="A25" s="3" t="s">
        <v>848</v>
      </c>
    </row>
    <row r="26" spans="1:3">
      <c r="A26" s="4" t="s">
        <v>827</v>
      </c>
      <c r="B26" s="5" t="n">
        <v>0</v>
      </c>
      <c r="C26" s="5" t="n">
        <v>0</v>
      </c>
    </row>
    <row r="27" spans="1:3">
      <c r="A27" s="4" t="s">
        <v>866</v>
      </c>
    </row>
    <row r="28" spans="1:3">
      <c r="A28" s="3" t="s">
        <v>848</v>
      </c>
    </row>
    <row r="29" spans="1:3">
      <c r="A29" s="4" t="s">
        <v>827</v>
      </c>
      <c r="B29" s="7" t="n">
        <v>2663719</v>
      </c>
      <c r="C29" s="7" t="n">
        <v>2622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67</v>
      </c>
      <c r="B1" s="2" t="s">
        <v>1</v>
      </c>
      <c r="C1" s="2" t="s">
        <v>498</v>
      </c>
    </row>
    <row r="2" spans="1:3">
      <c r="B2" s="2" t="s">
        <v>2</v>
      </c>
      <c r="C2" s="2" t="s">
        <v>30</v>
      </c>
    </row>
    <row r="3" spans="1:3">
      <c r="A3" s="3" t="s">
        <v>848</v>
      </c>
    </row>
    <row r="4" spans="1:3">
      <c r="A4" s="4" t="s">
        <v>35</v>
      </c>
      <c r="B4" s="7" t="n">
        <v>478688</v>
      </c>
      <c r="C4" s="7" t="n">
        <v>450307</v>
      </c>
    </row>
    <row r="5" spans="1:3">
      <c r="A5" s="4" t="s">
        <v>826</v>
      </c>
      <c r="B5" s="5" t="n">
        <v>722492</v>
      </c>
      <c r="C5" s="5" t="n">
        <v>737380</v>
      </c>
    </row>
    <row r="6" spans="1:3">
      <c r="A6" s="4" t="s">
        <v>868</v>
      </c>
    </row>
    <row r="7" spans="1:3">
      <c r="A7" s="3" t="s">
        <v>848</v>
      </c>
    </row>
    <row r="8" spans="1:3">
      <c r="A8" s="4" t="s">
        <v>826</v>
      </c>
      <c r="B8" s="7" t="n">
        <v>722492</v>
      </c>
      <c r="C8" s="7" t="n">
        <v>737380</v>
      </c>
    </row>
    <row r="9" spans="1:3">
      <c r="A9" s="4" t="s">
        <v>869</v>
      </c>
      <c r="B9" s="11" t="n">
        <v>93.8</v>
      </c>
      <c r="C9" s="11" t="n">
        <v>93.5</v>
      </c>
    </row>
    <row r="10" spans="1:3">
      <c r="A10" s="4" t="s">
        <v>870</v>
      </c>
      <c r="B10" s="4" t="s">
        <v>871</v>
      </c>
      <c r="C10" s="4" t="s">
        <v>872</v>
      </c>
    </row>
    <row r="11" spans="1:3">
      <c r="A11" s="4" t="s">
        <v>873</v>
      </c>
      <c r="B11" s="4" t="s">
        <v>874</v>
      </c>
      <c r="C11" s="4" t="s">
        <v>874</v>
      </c>
    </row>
    <row r="12" spans="1:3">
      <c r="A12" s="4" t="s">
        <v>875</v>
      </c>
      <c r="B12" s="4" t="s">
        <v>876</v>
      </c>
      <c r="C12" s="4" t="s">
        <v>877</v>
      </c>
    </row>
    <row r="13" spans="1:3">
      <c r="A13" s="4" t="s">
        <v>878</v>
      </c>
      <c r="B13" s="4" t="s">
        <v>879</v>
      </c>
      <c r="C13" s="4" t="s">
        <v>880</v>
      </c>
    </row>
    <row r="14" spans="1:3">
      <c r="A14" s="4" t="s">
        <v>881</v>
      </c>
      <c r="B14" s="7" t="n">
        <v>14496</v>
      </c>
      <c r="C14" s="7" t="n">
        <v>15349</v>
      </c>
    </row>
    <row r="15" spans="1:3">
      <c r="A15" s="4" t="s">
        <v>882</v>
      </c>
    </row>
    <row r="16" spans="1:3">
      <c r="A16" s="3" t="s">
        <v>848</v>
      </c>
    </row>
    <row r="17" spans="1:3">
      <c r="A17" s="4" t="s">
        <v>35</v>
      </c>
      <c r="B17" s="5" t="n">
        <v>31518</v>
      </c>
      <c r="C17" s="5" t="n">
        <v>33303</v>
      </c>
    </row>
    <row r="18" spans="1:3">
      <c r="A18" s="4" t="s">
        <v>883</v>
      </c>
    </row>
    <row r="19" spans="1:3">
      <c r="A19" s="3" t="s">
        <v>848</v>
      </c>
    </row>
    <row r="20" spans="1:3">
      <c r="A20" s="4" t="s">
        <v>35</v>
      </c>
      <c r="B20" s="5" t="n">
        <v>48283</v>
      </c>
      <c r="C20" s="5" t="n">
        <v>53985</v>
      </c>
    </row>
    <row r="21" spans="1:3">
      <c r="A21" s="4" t="s">
        <v>884</v>
      </c>
    </row>
    <row r="22" spans="1:3">
      <c r="A22" s="3" t="s">
        <v>848</v>
      </c>
    </row>
    <row r="23" spans="1:3">
      <c r="A23" s="4" t="s">
        <v>35</v>
      </c>
      <c r="B23" s="5" t="n">
        <v>278166</v>
      </c>
      <c r="C23" s="5" t="n">
        <v>261315</v>
      </c>
    </row>
    <row r="24" spans="1:3">
      <c r="A24" s="4" t="s">
        <v>885</v>
      </c>
    </row>
    <row r="25" spans="1:3">
      <c r="A25" s="3" t="s">
        <v>848</v>
      </c>
    </row>
    <row r="26" spans="1:3">
      <c r="A26" s="4" t="s">
        <v>35</v>
      </c>
      <c r="B26" s="7" t="n">
        <v>40814</v>
      </c>
      <c r="C26" s="7" t="n">
        <v>39068</v>
      </c>
    </row>
    <row r="27" spans="1:3">
      <c r="A27" s="4" t="s">
        <v>886</v>
      </c>
    </row>
    <row r="28" spans="1:3">
      <c r="A28" s="3" t="s">
        <v>848</v>
      </c>
    </row>
    <row r="29" spans="1:3">
      <c r="A29" s="4" t="s">
        <v>887</v>
      </c>
      <c r="B29" s="4" t="s">
        <v>888</v>
      </c>
      <c r="C29" s="4" t="s">
        <v>889</v>
      </c>
    </row>
    <row r="30" spans="1:3">
      <c r="A30" s="4" t="s">
        <v>852</v>
      </c>
      <c r="B30" s="4" t="s">
        <v>890</v>
      </c>
      <c r="C30" s="4" t="s">
        <v>891</v>
      </c>
    </row>
    <row r="31" spans="1:3">
      <c r="A31" s="4" t="s">
        <v>892</v>
      </c>
      <c r="B31" s="4" t="s">
        <v>855</v>
      </c>
      <c r="C31" s="4" t="s">
        <v>893</v>
      </c>
    </row>
    <row r="32" spans="1:3">
      <c r="A32" s="4" t="s">
        <v>894</v>
      </c>
    </row>
    <row r="33" spans="1:3">
      <c r="A33" s="3" t="s">
        <v>848</v>
      </c>
    </row>
    <row r="34" spans="1:3">
      <c r="A34" s="4" t="s">
        <v>887</v>
      </c>
      <c r="B34" s="4" t="s">
        <v>857</v>
      </c>
      <c r="C34" s="4" t="s">
        <v>857</v>
      </c>
    </row>
    <row r="35" spans="1:3">
      <c r="A35" s="4" t="s">
        <v>852</v>
      </c>
      <c r="B35" s="4" t="s">
        <v>858</v>
      </c>
      <c r="C35" s="4" t="s">
        <v>859</v>
      </c>
    </row>
    <row r="36" spans="1:3">
      <c r="A36" s="4" t="s">
        <v>892</v>
      </c>
      <c r="B36" s="4" t="s">
        <v>860</v>
      </c>
      <c r="C36" s="4" t="s">
        <v>861</v>
      </c>
    </row>
    <row r="37" spans="1:3">
      <c r="A37" s="4" t="s">
        <v>895</v>
      </c>
    </row>
    <row r="38" spans="1:3">
      <c r="A38" s="3" t="s">
        <v>848</v>
      </c>
    </row>
    <row r="39" spans="1:3">
      <c r="A39" s="4" t="s">
        <v>887</v>
      </c>
      <c r="B39" s="4" t="s">
        <v>896</v>
      </c>
      <c r="C39" s="4" t="s">
        <v>897</v>
      </c>
    </row>
    <row r="40" spans="1:3">
      <c r="A40" s="4" t="s">
        <v>852</v>
      </c>
      <c r="B40" s="4" t="s">
        <v>898</v>
      </c>
      <c r="C40" s="4" t="s">
        <v>899</v>
      </c>
    </row>
    <row r="41" spans="1:3">
      <c r="A41" s="4" t="s">
        <v>892</v>
      </c>
      <c r="B41" s="4" t="s">
        <v>900</v>
      </c>
      <c r="C41" s="4" t="s">
        <v>9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2</v>
      </c>
      <c r="B1" s="2" t="s">
        <v>1</v>
      </c>
    </row>
    <row r="2" spans="1:5">
      <c r="B2" s="2" t="s">
        <v>2</v>
      </c>
      <c r="C2" s="2" t="s">
        <v>89</v>
      </c>
      <c r="D2" s="2" t="s">
        <v>30</v>
      </c>
      <c r="E2" s="2" t="s">
        <v>596</v>
      </c>
    </row>
    <row r="3" spans="1:5">
      <c r="A3" s="4" t="s">
        <v>903</v>
      </c>
    </row>
    <row r="4" spans="1:5">
      <c r="A4" s="3" t="s">
        <v>904</v>
      </c>
    </row>
    <row r="5" spans="1:5">
      <c r="A5" s="4" t="s">
        <v>905</v>
      </c>
      <c r="D5" s="7" t="n">
        <v>2551278</v>
      </c>
    </row>
    <row r="6" spans="1:5">
      <c r="A6" s="4" t="s">
        <v>906</v>
      </c>
    </row>
    <row r="7" spans="1:5">
      <c r="A7" s="3" t="s">
        <v>904</v>
      </c>
    </row>
    <row r="8" spans="1:5">
      <c r="A8" s="4" t="s">
        <v>905</v>
      </c>
      <c r="D8" s="5" t="n">
        <v>30942</v>
      </c>
    </row>
    <row r="9" spans="1:5">
      <c r="A9" s="4" t="s">
        <v>359</v>
      </c>
    </row>
    <row r="10" spans="1:5">
      <c r="A10" s="3" t="s">
        <v>904</v>
      </c>
    </row>
    <row r="11" spans="1:5">
      <c r="A11" s="4" t="s">
        <v>907</v>
      </c>
      <c r="B11" s="7" t="n">
        <v>11588457</v>
      </c>
      <c r="C11" s="7" t="n">
        <v>11960555</v>
      </c>
      <c r="D11" s="5" t="n">
        <v>11369112</v>
      </c>
      <c r="E11" s="7" t="n">
        <v>11497098</v>
      </c>
    </row>
    <row r="12" spans="1:5">
      <c r="A12" s="4" t="s">
        <v>908</v>
      </c>
      <c r="B12" s="5" t="n">
        <v>253249</v>
      </c>
      <c r="C12" s="5" t="n">
        <v>255991</v>
      </c>
    </row>
    <row r="13" spans="1:5">
      <c r="A13" s="4" t="s">
        <v>909</v>
      </c>
      <c r="B13" s="5" t="n">
        <v>189925</v>
      </c>
      <c r="C13" s="5" t="n">
        <v>-226623</v>
      </c>
    </row>
    <row r="14" spans="1:5">
      <c r="A14" s="4" t="s">
        <v>910</v>
      </c>
      <c r="B14" s="5" t="n">
        <v>9851</v>
      </c>
      <c r="C14" s="5" t="n">
        <v>91875</v>
      </c>
    </row>
    <row r="15" spans="1:5">
      <c r="A15" s="4" t="s">
        <v>911</v>
      </c>
      <c r="B15" s="5" t="n">
        <v>-79319</v>
      </c>
    </row>
    <row r="16" spans="1:5">
      <c r="A16" s="4" t="s">
        <v>912</v>
      </c>
      <c r="B16" s="5" t="n">
        <v>-176439</v>
      </c>
      <c r="C16" s="5" t="n">
        <v>33010</v>
      </c>
    </row>
    <row r="17" spans="1:5">
      <c r="A17" s="4" t="s">
        <v>913</v>
      </c>
      <c r="B17" s="5" t="n">
        <v>22078</v>
      </c>
      <c r="C17" s="5" t="n">
        <v>94555</v>
      </c>
    </row>
    <row r="18" spans="1:5">
      <c r="A18" s="4" t="s">
        <v>914</v>
      </c>
      <c r="C18" s="5" t="n">
        <v>214649</v>
      </c>
    </row>
    <row r="19" spans="1:5">
      <c r="A19" s="4" t="s">
        <v>915</v>
      </c>
      <c r="B19" s="5" t="n">
        <v>243230</v>
      </c>
      <c r="C19" s="5" t="n">
        <v>243326</v>
      </c>
    </row>
    <row r="20" spans="1:5">
      <c r="A20" s="4" t="s">
        <v>916</v>
      </c>
    </row>
    <row r="21" spans="1:5">
      <c r="A21" s="3" t="s">
        <v>904</v>
      </c>
    </row>
    <row r="22" spans="1:5">
      <c r="A22" s="4" t="s">
        <v>907</v>
      </c>
      <c r="B22" s="5" t="n">
        <v>721624</v>
      </c>
      <c r="C22" s="5" t="n">
        <v>711490</v>
      </c>
      <c r="D22" s="5" t="n">
        <v>762703</v>
      </c>
      <c r="E22" s="5" t="n">
        <v>488884</v>
      </c>
    </row>
    <row r="23" spans="1:5">
      <c r="A23" s="4" t="s">
        <v>908</v>
      </c>
      <c r="B23" s="5" t="n">
        <v>9819</v>
      </c>
      <c r="C23" s="5" t="n">
        <v>12403</v>
      </c>
    </row>
    <row r="24" spans="1:5">
      <c r="A24" s="4" t="s">
        <v>909</v>
      </c>
      <c r="B24" s="5" t="n">
        <v>6285</v>
      </c>
      <c r="C24" s="5" t="n">
        <v>28019</v>
      </c>
    </row>
    <row r="25" spans="1:5">
      <c r="A25" s="4" t="s">
        <v>910</v>
      </c>
      <c r="B25" s="5" t="n">
        <v>9851</v>
      </c>
      <c r="C25" s="5" t="n">
        <v>91875</v>
      </c>
    </row>
    <row r="26" spans="1:5">
      <c r="A26" s="4" t="s">
        <v>911</v>
      </c>
      <c r="B26" s="5" t="n">
        <v>-79319</v>
      </c>
    </row>
    <row r="27" spans="1:5">
      <c r="A27" s="4" t="s">
        <v>912</v>
      </c>
      <c r="B27" s="5" t="n">
        <v>-9793</v>
      </c>
      <c r="C27" s="5" t="n">
        <v>-4246</v>
      </c>
    </row>
    <row r="28" spans="1:5">
      <c r="A28" s="4" t="s">
        <v>913</v>
      </c>
      <c r="B28" s="5" t="n">
        <v>22078</v>
      </c>
      <c r="C28" s="5" t="n">
        <v>94555</v>
      </c>
    </row>
    <row r="29" spans="1:5">
      <c r="A29" s="4" t="s">
        <v>917</v>
      </c>
    </row>
    <row r="30" spans="1:5">
      <c r="A30" s="3" t="s">
        <v>904</v>
      </c>
    </row>
    <row r="31" spans="1:5">
      <c r="A31" s="4" t="s">
        <v>905</v>
      </c>
      <c r="B31" s="5" t="n">
        <v>2685929</v>
      </c>
    </row>
    <row r="32" spans="1:5">
      <c r="A32" s="4" t="s">
        <v>918</v>
      </c>
    </row>
    <row r="33" spans="1:5">
      <c r="A33" s="3" t="s">
        <v>904</v>
      </c>
    </row>
    <row r="34" spans="1:5">
      <c r="A34" s="4" t="s">
        <v>905</v>
      </c>
      <c r="B34" s="5" t="n">
        <v>30713</v>
      </c>
    </row>
    <row r="35" spans="1:5">
      <c r="A35" s="4" t="s">
        <v>919</v>
      </c>
    </row>
    <row r="36" spans="1:5">
      <c r="A36" s="3" t="s">
        <v>904</v>
      </c>
    </row>
    <row r="37" spans="1:5">
      <c r="A37" s="4" t="s">
        <v>907</v>
      </c>
      <c r="B37" s="5" t="n">
        <v>7039</v>
      </c>
      <c r="C37" s="5" t="n">
        <v>8411</v>
      </c>
      <c r="D37" s="5" t="n">
        <v>7382</v>
      </c>
      <c r="E37" s="5" t="n">
        <v>8696</v>
      </c>
    </row>
    <row r="38" spans="1:5">
      <c r="A38" s="4" t="s">
        <v>908</v>
      </c>
      <c r="B38" s="5" t="n">
        <v>-343</v>
      </c>
      <c r="C38" s="5" t="n">
        <v>-285</v>
      </c>
    </row>
    <row r="39" spans="1:5">
      <c r="A39" s="4" t="s">
        <v>915</v>
      </c>
      <c r="B39" s="5" t="n">
        <v>-343</v>
      </c>
      <c r="C39" s="5" t="n">
        <v>-285</v>
      </c>
    </row>
    <row r="40" spans="1:5">
      <c r="A40" s="4" t="s">
        <v>920</v>
      </c>
    </row>
    <row r="41" spans="1:5">
      <c r="A41" s="3" t="s">
        <v>904</v>
      </c>
    </row>
    <row r="42" spans="1:5">
      <c r="A42" s="4" t="s">
        <v>907</v>
      </c>
      <c r="B42" s="5" t="n">
        <v>-102588</v>
      </c>
      <c r="C42" s="5" t="n">
        <v>-109894</v>
      </c>
      <c r="D42" s="5" t="n">
        <v>-100282</v>
      </c>
      <c r="E42" s="5" t="n">
        <v>-99192</v>
      </c>
    </row>
    <row r="43" spans="1:5">
      <c r="A43" s="4" t="s">
        <v>908</v>
      </c>
      <c r="B43" s="5" t="n">
        <v>-2817</v>
      </c>
      <c r="C43" s="5" t="n">
        <v>-7983</v>
      </c>
    </row>
    <row r="44" spans="1:5">
      <c r="A44" s="4" t="s">
        <v>912</v>
      </c>
      <c r="B44" s="5" t="n">
        <v>511</v>
      </c>
      <c r="C44" s="5" t="n">
        <v>-2719</v>
      </c>
    </row>
    <row r="45" spans="1:5">
      <c r="A45" s="4" t="s">
        <v>915</v>
      </c>
      <c r="B45" s="5" t="n">
        <v>-3017</v>
      </c>
      <c r="C45" s="5" t="n">
        <v>-8245</v>
      </c>
    </row>
    <row r="46" spans="1:5">
      <c r="A46" s="4" t="s">
        <v>921</v>
      </c>
    </row>
    <row r="47" spans="1:5">
      <c r="A47" s="3" t="s">
        <v>904</v>
      </c>
    </row>
    <row r="48" spans="1:5">
      <c r="A48" s="4" t="s">
        <v>907</v>
      </c>
      <c r="B48" s="5" t="n">
        <v>11015305</v>
      </c>
      <c r="C48" s="5" t="n">
        <v>11516241</v>
      </c>
      <c r="D48" s="5" t="n">
        <v>10658963</v>
      </c>
      <c r="E48" s="5" t="n">
        <v>11690324</v>
      </c>
    </row>
    <row r="49" spans="1:5">
      <c r="A49" s="4" t="s">
        <v>908</v>
      </c>
      <c r="B49" s="5" t="n">
        <v>346192</v>
      </c>
      <c r="C49" s="5" t="n">
        <v>160541</v>
      </c>
    </row>
    <row r="50" spans="1:5">
      <c r="A50" s="4" t="s">
        <v>909</v>
      </c>
      <c r="B50" s="5" t="n">
        <v>183549</v>
      </c>
      <c r="C50" s="5" t="n">
        <v>-268402</v>
      </c>
    </row>
    <row r="51" spans="1:5">
      <c r="A51" s="4" t="s">
        <v>912</v>
      </c>
      <c r="B51" s="5" t="n">
        <v>-173399</v>
      </c>
      <c r="C51" s="5" t="n">
        <v>-66222</v>
      </c>
    </row>
    <row r="52" spans="1:5">
      <c r="A52" s="4" t="s">
        <v>915</v>
      </c>
      <c r="B52" s="5" t="n">
        <v>346192</v>
      </c>
      <c r="C52" s="5" t="n">
        <v>160541</v>
      </c>
    </row>
    <row r="53" spans="1:5">
      <c r="A53" s="4" t="s">
        <v>922</v>
      </c>
    </row>
    <row r="54" spans="1:5">
      <c r="A54" s="3" t="s">
        <v>904</v>
      </c>
    </row>
    <row r="55" spans="1:5">
      <c r="A55" s="4" t="s">
        <v>907</v>
      </c>
      <c r="B55" s="5" t="n">
        <v>-2716642</v>
      </c>
      <c r="C55" s="5" t="n">
        <v>-2788416</v>
      </c>
      <c r="D55" s="5" t="n">
        <v>-2582220</v>
      </c>
      <c r="E55" s="5" t="n">
        <v>-3180170</v>
      </c>
    </row>
    <row r="56" spans="1:5">
      <c r="A56" s="4" t="s">
        <v>908</v>
      </c>
      <c r="B56" s="5" t="n">
        <v>-94407</v>
      </c>
      <c r="C56" s="5" t="n">
        <v>-1952</v>
      </c>
    </row>
    <row r="57" spans="1:5">
      <c r="A57" s="4" t="s">
        <v>909</v>
      </c>
      <c r="B57" s="5" t="n">
        <v>-46257</v>
      </c>
      <c r="C57" s="5" t="n">
        <v>72860</v>
      </c>
    </row>
    <row r="58" spans="1:5">
      <c r="A58" s="4" t="s">
        <v>912</v>
      </c>
      <c r="B58" s="5" t="n">
        <v>6242</v>
      </c>
      <c r="C58" s="5" t="n">
        <v>106197</v>
      </c>
    </row>
    <row r="59" spans="1:5">
      <c r="A59" s="4" t="s">
        <v>914</v>
      </c>
      <c r="C59" s="5" t="n">
        <v>214649</v>
      </c>
    </row>
    <row r="60" spans="1:5">
      <c r="A60" s="4" t="s">
        <v>915</v>
      </c>
      <c r="B60" s="5" t="n">
        <v>-94407</v>
      </c>
      <c r="C60" s="5" t="n">
        <v>-1952</v>
      </c>
    </row>
    <row r="61" spans="1:5">
      <c r="A61" s="4" t="s">
        <v>923</v>
      </c>
    </row>
    <row r="62" spans="1:5">
      <c r="A62" s="3" t="s">
        <v>904</v>
      </c>
    </row>
    <row r="63" spans="1:5">
      <c r="A63" s="4" t="s">
        <v>907</v>
      </c>
      <c r="B63" s="5" t="n">
        <v>2663719</v>
      </c>
      <c r="C63" s="5" t="n">
        <v>2622723</v>
      </c>
      <c r="D63" s="7" t="n">
        <v>2622566</v>
      </c>
      <c r="E63" s="7" t="n">
        <v>2588556</v>
      </c>
    </row>
    <row r="64" spans="1:5">
      <c r="A64" s="4" t="s">
        <v>908</v>
      </c>
      <c r="B64" s="5" t="n">
        <v>-5195</v>
      </c>
      <c r="C64" s="5" t="n">
        <v>93267</v>
      </c>
    </row>
    <row r="65" spans="1:5">
      <c r="A65" s="4" t="s">
        <v>909</v>
      </c>
      <c r="B65" s="5" t="n">
        <v>46348</v>
      </c>
      <c r="C65" s="5" t="n">
        <v>-59100</v>
      </c>
    </row>
    <row r="66" spans="1:5">
      <c r="A66" s="4" t="s">
        <v>915</v>
      </c>
      <c r="B66" s="7" t="n">
        <v>-5195</v>
      </c>
      <c r="C66" s="7" t="n">
        <v>932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89</v>
      </c>
    </row>
    <row r="3" spans="1:3">
      <c r="A3" s="4" t="s">
        <v>925</v>
      </c>
    </row>
    <row r="4" spans="1:3">
      <c r="A4" s="3" t="s">
        <v>926</v>
      </c>
    </row>
    <row r="5" spans="1:3">
      <c r="A5" s="4" t="s">
        <v>927</v>
      </c>
      <c r="B5" s="7" t="n">
        <v>762703</v>
      </c>
      <c r="C5" s="7" t="n">
        <v>488884</v>
      </c>
    </row>
    <row r="6" spans="1:3">
      <c r="A6" s="4" t="s">
        <v>928</v>
      </c>
      <c r="B6" s="5" t="n">
        <v>9819</v>
      </c>
      <c r="C6" s="5" t="n">
        <v>12403</v>
      </c>
    </row>
    <row r="7" spans="1:3">
      <c r="A7" s="4" t="s">
        <v>909</v>
      </c>
      <c r="B7" s="5" t="n">
        <v>6285</v>
      </c>
      <c r="C7" s="5" t="n">
        <v>28019</v>
      </c>
    </row>
    <row r="8" spans="1:3">
      <c r="A8" s="4" t="s">
        <v>910</v>
      </c>
      <c r="B8" s="5" t="n">
        <v>9851</v>
      </c>
      <c r="C8" s="5" t="n">
        <v>91875</v>
      </c>
    </row>
    <row r="9" spans="1:3">
      <c r="A9" s="4" t="s">
        <v>911</v>
      </c>
      <c r="B9" s="5" t="n">
        <v>-79319</v>
      </c>
    </row>
    <row r="10" spans="1:3">
      <c r="A10" s="4" t="s">
        <v>912</v>
      </c>
      <c r="B10" s="5" t="n">
        <v>-9793</v>
      </c>
      <c r="C10" s="5" t="n">
        <v>-4246</v>
      </c>
    </row>
    <row r="11" spans="1:3">
      <c r="A11" s="4" t="s">
        <v>913</v>
      </c>
      <c r="B11" s="5" t="n">
        <v>22078</v>
      </c>
      <c r="C11" s="5" t="n">
        <v>94555</v>
      </c>
    </row>
    <row r="12" spans="1:3">
      <c r="A12" s="4" t="s">
        <v>929</v>
      </c>
      <c r="B12" s="5" t="n">
        <v>721624</v>
      </c>
      <c r="C12" s="5" t="n">
        <v>711490</v>
      </c>
    </row>
    <row r="13" spans="1:3">
      <c r="A13" s="4" t="s">
        <v>930</v>
      </c>
    </row>
    <row r="14" spans="1:3">
      <c r="A14" s="3" t="s">
        <v>926</v>
      </c>
    </row>
    <row r="15" spans="1:3">
      <c r="A15" s="4" t="s">
        <v>927</v>
      </c>
      <c r="B15" s="5" t="n">
        <v>-100282</v>
      </c>
      <c r="C15" s="5" t="n">
        <v>-99192</v>
      </c>
    </row>
    <row r="16" spans="1:3">
      <c r="A16" s="4" t="s">
        <v>928</v>
      </c>
      <c r="B16" s="5" t="n">
        <v>-2817</v>
      </c>
      <c r="C16" s="5" t="n">
        <v>-7983</v>
      </c>
    </row>
    <row r="17" spans="1:3">
      <c r="A17" s="4" t="s">
        <v>909</v>
      </c>
      <c r="B17" s="5" t="n">
        <v>0</v>
      </c>
      <c r="C17" s="5" t="n">
        <v>0</v>
      </c>
    </row>
    <row r="18" spans="1:3">
      <c r="A18" s="4" t="s">
        <v>910</v>
      </c>
      <c r="B18" s="5" t="n">
        <v>0</v>
      </c>
      <c r="C18" s="5" t="n">
        <v>0</v>
      </c>
    </row>
    <row r="19" spans="1:3">
      <c r="A19" s="4" t="s">
        <v>931</v>
      </c>
      <c r="B19" s="5" t="n">
        <v>0</v>
      </c>
      <c r="C19" s="5" t="n">
        <v>0</v>
      </c>
    </row>
    <row r="20" spans="1:3">
      <c r="A20" s="4" t="s">
        <v>911</v>
      </c>
      <c r="B20" s="5" t="n">
        <v>0</v>
      </c>
      <c r="C20" s="5" t="n">
        <v>0</v>
      </c>
    </row>
    <row r="21" spans="1:3">
      <c r="A21" s="4" t="s">
        <v>912</v>
      </c>
      <c r="B21" s="5" t="n">
        <v>511</v>
      </c>
      <c r="C21" s="5" t="n">
        <v>-2719</v>
      </c>
    </row>
    <row r="22" spans="1:3">
      <c r="A22" s="4" t="s">
        <v>929</v>
      </c>
      <c r="B22" s="5" t="n">
        <v>-102588</v>
      </c>
      <c r="C22" s="5" t="n">
        <v>-109894</v>
      </c>
    </row>
    <row r="23" spans="1:3">
      <c r="A23" s="4" t="s">
        <v>932</v>
      </c>
      <c r="B23" s="5" t="n">
        <v>3017</v>
      </c>
      <c r="C23" s="5" t="n">
        <v>8245</v>
      </c>
    </row>
    <row r="24" spans="1:3">
      <c r="A24" s="4" t="s">
        <v>933</v>
      </c>
    </row>
    <row r="25" spans="1:3">
      <c r="A25" s="3" t="s">
        <v>926</v>
      </c>
    </row>
    <row r="26" spans="1:3">
      <c r="A26" s="4" t="s">
        <v>927</v>
      </c>
      <c r="B26" s="5" t="n">
        <v>696713</v>
      </c>
      <c r="C26" s="5" t="n">
        <v>488884</v>
      </c>
    </row>
    <row r="27" spans="1:3">
      <c r="A27" s="4" t="s">
        <v>928</v>
      </c>
      <c r="B27" s="5" t="n">
        <v>9466</v>
      </c>
      <c r="C27" s="5" t="n">
        <v>12114</v>
      </c>
    </row>
    <row r="28" spans="1:3">
      <c r="A28" s="4" t="s">
        <v>909</v>
      </c>
      <c r="B28" s="5" t="n">
        <v>6564</v>
      </c>
      <c r="C28" s="5" t="n">
        <v>26974</v>
      </c>
    </row>
    <row r="29" spans="1:3">
      <c r="A29" s="4" t="s">
        <v>910</v>
      </c>
      <c r="B29" s="5" t="n">
        <v>9851</v>
      </c>
      <c r="C29" s="5" t="n">
        <v>91875</v>
      </c>
    </row>
    <row r="30" spans="1:3">
      <c r="A30" s="4" t="s">
        <v>911</v>
      </c>
      <c r="B30" s="5" t="n">
        <v>-79319</v>
      </c>
    </row>
    <row r="31" spans="1:3">
      <c r="A31" s="4" t="s">
        <v>912</v>
      </c>
      <c r="B31" s="5" t="n">
        <v>-9536</v>
      </c>
      <c r="C31" s="5" t="n">
        <v>-3991</v>
      </c>
    </row>
    <row r="32" spans="1:3">
      <c r="A32" s="4" t="s">
        <v>913</v>
      </c>
      <c r="B32" s="5" t="n">
        <v>22078</v>
      </c>
      <c r="C32" s="5" t="n">
        <v>23848</v>
      </c>
    </row>
    <row r="33" spans="1:3">
      <c r="A33" s="4" t="s">
        <v>929</v>
      </c>
      <c r="B33" s="5" t="n">
        <v>655817</v>
      </c>
      <c r="C33" s="5" t="n">
        <v>639704</v>
      </c>
    </row>
    <row r="34" spans="1:3">
      <c r="A34" s="4" t="s">
        <v>934</v>
      </c>
    </row>
    <row r="35" spans="1:3">
      <c r="A35" s="3" t="s">
        <v>926</v>
      </c>
    </row>
    <row r="36" spans="1:3">
      <c r="A36" s="4" t="s">
        <v>927</v>
      </c>
      <c r="B36" s="5" t="n">
        <v>65990</v>
      </c>
      <c r="C36" s="5" t="n">
        <v>0</v>
      </c>
    </row>
    <row r="37" spans="1:3">
      <c r="A37" s="4" t="s">
        <v>928</v>
      </c>
      <c r="B37" s="5" t="n">
        <v>353</v>
      </c>
      <c r="C37" s="5" t="n">
        <v>289</v>
      </c>
    </row>
    <row r="38" spans="1:3">
      <c r="A38" s="4" t="s">
        <v>909</v>
      </c>
      <c r="B38" s="5" t="n">
        <v>-279</v>
      </c>
      <c r="C38" s="5" t="n">
        <v>1045</v>
      </c>
    </row>
    <row r="39" spans="1:3">
      <c r="A39" s="4" t="s">
        <v>912</v>
      </c>
      <c r="B39" s="5" t="n">
        <v>-257</v>
      </c>
      <c r="C39" s="5" t="n">
        <v>-255</v>
      </c>
    </row>
    <row r="40" spans="1:3">
      <c r="A40" s="4" t="s">
        <v>913</v>
      </c>
      <c r="C40" s="5" t="n">
        <v>70707</v>
      </c>
    </row>
    <row r="41" spans="1:3">
      <c r="A41" s="4" t="s">
        <v>929</v>
      </c>
      <c r="B41" s="5" t="n">
        <v>65807</v>
      </c>
      <c r="C41" s="5" t="n">
        <v>71786</v>
      </c>
    </row>
    <row r="42" spans="1:3">
      <c r="A42" s="4" t="s">
        <v>935</v>
      </c>
    </row>
    <row r="43" spans="1:3">
      <c r="A43" s="3" t="s">
        <v>926</v>
      </c>
    </row>
    <row r="44" spans="1:3">
      <c r="A44" s="4" t="s">
        <v>927</v>
      </c>
      <c r="B44" s="5" t="n">
        <v>-84933</v>
      </c>
      <c r="C44" s="5" t="n">
        <v>-64649</v>
      </c>
    </row>
    <row r="45" spans="1:3">
      <c r="A45" s="4" t="s">
        <v>928</v>
      </c>
      <c r="B45" s="5" t="n">
        <v>-3869</v>
      </c>
      <c r="C45" s="5" t="n">
        <v>-20849</v>
      </c>
    </row>
    <row r="46" spans="1:3">
      <c r="A46" s="4" t="s">
        <v>909</v>
      </c>
      <c r="B46" s="5" t="n">
        <v>0</v>
      </c>
      <c r="C46" s="5" t="n">
        <v>0</v>
      </c>
    </row>
    <row r="47" spans="1:3">
      <c r="A47" s="4" t="s">
        <v>910</v>
      </c>
      <c r="B47" s="5" t="n">
        <v>0</v>
      </c>
      <c r="C47" s="5" t="n">
        <v>0</v>
      </c>
    </row>
    <row r="48" spans="1:3">
      <c r="A48" s="4" t="s">
        <v>931</v>
      </c>
      <c r="B48" s="5" t="n">
        <v>0</v>
      </c>
      <c r="C48" s="5" t="n">
        <v>0</v>
      </c>
    </row>
    <row r="49" spans="1:3">
      <c r="A49" s="4" t="s">
        <v>911</v>
      </c>
      <c r="B49" s="5" t="n">
        <v>0</v>
      </c>
      <c r="C49" s="5" t="n">
        <v>0</v>
      </c>
    </row>
    <row r="50" spans="1:3">
      <c r="A50" s="4" t="s">
        <v>912</v>
      </c>
      <c r="B50" s="5" t="n">
        <v>710</v>
      </c>
      <c r="C50" s="5" t="n">
        <v>-2467</v>
      </c>
    </row>
    <row r="51" spans="1:3">
      <c r="A51" s="4" t="s">
        <v>929</v>
      </c>
      <c r="B51" s="5" t="n">
        <v>-88092</v>
      </c>
      <c r="C51" s="5" t="n">
        <v>-87965</v>
      </c>
    </row>
    <row r="52" spans="1:3">
      <c r="A52" s="4" t="s">
        <v>932</v>
      </c>
      <c r="B52" s="5" t="n">
        <v>3869</v>
      </c>
      <c r="C52" s="5" t="n">
        <v>20849</v>
      </c>
    </row>
    <row r="53" spans="1:3">
      <c r="A53" s="4" t="s">
        <v>936</v>
      </c>
    </row>
    <row r="54" spans="1:3">
      <c r="A54" s="3" t="s">
        <v>926</v>
      </c>
    </row>
    <row r="55" spans="1:3">
      <c r="A55" s="4" t="s">
        <v>927</v>
      </c>
      <c r="B55" s="5" t="n">
        <v>-15349</v>
      </c>
      <c r="C55" s="5" t="n">
        <v>-34543</v>
      </c>
    </row>
    <row r="56" spans="1:3">
      <c r="A56" s="4" t="s">
        <v>928</v>
      </c>
      <c r="B56" s="5" t="n">
        <v>1052</v>
      </c>
      <c r="C56" s="5" t="n">
        <v>12866</v>
      </c>
    </row>
    <row r="57" spans="1:3">
      <c r="A57" s="4" t="s">
        <v>909</v>
      </c>
      <c r="B57" s="5" t="n">
        <v>0</v>
      </c>
      <c r="C57" s="5" t="n">
        <v>0</v>
      </c>
    </row>
    <row r="58" spans="1:3">
      <c r="A58" s="4" t="s">
        <v>910</v>
      </c>
      <c r="B58" s="5" t="n">
        <v>0</v>
      </c>
      <c r="C58" s="5" t="n">
        <v>0</v>
      </c>
    </row>
    <row r="59" spans="1:3">
      <c r="A59" s="4" t="s">
        <v>931</v>
      </c>
      <c r="B59" s="5" t="n">
        <v>0</v>
      </c>
      <c r="C59" s="5" t="n">
        <v>0</v>
      </c>
    </row>
    <row r="60" spans="1:3">
      <c r="A60" s="4" t="s">
        <v>911</v>
      </c>
      <c r="B60" s="5" t="n">
        <v>0</v>
      </c>
      <c r="C60" s="5" t="n">
        <v>0</v>
      </c>
    </row>
    <row r="61" spans="1:3">
      <c r="A61" s="4" t="s">
        <v>912</v>
      </c>
      <c r="B61" s="5" t="n">
        <v>-199</v>
      </c>
      <c r="C61" s="5" t="n">
        <v>-252</v>
      </c>
    </row>
    <row r="62" spans="1:3">
      <c r="A62" s="4" t="s">
        <v>929</v>
      </c>
      <c r="B62" s="5" t="n">
        <v>-14496</v>
      </c>
      <c r="C62" s="5" t="n">
        <v>-21929</v>
      </c>
    </row>
    <row r="63" spans="1:3">
      <c r="A63" s="4" t="s">
        <v>932</v>
      </c>
      <c r="B63" s="5" t="n">
        <v>-852</v>
      </c>
      <c r="C63" s="5" t="n">
        <v>-12604</v>
      </c>
    </row>
    <row r="64" spans="1:3">
      <c r="A64" s="4" t="s">
        <v>717</v>
      </c>
    </row>
    <row r="65" spans="1:3">
      <c r="A65" s="3" t="s">
        <v>926</v>
      </c>
    </row>
    <row r="66" spans="1:3">
      <c r="A66" s="4" t="s">
        <v>927</v>
      </c>
      <c r="B66" s="5" t="n">
        <v>11369112</v>
      </c>
      <c r="C66" s="5" t="n">
        <v>11497098</v>
      </c>
    </row>
    <row r="67" spans="1:3">
      <c r="A67" s="4" t="s">
        <v>928</v>
      </c>
      <c r="B67" s="5" t="n">
        <v>253249</v>
      </c>
      <c r="C67" s="5" t="n">
        <v>255991</v>
      </c>
    </row>
    <row r="68" spans="1:3">
      <c r="A68" s="4" t="s">
        <v>909</v>
      </c>
      <c r="B68" s="5" t="n">
        <v>189925</v>
      </c>
      <c r="C68" s="5" t="n">
        <v>-226623</v>
      </c>
    </row>
    <row r="69" spans="1:3">
      <c r="A69" s="4" t="s">
        <v>910</v>
      </c>
      <c r="B69" s="5" t="n">
        <v>9851</v>
      </c>
      <c r="C69" s="5" t="n">
        <v>91875</v>
      </c>
    </row>
    <row r="70" spans="1:3">
      <c r="A70" s="4" t="s">
        <v>911</v>
      </c>
      <c r="B70" s="5" t="n">
        <v>-79319</v>
      </c>
    </row>
    <row r="71" spans="1:3">
      <c r="A71" s="4" t="s">
        <v>912</v>
      </c>
      <c r="B71" s="5" t="n">
        <v>-176439</v>
      </c>
      <c r="C71" s="5" t="n">
        <v>33010</v>
      </c>
    </row>
    <row r="72" spans="1:3">
      <c r="A72" s="4" t="s">
        <v>913</v>
      </c>
      <c r="B72" s="5" t="n">
        <v>22078</v>
      </c>
      <c r="C72" s="5" t="n">
        <v>94555</v>
      </c>
    </row>
    <row r="73" spans="1:3">
      <c r="A73" s="4" t="s">
        <v>914</v>
      </c>
      <c r="C73" s="5" t="n">
        <v>214649</v>
      </c>
    </row>
    <row r="74" spans="1:3">
      <c r="A74" s="4" t="s">
        <v>929</v>
      </c>
      <c r="B74" s="5" t="n">
        <v>11588457</v>
      </c>
      <c r="C74" s="5" t="n">
        <v>11960555</v>
      </c>
    </row>
    <row r="75" spans="1:3">
      <c r="A75" s="4" t="s">
        <v>932</v>
      </c>
      <c r="B75" s="5" t="n">
        <v>-243230</v>
      </c>
      <c r="C75" s="5" t="n">
        <v>-243326</v>
      </c>
    </row>
    <row r="76" spans="1:3">
      <c r="A76" s="4" t="s">
        <v>937</v>
      </c>
    </row>
    <row r="77" spans="1:3">
      <c r="A77" s="3" t="s">
        <v>926</v>
      </c>
    </row>
    <row r="78" spans="1:3">
      <c r="A78" s="4" t="s">
        <v>927</v>
      </c>
      <c r="B78" s="5" t="n">
        <v>762703</v>
      </c>
      <c r="C78" s="5" t="n">
        <v>488884</v>
      </c>
    </row>
    <row r="79" spans="1:3">
      <c r="A79" s="4" t="s">
        <v>928</v>
      </c>
      <c r="B79" s="5" t="n">
        <v>9819</v>
      </c>
      <c r="C79" s="5" t="n">
        <v>12403</v>
      </c>
    </row>
    <row r="80" spans="1:3">
      <c r="A80" s="4" t="s">
        <v>909</v>
      </c>
      <c r="B80" s="5" t="n">
        <v>6285</v>
      </c>
      <c r="C80" s="5" t="n">
        <v>28019</v>
      </c>
    </row>
    <row r="81" spans="1:3">
      <c r="A81" s="4" t="s">
        <v>910</v>
      </c>
      <c r="B81" s="5" t="n">
        <v>9851</v>
      </c>
      <c r="C81" s="5" t="n">
        <v>91875</v>
      </c>
    </row>
    <row r="82" spans="1:3">
      <c r="A82" s="4" t="s">
        <v>911</v>
      </c>
      <c r="B82" s="5" t="n">
        <v>-79319</v>
      </c>
    </row>
    <row r="83" spans="1:3">
      <c r="A83" s="4" t="s">
        <v>912</v>
      </c>
      <c r="B83" s="5" t="n">
        <v>-9793</v>
      </c>
      <c r="C83" s="5" t="n">
        <v>-4246</v>
      </c>
    </row>
    <row r="84" spans="1:3">
      <c r="A84" s="4" t="s">
        <v>913</v>
      </c>
      <c r="B84" s="5" t="n">
        <v>22078</v>
      </c>
      <c r="C84" s="5" t="n">
        <v>94555</v>
      </c>
    </row>
    <row r="85" spans="1:3">
      <c r="A85" s="4" t="s">
        <v>929</v>
      </c>
      <c r="B85" s="5" t="n">
        <v>721624</v>
      </c>
      <c r="C85" s="5" t="n">
        <v>711490</v>
      </c>
    </row>
    <row r="86" spans="1:3">
      <c r="A86" s="4" t="s">
        <v>938</v>
      </c>
    </row>
    <row r="87" spans="1:3">
      <c r="A87" s="3" t="s">
        <v>926</v>
      </c>
    </row>
    <row r="88" spans="1:3">
      <c r="A88" s="4" t="s">
        <v>927</v>
      </c>
      <c r="B88" s="5" t="n">
        <v>7382</v>
      </c>
      <c r="C88" s="5" t="n">
        <v>8696</v>
      </c>
    </row>
    <row r="89" spans="1:3">
      <c r="A89" s="4" t="s">
        <v>928</v>
      </c>
      <c r="B89" s="5" t="n">
        <v>-343</v>
      </c>
      <c r="C89" s="5" t="n">
        <v>-285</v>
      </c>
    </row>
    <row r="90" spans="1:3">
      <c r="A90" s="4" t="s">
        <v>929</v>
      </c>
      <c r="B90" s="5" t="n">
        <v>7039</v>
      </c>
      <c r="C90" s="5" t="n">
        <v>8411</v>
      </c>
    </row>
    <row r="91" spans="1:3">
      <c r="A91" s="4" t="s">
        <v>932</v>
      </c>
      <c r="B91" s="5" t="n">
        <v>343</v>
      </c>
      <c r="C91" s="5" t="n">
        <v>285</v>
      </c>
    </row>
    <row r="92" spans="1:3">
      <c r="A92" s="4" t="s">
        <v>939</v>
      </c>
    </row>
    <row r="93" spans="1:3">
      <c r="A93" s="3" t="s">
        <v>926</v>
      </c>
    </row>
    <row r="94" spans="1:3">
      <c r="A94" s="4" t="s">
        <v>927</v>
      </c>
      <c r="B94" s="5" t="n">
        <v>-100282</v>
      </c>
      <c r="C94" s="5" t="n">
        <v>-99192</v>
      </c>
    </row>
    <row r="95" spans="1:3">
      <c r="A95" s="4" t="s">
        <v>928</v>
      </c>
      <c r="B95" s="5" t="n">
        <v>-2817</v>
      </c>
      <c r="C95" s="5" t="n">
        <v>-7983</v>
      </c>
    </row>
    <row r="96" spans="1:3">
      <c r="A96" s="4" t="s">
        <v>912</v>
      </c>
      <c r="B96" s="5" t="n">
        <v>511</v>
      </c>
      <c r="C96" s="5" t="n">
        <v>-2719</v>
      </c>
    </row>
    <row r="97" spans="1:3">
      <c r="A97" s="4" t="s">
        <v>929</v>
      </c>
      <c r="B97" s="5" t="n">
        <v>-102588</v>
      </c>
      <c r="C97" s="5" t="n">
        <v>-109894</v>
      </c>
    </row>
    <row r="98" spans="1:3">
      <c r="A98" s="4" t="s">
        <v>932</v>
      </c>
      <c r="B98" s="5" t="n">
        <v>3017</v>
      </c>
      <c r="C98" s="5" t="n">
        <v>8245</v>
      </c>
    </row>
    <row r="99" spans="1:3">
      <c r="A99" s="4" t="s">
        <v>940</v>
      </c>
    </row>
    <row r="100" spans="1:3">
      <c r="A100" s="3" t="s">
        <v>926</v>
      </c>
    </row>
    <row r="101" spans="1:3">
      <c r="A101" s="4" t="s">
        <v>927</v>
      </c>
      <c r="B101" s="5" t="n">
        <v>-2582220</v>
      </c>
      <c r="C101" s="5" t="n">
        <v>-3180170</v>
      </c>
    </row>
    <row r="102" spans="1:3">
      <c r="A102" s="4" t="s">
        <v>928</v>
      </c>
      <c r="B102" s="5" t="n">
        <v>-94407</v>
      </c>
      <c r="C102" s="5" t="n">
        <v>-1952</v>
      </c>
    </row>
    <row r="103" spans="1:3">
      <c r="A103" s="4" t="s">
        <v>909</v>
      </c>
      <c r="B103" s="5" t="n">
        <v>-46257</v>
      </c>
      <c r="C103" s="5" t="n">
        <v>72860</v>
      </c>
    </row>
    <row r="104" spans="1:3">
      <c r="A104" s="4" t="s">
        <v>912</v>
      </c>
      <c r="B104" s="5" t="n">
        <v>6242</v>
      </c>
      <c r="C104" s="5" t="n">
        <v>106197</v>
      </c>
    </row>
    <row r="105" spans="1:3">
      <c r="A105" s="4" t="s">
        <v>914</v>
      </c>
      <c r="C105" s="5" t="n">
        <v>214649</v>
      </c>
    </row>
    <row r="106" spans="1:3">
      <c r="A106" s="4" t="s">
        <v>929</v>
      </c>
      <c r="B106" s="5" t="n">
        <v>-2716642</v>
      </c>
      <c r="C106" s="5" t="n">
        <v>-2788416</v>
      </c>
    </row>
    <row r="107" spans="1:3">
      <c r="A107" s="4" t="s">
        <v>932</v>
      </c>
      <c r="B107" s="5" t="n">
        <v>94407</v>
      </c>
      <c r="C107" s="5" t="n">
        <v>1952</v>
      </c>
    </row>
    <row r="108" spans="1:3">
      <c r="A108" s="4" t="s">
        <v>941</v>
      </c>
    </row>
    <row r="109" spans="1:3">
      <c r="A109" s="3" t="s">
        <v>926</v>
      </c>
    </row>
    <row r="110" spans="1:3">
      <c r="A110" s="4" t="s">
        <v>927</v>
      </c>
      <c r="B110" s="5" t="n">
        <v>10658963</v>
      </c>
      <c r="C110" s="5" t="n">
        <v>11690324</v>
      </c>
    </row>
    <row r="111" spans="1:3">
      <c r="A111" s="4" t="s">
        <v>928</v>
      </c>
      <c r="B111" s="5" t="n">
        <v>346192</v>
      </c>
      <c r="C111" s="5" t="n">
        <v>160541</v>
      </c>
    </row>
    <row r="112" spans="1:3">
      <c r="A112" s="4" t="s">
        <v>909</v>
      </c>
      <c r="B112" s="5" t="n">
        <v>183549</v>
      </c>
      <c r="C112" s="5" t="n">
        <v>-268402</v>
      </c>
    </row>
    <row r="113" spans="1:3">
      <c r="A113" s="4" t="s">
        <v>912</v>
      </c>
      <c r="B113" s="5" t="n">
        <v>-173399</v>
      </c>
      <c r="C113" s="5" t="n">
        <v>-66222</v>
      </c>
    </row>
    <row r="114" spans="1:3">
      <c r="A114" s="4" t="s">
        <v>929</v>
      </c>
      <c r="B114" s="5" t="n">
        <v>11015305</v>
      </c>
      <c r="C114" s="5" t="n">
        <v>11516241</v>
      </c>
    </row>
    <row r="115" spans="1:3">
      <c r="A115" s="4" t="s">
        <v>932</v>
      </c>
      <c r="B115" s="5" t="n">
        <v>-346192</v>
      </c>
      <c r="C115" s="5" t="n">
        <v>-160541</v>
      </c>
    </row>
    <row r="116" spans="1:3">
      <c r="A116" s="4" t="s">
        <v>942</v>
      </c>
    </row>
    <row r="117" spans="1:3">
      <c r="A117" s="3" t="s">
        <v>926</v>
      </c>
    </row>
    <row r="118" spans="1:3">
      <c r="A118" s="4" t="s">
        <v>927</v>
      </c>
      <c r="B118" s="5" t="n">
        <v>2622566</v>
      </c>
      <c r="C118" s="5" t="n">
        <v>2588556</v>
      </c>
    </row>
    <row r="119" spans="1:3">
      <c r="A119" s="4" t="s">
        <v>928</v>
      </c>
      <c r="B119" s="5" t="n">
        <v>-5195</v>
      </c>
      <c r="C119" s="5" t="n">
        <v>93267</v>
      </c>
    </row>
    <row r="120" spans="1:3">
      <c r="A120" s="4" t="s">
        <v>909</v>
      </c>
      <c r="B120" s="5" t="n">
        <v>46348</v>
      </c>
      <c r="C120" s="5" t="n">
        <v>-59100</v>
      </c>
    </row>
    <row r="121" spans="1:3">
      <c r="A121" s="4" t="s">
        <v>929</v>
      </c>
      <c r="B121" s="5" t="n">
        <v>2663719</v>
      </c>
      <c r="C121" s="5" t="n">
        <v>2622723</v>
      </c>
    </row>
    <row r="122" spans="1:3">
      <c r="A122" s="4" t="s">
        <v>932</v>
      </c>
      <c r="B122" s="7" t="n">
        <v>5195</v>
      </c>
      <c r="C122" s="7" t="n">
        <v>-932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89</v>
      </c>
    </row>
    <row r="3" spans="1:3">
      <c r="A3" s="4" t="s">
        <v>944</v>
      </c>
    </row>
    <row r="4" spans="1:3">
      <c r="A4" s="3" t="s">
        <v>926</v>
      </c>
    </row>
    <row r="5" spans="1:3">
      <c r="A5" s="4" t="s">
        <v>945</v>
      </c>
      <c r="B5" s="7" t="n">
        <v>9819</v>
      </c>
      <c r="C5" s="7" t="n">
        <v>12403</v>
      </c>
    </row>
    <row r="6" spans="1:3">
      <c r="A6" s="4" t="s">
        <v>915</v>
      </c>
      <c r="B6" s="5" t="n">
        <v>0</v>
      </c>
      <c r="C6" s="5" t="n">
        <v>0</v>
      </c>
    </row>
    <row r="7" spans="1:3">
      <c r="A7" s="4" t="s">
        <v>946</v>
      </c>
    </row>
    <row r="8" spans="1:3">
      <c r="A8" s="3" t="s">
        <v>926</v>
      </c>
    </row>
    <row r="9" spans="1:3">
      <c r="A9" s="4" t="s">
        <v>945</v>
      </c>
      <c r="B9" s="5" t="n">
        <v>199</v>
      </c>
      <c r="C9" s="5" t="n">
        <v>252</v>
      </c>
    </row>
    <row r="10" spans="1:3">
      <c r="A10" s="4" t="s">
        <v>915</v>
      </c>
      <c r="B10" s="5" t="n">
        <v>0</v>
      </c>
      <c r="C10" s="5" t="n">
        <v>0</v>
      </c>
    </row>
    <row r="11" spans="1:3">
      <c r="A11" s="4" t="s">
        <v>380</v>
      </c>
    </row>
    <row r="12" spans="1:3">
      <c r="A12" s="3" t="s">
        <v>926</v>
      </c>
    </row>
    <row r="13" spans="1:3">
      <c r="A13" s="4" t="s">
        <v>945</v>
      </c>
      <c r="B13" s="5" t="n">
        <v>853</v>
      </c>
      <c r="C13" s="5" t="n">
        <v>12614</v>
      </c>
    </row>
    <row r="14" spans="1:3">
      <c r="A14" s="4" t="s">
        <v>915</v>
      </c>
      <c r="B14" s="5" t="n">
        <v>852</v>
      </c>
      <c r="C14" s="5" t="n">
        <v>12604</v>
      </c>
    </row>
    <row r="15" spans="1:3">
      <c r="A15" s="4" t="s">
        <v>947</v>
      </c>
    </row>
    <row r="16" spans="1:3">
      <c r="A16" s="3" t="s">
        <v>926</v>
      </c>
    </row>
    <row r="17" spans="1:3">
      <c r="A17" s="4" t="s">
        <v>945</v>
      </c>
      <c r="B17" s="5" t="n">
        <v>-3869</v>
      </c>
      <c r="C17" s="5" t="n">
        <v>-20849</v>
      </c>
    </row>
    <row r="18" spans="1:3">
      <c r="A18" s="4" t="s">
        <v>915</v>
      </c>
      <c r="B18" s="5" t="n">
        <v>-3869</v>
      </c>
      <c r="C18" s="5" t="n">
        <v>-20849</v>
      </c>
    </row>
    <row r="19" spans="1:3">
      <c r="A19" s="4" t="s">
        <v>948</v>
      </c>
    </row>
    <row r="20" spans="1:3">
      <c r="A20" s="3" t="s">
        <v>926</v>
      </c>
    </row>
    <row r="21" spans="1:3">
      <c r="A21" s="4" t="s">
        <v>945</v>
      </c>
      <c r="B21" s="5" t="n">
        <v>246590</v>
      </c>
      <c r="C21" s="5" t="n">
        <v>251856</v>
      </c>
    </row>
    <row r="22" spans="1:3">
      <c r="A22" s="4" t="s">
        <v>915</v>
      </c>
      <c r="B22" s="5" t="n">
        <v>246590</v>
      </c>
      <c r="C22" s="5" t="n">
        <v>251856</v>
      </c>
    </row>
    <row r="23" spans="1:3">
      <c r="A23" s="4" t="s">
        <v>949</v>
      </c>
    </row>
    <row r="24" spans="1:3">
      <c r="A24" s="3" t="s">
        <v>926</v>
      </c>
    </row>
    <row r="25" spans="1:3">
      <c r="A25" s="4" t="s">
        <v>945</v>
      </c>
      <c r="B25" s="5" t="n">
        <v>-343</v>
      </c>
      <c r="C25" s="5" t="n">
        <v>-285</v>
      </c>
    </row>
    <row r="26" spans="1:3">
      <c r="A26" s="4" t="s">
        <v>915</v>
      </c>
      <c r="B26" s="7" t="n">
        <v>-343</v>
      </c>
      <c r="C26" s="7" t="n">
        <v>-2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951</v>
      </c>
    </row>
    <row r="3" spans="1:3">
      <c r="A3" s="4" t="s">
        <v>952</v>
      </c>
      <c r="B3" s="7" t="n">
        <v>5715764</v>
      </c>
      <c r="C3" s="7" t="n">
        <v>5931045</v>
      </c>
    </row>
    <row r="4" spans="1:3">
      <c r="A4" s="4" t="s">
        <v>953</v>
      </c>
      <c r="B4" s="5" t="n">
        <v>208763</v>
      </c>
      <c r="C4" s="5" t="n">
        <v>198505</v>
      </c>
    </row>
    <row r="5" spans="1:3">
      <c r="A5" s="4" t="s">
        <v>954</v>
      </c>
      <c r="B5" s="5" t="n">
        <v>68565</v>
      </c>
      <c r="C5" s="5" t="n">
        <v>79642</v>
      </c>
    </row>
    <row r="6" spans="1:3">
      <c r="A6" s="4" t="s">
        <v>955</v>
      </c>
      <c r="B6" s="5" t="n">
        <v>5855962</v>
      </c>
      <c r="C6" s="5" t="n">
        <v>6049908</v>
      </c>
    </row>
    <row r="7" spans="1:3">
      <c r="A7" s="4" t="s">
        <v>956</v>
      </c>
      <c r="B7" s="5" t="n">
        <v>31056</v>
      </c>
      <c r="C7" s="5" t="n">
        <v>35232</v>
      </c>
    </row>
    <row r="8" spans="1:3">
      <c r="A8" s="4" t="s">
        <v>420</v>
      </c>
    </row>
    <row r="9" spans="1:3">
      <c r="A9" s="3" t="s">
        <v>951</v>
      </c>
    </row>
    <row r="10" spans="1:3">
      <c r="A10" s="4" t="s">
        <v>955</v>
      </c>
      <c r="B10" s="5" t="n">
        <v>2663719</v>
      </c>
      <c r="C10" s="5" t="n">
        <v>2622566</v>
      </c>
    </row>
    <row r="11" spans="1:3">
      <c r="A11" s="4" t="s">
        <v>957</v>
      </c>
    </row>
    <row r="12" spans="1:3">
      <c r="A12" s="3" t="s">
        <v>951</v>
      </c>
    </row>
    <row r="13" spans="1:3">
      <c r="A13" s="4" t="s">
        <v>952</v>
      </c>
      <c r="B13" s="5" t="n">
        <v>347152</v>
      </c>
      <c r="C13" s="5" t="n">
        <v>430827</v>
      </c>
    </row>
    <row r="14" spans="1:3">
      <c r="A14" s="4" t="s">
        <v>953</v>
      </c>
      <c r="B14" s="5" t="n">
        <v>12</v>
      </c>
      <c r="C14" s="5" t="n">
        <v>5</v>
      </c>
    </row>
    <row r="15" spans="1:3">
      <c r="A15" s="4" t="s">
        <v>954</v>
      </c>
      <c r="B15" s="5" t="n">
        <v>109</v>
      </c>
      <c r="C15" s="5" t="n">
        <v>44</v>
      </c>
    </row>
    <row r="16" spans="1:3">
      <c r="A16" s="4" t="s">
        <v>955</v>
      </c>
      <c r="B16" s="5" t="n">
        <v>347055</v>
      </c>
      <c r="C16" s="5" t="n">
        <v>430788</v>
      </c>
    </row>
    <row r="17" spans="1:3">
      <c r="A17" s="4" t="s">
        <v>956</v>
      </c>
      <c r="B17" s="5" t="n">
        <v>0</v>
      </c>
      <c r="C17" s="5" t="n">
        <v>0</v>
      </c>
    </row>
    <row r="18" spans="1:3">
      <c r="A18" s="4" t="s">
        <v>958</v>
      </c>
    </row>
    <row r="19" spans="1:3">
      <c r="A19" s="3" t="s">
        <v>951</v>
      </c>
    </row>
    <row r="20" spans="1:3">
      <c r="A20" s="4" t="s">
        <v>952</v>
      </c>
      <c r="B20" s="5" t="n">
        <v>5303723</v>
      </c>
      <c r="C20" s="5" t="n">
        <v>5435385</v>
      </c>
    </row>
    <row r="21" spans="1:3">
      <c r="A21" s="4" t="s">
        <v>953</v>
      </c>
      <c r="B21" s="5" t="n">
        <v>208732</v>
      </c>
      <c r="C21" s="5" t="n">
        <v>198428</v>
      </c>
    </row>
    <row r="22" spans="1:3">
      <c r="A22" s="4" t="s">
        <v>954</v>
      </c>
      <c r="B22" s="5" t="n">
        <v>68456</v>
      </c>
      <c r="C22" s="5" t="n">
        <v>79598</v>
      </c>
    </row>
    <row r="23" spans="1:3">
      <c r="A23" s="4" t="s">
        <v>955</v>
      </c>
      <c r="B23" s="5" t="n">
        <v>5443999</v>
      </c>
      <c r="C23" s="5" t="n">
        <v>5554215</v>
      </c>
    </row>
    <row r="24" spans="1:3">
      <c r="A24" s="4" t="s">
        <v>956</v>
      </c>
      <c r="B24" s="5" t="n">
        <v>31056</v>
      </c>
      <c r="C24" s="5" t="n">
        <v>35232</v>
      </c>
    </row>
    <row r="25" spans="1:3">
      <c r="A25" s="4" t="s">
        <v>959</v>
      </c>
    </row>
    <row r="26" spans="1:3">
      <c r="A26" s="3" t="s">
        <v>951</v>
      </c>
    </row>
    <row r="27" spans="1:3">
      <c r="A27" s="4" t="s">
        <v>952</v>
      </c>
      <c r="B27" s="5" t="n">
        <v>64889</v>
      </c>
      <c r="C27" s="5" t="n">
        <v>64833</v>
      </c>
    </row>
    <row r="28" spans="1:3">
      <c r="A28" s="4" t="s">
        <v>953</v>
      </c>
      <c r="B28" s="5" t="n">
        <v>19</v>
      </c>
      <c r="C28" s="5" t="n">
        <v>72</v>
      </c>
    </row>
    <row r="29" spans="1:3">
      <c r="A29" s="4" t="s">
        <v>954</v>
      </c>
      <c r="B29" s="5" t="n">
        <v>0</v>
      </c>
      <c r="C29" s="5" t="n">
        <v>0</v>
      </c>
    </row>
    <row r="30" spans="1:3">
      <c r="A30" s="4" t="s">
        <v>955</v>
      </c>
      <c r="B30" s="5" t="n">
        <v>64908</v>
      </c>
      <c r="C30" s="5" t="n">
        <v>64905</v>
      </c>
    </row>
    <row r="31" spans="1:3">
      <c r="A31" s="4" t="s">
        <v>956</v>
      </c>
      <c r="B31" s="5" t="n">
        <v>0</v>
      </c>
      <c r="C31" s="5" t="n">
        <v>0</v>
      </c>
    </row>
    <row r="32" spans="1:3">
      <c r="A32" s="4" t="s">
        <v>960</v>
      </c>
    </row>
    <row r="33" spans="1:3">
      <c r="A33" s="3" t="s">
        <v>951</v>
      </c>
    </row>
    <row r="34" spans="1:3">
      <c r="A34" s="4" t="s">
        <v>952</v>
      </c>
      <c r="B34" s="5" t="n">
        <v>458363</v>
      </c>
      <c r="C34" s="5" t="n">
        <v>376064</v>
      </c>
    </row>
    <row r="35" spans="1:3">
      <c r="A35" s="4" t="s">
        <v>953</v>
      </c>
      <c r="B35" s="5" t="n">
        <v>5928</v>
      </c>
      <c r="C35" s="5" t="n">
        <v>5509</v>
      </c>
    </row>
    <row r="36" spans="1:3">
      <c r="A36" s="4" t="s">
        <v>954</v>
      </c>
      <c r="B36" s="5" t="n">
        <v>7584</v>
      </c>
      <c r="C36" s="5" t="n">
        <v>7205</v>
      </c>
    </row>
    <row r="37" spans="1:3">
      <c r="A37" s="4" t="s">
        <v>955</v>
      </c>
      <c r="B37" s="5" t="n">
        <v>456707</v>
      </c>
      <c r="C37" s="5" t="n">
        <v>374368</v>
      </c>
    </row>
    <row r="38" spans="1:3">
      <c r="A38" s="4" t="s">
        <v>956</v>
      </c>
      <c r="B38" s="5" t="n">
        <v>0</v>
      </c>
      <c r="C38" s="5" t="n">
        <v>0</v>
      </c>
    </row>
    <row r="39" spans="1:3">
      <c r="A39" s="4" t="s">
        <v>961</v>
      </c>
    </row>
    <row r="40" spans="1:3">
      <c r="A40" s="3" t="s">
        <v>951</v>
      </c>
    </row>
    <row r="41" spans="1:3">
      <c r="A41" s="4" t="s">
        <v>952</v>
      </c>
      <c r="B41" s="5" t="n">
        <v>1769546</v>
      </c>
      <c r="C41" s="5" t="n">
        <v>1803136</v>
      </c>
    </row>
    <row r="42" spans="1:3">
      <c r="A42" s="4" t="s">
        <v>953</v>
      </c>
      <c r="B42" s="5" t="n">
        <v>20681</v>
      </c>
      <c r="C42" s="5" t="n">
        <v>19589</v>
      </c>
    </row>
    <row r="43" spans="1:3">
      <c r="A43" s="4" t="s">
        <v>954</v>
      </c>
      <c r="B43" s="5" t="n">
        <v>15303</v>
      </c>
      <c r="C43" s="5" t="n">
        <v>20560</v>
      </c>
    </row>
    <row r="44" spans="1:3">
      <c r="A44" s="4" t="s">
        <v>955</v>
      </c>
      <c r="B44" s="5" t="n">
        <v>1774924</v>
      </c>
      <c r="C44" s="5" t="n">
        <v>1802165</v>
      </c>
    </row>
    <row r="45" spans="1:3">
      <c r="A45" s="4" t="s">
        <v>956</v>
      </c>
      <c r="B45" s="5" t="n">
        <v>0</v>
      </c>
      <c r="C45" s="5" t="n">
        <v>0</v>
      </c>
    </row>
    <row r="46" spans="1:3">
      <c r="A46" s="4" t="s">
        <v>962</v>
      </c>
    </row>
    <row r="47" spans="1:3">
      <c r="A47" s="3" t="s">
        <v>951</v>
      </c>
    </row>
    <row r="48" spans="1:3">
      <c r="A48" s="4" t="s">
        <v>952</v>
      </c>
      <c r="B48" s="5" t="n">
        <v>28652</v>
      </c>
      <c r="C48" s="5" t="n">
        <v>41932</v>
      </c>
    </row>
    <row r="49" spans="1:3">
      <c r="A49" s="4" t="s">
        <v>953</v>
      </c>
      <c r="B49" s="5" t="n">
        <v>843</v>
      </c>
      <c r="C49" s="5" t="n">
        <v>1303</v>
      </c>
    </row>
    <row r="50" spans="1:3">
      <c r="A50" s="4" t="s">
        <v>954</v>
      </c>
      <c r="B50" s="5" t="n">
        <v>32</v>
      </c>
      <c r="C50" s="5" t="n">
        <v>100</v>
      </c>
    </row>
    <row r="51" spans="1:3">
      <c r="A51" s="4" t="s">
        <v>955</v>
      </c>
      <c r="B51" s="5" t="n">
        <v>29463</v>
      </c>
      <c r="C51" s="5" t="n">
        <v>43135</v>
      </c>
    </row>
    <row r="52" spans="1:3">
      <c r="A52" s="4" t="s">
        <v>956</v>
      </c>
      <c r="B52" s="5" t="n">
        <v>0</v>
      </c>
      <c r="C52" s="5" t="n">
        <v>0</v>
      </c>
    </row>
    <row r="53" spans="1:3">
      <c r="A53" s="4" t="s">
        <v>963</v>
      </c>
    </row>
    <row r="54" spans="1:3">
      <c r="A54" s="3" t="s">
        <v>951</v>
      </c>
    </row>
    <row r="55" spans="1:3">
      <c r="A55" s="4" t="s">
        <v>952</v>
      </c>
      <c r="B55" s="5" t="n">
        <v>41074</v>
      </c>
      <c r="C55" s="5" t="n">
        <v>33732</v>
      </c>
    </row>
    <row r="56" spans="1:3">
      <c r="A56" s="4" t="s">
        <v>953</v>
      </c>
      <c r="B56" s="5" t="n">
        <v>1042</v>
      </c>
      <c r="C56" s="5" t="n">
        <v>2551</v>
      </c>
    </row>
    <row r="57" spans="1:3">
      <c r="A57" s="4" t="s">
        <v>954</v>
      </c>
      <c r="B57" s="5" t="n">
        <v>107</v>
      </c>
      <c r="C57" s="5" t="n">
        <v>97</v>
      </c>
    </row>
    <row r="58" spans="1:3">
      <c r="A58" s="4" t="s">
        <v>955</v>
      </c>
      <c r="B58" s="5" t="n">
        <v>42009</v>
      </c>
      <c r="C58" s="5" t="n">
        <v>36186</v>
      </c>
    </row>
    <row r="59" spans="1:3">
      <c r="A59" s="4" t="s">
        <v>956</v>
      </c>
      <c r="B59" s="5" t="n">
        <v>0</v>
      </c>
      <c r="C59" s="5" t="n">
        <v>0</v>
      </c>
    </row>
    <row r="60" spans="1:3">
      <c r="A60" s="4" t="s">
        <v>964</v>
      </c>
    </row>
    <row r="61" spans="1:3">
      <c r="A61" s="3" t="s">
        <v>951</v>
      </c>
    </row>
    <row r="62" spans="1:3">
      <c r="A62" s="4" t="s">
        <v>952</v>
      </c>
      <c r="B62" s="5" t="n">
        <v>64889</v>
      </c>
      <c r="C62" s="5" t="n">
        <v>64833</v>
      </c>
    </row>
    <row r="63" spans="1:3">
      <c r="A63" s="4" t="s">
        <v>953</v>
      </c>
      <c r="B63" s="5" t="n">
        <v>19</v>
      </c>
      <c r="C63" s="5" t="n">
        <v>72</v>
      </c>
    </row>
    <row r="64" spans="1:3">
      <c r="A64" s="4" t="s">
        <v>954</v>
      </c>
      <c r="B64" s="5" t="n">
        <v>0</v>
      </c>
      <c r="C64" s="5" t="n">
        <v>0</v>
      </c>
    </row>
    <row r="65" spans="1:3">
      <c r="A65" s="4" t="s">
        <v>955</v>
      </c>
      <c r="B65" s="5" t="n">
        <v>64908</v>
      </c>
      <c r="C65" s="5" t="n">
        <v>64905</v>
      </c>
    </row>
    <row r="66" spans="1:3">
      <c r="A66" s="4" t="s">
        <v>956</v>
      </c>
      <c r="B66" s="5" t="n">
        <v>0</v>
      </c>
      <c r="C66" s="5" t="n">
        <v>0</v>
      </c>
    </row>
    <row r="67" spans="1:3">
      <c r="A67" s="4" t="s">
        <v>965</v>
      </c>
    </row>
    <row r="68" spans="1:3">
      <c r="A68" s="3" t="s">
        <v>951</v>
      </c>
    </row>
    <row r="69" spans="1:3">
      <c r="A69" s="4" t="s">
        <v>952</v>
      </c>
      <c r="B69" s="5" t="n">
        <v>4020</v>
      </c>
      <c r="C69" s="5" t="n">
        <v>4063</v>
      </c>
    </row>
    <row r="70" spans="1:3">
      <c r="A70" s="4" t="s">
        <v>953</v>
      </c>
      <c r="B70" s="5" t="n">
        <v>0</v>
      </c>
      <c r="C70" s="5" t="n">
        <v>0</v>
      </c>
    </row>
    <row r="71" spans="1:3">
      <c r="A71" s="4" t="s">
        <v>954</v>
      </c>
      <c r="B71" s="5" t="n">
        <v>2</v>
      </c>
      <c r="C71" s="5" t="n">
        <v>3</v>
      </c>
    </row>
    <row r="72" spans="1:3">
      <c r="A72" s="4" t="s">
        <v>955</v>
      </c>
      <c r="B72" s="5" t="n">
        <v>4018</v>
      </c>
      <c r="C72" s="5" t="n">
        <v>4060</v>
      </c>
    </row>
    <row r="73" spans="1:3">
      <c r="A73" s="4" t="s">
        <v>956</v>
      </c>
      <c r="B73" s="5" t="n">
        <v>0</v>
      </c>
      <c r="C73" s="5" t="n">
        <v>0</v>
      </c>
    </row>
    <row r="74" spans="1:3">
      <c r="A74" s="4" t="s">
        <v>966</v>
      </c>
    </row>
    <row r="75" spans="1:3">
      <c r="A75" s="3" t="s">
        <v>951</v>
      </c>
    </row>
    <row r="76" spans="1:3">
      <c r="A76" s="4" t="s">
        <v>952</v>
      </c>
      <c r="B76" s="5" t="n">
        <v>2240984</v>
      </c>
      <c r="C76" s="5" t="n">
        <v>2284425</v>
      </c>
    </row>
    <row r="77" spans="1:3">
      <c r="A77" s="4" t="s">
        <v>953</v>
      </c>
      <c r="B77" s="5" t="n">
        <v>110762</v>
      </c>
      <c r="C77" s="5" t="n">
        <v>110955</v>
      </c>
    </row>
    <row r="78" spans="1:3">
      <c r="A78" s="4" t="s">
        <v>954</v>
      </c>
      <c r="B78" s="5" t="n">
        <v>37259</v>
      </c>
      <c r="C78" s="5" t="n">
        <v>43785</v>
      </c>
    </row>
    <row r="79" spans="1:3">
      <c r="A79" s="4" t="s">
        <v>955</v>
      </c>
      <c r="B79" s="5" t="n">
        <v>2314487</v>
      </c>
      <c r="C79" s="5" t="n">
        <v>2351595</v>
      </c>
    </row>
    <row r="80" spans="1:3">
      <c r="A80" s="4" t="s">
        <v>956</v>
      </c>
      <c r="B80" s="5" t="n">
        <v>31056</v>
      </c>
      <c r="C80" s="5" t="n">
        <v>35232</v>
      </c>
    </row>
    <row r="81" spans="1:3">
      <c r="A81" s="4" t="s">
        <v>967</v>
      </c>
    </row>
    <row r="82" spans="1:3">
      <c r="A82" s="3" t="s">
        <v>951</v>
      </c>
    </row>
    <row r="83" spans="1:3">
      <c r="A83" s="4" t="s">
        <v>952</v>
      </c>
      <c r="B83" s="5" t="n">
        <v>152507</v>
      </c>
      <c r="C83" s="5" t="n">
        <v>113650</v>
      </c>
    </row>
    <row r="84" spans="1:3">
      <c r="A84" s="4" t="s">
        <v>953</v>
      </c>
      <c r="B84" s="5" t="n">
        <v>601</v>
      </c>
      <c r="C84" s="5" t="n">
        <v>493</v>
      </c>
    </row>
    <row r="85" spans="1:3">
      <c r="A85" s="4" t="s">
        <v>954</v>
      </c>
      <c r="B85" s="5" t="n">
        <v>4</v>
      </c>
      <c r="C85" s="5" t="n">
        <v>220</v>
      </c>
    </row>
    <row r="86" spans="1:3">
      <c r="A86" s="4" t="s">
        <v>955</v>
      </c>
      <c r="B86" s="5" t="n">
        <v>153104</v>
      </c>
      <c r="C86" s="5" t="n">
        <v>113923</v>
      </c>
    </row>
    <row r="87" spans="1:3">
      <c r="A87" s="4" t="s">
        <v>956</v>
      </c>
      <c r="B87" s="5" t="n">
        <v>0</v>
      </c>
      <c r="C87" s="5" t="n">
        <v>0</v>
      </c>
    </row>
    <row r="88" spans="1:3">
      <c r="A88" s="4" t="s">
        <v>968</v>
      </c>
    </row>
    <row r="89" spans="1:3">
      <c r="A89" s="3" t="s">
        <v>951</v>
      </c>
    </row>
    <row r="90" spans="1:3">
      <c r="A90" s="4" t="s">
        <v>952</v>
      </c>
      <c r="B90" s="5" t="n">
        <v>608577</v>
      </c>
      <c r="C90" s="5" t="n">
        <v>778383</v>
      </c>
    </row>
    <row r="91" spans="1:3">
      <c r="A91" s="4" t="s">
        <v>953</v>
      </c>
      <c r="B91" s="5" t="n">
        <v>68875</v>
      </c>
      <c r="C91" s="5" t="n">
        <v>58028</v>
      </c>
    </row>
    <row r="92" spans="1:3">
      <c r="A92" s="4" t="s">
        <v>954</v>
      </c>
      <c r="B92" s="5" t="n">
        <v>8165</v>
      </c>
      <c r="C92" s="5" t="n">
        <v>7628</v>
      </c>
    </row>
    <row r="93" spans="1:3">
      <c r="A93" s="4" t="s">
        <v>955</v>
      </c>
      <c r="B93" s="5" t="n">
        <v>669287</v>
      </c>
      <c r="C93" s="5" t="n">
        <v>828783</v>
      </c>
    </row>
    <row r="94" spans="1:3">
      <c r="A94" s="4" t="s">
        <v>956</v>
      </c>
      <c r="B94" s="5" t="n">
        <v>0</v>
      </c>
      <c r="C94" s="5" t="n">
        <v>0</v>
      </c>
    </row>
    <row r="95" spans="1:3">
      <c r="A95" s="4" t="s">
        <v>969</v>
      </c>
    </row>
    <row r="96" spans="1:3">
      <c r="A96" s="3" t="s">
        <v>951</v>
      </c>
    </row>
    <row r="97" spans="1:3">
      <c r="A97" s="4" t="s">
        <v>952</v>
      </c>
      <c r="B97" s="5" t="n">
        <v>5650875</v>
      </c>
      <c r="C97" s="5" t="n">
        <v>5866212</v>
      </c>
    </row>
    <row r="98" spans="1:3">
      <c r="A98" s="4" t="s">
        <v>953</v>
      </c>
      <c r="B98" s="5" t="n">
        <v>208744</v>
      </c>
      <c r="C98" s="5" t="n">
        <v>198433</v>
      </c>
    </row>
    <row r="99" spans="1:3">
      <c r="A99" s="4" t="s">
        <v>954</v>
      </c>
      <c r="B99" s="5" t="n">
        <v>68565</v>
      </c>
      <c r="C99" s="5" t="n">
        <v>79642</v>
      </c>
    </row>
    <row r="100" spans="1:3">
      <c r="A100" s="4" t="s">
        <v>955</v>
      </c>
      <c r="B100" s="5" t="n">
        <v>5791054</v>
      </c>
      <c r="C100" s="5" t="n">
        <v>5985003</v>
      </c>
    </row>
    <row r="101" spans="1:3">
      <c r="A101" s="4" t="s">
        <v>956</v>
      </c>
      <c r="B101" s="7" t="n">
        <v>31056</v>
      </c>
      <c r="C101" s="7" t="n">
        <v>35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2"/>
    <col customWidth="1" max="3" min="3" width="47"/>
    <col customWidth="1" max="4" min="4" width="55"/>
    <col customWidth="1" max="5" min="5" width="25"/>
    <col customWidth="1" max="6" min="6" width="22"/>
    <col customWidth="1" max="7" min="7" width="36"/>
    <col customWidth="1" max="8" min="8" width="48"/>
    <col customWidth="1" max="9" min="9" width="33"/>
  </cols>
  <sheetData>
    <row r="1" spans="1:9">
      <c r="A1" s="1" t="s">
        <v>135</v>
      </c>
      <c r="B1" s="2" t="s">
        <v>136</v>
      </c>
      <c r="C1" s="2" t="s">
        <v>137</v>
      </c>
      <c r="D1" s="2" t="s">
        <v>138</v>
      </c>
      <c r="E1" s="2" t="s">
        <v>139</v>
      </c>
      <c r="F1" s="2" t="s">
        <v>140</v>
      </c>
      <c r="G1" s="2" t="s">
        <v>141</v>
      </c>
      <c r="H1" s="2" t="s">
        <v>142</v>
      </c>
      <c r="I1" s="2" t="s">
        <v>143</v>
      </c>
    </row>
    <row r="2" spans="1:9">
      <c r="A2" s="4" t="s">
        <v>144</v>
      </c>
      <c r="B2" s="7" t="n">
        <v>1958346</v>
      </c>
      <c r="C2" s="7" t="n">
        <v>1478439</v>
      </c>
      <c r="D2" s="7" t="n">
        <v>15215</v>
      </c>
      <c r="E2" s="7" t="n">
        <v>0</v>
      </c>
      <c r="F2" s="7" t="n">
        <v>450</v>
      </c>
      <c r="G2" s="7" t="n">
        <v>190813</v>
      </c>
      <c r="H2" s="7" t="n">
        <v>-118</v>
      </c>
      <c r="I2" s="7" t="n">
        <v>273547</v>
      </c>
    </row>
    <row r="3" spans="1:9">
      <c r="A3" s="3" t="s">
        <v>145</v>
      </c>
    </row>
    <row r="4" spans="1:9">
      <c r="A4" s="4" t="s">
        <v>146</v>
      </c>
      <c r="B4" s="5" t="n">
        <v>52212</v>
      </c>
      <c r="C4" s="5" t="n">
        <v>9415</v>
      </c>
      <c r="D4" s="5" t="n">
        <v>42797</v>
      </c>
      <c r="E4" s="5" t="n">
        <v>0</v>
      </c>
      <c r="F4" s="5" t="n">
        <v>0</v>
      </c>
      <c r="G4" s="5" t="n">
        <v>0</v>
      </c>
      <c r="H4" s="5" t="n">
        <v>0</v>
      </c>
      <c r="I4" s="5" t="n">
        <v>0</v>
      </c>
    </row>
    <row r="5" spans="1:9">
      <c r="A5" s="4" t="s">
        <v>147</v>
      </c>
      <c r="B5" s="5" t="n">
        <v>0</v>
      </c>
      <c r="C5" s="5" t="n">
        <v>6442</v>
      </c>
      <c r="D5" s="5" t="n">
        <v>0</v>
      </c>
      <c r="E5" s="5" t="n">
        <v>0</v>
      </c>
      <c r="F5" s="5" t="n">
        <v>0</v>
      </c>
      <c r="G5" s="5" t="n">
        <v>0</v>
      </c>
      <c r="H5" s="5" t="n">
        <v>0</v>
      </c>
      <c r="I5" s="5" t="n">
        <v>-6442</v>
      </c>
    </row>
    <row r="6" spans="1:9">
      <c r="A6" s="4" t="s">
        <v>148</v>
      </c>
      <c r="B6" s="5" t="n">
        <v>1082</v>
      </c>
      <c r="C6" s="5" t="n">
        <v>0</v>
      </c>
      <c r="D6" s="5" t="n">
        <v>0</v>
      </c>
      <c r="E6" s="5" t="n">
        <v>0</v>
      </c>
      <c r="F6" s="5" t="n">
        <v>0</v>
      </c>
      <c r="G6" s="5" t="n">
        <v>1082</v>
      </c>
      <c r="H6" s="5" t="n">
        <v>0</v>
      </c>
      <c r="I6" s="5" t="n">
        <v>0</v>
      </c>
    </row>
    <row r="7" spans="1:9">
      <c r="A7" s="4" t="s">
        <v>149</v>
      </c>
      <c r="B7" s="5" t="n">
        <v>-9</v>
      </c>
      <c r="C7" s="5" t="n">
        <v>-115</v>
      </c>
      <c r="D7" s="5" t="n">
        <v>0</v>
      </c>
      <c r="E7" s="5" t="n">
        <v>0</v>
      </c>
      <c r="F7" s="5" t="n">
        <v>0</v>
      </c>
      <c r="G7" s="5" t="n">
        <v>0</v>
      </c>
      <c r="H7" s="5" t="n">
        <v>106</v>
      </c>
      <c r="I7" s="5" t="n">
        <v>0</v>
      </c>
    </row>
    <row r="8" spans="1:9">
      <c r="A8" s="4" t="s">
        <v>150</v>
      </c>
      <c r="B8" s="5" t="n">
        <v>2011631</v>
      </c>
      <c r="C8" s="5" t="n">
        <v>1494181</v>
      </c>
      <c r="D8" s="5" t="n">
        <v>58012</v>
      </c>
      <c r="E8" s="5" t="n">
        <v>0</v>
      </c>
      <c r="F8" s="5" t="n">
        <v>450</v>
      </c>
      <c r="G8" s="5" t="n">
        <v>191895</v>
      </c>
      <c r="H8" s="5" t="n">
        <v>-12</v>
      </c>
      <c r="I8" s="5" t="n">
        <v>267105</v>
      </c>
    </row>
    <row r="9" spans="1:9">
      <c r="A9" s="4" t="s">
        <v>151</v>
      </c>
      <c r="B9" s="5" t="n">
        <v>1978024</v>
      </c>
      <c r="C9" s="5" t="n">
        <v>1557681</v>
      </c>
      <c r="D9" s="5" t="n">
        <v>-38990</v>
      </c>
      <c r="E9" s="5" t="n">
        <v>0</v>
      </c>
      <c r="F9" s="5" t="n">
        <v>452</v>
      </c>
      <c r="G9" s="5" t="n">
        <v>195267</v>
      </c>
      <c r="H9" s="5" t="n">
        <v>-496</v>
      </c>
      <c r="I9" s="5" t="n">
        <v>264110</v>
      </c>
    </row>
    <row r="10" spans="1:9">
      <c r="A10" s="3" t="s">
        <v>145</v>
      </c>
    </row>
    <row r="11" spans="1:9">
      <c r="A11" s="4" t="s">
        <v>146</v>
      </c>
      <c r="B11" s="5" t="n">
        <v>-89226</v>
      </c>
      <c r="C11" s="5" t="n">
        <v>-125441</v>
      </c>
      <c r="D11" s="5" t="n">
        <v>36215</v>
      </c>
      <c r="E11" s="5" t="n">
        <v>0</v>
      </c>
      <c r="F11" s="5" t="n">
        <v>0</v>
      </c>
      <c r="G11" s="5" t="n">
        <v>0</v>
      </c>
      <c r="H11" s="5" t="n">
        <v>0</v>
      </c>
      <c r="I11" s="5" t="n">
        <v>0</v>
      </c>
    </row>
    <row r="12" spans="1:9">
      <c r="A12" s="4" t="s">
        <v>152</v>
      </c>
      <c r="B12" s="5" t="n">
        <v>-137</v>
      </c>
      <c r="C12" s="5" t="n">
        <v>-137</v>
      </c>
      <c r="D12" s="5" t="n">
        <v>0</v>
      </c>
      <c r="E12" s="5" t="n">
        <v>0</v>
      </c>
      <c r="F12" s="5" t="n">
        <v>0</v>
      </c>
      <c r="G12" s="5" t="n">
        <v>0</v>
      </c>
      <c r="H12" s="5" t="n">
        <v>0</v>
      </c>
      <c r="I12" s="5" t="n">
        <v>0</v>
      </c>
    </row>
    <row r="13" spans="1:9">
      <c r="A13" s="4" t="s">
        <v>148</v>
      </c>
      <c r="B13" s="5" t="n">
        <v>1521</v>
      </c>
      <c r="C13" s="5" t="n">
        <v>0</v>
      </c>
      <c r="D13" s="5" t="n">
        <v>0</v>
      </c>
      <c r="E13" s="5" t="n">
        <v>0</v>
      </c>
      <c r="F13" s="5" t="n">
        <v>0</v>
      </c>
      <c r="G13" s="5" t="n">
        <v>1521</v>
      </c>
      <c r="H13" s="5" t="n">
        <v>0</v>
      </c>
      <c r="I13" s="5" t="n">
        <v>0</v>
      </c>
    </row>
    <row r="14" spans="1:9">
      <c r="A14" s="4" t="s">
        <v>153</v>
      </c>
      <c r="B14" s="5" t="n">
        <v>0</v>
      </c>
    </row>
    <row r="15" spans="1:9">
      <c r="A15" s="4" t="s">
        <v>149</v>
      </c>
      <c r="B15" s="5" t="n">
        <v>-1267</v>
      </c>
      <c r="C15" s="5" t="n">
        <v>-706</v>
      </c>
      <c r="D15" s="5" t="n">
        <v>0</v>
      </c>
      <c r="E15" s="5" t="n">
        <v>0</v>
      </c>
      <c r="F15" s="5" t="n">
        <v>0</v>
      </c>
      <c r="G15" s="5" t="n">
        <v>0</v>
      </c>
      <c r="H15" s="5" t="n">
        <v>-561</v>
      </c>
      <c r="I15" s="5" t="n">
        <v>0</v>
      </c>
    </row>
    <row r="16" spans="1:9">
      <c r="A16" s="4" t="s">
        <v>154</v>
      </c>
      <c r="B16" s="7" t="n">
        <v>1888916</v>
      </c>
      <c r="C16" s="7" t="n">
        <v>1431397</v>
      </c>
      <c r="D16" s="7" t="n">
        <v>-2775</v>
      </c>
      <c r="E16" s="7" t="n">
        <v>0</v>
      </c>
      <c r="F16" s="7" t="n">
        <v>453</v>
      </c>
      <c r="G16" s="7" t="n">
        <v>196788</v>
      </c>
      <c r="H16" s="7" t="n">
        <v>-1057</v>
      </c>
      <c r="I16" s="7" t="n">
        <v>264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951</v>
      </c>
    </row>
    <row r="3" spans="1:3">
      <c r="A3" s="4" t="s">
        <v>971</v>
      </c>
      <c r="B3" s="7" t="n">
        <v>482916</v>
      </c>
    </row>
    <row r="4" spans="1:3">
      <c r="A4" s="4" t="s">
        <v>972</v>
      </c>
      <c r="B4" s="5" t="n">
        <v>1213216</v>
      </c>
    </row>
    <row r="5" spans="1:3">
      <c r="A5" s="4" t="s">
        <v>973</v>
      </c>
      <c r="B5" s="5" t="n">
        <v>752256</v>
      </c>
    </row>
    <row r="6" spans="1:3">
      <c r="A6" s="4" t="s">
        <v>974</v>
      </c>
      <c r="B6" s="5" t="n">
        <v>265308</v>
      </c>
    </row>
    <row r="7" spans="1:3">
      <c r="A7" s="4" t="s">
        <v>975</v>
      </c>
      <c r="B7" s="5" t="n">
        <v>2713696</v>
      </c>
    </row>
    <row r="8" spans="1:3">
      <c r="A8" s="4" t="s">
        <v>952</v>
      </c>
      <c r="B8" s="5" t="n">
        <v>5715764</v>
      </c>
      <c r="C8" s="7" t="n">
        <v>5931045</v>
      </c>
    </row>
    <row r="9" spans="1:3">
      <c r="A9" s="4" t="s">
        <v>976</v>
      </c>
      <c r="B9" s="5" t="n">
        <v>483125</v>
      </c>
    </row>
    <row r="10" spans="1:3">
      <c r="A10" s="4" t="s">
        <v>977</v>
      </c>
      <c r="B10" s="5" t="n">
        <v>1218029</v>
      </c>
    </row>
    <row r="11" spans="1:3">
      <c r="A11" s="4" t="s">
        <v>978</v>
      </c>
      <c r="B11" s="5" t="n">
        <v>753397</v>
      </c>
    </row>
    <row r="12" spans="1:3">
      <c r="A12" s="4" t="s">
        <v>979</v>
      </c>
      <c r="B12" s="5" t="n">
        <v>264533</v>
      </c>
    </row>
    <row r="13" spans="1:3">
      <c r="A13" s="4" t="s">
        <v>980</v>
      </c>
      <c r="B13" s="5" t="n">
        <v>2719084</v>
      </c>
    </row>
    <row r="14" spans="1:3">
      <c r="A14" s="4" t="s">
        <v>418</v>
      </c>
      <c r="B14" s="5" t="n">
        <v>5855962</v>
      </c>
      <c r="C14" s="5" t="n">
        <v>6049908</v>
      </c>
    </row>
    <row r="15" spans="1:3">
      <c r="A15" s="4" t="s">
        <v>958</v>
      </c>
    </row>
    <row r="16" spans="1:3">
      <c r="A16" s="3" t="s">
        <v>951</v>
      </c>
    </row>
    <row r="17" spans="1:3">
      <c r="A17" s="4" t="s">
        <v>952</v>
      </c>
      <c r="B17" s="5" t="n">
        <v>5303723</v>
      </c>
      <c r="C17" s="5" t="n">
        <v>5435385</v>
      </c>
    </row>
    <row r="18" spans="1:3">
      <c r="A18" s="4" t="s">
        <v>418</v>
      </c>
      <c r="B18" s="5" t="n">
        <v>5443999</v>
      </c>
      <c r="C18" s="5" t="n">
        <v>5554215</v>
      </c>
    </row>
    <row r="19" spans="1:3">
      <c r="A19" s="4" t="s">
        <v>966</v>
      </c>
    </row>
    <row r="20" spans="1:3">
      <c r="A20" s="3" t="s">
        <v>951</v>
      </c>
    </row>
    <row r="21" spans="1:3">
      <c r="A21" s="4" t="s">
        <v>952</v>
      </c>
      <c r="B21" s="5" t="n">
        <v>2240984</v>
      </c>
      <c r="C21" s="5" t="n">
        <v>2284425</v>
      </c>
    </row>
    <row r="22" spans="1:3">
      <c r="A22" s="4" t="s">
        <v>418</v>
      </c>
      <c r="B22" s="5" t="n">
        <v>2314487</v>
      </c>
      <c r="C22" s="5" t="n">
        <v>2351595</v>
      </c>
    </row>
    <row r="23" spans="1:3">
      <c r="A23" s="4" t="s">
        <v>967</v>
      </c>
    </row>
    <row r="24" spans="1:3">
      <c r="A24" s="3" t="s">
        <v>951</v>
      </c>
    </row>
    <row r="25" spans="1:3">
      <c r="A25" s="4" t="s">
        <v>952</v>
      </c>
      <c r="B25" s="5" t="n">
        <v>152507</v>
      </c>
      <c r="C25" s="5" t="n">
        <v>113650</v>
      </c>
    </row>
    <row r="26" spans="1:3">
      <c r="A26" s="4" t="s">
        <v>418</v>
      </c>
      <c r="B26" s="5" t="n">
        <v>153104</v>
      </c>
      <c r="C26" s="5" t="n">
        <v>113923</v>
      </c>
    </row>
    <row r="27" spans="1:3">
      <c r="A27" s="4" t="s">
        <v>968</v>
      </c>
    </row>
    <row r="28" spans="1:3">
      <c r="A28" s="3" t="s">
        <v>951</v>
      </c>
    </row>
    <row r="29" spans="1:3">
      <c r="A29" s="4" t="s">
        <v>952</v>
      </c>
      <c r="B29" s="5" t="n">
        <v>608577</v>
      </c>
      <c r="C29" s="5" t="n">
        <v>778383</v>
      </c>
    </row>
    <row r="30" spans="1:3">
      <c r="A30" s="4" t="s">
        <v>418</v>
      </c>
      <c r="B30" s="7" t="n">
        <v>669287</v>
      </c>
      <c r="C30" s="7" t="n">
        <v>828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4" t="s">
        <v>982</v>
      </c>
    </row>
    <row r="3" spans="1:3">
      <c r="A3" s="3" t="s">
        <v>951</v>
      </c>
    </row>
    <row r="4" spans="1:3">
      <c r="A4" s="4" t="s">
        <v>954</v>
      </c>
      <c r="B4" s="7" t="n">
        <v>36995</v>
      </c>
    </row>
    <row r="5" spans="1:3">
      <c r="A5" s="4" t="s">
        <v>359</v>
      </c>
    </row>
    <row r="6" spans="1:3">
      <c r="A6" s="3" t="s">
        <v>951</v>
      </c>
    </row>
    <row r="7" spans="1:3">
      <c r="A7" s="4" t="s">
        <v>983</v>
      </c>
      <c r="B7" s="5" t="n">
        <v>1477139</v>
      </c>
      <c r="C7" s="7" t="n">
        <v>1491493</v>
      </c>
    </row>
    <row r="8" spans="1:3">
      <c r="A8" s="4" t="s">
        <v>984</v>
      </c>
      <c r="B8" s="5" t="n">
        <v>22796</v>
      </c>
      <c r="C8" s="5" t="n">
        <v>29944</v>
      </c>
    </row>
    <row r="9" spans="1:3">
      <c r="A9" s="4" t="s">
        <v>985</v>
      </c>
      <c r="B9" s="5" t="n">
        <v>639343</v>
      </c>
      <c r="C9" s="5" t="n">
        <v>788764</v>
      </c>
    </row>
    <row r="10" spans="1:3">
      <c r="A10" s="4" t="s">
        <v>986</v>
      </c>
      <c r="B10" s="5" t="n">
        <v>45769</v>
      </c>
      <c r="C10" s="5" t="n">
        <v>49698</v>
      </c>
    </row>
    <row r="11" spans="1:3">
      <c r="A11" s="4" t="s">
        <v>987</v>
      </c>
      <c r="B11" s="5" t="n">
        <v>2116482</v>
      </c>
      <c r="C11" s="5" t="n">
        <v>2280257</v>
      </c>
    </row>
    <row r="12" spans="1:3">
      <c r="A12" s="4" t="s">
        <v>954</v>
      </c>
      <c r="B12" s="5" t="n">
        <v>68565</v>
      </c>
      <c r="C12" s="5" t="n">
        <v>79642</v>
      </c>
    </row>
    <row r="13" spans="1:3">
      <c r="A13" s="4" t="s">
        <v>988</v>
      </c>
    </row>
    <row r="14" spans="1:3">
      <c r="A14" s="3" t="s">
        <v>951</v>
      </c>
    </row>
    <row r="15" spans="1:3">
      <c r="A15" s="4" t="s">
        <v>989</v>
      </c>
      <c r="B15" s="5" t="n">
        <v>985032</v>
      </c>
      <c r="C15" s="5" t="n">
        <v>890952</v>
      </c>
    </row>
    <row r="16" spans="1:3">
      <c r="A16" s="4" t="s">
        <v>990</v>
      </c>
      <c r="B16" s="5" t="n">
        <v>48888</v>
      </c>
      <c r="C16" s="5" t="n">
        <v>53273</v>
      </c>
    </row>
    <row r="17" spans="1:3">
      <c r="A17" s="4" t="s">
        <v>991</v>
      </c>
    </row>
    <row r="18" spans="1:3">
      <c r="A18" s="3" t="s">
        <v>951</v>
      </c>
    </row>
    <row r="19" spans="1:3">
      <c r="A19" s="4" t="s">
        <v>983</v>
      </c>
      <c r="B19" s="5" t="n">
        <v>126441</v>
      </c>
      <c r="C19" s="5" t="n">
        <v>65176</v>
      </c>
    </row>
    <row r="20" spans="1:3">
      <c r="A20" s="4" t="s">
        <v>984</v>
      </c>
      <c r="B20" s="5" t="n">
        <v>109</v>
      </c>
      <c r="C20" s="5" t="n">
        <v>44</v>
      </c>
    </row>
    <row r="21" spans="1:3">
      <c r="A21" s="4" t="s">
        <v>985</v>
      </c>
      <c r="B21" s="5" t="n">
        <v>0</v>
      </c>
      <c r="C21" s="5" t="n">
        <v>0</v>
      </c>
    </row>
    <row r="22" spans="1:3">
      <c r="A22" s="4" t="s">
        <v>986</v>
      </c>
      <c r="B22" s="5" t="n">
        <v>0</v>
      </c>
      <c r="C22" s="5" t="n">
        <v>0</v>
      </c>
    </row>
    <row r="23" spans="1:3">
      <c r="A23" s="4" t="s">
        <v>987</v>
      </c>
      <c r="B23" s="5" t="n">
        <v>126441</v>
      </c>
      <c r="C23" s="5" t="n">
        <v>65176</v>
      </c>
    </row>
    <row r="24" spans="1:3">
      <c r="A24" s="4" t="s">
        <v>954</v>
      </c>
      <c r="B24" s="5" t="n">
        <v>109</v>
      </c>
      <c r="C24" s="5" t="n">
        <v>44</v>
      </c>
    </row>
    <row r="25" spans="1:3">
      <c r="A25" s="4" t="s">
        <v>992</v>
      </c>
    </row>
    <row r="26" spans="1:3">
      <c r="A26" s="3" t="s">
        <v>951</v>
      </c>
    </row>
    <row r="27" spans="1:3">
      <c r="A27" s="4" t="s">
        <v>954</v>
      </c>
      <c r="B27" s="5" t="n">
        <v>68565</v>
      </c>
      <c r="C27" s="5" t="n">
        <v>79642</v>
      </c>
    </row>
    <row r="28" spans="1:3">
      <c r="A28" s="4" t="s">
        <v>993</v>
      </c>
    </row>
    <row r="29" spans="1:3">
      <c r="A29" s="3" t="s">
        <v>951</v>
      </c>
    </row>
    <row r="30" spans="1:3">
      <c r="A30" s="4" t="s">
        <v>983</v>
      </c>
      <c r="B30" s="5" t="n">
        <v>1350698</v>
      </c>
      <c r="C30" s="5" t="n">
        <v>1426317</v>
      </c>
    </row>
    <row r="31" spans="1:3">
      <c r="A31" s="4" t="s">
        <v>984</v>
      </c>
      <c r="B31" s="5" t="n">
        <v>22687</v>
      </c>
      <c r="C31" s="5" t="n">
        <v>29900</v>
      </c>
    </row>
    <row r="32" spans="1:3">
      <c r="A32" s="4" t="s">
        <v>985</v>
      </c>
      <c r="B32" s="5" t="n">
        <v>639343</v>
      </c>
      <c r="C32" s="5" t="n">
        <v>788764</v>
      </c>
    </row>
    <row r="33" spans="1:3">
      <c r="A33" s="4" t="s">
        <v>986</v>
      </c>
      <c r="B33" s="5" t="n">
        <v>45769</v>
      </c>
      <c r="C33" s="5" t="n">
        <v>49698</v>
      </c>
    </row>
    <row r="34" spans="1:3">
      <c r="A34" s="4" t="s">
        <v>987</v>
      </c>
      <c r="B34" s="5" t="n">
        <v>1990041</v>
      </c>
      <c r="C34" s="5" t="n">
        <v>2215081</v>
      </c>
    </row>
    <row r="35" spans="1:3">
      <c r="A35" s="4" t="s">
        <v>954</v>
      </c>
      <c r="B35" s="5" t="n">
        <v>68456</v>
      </c>
      <c r="C35" s="5" t="n">
        <v>79598</v>
      </c>
    </row>
    <row r="36" spans="1:3">
      <c r="A36" s="4" t="s">
        <v>994</v>
      </c>
    </row>
    <row r="37" spans="1:3">
      <c r="A37" s="3" t="s">
        <v>951</v>
      </c>
    </row>
    <row r="38" spans="1:3">
      <c r="A38" s="4" t="s">
        <v>983</v>
      </c>
      <c r="B38" s="5" t="n">
        <v>140215</v>
      </c>
      <c r="C38" s="5" t="n">
        <v>98147</v>
      </c>
    </row>
    <row r="39" spans="1:3">
      <c r="A39" s="4" t="s">
        <v>984</v>
      </c>
      <c r="B39" s="5" t="n">
        <v>2633</v>
      </c>
      <c r="C39" s="5" t="n">
        <v>2045</v>
      </c>
    </row>
    <row r="40" spans="1:3">
      <c r="A40" s="4" t="s">
        <v>985</v>
      </c>
      <c r="B40" s="5" t="n">
        <v>109137</v>
      </c>
      <c r="C40" s="5" t="n">
        <v>122928</v>
      </c>
    </row>
    <row r="41" spans="1:3">
      <c r="A41" s="4" t="s">
        <v>986</v>
      </c>
      <c r="B41" s="5" t="n">
        <v>4951</v>
      </c>
      <c r="C41" s="5" t="n">
        <v>5160</v>
      </c>
    </row>
    <row r="42" spans="1:3">
      <c r="A42" s="4" t="s">
        <v>987</v>
      </c>
      <c r="B42" s="5" t="n">
        <v>249352</v>
      </c>
      <c r="C42" s="5" t="n">
        <v>221075</v>
      </c>
    </row>
    <row r="43" spans="1:3">
      <c r="A43" s="4" t="s">
        <v>954</v>
      </c>
      <c r="B43" s="5" t="n">
        <v>7584</v>
      </c>
      <c r="C43" s="5" t="n">
        <v>7205</v>
      </c>
    </row>
    <row r="44" spans="1:3">
      <c r="A44" s="4" t="s">
        <v>995</v>
      </c>
    </row>
    <row r="45" spans="1:3">
      <c r="A45" s="3" t="s">
        <v>951</v>
      </c>
    </row>
    <row r="46" spans="1:3">
      <c r="A46" s="4" t="s">
        <v>983</v>
      </c>
      <c r="B46" s="5" t="n">
        <v>756173</v>
      </c>
      <c r="C46" s="5" t="n">
        <v>963513</v>
      </c>
    </row>
    <row r="47" spans="1:3">
      <c r="A47" s="4" t="s">
        <v>984</v>
      </c>
      <c r="B47" s="5" t="n">
        <v>15149</v>
      </c>
      <c r="C47" s="5" t="n">
        <v>20232</v>
      </c>
    </row>
    <row r="48" spans="1:3">
      <c r="A48" s="4" t="s">
        <v>985</v>
      </c>
      <c r="B48" s="5" t="n">
        <v>3937</v>
      </c>
      <c r="C48" s="5" t="n">
        <v>6492</v>
      </c>
    </row>
    <row r="49" spans="1:3">
      <c r="A49" s="4" t="s">
        <v>986</v>
      </c>
      <c r="B49" s="5" t="n">
        <v>154</v>
      </c>
      <c r="C49" s="5" t="n">
        <v>328</v>
      </c>
    </row>
    <row r="50" spans="1:3">
      <c r="A50" s="4" t="s">
        <v>987</v>
      </c>
      <c r="B50" s="5" t="n">
        <v>760110</v>
      </c>
      <c r="C50" s="5" t="n">
        <v>970005</v>
      </c>
    </row>
    <row r="51" spans="1:3">
      <c r="A51" s="4" t="s">
        <v>954</v>
      </c>
      <c r="B51" s="5" t="n">
        <v>15303</v>
      </c>
      <c r="C51" s="5" t="n">
        <v>20560</v>
      </c>
    </row>
    <row r="52" spans="1:3">
      <c r="A52" s="4" t="s">
        <v>996</v>
      </c>
    </row>
    <row r="53" spans="1:3">
      <c r="A53" s="3" t="s">
        <v>951</v>
      </c>
    </row>
    <row r="54" spans="1:3">
      <c r="A54" s="4" t="s">
        <v>983</v>
      </c>
      <c r="B54" s="5" t="n">
        <v>10615</v>
      </c>
      <c r="C54" s="5" t="n">
        <v>6037</v>
      </c>
    </row>
    <row r="55" spans="1:3">
      <c r="A55" s="4" t="s">
        <v>984</v>
      </c>
      <c r="B55" s="5" t="n">
        <v>103</v>
      </c>
      <c r="C55" s="5" t="n">
        <v>93</v>
      </c>
    </row>
    <row r="56" spans="1:3">
      <c r="A56" s="4" t="s">
        <v>985</v>
      </c>
      <c r="B56" s="5" t="n">
        <v>5021</v>
      </c>
      <c r="C56" s="5" t="n">
        <v>5045</v>
      </c>
    </row>
    <row r="57" spans="1:3">
      <c r="A57" s="4" t="s">
        <v>986</v>
      </c>
      <c r="B57" s="5" t="n">
        <v>4</v>
      </c>
      <c r="C57" s="5" t="n">
        <v>4</v>
      </c>
    </row>
    <row r="58" spans="1:3">
      <c r="A58" s="4" t="s">
        <v>987</v>
      </c>
      <c r="B58" s="5" t="n">
        <v>15636</v>
      </c>
      <c r="C58" s="5" t="n">
        <v>11082</v>
      </c>
    </row>
    <row r="59" spans="1:3">
      <c r="A59" s="4" t="s">
        <v>954</v>
      </c>
      <c r="B59" s="5" t="n">
        <v>107</v>
      </c>
      <c r="C59" s="5" t="n">
        <v>97</v>
      </c>
    </row>
    <row r="60" spans="1:3">
      <c r="A60" s="4" t="s">
        <v>997</v>
      </c>
    </row>
    <row r="61" spans="1:3">
      <c r="A61" s="3" t="s">
        <v>951</v>
      </c>
    </row>
    <row r="62" spans="1:3">
      <c r="A62" s="4" t="s">
        <v>983</v>
      </c>
      <c r="B62" s="5" t="n">
        <v>4018</v>
      </c>
      <c r="C62" s="5" t="n">
        <v>4060</v>
      </c>
    </row>
    <row r="63" spans="1:3">
      <c r="A63" s="4" t="s">
        <v>984</v>
      </c>
      <c r="B63" s="5" t="n">
        <v>2</v>
      </c>
      <c r="C63" s="5" t="n">
        <v>3</v>
      </c>
    </row>
    <row r="64" spans="1:3">
      <c r="A64" s="4" t="s">
        <v>985</v>
      </c>
      <c r="B64" s="5" t="n">
        <v>0</v>
      </c>
      <c r="C64" s="5" t="n">
        <v>0</v>
      </c>
    </row>
    <row r="65" spans="1:3">
      <c r="A65" s="4" t="s">
        <v>986</v>
      </c>
      <c r="B65" s="5" t="n">
        <v>0</v>
      </c>
      <c r="C65" s="5" t="n">
        <v>0</v>
      </c>
    </row>
    <row r="66" spans="1:3">
      <c r="A66" s="4" t="s">
        <v>987</v>
      </c>
      <c r="B66" s="5" t="n">
        <v>4018</v>
      </c>
      <c r="C66" s="5" t="n">
        <v>4060</v>
      </c>
    </row>
    <row r="67" spans="1:3">
      <c r="A67" s="4" t="s">
        <v>954</v>
      </c>
      <c r="B67" s="5" t="n">
        <v>2</v>
      </c>
      <c r="C67" s="5" t="n">
        <v>3</v>
      </c>
    </row>
    <row r="68" spans="1:3">
      <c r="A68" s="4" t="s">
        <v>998</v>
      </c>
    </row>
    <row r="69" spans="1:3">
      <c r="A69" s="3" t="s">
        <v>951</v>
      </c>
    </row>
    <row r="70" spans="1:3">
      <c r="A70" s="4" t="s">
        <v>983</v>
      </c>
      <c r="B70" s="5" t="n">
        <v>280529</v>
      </c>
      <c r="C70" s="5" t="n">
        <v>226889</v>
      </c>
    </row>
    <row r="71" spans="1:3">
      <c r="A71" s="4" t="s">
        <v>984</v>
      </c>
      <c r="B71" s="5" t="n">
        <v>4081</v>
      </c>
      <c r="C71" s="5" t="n">
        <v>7201</v>
      </c>
    </row>
    <row r="72" spans="1:3">
      <c r="A72" s="4" t="s">
        <v>985</v>
      </c>
      <c r="B72" s="5" t="n">
        <v>442162</v>
      </c>
      <c r="C72" s="5" t="n">
        <v>550807</v>
      </c>
    </row>
    <row r="73" spans="1:3">
      <c r="A73" s="4" t="s">
        <v>986</v>
      </c>
      <c r="B73" s="5" t="n">
        <v>33178</v>
      </c>
      <c r="C73" s="5" t="n">
        <v>36584</v>
      </c>
    </row>
    <row r="74" spans="1:3">
      <c r="A74" s="4" t="s">
        <v>987</v>
      </c>
      <c r="B74" s="5" t="n">
        <v>722691</v>
      </c>
      <c r="C74" s="5" t="n">
        <v>777696</v>
      </c>
    </row>
    <row r="75" spans="1:3">
      <c r="A75" s="4" t="s">
        <v>954</v>
      </c>
      <c r="B75" s="5" t="n">
        <v>37259</v>
      </c>
      <c r="C75" s="5" t="n">
        <v>43785</v>
      </c>
    </row>
    <row r="76" spans="1:3">
      <c r="A76" s="4" t="s">
        <v>999</v>
      </c>
    </row>
    <row r="77" spans="1:3">
      <c r="A77" s="3" t="s">
        <v>951</v>
      </c>
    </row>
    <row r="78" spans="1:3">
      <c r="A78" s="4" t="s">
        <v>983</v>
      </c>
      <c r="B78" s="5" t="n">
        <v>23149</v>
      </c>
      <c r="C78" s="5" t="n">
        <v>6986</v>
      </c>
    </row>
    <row r="79" spans="1:3">
      <c r="A79" s="4" t="s">
        <v>984</v>
      </c>
      <c r="B79" s="5" t="n">
        <v>2</v>
      </c>
      <c r="C79" s="5" t="n">
        <v>23</v>
      </c>
    </row>
    <row r="80" spans="1:3">
      <c r="A80" s="4" t="s">
        <v>985</v>
      </c>
      <c r="B80" s="5" t="n">
        <v>8005</v>
      </c>
      <c r="C80" s="5" t="n">
        <v>25780</v>
      </c>
    </row>
    <row r="81" spans="1:3">
      <c r="A81" s="4" t="s">
        <v>986</v>
      </c>
      <c r="B81" s="5" t="n">
        <v>2</v>
      </c>
      <c r="C81" s="5" t="n">
        <v>197</v>
      </c>
    </row>
    <row r="82" spans="1:3">
      <c r="A82" s="4" t="s">
        <v>987</v>
      </c>
      <c r="B82" s="5" t="n">
        <v>31154</v>
      </c>
      <c r="C82" s="5" t="n">
        <v>32766</v>
      </c>
    </row>
    <row r="83" spans="1:3">
      <c r="A83" s="4" t="s">
        <v>954</v>
      </c>
      <c r="B83" s="5" t="n">
        <v>4</v>
      </c>
      <c r="C83" s="5" t="n">
        <v>220</v>
      </c>
    </row>
    <row r="84" spans="1:3">
      <c r="A84" s="4" t="s">
        <v>1000</v>
      </c>
    </row>
    <row r="85" spans="1:3">
      <c r="A85" s="3" t="s">
        <v>951</v>
      </c>
    </row>
    <row r="86" spans="1:3">
      <c r="A86" s="4" t="s">
        <v>983</v>
      </c>
      <c r="B86" s="5" t="n">
        <v>132395</v>
      </c>
      <c r="C86" s="5" t="n">
        <v>115622</v>
      </c>
    </row>
    <row r="87" spans="1:3">
      <c r="A87" s="4" t="s">
        <v>984</v>
      </c>
      <c r="B87" s="5" t="n">
        <v>685</v>
      </c>
      <c r="C87" s="5" t="n">
        <v>203</v>
      </c>
    </row>
    <row r="88" spans="1:3">
      <c r="A88" s="4" t="s">
        <v>985</v>
      </c>
      <c r="B88" s="5" t="n">
        <v>71081</v>
      </c>
      <c r="C88" s="5" t="n">
        <v>77712</v>
      </c>
    </row>
    <row r="89" spans="1:3">
      <c r="A89" s="4" t="s">
        <v>986</v>
      </c>
      <c r="B89" s="5" t="n">
        <v>7480</v>
      </c>
      <c r="C89" s="5" t="n">
        <v>7425</v>
      </c>
    </row>
    <row r="90" spans="1:3">
      <c r="A90" s="4" t="s">
        <v>987</v>
      </c>
      <c r="B90" s="5" t="n">
        <v>203476</v>
      </c>
      <c r="C90" s="5" t="n">
        <v>193334</v>
      </c>
    </row>
    <row r="91" spans="1:3">
      <c r="A91" s="4" t="s">
        <v>954</v>
      </c>
      <c r="B91" s="5" t="n">
        <v>8165</v>
      </c>
      <c r="C91" s="5" t="n">
        <v>7628</v>
      </c>
    </row>
    <row r="92" spans="1:3">
      <c r="A92" s="4" t="s">
        <v>1001</v>
      </c>
    </row>
    <row r="93" spans="1:3">
      <c r="A93" s="3" t="s">
        <v>951</v>
      </c>
    </row>
    <row r="94" spans="1:3">
      <c r="A94" s="4" t="s">
        <v>983</v>
      </c>
      <c r="B94" s="5" t="n">
        <v>3604</v>
      </c>
      <c r="C94" s="5" t="n">
        <v>5063</v>
      </c>
    </row>
    <row r="95" spans="1:3">
      <c r="A95" s="4" t="s">
        <v>984</v>
      </c>
      <c r="B95" s="5" t="n">
        <v>32</v>
      </c>
      <c r="C95" s="5" t="n">
        <v>100</v>
      </c>
    </row>
    <row r="96" spans="1:3">
      <c r="A96" s="4" t="s">
        <v>985</v>
      </c>
      <c r="B96" s="5" t="n">
        <v>0</v>
      </c>
      <c r="C96" s="5" t="n">
        <v>0</v>
      </c>
    </row>
    <row r="97" spans="1:3">
      <c r="A97" s="4" t="s">
        <v>986</v>
      </c>
      <c r="B97" s="5" t="n">
        <v>0</v>
      </c>
      <c r="C97" s="5" t="n">
        <v>0</v>
      </c>
    </row>
    <row r="98" spans="1:3">
      <c r="A98" s="4" t="s">
        <v>987</v>
      </c>
      <c r="B98" s="5" t="n">
        <v>3604</v>
      </c>
      <c r="C98" s="5" t="n">
        <v>5063</v>
      </c>
    </row>
    <row r="99" spans="1:3">
      <c r="A99" s="4" t="s">
        <v>954</v>
      </c>
      <c r="B99" s="5" t="n">
        <v>32</v>
      </c>
      <c r="C99" s="5" t="n">
        <v>100</v>
      </c>
    </row>
    <row r="100" spans="1:3">
      <c r="A100" s="4" t="s">
        <v>1002</v>
      </c>
    </row>
    <row r="101" spans="1:3">
      <c r="A101" s="3" t="s">
        <v>951</v>
      </c>
    </row>
    <row r="102" spans="1:3">
      <c r="A102" s="4" t="s">
        <v>954</v>
      </c>
      <c r="B102" s="5" t="n">
        <v>0</v>
      </c>
      <c r="C102" s="5" t="n">
        <v>0</v>
      </c>
    </row>
    <row r="103" spans="1:3">
      <c r="A103" s="4" t="s">
        <v>1003</v>
      </c>
    </row>
    <row r="104" spans="1:3">
      <c r="A104" s="3" t="s">
        <v>951</v>
      </c>
    </row>
    <row r="105" spans="1:3">
      <c r="A105" s="4" t="s">
        <v>954</v>
      </c>
      <c r="B105" s="7" t="n">
        <v>0</v>
      </c>
      <c r="C10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4</v>
      </c>
      <c r="B1" s="2" t="s">
        <v>1</v>
      </c>
      <c r="D1" s="2" t="s">
        <v>498</v>
      </c>
    </row>
    <row r="2" spans="1:4">
      <c r="B2" s="2" t="s">
        <v>2</v>
      </c>
      <c r="C2" s="2" t="s">
        <v>89</v>
      </c>
      <c r="D2" s="2" t="s">
        <v>30</v>
      </c>
    </row>
    <row r="3" spans="1:4">
      <c r="A3" s="3" t="s">
        <v>1005</v>
      </c>
    </row>
    <row r="4" spans="1:4">
      <c r="A4" s="4" t="s">
        <v>1006</v>
      </c>
      <c r="B4" s="7" t="n">
        <v>5859</v>
      </c>
      <c r="D4" s="7" t="n">
        <v>5872</v>
      </c>
    </row>
    <row r="5" spans="1:4">
      <c r="A5" s="4" t="s">
        <v>393</v>
      </c>
      <c r="B5" s="5" t="n">
        <v>355223</v>
      </c>
      <c r="D5" s="5" t="n">
        <v>360759</v>
      </c>
    </row>
    <row r="6" spans="1:4">
      <c r="A6" s="4" t="s">
        <v>359</v>
      </c>
    </row>
    <row r="7" spans="1:4">
      <c r="A7" s="3" t="s">
        <v>1005</v>
      </c>
    </row>
    <row r="8" spans="1:4">
      <c r="A8" s="4" t="s">
        <v>1007</v>
      </c>
      <c r="B8" s="5" t="n">
        <v>22796</v>
      </c>
      <c r="D8" s="5" t="n">
        <v>29944</v>
      </c>
    </row>
    <row r="9" spans="1:4">
      <c r="A9" s="4" t="s">
        <v>1008</v>
      </c>
      <c r="D9" s="5" t="n">
        <v>995000</v>
      </c>
    </row>
    <row r="10" spans="1:4">
      <c r="A10" s="4" t="s">
        <v>35</v>
      </c>
      <c r="B10" s="5" t="n">
        <v>8409</v>
      </c>
      <c r="C10" s="7" t="n">
        <v>2839</v>
      </c>
    </row>
    <row r="11" spans="1:4">
      <c r="A11" s="4" t="s">
        <v>954</v>
      </c>
      <c r="B11" s="5" t="n">
        <v>68565</v>
      </c>
      <c r="D11" s="5" t="n">
        <v>79642</v>
      </c>
    </row>
    <row r="12" spans="1:4">
      <c r="A12" s="4" t="s">
        <v>1009</v>
      </c>
    </row>
    <row r="13" spans="1:4">
      <c r="A13" s="3" t="s">
        <v>1005</v>
      </c>
    </row>
    <row r="14" spans="1:4">
      <c r="A14" s="4" t="s">
        <v>1010</v>
      </c>
      <c r="B14" s="5" t="n">
        <v>985032</v>
      </c>
      <c r="D14" s="5" t="n">
        <v>890952</v>
      </c>
    </row>
    <row r="15" spans="1:4">
      <c r="A15" s="4" t="s">
        <v>1011</v>
      </c>
      <c r="B15" s="5" t="n">
        <v>48888</v>
      </c>
      <c r="D15" s="5" t="n">
        <v>53273</v>
      </c>
    </row>
    <row r="16" spans="1:4">
      <c r="A16" s="4" t="s">
        <v>982</v>
      </c>
    </row>
    <row r="17" spans="1:4">
      <c r="A17" s="3" t="s">
        <v>1005</v>
      </c>
    </row>
    <row r="18" spans="1:4">
      <c r="A18" s="4" t="s">
        <v>954</v>
      </c>
      <c r="B18" s="5" t="n">
        <v>36995</v>
      </c>
    </row>
    <row r="19" spans="1:4">
      <c r="A19" s="4" t="s">
        <v>1012</v>
      </c>
    </row>
    <row r="20" spans="1:4">
      <c r="A20" s="3" t="s">
        <v>1005</v>
      </c>
    </row>
    <row r="21" spans="1:4">
      <c r="A21" s="4" t="s">
        <v>35</v>
      </c>
      <c r="B21" s="5" t="n">
        <v>5928</v>
      </c>
      <c r="C21" s="7" t="n">
        <v>1301</v>
      </c>
    </row>
    <row r="22" spans="1:4">
      <c r="A22" s="4" t="s">
        <v>412</v>
      </c>
    </row>
    <row r="23" spans="1:4">
      <c r="A23" s="3" t="s">
        <v>1005</v>
      </c>
    </row>
    <row r="24" spans="1:4">
      <c r="A24" s="4" t="s">
        <v>1013</v>
      </c>
      <c r="B24" s="7" t="n">
        <v>166126</v>
      </c>
      <c r="D24" s="7" t="n">
        <v>1188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89</v>
      </c>
    </row>
    <row r="3" spans="1:3">
      <c r="A3" s="3" t="s">
        <v>1005</v>
      </c>
    </row>
    <row r="4" spans="1:3">
      <c r="A4" s="4" t="s">
        <v>1015</v>
      </c>
      <c r="B4" s="7" t="n">
        <v>2659</v>
      </c>
      <c r="C4" s="7" t="n">
        <v>1928</v>
      </c>
    </row>
    <row r="5" spans="1:3">
      <c r="A5" s="4" t="s">
        <v>1016</v>
      </c>
      <c r="B5" s="5" t="n">
        <v>-9471</v>
      </c>
      <c r="C5" s="5" t="n">
        <v>-3609</v>
      </c>
    </row>
    <row r="6" spans="1:3">
      <c r="A6" s="4" t="s">
        <v>1017</v>
      </c>
      <c r="B6" s="5" t="n">
        <v>6465</v>
      </c>
      <c r="C6" s="5" t="n">
        <v>-6241</v>
      </c>
    </row>
    <row r="7" spans="1:3">
      <c r="A7" s="4" t="s">
        <v>1018</v>
      </c>
      <c r="B7" s="5" t="n">
        <v>-4896</v>
      </c>
      <c r="C7" s="5" t="n">
        <v>1102</v>
      </c>
    </row>
    <row r="8" spans="1:3">
      <c r="A8" s="4" t="s">
        <v>98</v>
      </c>
      <c r="B8" s="5" t="n">
        <v>-3942</v>
      </c>
      <c r="C8" s="5" t="n">
        <v>-9334</v>
      </c>
    </row>
    <row r="9" spans="1:3">
      <c r="A9" s="4" t="s">
        <v>378</v>
      </c>
    </row>
    <row r="10" spans="1:3">
      <c r="A10" s="3" t="s">
        <v>1005</v>
      </c>
    </row>
    <row r="11" spans="1:3">
      <c r="A11" s="4" t="s">
        <v>1017</v>
      </c>
      <c r="B11" s="7" t="n">
        <v>1916</v>
      </c>
      <c r="C11" s="7" t="n">
        <v>27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9</v>
      </c>
      <c r="B1" s="2" t="s">
        <v>1</v>
      </c>
    </row>
    <row r="2" spans="1:5">
      <c r="B2" s="2" t="s">
        <v>2</v>
      </c>
      <c r="C2" s="2" t="s">
        <v>89</v>
      </c>
      <c r="D2" s="2" t="s">
        <v>30</v>
      </c>
      <c r="E2" s="2" t="s">
        <v>596</v>
      </c>
    </row>
    <row r="3" spans="1:5">
      <c r="A3" s="3" t="s">
        <v>1020</v>
      </c>
    </row>
    <row r="4" spans="1:5">
      <c r="A4" s="4" t="s">
        <v>1021</v>
      </c>
      <c r="B4" s="7" t="n">
        <v>54362</v>
      </c>
      <c r="C4" s="7" t="n">
        <v>40512</v>
      </c>
      <c r="D4" s="7" t="n">
        <v>52070</v>
      </c>
      <c r="E4" s="7" t="n">
        <v>31176</v>
      </c>
    </row>
    <row r="5" spans="1:5">
      <c r="A5" s="3" t="s">
        <v>1022</v>
      </c>
    </row>
    <row r="6" spans="1:5">
      <c r="A6" s="4" t="s">
        <v>1023</v>
      </c>
      <c r="B6" s="5" t="n">
        <v>307</v>
      </c>
      <c r="C6" s="5" t="n">
        <v>580</v>
      </c>
    </row>
    <row r="7" spans="1:5">
      <c r="A7" s="4" t="s">
        <v>1024</v>
      </c>
      <c r="B7" s="5" t="n">
        <v>1985</v>
      </c>
      <c r="C7" s="5" t="n">
        <v>8756</v>
      </c>
    </row>
    <row r="8" spans="1:5">
      <c r="A8" s="3" t="s">
        <v>1025</v>
      </c>
    </row>
    <row r="9" spans="1:5">
      <c r="A9" s="4" t="s">
        <v>1026</v>
      </c>
      <c r="B9" s="7" t="n">
        <v>54362</v>
      </c>
      <c r="C9" s="7" t="n">
        <v>40512</v>
      </c>
      <c r="D9" s="7" t="n">
        <v>52070</v>
      </c>
      <c r="E9" s="7" t="n">
        <v>31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05</v>
      </c>
    </row>
    <row r="3" spans="1:3">
      <c r="A3" s="4" t="s">
        <v>1028</v>
      </c>
      <c r="B3" s="7" t="n">
        <v>5859</v>
      </c>
      <c r="C3" s="7" t="n">
        <v>5872</v>
      </c>
    </row>
    <row r="4" spans="1:3">
      <c r="A4" s="4" t="s">
        <v>393</v>
      </c>
      <c r="B4" s="5" t="n">
        <v>355223</v>
      </c>
      <c r="C4" s="5" t="n">
        <v>360759</v>
      </c>
    </row>
    <row r="5" spans="1:3">
      <c r="A5" s="4" t="s">
        <v>1029</v>
      </c>
    </row>
    <row r="6" spans="1:3">
      <c r="A6" s="3" t="s">
        <v>1005</v>
      </c>
    </row>
    <row r="7" spans="1:3">
      <c r="A7" s="4" t="s">
        <v>1030</v>
      </c>
      <c r="B7" s="5" t="n">
        <v>122242</v>
      </c>
      <c r="C7" s="5" t="n">
        <v>291545</v>
      </c>
    </row>
    <row r="8" spans="1:3">
      <c r="A8" s="4" t="s">
        <v>1031</v>
      </c>
      <c r="B8" s="5" t="n">
        <v>0</v>
      </c>
      <c r="C8" s="5" t="n">
        <v>88940</v>
      </c>
    </row>
    <row r="9" spans="1:3">
      <c r="A9" s="4" t="s">
        <v>1032</v>
      </c>
      <c r="B9" s="7" t="n">
        <v>122242</v>
      </c>
      <c r="C9" s="7" t="n">
        <v>202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4" t="s">
        <v>1034</v>
      </c>
    </row>
    <row r="3" spans="1:3">
      <c r="A3" s="3" t="s">
        <v>1005</v>
      </c>
    </row>
    <row r="4" spans="1:3">
      <c r="A4" s="4" t="s">
        <v>1035</v>
      </c>
      <c r="C4" s="7" t="n">
        <v>2887701</v>
      </c>
    </row>
    <row r="5" spans="1:3">
      <c r="A5" s="4" t="s">
        <v>1036</v>
      </c>
    </row>
    <row r="6" spans="1:3">
      <c r="A6" s="3" t="s">
        <v>1005</v>
      </c>
    </row>
    <row r="7" spans="1:3">
      <c r="A7" s="4" t="s">
        <v>1035</v>
      </c>
      <c r="B7" s="7" t="n">
        <v>2933880</v>
      </c>
      <c r="C7" s="5" t="n">
        <v>2820724</v>
      </c>
    </row>
    <row r="8" spans="1:3">
      <c r="A8" s="4" t="s">
        <v>1037</v>
      </c>
    </row>
    <row r="9" spans="1:3">
      <c r="A9" s="3" t="s">
        <v>1005</v>
      </c>
    </row>
    <row r="10" spans="1:3">
      <c r="A10" s="4" t="s">
        <v>1035</v>
      </c>
      <c r="B10" s="5" t="n">
        <v>37051</v>
      </c>
      <c r="C10" s="5" t="n">
        <v>38687</v>
      </c>
    </row>
    <row r="11" spans="1:3">
      <c r="A11" s="4" t="s">
        <v>1038</v>
      </c>
    </row>
    <row r="12" spans="1:3">
      <c r="A12" s="3" t="s">
        <v>1005</v>
      </c>
    </row>
    <row r="13" spans="1:3">
      <c r="A13" s="4" t="s">
        <v>1035</v>
      </c>
      <c r="B13" s="5" t="n">
        <v>25654</v>
      </c>
      <c r="C13" s="5" t="n">
        <v>25660</v>
      </c>
    </row>
    <row r="14" spans="1:3">
      <c r="A14" s="4" t="s">
        <v>1039</v>
      </c>
    </row>
    <row r="15" spans="1:3">
      <c r="A15" s="3" t="s">
        <v>1005</v>
      </c>
    </row>
    <row r="16" spans="1:3">
      <c r="A16" s="4" t="s">
        <v>1035</v>
      </c>
      <c r="B16" s="5" t="n">
        <v>2999198</v>
      </c>
    </row>
    <row r="17" spans="1:3">
      <c r="A17" s="4" t="s">
        <v>1040</v>
      </c>
    </row>
    <row r="18" spans="1:3">
      <c r="A18" s="3" t="s">
        <v>1005</v>
      </c>
    </row>
    <row r="19" spans="1:3">
      <c r="A19" s="4" t="s">
        <v>1035</v>
      </c>
      <c r="B19" s="5" t="n">
        <v>2613</v>
      </c>
      <c r="C19" s="5" t="n">
        <v>2630</v>
      </c>
    </row>
    <row r="20" spans="1:3">
      <c r="A20" s="4" t="s">
        <v>1041</v>
      </c>
    </row>
    <row r="21" spans="1:3">
      <c r="A21" s="3" t="s">
        <v>1005</v>
      </c>
    </row>
    <row r="22" spans="1:3">
      <c r="A22" s="4" t="s">
        <v>1035</v>
      </c>
      <c r="C22" s="5" t="n">
        <v>145998</v>
      </c>
    </row>
    <row r="23" spans="1:3">
      <c r="A23" s="4" t="s">
        <v>1042</v>
      </c>
    </row>
    <row r="24" spans="1:3">
      <c r="A24" s="3" t="s">
        <v>1005</v>
      </c>
    </row>
    <row r="25" spans="1:3">
      <c r="A25" s="4" t="s">
        <v>1035</v>
      </c>
      <c r="B25" s="5" t="n">
        <v>178535</v>
      </c>
      <c r="C25" s="5" t="n">
        <v>81651</v>
      </c>
    </row>
    <row r="26" spans="1:3">
      <c r="A26" s="4" t="s">
        <v>1043</v>
      </c>
    </row>
    <row r="27" spans="1:3">
      <c r="A27" s="3" t="s">
        <v>1005</v>
      </c>
    </row>
    <row r="28" spans="1:3">
      <c r="A28" s="4" t="s">
        <v>1035</v>
      </c>
      <c r="B28" s="5" t="n">
        <v>37051</v>
      </c>
      <c r="C28" s="5" t="n">
        <v>38687</v>
      </c>
    </row>
    <row r="29" spans="1:3">
      <c r="A29" s="4" t="s">
        <v>1044</v>
      </c>
    </row>
    <row r="30" spans="1:3">
      <c r="A30" s="3" t="s">
        <v>1005</v>
      </c>
    </row>
    <row r="31" spans="1:3">
      <c r="A31" s="4" t="s">
        <v>1035</v>
      </c>
      <c r="B31" s="5" t="n">
        <v>25654</v>
      </c>
      <c r="C31" s="5" t="n">
        <v>25660</v>
      </c>
    </row>
    <row r="32" spans="1:3">
      <c r="A32" s="4" t="s">
        <v>1045</v>
      </c>
    </row>
    <row r="33" spans="1:3">
      <c r="A33" s="3" t="s">
        <v>1005</v>
      </c>
    </row>
    <row r="34" spans="1:3">
      <c r="A34" s="4" t="s">
        <v>1035</v>
      </c>
      <c r="B34" s="5" t="n">
        <v>241240</v>
      </c>
    </row>
    <row r="35" spans="1:3">
      <c r="A35" s="4" t="s">
        <v>1046</v>
      </c>
    </row>
    <row r="36" spans="1:3">
      <c r="A36" s="3" t="s">
        <v>1005</v>
      </c>
    </row>
    <row r="37" spans="1:3">
      <c r="A37" s="4" t="s">
        <v>1035</v>
      </c>
      <c r="C37" s="5" t="n">
        <v>2630</v>
      </c>
    </row>
    <row r="38" spans="1:3">
      <c r="A38" s="4" t="s">
        <v>1047</v>
      </c>
    </row>
    <row r="39" spans="1:3">
      <c r="A39" s="3" t="s">
        <v>1005</v>
      </c>
    </row>
    <row r="40" spans="1:3">
      <c r="A40" s="4" t="s">
        <v>1035</v>
      </c>
      <c r="B40" s="5" t="n">
        <v>31731</v>
      </c>
    </row>
    <row r="41" spans="1:3">
      <c r="A41" s="4" t="s">
        <v>1048</v>
      </c>
    </row>
    <row r="42" spans="1:3">
      <c r="A42" s="3" t="s">
        <v>1005</v>
      </c>
    </row>
    <row r="43" spans="1:3">
      <c r="A43" s="4" t="s">
        <v>1035</v>
      </c>
      <c r="B43" s="5" t="n">
        <v>0</v>
      </c>
      <c r="C43" s="5" t="n">
        <v>0</v>
      </c>
    </row>
    <row r="44" spans="1:3">
      <c r="A44" s="4" t="s">
        <v>1049</v>
      </c>
    </row>
    <row r="45" spans="1:3">
      <c r="A45" s="3" t="s">
        <v>1005</v>
      </c>
    </row>
    <row r="46" spans="1:3">
      <c r="A46" s="4" t="s">
        <v>1035</v>
      </c>
      <c r="B46" s="5" t="n">
        <v>0</v>
      </c>
      <c r="C46" s="5" t="n">
        <v>0</v>
      </c>
    </row>
    <row r="47" spans="1:3">
      <c r="A47" s="4" t="s">
        <v>1050</v>
      </c>
    </row>
    <row r="48" spans="1:3">
      <c r="A48" s="3" t="s">
        <v>1005</v>
      </c>
    </row>
    <row r="49" spans="1:3">
      <c r="A49" s="4" t="s">
        <v>1035</v>
      </c>
      <c r="B49" s="5" t="n">
        <v>34344</v>
      </c>
    </row>
    <row r="50" spans="1:3">
      <c r="A50" s="4" t="s">
        <v>1051</v>
      </c>
    </row>
    <row r="51" spans="1:3">
      <c r="A51" s="3" t="s">
        <v>1005</v>
      </c>
    </row>
    <row r="52" spans="1:3">
      <c r="A52" s="4" t="s">
        <v>1035</v>
      </c>
      <c r="B52" s="5" t="n">
        <v>2613</v>
      </c>
      <c r="C52" s="5" t="n">
        <v>2630</v>
      </c>
    </row>
    <row r="53" spans="1:3">
      <c r="A53" s="4" t="s">
        <v>1052</v>
      </c>
    </row>
    <row r="54" spans="1:3">
      <c r="A54" s="3" t="s">
        <v>1005</v>
      </c>
    </row>
    <row r="55" spans="1:3">
      <c r="A55" s="4" t="s">
        <v>1035</v>
      </c>
      <c r="C55" s="5" t="n">
        <v>2739073</v>
      </c>
    </row>
    <row r="56" spans="1:3">
      <c r="A56" s="4" t="s">
        <v>1053</v>
      </c>
    </row>
    <row r="57" spans="1:3">
      <c r="A57" s="3" t="s">
        <v>1005</v>
      </c>
    </row>
    <row r="58" spans="1:3">
      <c r="A58" s="4" t="s">
        <v>1035</v>
      </c>
      <c r="B58" s="5" t="n">
        <v>2723614</v>
      </c>
      <c r="C58" s="7" t="n">
        <v>2739073</v>
      </c>
    </row>
    <row r="59" spans="1:3">
      <c r="A59" s="4" t="s">
        <v>1054</v>
      </c>
    </row>
    <row r="60" spans="1:3">
      <c r="A60" s="3" t="s">
        <v>1005</v>
      </c>
    </row>
    <row r="61" spans="1:3">
      <c r="A61" s="4" t="s">
        <v>1035</v>
      </c>
      <c r="B61" s="7" t="n">
        <v>2723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4" t="s">
        <v>412</v>
      </c>
    </row>
    <row r="3" spans="1:3">
      <c r="A3" s="3" t="s">
        <v>1005</v>
      </c>
    </row>
    <row r="4" spans="1:3">
      <c r="A4" s="4" t="s">
        <v>1056</v>
      </c>
      <c r="B4" s="7" t="n">
        <v>166126</v>
      </c>
      <c r="C4" s="7" t="n">
        <v>1188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v>
      </c>
      <c r="C2" s="2" t="s">
        <v>89</v>
      </c>
    </row>
    <row r="3" spans="1:3">
      <c r="A3" s="3" t="s">
        <v>1005</v>
      </c>
    </row>
    <row r="4" spans="1:3">
      <c r="A4" s="4" t="s">
        <v>1058</v>
      </c>
      <c r="B4" s="7" t="n">
        <v>7211</v>
      </c>
      <c r="C4" s="7" t="n">
        <v>1707</v>
      </c>
    </row>
    <row r="5" spans="1:3">
      <c r="A5" s="4" t="s">
        <v>1059</v>
      </c>
      <c r="B5" s="5" t="n">
        <v>1283</v>
      </c>
      <c r="C5" s="5" t="n">
        <v>406</v>
      </c>
    </row>
    <row r="6" spans="1:3">
      <c r="A6" s="4" t="s">
        <v>418</v>
      </c>
      <c r="B6" s="5" t="n">
        <v>74069</v>
      </c>
      <c r="C6" s="5" t="n">
        <v>59426</v>
      </c>
    </row>
    <row r="7" spans="1:3">
      <c r="A7" s="4" t="s">
        <v>1060</v>
      </c>
      <c r="B7" s="5" t="n">
        <v>989</v>
      </c>
      <c r="C7" s="5" t="n">
        <v>553</v>
      </c>
    </row>
    <row r="8" spans="1:3">
      <c r="A8" s="4" t="s">
        <v>44</v>
      </c>
      <c r="B8" s="5" t="n">
        <v>89</v>
      </c>
      <c r="C8" s="5" t="n">
        <v>106</v>
      </c>
    </row>
    <row r="9" spans="1:3">
      <c r="A9" s="4" t="s">
        <v>1061</v>
      </c>
      <c r="B9" s="5" t="n">
        <v>-1997</v>
      </c>
      <c r="C9" s="5" t="n">
        <v>-2103</v>
      </c>
    </row>
    <row r="10" spans="1:3">
      <c r="A10" s="4" t="s">
        <v>93</v>
      </c>
      <c r="B10" s="5" t="n">
        <v>73150</v>
      </c>
      <c r="C10" s="5" t="n">
        <v>57982</v>
      </c>
    </row>
    <row r="11" spans="1:3">
      <c r="A11" s="4" t="s">
        <v>35</v>
      </c>
      <c r="B11" s="5" t="n">
        <v>8409</v>
      </c>
      <c r="C11" s="5" t="n">
        <v>2839</v>
      </c>
    </row>
    <row r="12" spans="1:3">
      <c r="A12" s="4" t="s">
        <v>94</v>
      </c>
      <c r="B12" s="5" t="n">
        <v>81559</v>
      </c>
      <c r="C12" s="5" t="n">
        <v>60821</v>
      </c>
    </row>
    <row r="13" spans="1:3">
      <c r="A13" s="4" t="s">
        <v>1062</v>
      </c>
    </row>
    <row r="14" spans="1:3">
      <c r="A14" s="3" t="s">
        <v>1005</v>
      </c>
    </row>
    <row r="15" spans="1:3">
      <c r="A15" s="4" t="s">
        <v>35</v>
      </c>
      <c r="B15" s="7" t="n">
        <v>5928</v>
      </c>
      <c r="C15" s="7" t="n">
        <v>13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64</v>
      </c>
    </row>
    <row r="3" spans="1:3">
      <c r="A3" s="4" t="s">
        <v>35</v>
      </c>
      <c r="B3" s="7" t="n">
        <v>478688</v>
      </c>
      <c r="C3" s="7" t="n">
        <v>450307</v>
      </c>
    </row>
    <row r="4" spans="1:3">
      <c r="A4" s="4" t="s">
        <v>882</v>
      </c>
    </row>
    <row r="5" spans="1:3">
      <c r="A5" s="3" t="s">
        <v>1064</v>
      </c>
    </row>
    <row r="6" spans="1:3">
      <c r="A6" s="4" t="s">
        <v>35</v>
      </c>
      <c r="B6" s="5" t="n">
        <v>31518</v>
      </c>
      <c r="C6" s="5" t="n">
        <v>33303</v>
      </c>
    </row>
    <row r="7" spans="1:3">
      <c r="A7" s="4" t="s">
        <v>883</v>
      </c>
    </row>
    <row r="8" spans="1:3">
      <c r="A8" s="3" t="s">
        <v>1064</v>
      </c>
    </row>
    <row r="9" spans="1:3">
      <c r="A9" s="4" t="s">
        <v>35</v>
      </c>
      <c r="B9" s="5" t="n">
        <v>48283</v>
      </c>
      <c r="C9" s="5" t="n">
        <v>53985</v>
      </c>
    </row>
    <row r="10" spans="1:3">
      <c r="A10" s="4" t="s">
        <v>884</v>
      </c>
    </row>
    <row r="11" spans="1:3">
      <c r="A11" s="3" t="s">
        <v>1064</v>
      </c>
    </row>
    <row r="12" spans="1:3">
      <c r="A12" s="4" t="s">
        <v>35</v>
      </c>
      <c r="B12" s="5" t="n">
        <v>278166</v>
      </c>
      <c r="C12" s="5" t="n">
        <v>261315</v>
      </c>
    </row>
    <row r="13" spans="1:3">
      <c r="A13" s="4" t="s">
        <v>885</v>
      </c>
    </row>
    <row r="14" spans="1:3">
      <c r="A14" s="3" t="s">
        <v>1064</v>
      </c>
    </row>
    <row r="15" spans="1:3">
      <c r="A15" s="4" t="s">
        <v>35</v>
      </c>
      <c r="B15" s="5" t="n">
        <v>40814</v>
      </c>
      <c r="C15" s="5" t="n">
        <v>39068</v>
      </c>
    </row>
    <row r="16" spans="1:3">
      <c r="A16" s="4" t="s">
        <v>1065</v>
      </c>
    </row>
    <row r="17" spans="1:3">
      <c r="A17" s="3" t="s">
        <v>1064</v>
      </c>
    </row>
    <row r="18" spans="1:3">
      <c r="A18" s="4" t="s">
        <v>35</v>
      </c>
      <c r="B18" s="5" t="n">
        <v>12658</v>
      </c>
      <c r="C18" s="5" t="n">
        <v>0</v>
      </c>
    </row>
    <row r="19" spans="1:3">
      <c r="A19" s="4" t="s">
        <v>1066</v>
      </c>
    </row>
    <row r="20" spans="1:3">
      <c r="A20" s="3" t="s">
        <v>1064</v>
      </c>
    </row>
    <row r="21" spans="1:3">
      <c r="A21" s="4" t="s">
        <v>35</v>
      </c>
      <c r="B21" s="5" t="n">
        <v>35048</v>
      </c>
      <c r="C21" s="5" t="n">
        <v>32633</v>
      </c>
    </row>
    <row r="22" spans="1:3">
      <c r="A22" s="4" t="s">
        <v>1067</v>
      </c>
    </row>
    <row r="23" spans="1:3">
      <c r="A23" s="3" t="s">
        <v>1064</v>
      </c>
    </row>
    <row r="24" spans="1:3">
      <c r="A24" s="4" t="s">
        <v>35</v>
      </c>
      <c r="B24" s="5" t="n">
        <v>446487</v>
      </c>
      <c r="C24" s="5" t="n">
        <v>420304</v>
      </c>
    </row>
    <row r="25" spans="1:3">
      <c r="A25" s="4" t="s">
        <v>1068</v>
      </c>
    </row>
    <row r="26" spans="1:3">
      <c r="A26" s="3" t="s">
        <v>1064</v>
      </c>
    </row>
    <row r="27" spans="1:3">
      <c r="A27" s="4" t="s">
        <v>35</v>
      </c>
      <c r="B27" s="7" t="n">
        <v>76750</v>
      </c>
      <c r="C27" s="7" t="n">
        <v>51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9</v>
      </c>
    </row>
    <row r="3" spans="1:3">
      <c r="A3" s="3" t="s">
        <v>156</v>
      </c>
    </row>
    <row r="4" spans="1:3">
      <c r="A4" s="4" t="s">
        <v>157</v>
      </c>
      <c r="B4" s="7" t="n">
        <v>-125441</v>
      </c>
      <c r="C4" s="7" t="n">
        <v>9415</v>
      </c>
    </row>
    <row r="5" spans="1:3">
      <c r="A5" s="4" t="s">
        <v>158</v>
      </c>
      <c r="B5" s="5" t="n">
        <v>0</v>
      </c>
      <c r="C5" s="5" t="n">
        <v>0</v>
      </c>
    </row>
    <row r="6" spans="1:3">
      <c r="A6" s="4" t="s">
        <v>117</v>
      </c>
      <c r="B6" s="5" t="n">
        <v>-125441</v>
      </c>
      <c r="C6" s="5" t="n">
        <v>9415</v>
      </c>
    </row>
    <row r="7" spans="1:3">
      <c r="A7" s="3" t="s">
        <v>159</v>
      </c>
    </row>
    <row r="8" spans="1:3">
      <c r="A8" s="4" t="s">
        <v>160</v>
      </c>
      <c r="B8" s="5" t="n">
        <v>270</v>
      </c>
      <c r="C8" s="5" t="n">
        <v>303</v>
      </c>
    </row>
    <row r="9" spans="1:3">
      <c r="A9" s="4" t="s">
        <v>161</v>
      </c>
      <c r="B9" s="5" t="n">
        <v>-36178</v>
      </c>
      <c r="C9" s="5" t="n">
        <v>-26336</v>
      </c>
    </row>
    <row r="10" spans="1:3">
      <c r="A10" s="4" t="s">
        <v>162</v>
      </c>
      <c r="B10" s="5" t="n">
        <v>1521</v>
      </c>
      <c r="C10" s="5" t="n">
        <v>1082</v>
      </c>
    </row>
    <row r="11" spans="1:3">
      <c r="A11" s="4" t="s">
        <v>163</v>
      </c>
      <c r="B11" s="5" t="n">
        <v>26</v>
      </c>
      <c r="C11" s="5" t="n">
        <v>-446</v>
      </c>
    </row>
    <row r="12" spans="1:3">
      <c r="A12" s="4" t="s">
        <v>164</v>
      </c>
      <c r="B12" s="5" t="n">
        <v>11550</v>
      </c>
      <c r="C12" s="5" t="n">
        <v>-2479</v>
      </c>
    </row>
    <row r="13" spans="1:3">
      <c r="A13" s="4" t="s">
        <v>165</v>
      </c>
      <c r="B13" s="5" t="n">
        <v>-36272</v>
      </c>
      <c r="C13" s="5" t="n">
        <v>-77229</v>
      </c>
    </row>
    <row r="14" spans="1:3">
      <c r="A14" s="4" t="s">
        <v>166</v>
      </c>
      <c r="B14" s="5" t="n">
        <v>131188</v>
      </c>
      <c r="C14" s="5" t="n">
        <v>800823</v>
      </c>
    </row>
    <row r="15" spans="1:3">
      <c r="A15" s="4" t="s">
        <v>52</v>
      </c>
      <c r="B15" s="5" t="n">
        <v>-2328</v>
      </c>
      <c r="C15" s="5" t="n">
        <v>-6156</v>
      </c>
    </row>
    <row r="16" spans="1:3">
      <c r="A16" s="4" t="s">
        <v>39</v>
      </c>
      <c r="B16" s="5" t="n">
        <v>-1250</v>
      </c>
      <c r="C16" s="5" t="n">
        <v>-124</v>
      </c>
    </row>
    <row r="17" spans="1:3">
      <c r="A17" s="4" t="s">
        <v>40</v>
      </c>
      <c r="B17" s="5" t="n">
        <v>8630</v>
      </c>
      <c r="C17" s="5" t="n">
        <v>49507</v>
      </c>
    </row>
    <row r="18" spans="1:3">
      <c r="A18" s="4" t="s">
        <v>56</v>
      </c>
      <c r="B18" s="5" t="n">
        <v>4866</v>
      </c>
      <c r="C18" s="5" t="n">
        <v>16152</v>
      </c>
    </row>
    <row r="19" spans="1:3">
      <c r="A19" s="4" t="s">
        <v>167</v>
      </c>
      <c r="B19" s="5" t="n">
        <v>37525</v>
      </c>
      <c r="C19" s="5" t="n">
        <v>50890</v>
      </c>
    </row>
    <row r="20" spans="1:3">
      <c r="A20" s="4" t="s">
        <v>168</v>
      </c>
      <c r="B20" s="5" t="n">
        <v>-853</v>
      </c>
      <c r="C20" s="5" t="n">
        <v>-12614</v>
      </c>
    </row>
    <row r="21" spans="1:3">
      <c r="A21" s="4" t="s">
        <v>169</v>
      </c>
      <c r="B21" s="5" t="n">
        <v>4896</v>
      </c>
      <c r="C21" s="5" t="n">
        <v>-1102</v>
      </c>
    </row>
    <row r="22" spans="1:3">
      <c r="A22" s="4" t="s">
        <v>170</v>
      </c>
      <c r="B22" s="5" t="n">
        <v>3942</v>
      </c>
      <c r="C22" s="5" t="n">
        <v>9334</v>
      </c>
    </row>
    <row r="23" spans="1:3">
      <c r="A23" s="4" t="s">
        <v>171</v>
      </c>
      <c r="B23" s="5" t="n">
        <v>-2741</v>
      </c>
      <c r="C23" s="5" t="n">
        <v>-1235</v>
      </c>
    </row>
    <row r="24" spans="1:3">
      <c r="A24" s="4" t="s">
        <v>172</v>
      </c>
      <c r="B24" s="5" t="n">
        <v>-3701</v>
      </c>
      <c r="C24" s="5" t="n">
        <v>27163</v>
      </c>
    </row>
    <row r="25" spans="1:3">
      <c r="A25" s="4" t="s">
        <v>173</v>
      </c>
      <c r="B25" s="5" t="n">
        <v>1704</v>
      </c>
      <c r="C25" s="5" t="n">
        <v>-8872</v>
      </c>
    </row>
    <row r="26" spans="1:3">
      <c r="A26" s="4" t="s">
        <v>174</v>
      </c>
      <c r="B26" s="5" t="n">
        <v>-2646</v>
      </c>
      <c r="C26" s="5" t="n">
        <v>828076</v>
      </c>
    </row>
    <row r="27" spans="1:3">
      <c r="A27" s="3" t="s">
        <v>175</v>
      </c>
    </row>
    <row r="28" spans="1:3">
      <c r="A28" s="4" t="s">
        <v>176</v>
      </c>
      <c r="B28" s="5" t="n">
        <v>305541</v>
      </c>
      <c r="C28" s="5" t="n">
        <v>136175</v>
      </c>
    </row>
    <row r="29" spans="1:3">
      <c r="A29" s="4" t="s">
        <v>177</v>
      </c>
      <c r="B29" s="5" t="n">
        <v>227741</v>
      </c>
      <c r="C29" s="5" t="n">
        <v>297619</v>
      </c>
    </row>
    <row r="30" spans="1:3">
      <c r="A30" s="4" t="s">
        <v>178</v>
      </c>
      <c r="B30" s="5" t="n">
        <v>-439473</v>
      </c>
      <c r="C30" s="5" t="n">
        <v>-1002314</v>
      </c>
    </row>
    <row r="31" spans="1:3">
      <c r="A31" s="4" t="s">
        <v>179</v>
      </c>
      <c r="B31" s="5" t="n">
        <v>121353</v>
      </c>
      <c r="C31" s="5" t="n">
        <v>3061</v>
      </c>
    </row>
    <row r="32" spans="1:3">
      <c r="A32" s="4" t="s">
        <v>180</v>
      </c>
      <c r="B32" s="5" t="n">
        <v>-139561</v>
      </c>
      <c r="C32" s="5" t="n">
        <v>-15690</v>
      </c>
    </row>
    <row r="33" spans="1:3">
      <c r="A33" s="4" t="s">
        <v>181</v>
      </c>
      <c r="B33" s="5" t="n">
        <v>83550</v>
      </c>
      <c r="C33" s="5" t="n">
        <v>-211036</v>
      </c>
    </row>
    <row r="34" spans="1:3">
      <c r="A34" s="4" t="s">
        <v>182</v>
      </c>
      <c r="B34" s="5" t="n">
        <v>-77</v>
      </c>
      <c r="C34" s="5" t="n">
        <v>97</v>
      </c>
    </row>
    <row r="35" spans="1:3">
      <c r="A35" s="4" t="s">
        <v>183</v>
      </c>
      <c r="B35" s="5" t="n">
        <v>9615</v>
      </c>
      <c r="C35" s="5" t="n">
        <v>-29788</v>
      </c>
    </row>
    <row r="36" spans="1:3">
      <c r="A36" s="4" t="s">
        <v>173</v>
      </c>
      <c r="B36" s="5" t="n">
        <v>-1112</v>
      </c>
      <c r="C36" s="5" t="n">
        <v>8001</v>
      </c>
    </row>
    <row r="37" spans="1:3">
      <c r="A37" s="4" t="s">
        <v>184</v>
      </c>
      <c r="B37" s="5" t="n">
        <v>167577</v>
      </c>
      <c r="C37" s="5" t="n">
        <v>-813875</v>
      </c>
    </row>
    <row r="38" spans="1:3">
      <c r="A38" s="3" t="s">
        <v>185</v>
      </c>
    </row>
    <row r="39" spans="1:3">
      <c r="A39" s="4" t="s">
        <v>186</v>
      </c>
      <c r="B39" s="5" t="n">
        <v>-10355</v>
      </c>
      <c r="C39" s="5" t="n">
        <v>-8871</v>
      </c>
    </row>
    <row r="40" spans="1:3">
      <c r="A40" s="4" t="s">
        <v>153</v>
      </c>
      <c r="B40" s="5" t="n">
        <v>0</v>
      </c>
    </row>
    <row r="41" spans="1:3">
      <c r="A41" s="4" t="s">
        <v>187</v>
      </c>
      <c r="B41" s="5" t="n">
        <v>-82358</v>
      </c>
      <c r="C41" s="5" t="n">
        <v>0</v>
      </c>
    </row>
    <row r="42" spans="1:3">
      <c r="A42" s="4" t="s">
        <v>188</v>
      </c>
      <c r="B42" s="5" t="n">
        <v>-43666</v>
      </c>
      <c r="C42" s="5" t="n">
        <v>-11453</v>
      </c>
    </row>
    <row r="43" spans="1:3">
      <c r="A43" s="4" t="s">
        <v>189</v>
      </c>
      <c r="B43" s="5" t="n">
        <v>-1268</v>
      </c>
      <c r="C43" s="5" t="n">
        <v>-10</v>
      </c>
    </row>
    <row r="44" spans="1:3">
      <c r="A44" s="4" t="s">
        <v>190</v>
      </c>
      <c r="B44" s="5" t="n">
        <v>-137647</v>
      </c>
      <c r="C44" s="5" t="n">
        <v>-20334</v>
      </c>
    </row>
    <row r="45" spans="1:3">
      <c r="A45" s="4" t="s">
        <v>191</v>
      </c>
      <c r="B45" s="5" t="n">
        <v>463</v>
      </c>
      <c r="C45" s="5" t="n">
        <v>-469</v>
      </c>
    </row>
    <row r="46" spans="1:3">
      <c r="A46" s="4" t="s">
        <v>192</v>
      </c>
      <c r="B46" s="5" t="n">
        <v>27747</v>
      </c>
      <c r="C46" s="5" t="n">
        <v>-6602</v>
      </c>
    </row>
    <row r="47" spans="1:3">
      <c r="A47" s="4" t="s">
        <v>193</v>
      </c>
      <c r="B47" s="5" t="n">
        <v>91025</v>
      </c>
      <c r="C47" s="5" t="n">
        <v>35744</v>
      </c>
    </row>
    <row r="48" spans="1:3">
      <c r="A48" s="4" t="s">
        <v>194</v>
      </c>
      <c r="B48" s="5" t="n">
        <v>118772</v>
      </c>
      <c r="C48" s="5" t="n">
        <v>29142</v>
      </c>
    </row>
    <row r="49" spans="1:3">
      <c r="A49" s="3" t="s">
        <v>195</v>
      </c>
    </row>
    <row r="50" spans="1:3">
      <c r="A50" s="4" t="s">
        <v>196</v>
      </c>
      <c r="B50" s="5" t="n">
        <v>8295</v>
      </c>
      <c r="C50" s="5" t="n">
        <v>6477</v>
      </c>
    </row>
    <row r="51" spans="1:3">
      <c r="A51" s="4" t="s">
        <v>197</v>
      </c>
      <c r="B51" s="5" t="n">
        <v>55426</v>
      </c>
      <c r="C51" s="5" t="n">
        <v>0</v>
      </c>
    </row>
    <row r="52" spans="1:3">
      <c r="A52" s="4" t="s">
        <v>198</v>
      </c>
    </row>
    <row r="53" spans="1:3">
      <c r="A53" s="3" t="s">
        <v>195</v>
      </c>
    </row>
    <row r="54" spans="1:3">
      <c r="A54" s="4" t="s">
        <v>199</v>
      </c>
      <c r="B54" s="7" t="n">
        <v>28791</v>
      </c>
      <c r="C54" s="7" t="n">
        <v>79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3" t="s">
        <v>1070</v>
      </c>
    </row>
    <row r="3" spans="1:3">
      <c r="A3" s="4" t="s">
        <v>1071</v>
      </c>
      <c r="B3" s="7" t="n">
        <v>77108</v>
      </c>
      <c r="C3" s="7" t="n">
        <v>139581</v>
      </c>
    </row>
    <row r="4" spans="1:3">
      <c r="A4" s="4" t="s">
        <v>1072</v>
      </c>
      <c r="B4" s="5" t="n">
        <v>246946</v>
      </c>
      <c r="C4" s="5" t="n">
        <v>381125</v>
      </c>
    </row>
    <row r="5" spans="1:3">
      <c r="A5" s="4" t="s">
        <v>1073</v>
      </c>
      <c r="B5" s="5" t="n">
        <v>2711</v>
      </c>
      <c r="C5" s="5" t="n">
        <v>61839</v>
      </c>
    </row>
    <row r="6" spans="1:3">
      <c r="A6" s="4" t="s">
        <v>1073</v>
      </c>
      <c r="B6" s="5" t="n">
        <v>2711</v>
      </c>
      <c r="C6" s="5" t="n">
        <v>61839</v>
      </c>
    </row>
    <row r="7" spans="1:3">
      <c r="A7" s="4" t="s">
        <v>1074</v>
      </c>
      <c r="B7" s="5" t="n">
        <v>74397</v>
      </c>
      <c r="C7" s="5" t="n">
        <v>77742</v>
      </c>
    </row>
    <row r="8" spans="1:3">
      <c r="A8" s="4" t="s">
        <v>1075</v>
      </c>
      <c r="B8" s="5" t="n">
        <v>244235</v>
      </c>
      <c r="C8" s="5" t="n">
        <v>319286</v>
      </c>
    </row>
    <row r="9" spans="1:3">
      <c r="A9" s="4" t="s">
        <v>1076</v>
      </c>
      <c r="B9" s="5" t="n">
        <v>0</v>
      </c>
      <c r="C9" s="5" t="n">
        <v>0</v>
      </c>
    </row>
    <row r="10" spans="1:3">
      <c r="A10" s="4" t="s">
        <v>1077</v>
      </c>
      <c r="B10" s="5" t="n">
        <v>81151</v>
      </c>
      <c r="C10" s="5" t="n">
        <v>156925</v>
      </c>
    </row>
    <row r="11" spans="1:3">
      <c r="A11" s="4" t="s">
        <v>1078</v>
      </c>
      <c r="B11" s="5" t="n">
        <v>74397</v>
      </c>
      <c r="C11" s="5" t="n">
        <v>77742</v>
      </c>
    </row>
    <row r="12" spans="1:3">
      <c r="A12" s="4" t="s">
        <v>1079</v>
      </c>
      <c r="B12" s="5" t="n">
        <v>163084</v>
      </c>
      <c r="C12" s="5" t="n">
        <v>162361</v>
      </c>
    </row>
    <row r="13" spans="1:3">
      <c r="A13" s="4" t="s">
        <v>419</v>
      </c>
    </row>
    <row r="14" spans="1:3">
      <c r="A14" s="3" t="s">
        <v>1070</v>
      </c>
    </row>
    <row r="15" spans="1:3">
      <c r="A15" s="4" t="s">
        <v>1071</v>
      </c>
      <c r="B15" s="5" t="n">
        <v>75459</v>
      </c>
      <c r="C15" s="5" t="n">
        <v>80407</v>
      </c>
    </row>
    <row r="16" spans="1:3">
      <c r="A16" s="4" t="s">
        <v>1072</v>
      </c>
      <c r="B16" s="5" t="n">
        <v>2064105</v>
      </c>
      <c r="C16" s="5" t="n">
        <v>2078601</v>
      </c>
    </row>
    <row r="17" spans="1:3">
      <c r="A17" s="4" t="s">
        <v>1073</v>
      </c>
      <c r="B17" s="5" t="n">
        <v>0</v>
      </c>
      <c r="C17" s="5" t="n">
        <v>0</v>
      </c>
    </row>
    <row r="18" spans="1:3">
      <c r="A18" s="4" t="s">
        <v>1073</v>
      </c>
      <c r="B18" s="5" t="n">
        <v>0</v>
      </c>
      <c r="C18" s="5" t="n">
        <v>0</v>
      </c>
    </row>
    <row r="19" spans="1:3">
      <c r="A19" s="4" t="s">
        <v>1074</v>
      </c>
      <c r="B19" s="5" t="n">
        <v>75459</v>
      </c>
      <c r="C19" s="5" t="n">
        <v>80407</v>
      </c>
    </row>
    <row r="20" spans="1:3">
      <c r="A20" s="4" t="s">
        <v>1075</v>
      </c>
      <c r="B20" s="5" t="n">
        <v>2064105</v>
      </c>
      <c r="C20" s="5" t="n">
        <v>2078601</v>
      </c>
    </row>
    <row r="21" spans="1:3">
      <c r="A21" s="4" t="s">
        <v>1076</v>
      </c>
      <c r="B21" s="5" t="n">
        <v>0</v>
      </c>
      <c r="C21" s="5" t="n">
        <v>0</v>
      </c>
    </row>
    <row r="22" spans="1:3">
      <c r="A22" s="4" t="s">
        <v>1077</v>
      </c>
      <c r="B22" s="5" t="n">
        <v>0</v>
      </c>
      <c r="C22" s="5" t="n">
        <v>0</v>
      </c>
    </row>
    <row r="23" spans="1:3">
      <c r="A23" s="4" t="s">
        <v>1078</v>
      </c>
      <c r="B23" s="5" t="n">
        <v>75459</v>
      </c>
      <c r="C23" s="5" t="n">
        <v>80407</v>
      </c>
    </row>
    <row r="24" spans="1:3">
      <c r="A24" s="4" t="s">
        <v>1079</v>
      </c>
      <c r="B24" s="5" t="n">
        <v>2064105</v>
      </c>
      <c r="C24" s="5" t="n">
        <v>2078601</v>
      </c>
    </row>
    <row r="25" spans="1:3">
      <c r="A25" s="4" t="s">
        <v>947</v>
      </c>
    </row>
    <row r="26" spans="1:3">
      <c r="A26" s="3" t="s">
        <v>1070</v>
      </c>
    </row>
    <row r="27" spans="1:3">
      <c r="A27" s="4" t="s">
        <v>1071</v>
      </c>
      <c r="B27" s="5" t="n">
        <v>77108</v>
      </c>
      <c r="C27" s="5" t="n">
        <v>139045</v>
      </c>
    </row>
    <row r="28" spans="1:3">
      <c r="A28" s="4" t="s">
        <v>1072</v>
      </c>
      <c r="B28" s="5" t="n">
        <v>232013</v>
      </c>
      <c r="C28" s="5" t="n">
        <v>365776</v>
      </c>
    </row>
    <row r="29" spans="1:3">
      <c r="A29" s="4" t="s">
        <v>1073</v>
      </c>
      <c r="B29" s="5" t="n">
        <v>2711</v>
      </c>
      <c r="C29" s="5" t="n">
        <v>61839</v>
      </c>
    </row>
    <row r="30" spans="1:3">
      <c r="A30" s="4" t="s">
        <v>1073</v>
      </c>
      <c r="B30" s="5" t="n">
        <v>2711</v>
      </c>
      <c r="C30" s="5" t="n">
        <v>61839</v>
      </c>
    </row>
    <row r="31" spans="1:3">
      <c r="A31" s="4" t="s">
        <v>1074</v>
      </c>
      <c r="B31" s="5" t="n">
        <v>74397</v>
      </c>
      <c r="C31" s="5" t="n">
        <v>77206</v>
      </c>
    </row>
    <row r="32" spans="1:3">
      <c r="A32" s="4" t="s">
        <v>1075</v>
      </c>
      <c r="B32" s="5" t="n">
        <v>229302</v>
      </c>
      <c r="C32" s="5" t="n">
        <v>303937</v>
      </c>
    </row>
    <row r="33" spans="1:3">
      <c r="A33" s="4" t="s">
        <v>1077</v>
      </c>
      <c r="B33" s="5" t="n">
        <v>80714</v>
      </c>
      <c r="C33" s="5" t="n">
        <v>156925</v>
      </c>
    </row>
    <row r="34" spans="1:3">
      <c r="A34" s="4" t="s">
        <v>1078</v>
      </c>
      <c r="B34" s="5" t="n">
        <v>74397</v>
      </c>
      <c r="C34" s="5" t="n">
        <v>77206</v>
      </c>
    </row>
    <row r="35" spans="1:3">
      <c r="A35" s="4" t="s">
        <v>1079</v>
      </c>
      <c r="B35" s="5" t="n">
        <v>148588</v>
      </c>
      <c r="C35" s="5" t="n">
        <v>147012</v>
      </c>
    </row>
    <row r="36" spans="1:3">
      <c r="A36" s="4" t="s">
        <v>1080</v>
      </c>
    </row>
    <row r="37" spans="1:3">
      <c r="A37" s="3" t="s">
        <v>1070</v>
      </c>
    </row>
    <row r="38" spans="1:3">
      <c r="A38" s="4" t="s">
        <v>1072</v>
      </c>
      <c r="B38" s="5" t="n">
        <v>2064105</v>
      </c>
      <c r="C38" s="5" t="n">
        <v>2078601</v>
      </c>
    </row>
    <row r="39" spans="1:3">
      <c r="A39" s="4" t="s">
        <v>1075</v>
      </c>
      <c r="B39" s="5" t="n">
        <v>2064105</v>
      </c>
      <c r="C39" s="5" t="n">
        <v>2078601</v>
      </c>
    </row>
    <row r="40" spans="1:3">
      <c r="A40" s="4" t="s">
        <v>1079</v>
      </c>
      <c r="B40" s="5" t="n">
        <v>2064105</v>
      </c>
      <c r="C40" s="5" t="n">
        <v>2078601</v>
      </c>
    </row>
    <row r="41" spans="1:3">
      <c r="A41" s="4" t="s">
        <v>1081</v>
      </c>
    </row>
    <row r="42" spans="1:3">
      <c r="A42" s="3" t="s">
        <v>1070</v>
      </c>
    </row>
    <row r="43" spans="1:3">
      <c r="A43" s="4" t="s">
        <v>1071</v>
      </c>
      <c r="C43" s="5" t="n">
        <v>536</v>
      </c>
    </row>
    <row r="44" spans="1:3">
      <c r="A44" s="4" t="s">
        <v>1072</v>
      </c>
      <c r="B44" s="5" t="n">
        <v>437</v>
      </c>
    </row>
    <row r="45" spans="1:3">
      <c r="A45" s="4" t="s">
        <v>1073</v>
      </c>
      <c r="B45" s="5" t="n">
        <v>0</v>
      </c>
      <c r="C45" s="5" t="n">
        <v>0</v>
      </c>
    </row>
    <row r="46" spans="1:3">
      <c r="A46" s="4" t="s">
        <v>1073</v>
      </c>
      <c r="B46" s="5" t="n">
        <v>0</v>
      </c>
      <c r="C46" s="5" t="n">
        <v>0</v>
      </c>
    </row>
    <row r="47" spans="1:3">
      <c r="A47" s="4" t="s">
        <v>1074</v>
      </c>
      <c r="C47" s="5" t="n">
        <v>536</v>
      </c>
    </row>
    <row r="48" spans="1:3">
      <c r="A48" s="4" t="s">
        <v>1075</v>
      </c>
      <c r="B48" s="5" t="n">
        <v>437</v>
      </c>
    </row>
    <row r="49" spans="1:3">
      <c r="A49" s="4" t="s">
        <v>1077</v>
      </c>
      <c r="B49" s="5" t="n">
        <v>437</v>
      </c>
    </row>
    <row r="50" spans="1:3">
      <c r="A50" s="4" t="s">
        <v>1078</v>
      </c>
      <c r="C50" s="5" t="n">
        <v>536</v>
      </c>
    </row>
    <row r="51" spans="1:3">
      <c r="A51" s="4" t="s">
        <v>1079</v>
      </c>
      <c r="B51" s="5" t="n">
        <v>0</v>
      </c>
    </row>
    <row r="52" spans="1:3">
      <c r="A52" s="4" t="s">
        <v>1082</v>
      </c>
    </row>
    <row r="53" spans="1:3">
      <c r="A53" s="3" t="s">
        <v>1070</v>
      </c>
    </row>
    <row r="54" spans="1:3">
      <c r="A54" s="4" t="s">
        <v>1072</v>
      </c>
      <c r="B54" s="5" t="n">
        <v>14496</v>
      </c>
      <c r="C54" s="5" t="n">
        <v>15349</v>
      </c>
    </row>
    <row r="55" spans="1:3">
      <c r="A55" s="4" t="s">
        <v>1073</v>
      </c>
      <c r="B55" s="5" t="n">
        <v>0</v>
      </c>
      <c r="C55" s="5" t="n">
        <v>0</v>
      </c>
    </row>
    <row r="56" spans="1:3">
      <c r="A56" s="4" t="s">
        <v>1073</v>
      </c>
      <c r="B56" s="5" t="n">
        <v>0</v>
      </c>
      <c r="C56" s="5" t="n">
        <v>0</v>
      </c>
    </row>
    <row r="57" spans="1:3">
      <c r="A57" s="4" t="s">
        <v>1075</v>
      </c>
      <c r="B57" s="5" t="n">
        <v>14496</v>
      </c>
      <c r="C57" s="5" t="n">
        <v>15349</v>
      </c>
    </row>
    <row r="58" spans="1:3">
      <c r="A58" s="4" t="s">
        <v>1079</v>
      </c>
      <c r="B58" s="5" t="n">
        <v>14496</v>
      </c>
      <c r="C58" s="5" t="n">
        <v>15349</v>
      </c>
    </row>
    <row r="59" spans="1:3">
      <c r="A59" s="4" t="s">
        <v>1083</v>
      </c>
    </row>
    <row r="60" spans="1:3">
      <c r="A60" s="3" t="s">
        <v>1070</v>
      </c>
    </row>
    <row r="61" spans="1:3">
      <c r="A61" s="4" t="s">
        <v>1071</v>
      </c>
      <c r="B61" s="5" t="n">
        <v>75459</v>
      </c>
      <c r="C61" s="5" t="n">
        <v>80407</v>
      </c>
    </row>
    <row r="62" spans="1:3">
      <c r="A62" s="4" t="s">
        <v>1073</v>
      </c>
      <c r="B62" s="5" t="n">
        <v>0</v>
      </c>
    </row>
    <row r="63" spans="1:3">
      <c r="A63" s="4" t="s">
        <v>1073</v>
      </c>
      <c r="B63" s="5" t="n">
        <v>0</v>
      </c>
    </row>
    <row r="64" spans="1:3">
      <c r="A64" s="4" t="s">
        <v>1074</v>
      </c>
      <c r="B64" s="5" t="n">
        <v>75459</v>
      </c>
      <c r="C64" s="5" t="n">
        <v>80407</v>
      </c>
    </row>
    <row r="65" spans="1:3">
      <c r="A65" s="4" t="s">
        <v>1078</v>
      </c>
      <c r="B65" s="7" t="n">
        <v>75459</v>
      </c>
      <c r="C65" s="7" t="n">
        <v>804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1084</v>
      </c>
      <c r="B1" s="2" t="s">
        <v>1</v>
      </c>
    </row>
    <row r="2" spans="1:4">
      <c r="B2" s="2" t="s">
        <v>1085</v>
      </c>
      <c r="C2" s="2" t="s">
        <v>386</v>
      </c>
      <c r="D2" s="2" t="s">
        <v>1086</v>
      </c>
    </row>
    <row r="3" spans="1:4">
      <c r="A3" s="3" t="s">
        <v>1087</v>
      </c>
    </row>
    <row r="4" spans="1:4">
      <c r="A4" s="4" t="s">
        <v>1088</v>
      </c>
      <c r="B4" s="7" t="n">
        <v>0</v>
      </c>
      <c r="D4" s="7" t="n">
        <v>0</v>
      </c>
    </row>
    <row r="5" spans="1:4">
      <c r="A5" s="4" t="s">
        <v>1089</v>
      </c>
      <c r="B5" s="5" t="n">
        <v>79893000</v>
      </c>
      <c r="D5" s="5" t="n">
        <v>82944000</v>
      </c>
    </row>
    <row r="6" spans="1:4">
      <c r="A6" s="4" t="s">
        <v>1090</v>
      </c>
      <c r="B6" s="7" t="n">
        <v>119342000</v>
      </c>
      <c r="D6" s="7" t="n">
        <v>128754000</v>
      </c>
    </row>
    <row r="7" spans="1:4">
      <c r="A7" s="4" t="s">
        <v>1082</v>
      </c>
    </row>
    <row r="8" spans="1:4">
      <c r="A8" s="3" t="s">
        <v>1087</v>
      </c>
    </row>
    <row r="9" spans="1:4">
      <c r="A9" s="4" t="s">
        <v>1091</v>
      </c>
      <c r="B9" s="5" t="n">
        <v>2</v>
      </c>
      <c r="D9" s="5" t="n">
        <v>2</v>
      </c>
    </row>
    <row r="10" spans="1:4">
      <c r="A10" s="4" t="s">
        <v>1092</v>
      </c>
      <c r="B10" s="7" t="n">
        <v>6252000</v>
      </c>
      <c r="D10" s="7" t="n">
        <v>6123000</v>
      </c>
    </row>
    <row r="11" spans="1:4">
      <c r="A11" s="4" t="s">
        <v>1093</v>
      </c>
      <c r="B11" s="5" t="n">
        <v>71891000</v>
      </c>
      <c r="D11" s="5" t="n">
        <v>67783000</v>
      </c>
    </row>
    <row r="12" spans="1:4">
      <c r="A12" s="4" t="s">
        <v>359</v>
      </c>
    </row>
    <row r="13" spans="1:4">
      <c r="A13" s="3" t="s">
        <v>1087</v>
      </c>
    </row>
    <row r="14" spans="1:4">
      <c r="A14" s="4" t="s">
        <v>1094</v>
      </c>
      <c r="D14" s="5" t="n">
        <v>71023000</v>
      </c>
    </row>
    <row r="15" spans="1:4">
      <c r="A15" s="4" t="s">
        <v>1095</v>
      </c>
      <c r="B15" s="5" t="n">
        <v>57334000</v>
      </c>
      <c r="D15" s="7" t="n">
        <v>137701000</v>
      </c>
    </row>
    <row r="16" spans="1:4">
      <c r="A16" s="4" t="s">
        <v>1096</v>
      </c>
      <c r="B16" s="7" t="n">
        <v>9086000</v>
      </c>
      <c r="C16" s="7" t="n">
        <v>-21696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2</v>
      </c>
      <c r="C2" s="2" t="s">
        <v>89</v>
      </c>
    </row>
    <row r="3" spans="1:3">
      <c r="A3" s="3" t="s">
        <v>1098</v>
      </c>
    </row>
    <row r="4" spans="1:3">
      <c r="A4" s="4" t="s">
        <v>1099</v>
      </c>
      <c r="B4" s="7" t="n">
        <v>9086</v>
      </c>
      <c r="C4" s="7" t="n">
        <v>-216962</v>
      </c>
    </row>
    <row r="5" spans="1:3">
      <c r="A5" s="4" t="s">
        <v>1100</v>
      </c>
    </row>
    <row r="6" spans="1:3">
      <c r="A6" s="3" t="s">
        <v>1098</v>
      </c>
    </row>
    <row r="7" spans="1:3">
      <c r="A7" s="4" t="s">
        <v>1099</v>
      </c>
      <c r="B7" s="5" t="n">
        <v>1052</v>
      </c>
      <c r="C7" s="5" t="n">
        <v>12866</v>
      </c>
    </row>
    <row r="8" spans="1:3">
      <c r="A8" s="4" t="s">
        <v>1101</v>
      </c>
    </row>
    <row r="9" spans="1:3">
      <c r="A9" s="3" t="s">
        <v>1098</v>
      </c>
    </row>
    <row r="10" spans="1:3">
      <c r="A10" s="4" t="s">
        <v>1099</v>
      </c>
      <c r="B10" s="5" t="n">
        <v>-1514</v>
      </c>
      <c r="C10" s="5" t="n">
        <v>-83424</v>
      </c>
    </row>
    <row r="11" spans="1:3">
      <c r="A11" s="4" t="s">
        <v>1102</v>
      </c>
    </row>
    <row r="12" spans="1:3">
      <c r="A12" s="3" t="s">
        <v>1098</v>
      </c>
    </row>
    <row r="13" spans="1:3">
      <c r="A13" s="4" t="s">
        <v>1099</v>
      </c>
      <c r="B13" s="5" t="n">
        <v>108</v>
      </c>
      <c r="C13" s="5" t="n">
        <v>-77107</v>
      </c>
    </row>
    <row r="14" spans="1:3">
      <c r="A14" s="4" t="s">
        <v>1103</v>
      </c>
    </row>
    <row r="15" spans="1:3">
      <c r="A15" s="3" t="s">
        <v>1098</v>
      </c>
    </row>
    <row r="16" spans="1:3">
      <c r="A16" s="4" t="s">
        <v>1099</v>
      </c>
      <c r="B16" s="5" t="n">
        <v>-1622</v>
      </c>
      <c r="C16" s="5" t="n">
        <v>-6317</v>
      </c>
    </row>
    <row r="17" spans="1:3">
      <c r="A17" s="4" t="s">
        <v>948</v>
      </c>
    </row>
    <row r="18" spans="1:3">
      <c r="A18" s="3" t="s">
        <v>1098</v>
      </c>
    </row>
    <row r="19" spans="1:3">
      <c r="A19" s="4" t="s">
        <v>1099</v>
      </c>
      <c r="B19" s="5" t="n">
        <v>9548</v>
      </c>
      <c r="C19" s="5" t="n">
        <v>-146404</v>
      </c>
    </row>
    <row r="20" spans="1:3">
      <c r="A20" s="4" t="s">
        <v>1104</v>
      </c>
    </row>
    <row r="21" spans="1:3">
      <c r="A21" s="3" t="s">
        <v>1098</v>
      </c>
    </row>
    <row r="22" spans="1:3">
      <c r="A22" s="4" t="s">
        <v>1099</v>
      </c>
      <c r="B22" s="5" t="n">
        <v>14496</v>
      </c>
      <c r="C22" s="5" t="n">
        <v>-158343</v>
      </c>
    </row>
    <row r="23" spans="1:3">
      <c r="A23" s="4" t="s">
        <v>1105</v>
      </c>
    </row>
    <row r="24" spans="1:3">
      <c r="A24" s="3" t="s">
        <v>1098</v>
      </c>
    </row>
    <row r="25" spans="1:3">
      <c r="A25" s="4" t="s">
        <v>1099</v>
      </c>
      <c r="B25" s="7" t="n">
        <v>-4948</v>
      </c>
      <c r="C25" s="7" t="n">
        <v>119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3" t="s">
        <v>1107</v>
      </c>
    </row>
    <row r="3" spans="1:3">
      <c r="A3" s="4" t="s">
        <v>826</v>
      </c>
      <c r="B3" s="7" t="n">
        <v>722492</v>
      </c>
      <c r="C3" s="7" t="n">
        <v>737380</v>
      </c>
    </row>
    <row r="4" spans="1:3">
      <c r="A4" s="4" t="s">
        <v>1108</v>
      </c>
    </row>
    <row r="5" spans="1:3">
      <c r="A5" s="3" t="s">
        <v>1107</v>
      </c>
    </row>
    <row r="6" spans="1:3">
      <c r="A6" s="4" t="s">
        <v>826</v>
      </c>
      <c r="B6" s="5" t="n">
        <v>722492</v>
      </c>
      <c r="C6" s="5" t="n">
        <v>737380</v>
      </c>
    </row>
    <row r="7" spans="1:3">
      <c r="A7" s="4" t="s">
        <v>1109</v>
      </c>
    </row>
    <row r="8" spans="1:3">
      <c r="A8" s="3" t="s">
        <v>1107</v>
      </c>
    </row>
    <row r="9" spans="1:3">
      <c r="A9" s="4" t="s">
        <v>826</v>
      </c>
      <c r="B9" s="5" t="n">
        <v>0</v>
      </c>
      <c r="C9" s="5" t="n">
        <v>0</v>
      </c>
    </row>
    <row r="10" spans="1:3">
      <c r="A10" s="4" t="s">
        <v>1110</v>
      </c>
    </row>
    <row r="11" spans="1:3">
      <c r="A11" s="3" t="s">
        <v>1107</v>
      </c>
    </row>
    <row r="12" spans="1:3">
      <c r="A12" s="4" t="s">
        <v>826</v>
      </c>
      <c r="B12" s="5" t="n">
        <v>280579</v>
      </c>
      <c r="C12" s="5" t="n">
        <v>315201</v>
      </c>
    </row>
    <row r="13" spans="1:3">
      <c r="A13" s="4" t="s">
        <v>1111</v>
      </c>
    </row>
    <row r="14" spans="1:3">
      <c r="A14" s="3" t="s">
        <v>1107</v>
      </c>
    </row>
    <row r="15" spans="1:3">
      <c r="A15" s="4" t="s">
        <v>826</v>
      </c>
      <c r="B15" s="5" t="n">
        <v>240912</v>
      </c>
      <c r="C15" s="5" t="n">
        <v>227146</v>
      </c>
    </row>
    <row r="16" spans="1:3">
      <c r="A16" s="4" t="s">
        <v>1112</v>
      </c>
    </row>
    <row r="17" spans="1:3">
      <c r="A17" s="3" t="s">
        <v>1107</v>
      </c>
    </row>
    <row r="18" spans="1:3">
      <c r="A18" s="4" t="s">
        <v>826</v>
      </c>
      <c r="B18" s="5" t="n">
        <v>129110</v>
      </c>
      <c r="C18" s="5" t="n">
        <v>127250</v>
      </c>
    </row>
    <row r="19" spans="1:3">
      <c r="A19" s="4" t="s">
        <v>1113</v>
      </c>
    </row>
    <row r="20" spans="1:3">
      <c r="A20" s="3" t="s">
        <v>1107</v>
      </c>
    </row>
    <row r="21" spans="1:3">
      <c r="A21" s="4" t="s">
        <v>826</v>
      </c>
      <c r="B21" s="7" t="n">
        <v>71891</v>
      </c>
      <c r="C21" s="7" t="n">
        <v>677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14</v>
      </c>
      <c r="B1" s="2" t="s">
        <v>1</v>
      </c>
      <c r="C1" s="2" t="s">
        <v>498</v>
      </c>
    </row>
    <row r="2" spans="1:3">
      <c r="B2" s="2" t="s">
        <v>1115</v>
      </c>
      <c r="C2" s="2" t="s">
        <v>1116</v>
      </c>
    </row>
    <row r="3" spans="1:3">
      <c r="A3" s="3" t="s">
        <v>1117</v>
      </c>
    </row>
    <row r="4" spans="1:3">
      <c r="A4" s="4" t="s">
        <v>1118</v>
      </c>
      <c r="B4" s="5" t="n">
        <v>7</v>
      </c>
      <c r="C4" s="5" t="n">
        <v>8</v>
      </c>
    </row>
    <row r="5" spans="1:3">
      <c r="A5" s="4" t="s">
        <v>1119</v>
      </c>
      <c r="B5" s="4" t="s">
        <v>871</v>
      </c>
      <c r="C5" s="4" t="s">
        <v>872</v>
      </c>
    </row>
    <row r="6" spans="1:3">
      <c r="A6" s="4" t="s">
        <v>1120</v>
      </c>
      <c r="B6" s="7" t="n">
        <v>722492</v>
      </c>
      <c r="C6" s="7" t="n">
        <v>737380</v>
      </c>
    </row>
    <row r="7" spans="1:3">
      <c r="A7" s="4" t="s">
        <v>1082</v>
      </c>
    </row>
    <row r="8" spans="1:3">
      <c r="A8" s="3" t="s">
        <v>1117</v>
      </c>
    </row>
    <row r="9" spans="1:3">
      <c r="A9" s="4" t="s">
        <v>1121</v>
      </c>
      <c r="B9" s="7" t="n">
        <v>14496</v>
      </c>
      <c r="C9" s="7" t="n">
        <v>153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0</v>
      </c>
    </row>
    <row r="2" spans="1:3">
      <c r="A2" s="3" t="s">
        <v>1087</v>
      </c>
    </row>
    <row r="3" spans="1:3">
      <c r="A3" s="4" t="s">
        <v>1123</v>
      </c>
      <c r="B3" s="7" t="n">
        <v>722492</v>
      </c>
      <c r="C3" s="7" t="n">
        <v>737380</v>
      </c>
    </row>
    <row r="4" spans="1:3">
      <c r="A4" s="4" t="s">
        <v>1124</v>
      </c>
    </row>
    <row r="5" spans="1:3">
      <c r="A5" s="3" t="s">
        <v>1087</v>
      </c>
    </row>
    <row r="6" spans="1:3">
      <c r="A6" s="4" t="s">
        <v>1123</v>
      </c>
      <c r="B6" s="5" t="n">
        <v>1011414</v>
      </c>
      <c r="C6" s="5" t="n">
        <v>973130</v>
      </c>
    </row>
    <row r="7" spans="1:3">
      <c r="A7" s="4" t="s">
        <v>1125</v>
      </c>
    </row>
    <row r="8" spans="1:3">
      <c r="A8" s="3" t="s">
        <v>1087</v>
      </c>
    </row>
    <row r="9" spans="1:3">
      <c r="A9" s="4" t="s">
        <v>1123</v>
      </c>
      <c r="B9" s="5" t="n">
        <v>2091372</v>
      </c>
      <c r="C9" s="5" t="n">
        <v>1874678</v>
      </c>
    </row>
    <row r="10" spans="1:3">
      <c r="A10" s="4" t="s">
        <v>1126</v>
      </c>
    </row>
    <row r="11" spans="1:3">
      <c r="A11" s="3" t="s">
        <v>1087</v>
      </c>
    </row>
    <row r="12" spans="1:3">
      <c r="A12" s="4" t="s">
        <v>1123</v>
      </c>
      <c r="B12" s="7" t="n">
        <v>200000</v>
      </c>
      <c r="C12" s="7" t="n">
        <v>19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0</v>
      </c>
    </row>
    <row r="2" spans="1:3">
      <c r="A2" s="3" t="s">
        <v>1087</v>
      </c>
    </row>
    <row r="3" spans="1:3">
      <c r="A3" s="4" t="s">
        <v>1123</v>
      </c>
      <c r="B3" s="7" t="n">
        <v>722492</v>
      </c>
      <c r="C3" s="7" t="n">
        <v>737380</v>
      </c>
    </row>
    <row r="4" spans="1:3">
      <c r="A4" s="4" t="s">
        <v>1128</v>
      </c>
    </row>
    <row r="5" spans="1:3">
      <c r="A5" s="3" t="s">
        <v>1087</v>
      </c>
    </row>
    <row r="6" spans="1:3">
      <c r="A6" s="4" t="s">
        <v>1123</v>
      </c>
      <c r="B6" s="5" t="n">
        <v>1375936</v>
      </c>
      <c r="C6" s="5" t="n">
        <v>1352010</v>
      </c>
    </row>
    <row r="7" spans="1:3">
      <c r="A7" s="4" t="s">
        <v>1129</v>
      </c>
    </row>
    <row r="8" spans="1:3">
      <c r="A8" s="3" t="s">
        <v>1087</v>
      </c>
    </row>
    <row r="9" spans="1:3">
      <c r="A9" s="4" t="s">
        <v>1123</v>
      </c>
      <c r="B9" s="5" t="n">
        <v>2331384</v>
      </c>
      <c r="C9" s="5" t="n">
        <v>2300584</v>
      </c>
    </row>
    <row r="10" spans="1:3">
      <c r="A10" s="4" t="s">
        <v>1130</v>
      </c>
    </row>
    <row r="11" spans="1:3">
      <c r="A11" s="3" t="s">
        <v>1087</v>
      </c>
    </row>
    <row r="12" spans="1:3">
      <c r="A12" s="4" t="s">
        <v>1123</v>
      </c>
      <c r="B12" s="5" t="n">
        <v>307319</v>
      </c>
      <c r="C12" s="5" t="n">
        <v>312357</v>
      </c>
    </row>
    <row r="13" spans="1:3">
      <c r="A13" s="4" t="s">
        <v>1131</v>
      </c>
    </row>
    <row r="14" spans="1:3">
      <c r="A14" s="3" t="s">
        <v>1087</v>
      </c>
    </row>
    <row r="15" spans="1:3">
      <c r="A15" s="4" t="s">
        <v>1123</v>
      </c>
      <c r="B15" s="7" t="n">
        <v>11686</v>
      </c>
      <c r="C15" s="7" t="n">
        <v>120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132</v>
      </c>
      <c r="B1" s="2" t="s">
        <v>1</v>
      </c>
      <c r="C1" s="2" t="s">
        <v>806</v>
      </c>
    </row>
    <row r="2" spans="1:3">
      <c r="B2" s="2" t="s">
        <v>2</v>
      </c>
      <c r="C2" s="2" t="s">
        <v>1133</v>
      </c>
    </row>
    <row r="3" spans="1:3">
      <c r="A3" s="3" t="s">
        <v>1134</v>
      </c>
    </row>
    <row r="4" spans="1:3">
      <c r="A4" s="4" t="s">
        <v>1135</v>
      </c>
      <c r="C4" s="7" t="n">
        <v>3650000</v>
      </c>
    </row>
    <row r="5" spans="1:3">
      <c r="A5" s="4" t="s">
        <v>1136</v>
      </c>
      <c r="B5" s="7" t="n">
        <v>4057680</v>
      </c>
    </row>
    <row r="6" spans="1:3">
      <c r="A6" s="4" t="s">
        <v>1137</v>
      </c>
    </row>
    <row r="7" spans="1:3">
      <c r="A7" s="3" t="s">
        <v>1134</v>
      </c>
    </row>
    <row r="8" spans="1:3">
      <c r="A8" s="4" t="s">
        <v>1136</v>
      </c>
      <c r="B8" s="5" t="n">
        <v>1389646</v>
      </c>
    </row>
    <row r="9" spans="1:3">
      <c r="A9" s="4" t="s">
        <v>1138</v>
      </c>
      <c r="C9" s="4" t="s">
        <v>1139</v>
      </c>
    </row>
    <row r="10" spans="1:3">
      <c r="A10" s="4" t="s">
        <v>1140</v>
      </c>
    </row>
    <row r="11" spans="1:3">
      <c r="A11" s="3" t="s">
        <v>1134</v>
      </c>
    </row>
    <row r="12" spans="1:3">
      <c r="A12" s="4" t="s">
        <v>1136</v>
      </c>
      <c r="B12" s="5" t="n">
        <v>3985606</v>
      </c>
    </row>
    <row r="13" spans="1:3">
      <c r="A13" s="4" t="s">
        <v>1141</v>
      </c>
    </row>
    <row r="14" spans="1:3">
      <c r="A14" s="3" t="s">
        <v>1134</v>
      </c>
    </row>
    <row r="15" spans="1:3">
      <c r="A15" s="4" t="s">
        <v>1136</v>
      </c>
      <c r="B15" s="7" t="n">
        <v>72074</v>
      </c>
    </row>
    <row r="16" spans="1:3">
      <c r="A16" s="4" t="s">
        <v>816</v>
      </c>
    </row>
    <row r="17" spans="1:3">
      <c r="A17" s="3" t="s">
        <v>1134</v>
      </c>
    </row>
    <row r="18" spans="1:3">
      <c r="A18" s="4" t="s">
        <v>1142</v>
      </c>
      <c r="B18" s="4" t="s">
        <v>1143</v>
      </c>
    </row>
    <row r="19" spans="1:3">
      <c r="A19" s="4" t="s">
        <v>821</v>
      </c>
    </row>
    <row r="20" spans="1:3">
      <c r="A20" s="3" t="s">
        <v>1134</v>
      </c>
    </row>
    <row r="21" spans="1:3">
      <c r="A21" s="4" t="s">
        <v>1142</v>
      </c>
      <c r="B21" s="4" t="s">
        <v>11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1146</v>
      </c>
    </row>
    <row r="3" spans="1:3">
      <c r="A3" s="4" t="s">
        <v>1147</v>
      </c>
      <c r="B3" s="7" t="n">
        <v>325906</v>
      </c>
      <c r="C3" s="7" t="n">
        <v>336728</v>
      </c>
    </row>
    <row r="4" spans="1:3">
      <c r="A4" s="4" t="s">
        <v>1148</v>
      </c>
      <c r="B4" s="5" t="n">
        <v>46022</v>
      </c>
      <c r="C4" s="5" t="n">
        <v>46343</v>
      </c>
    </row>
    <row r="5" spans="1:3">
      <c r="A5" s="4" t="s">
        <v>220</v>
      </c>
      <c r="B5" s="5" t="n">
        <v>52647</v>
      </c>
      <c r="C5" s="5" t="n">
        <v>38656</v>
      </c>
    </row>
    <row r="6" spans="1:3">
      <c r="A6" s="4" t="s">
        <v>1149</v>
      </c>
      <c r="B6" s="5" t="n">
        <v>66739</v>
      </c>
      <c r="C6" s="5" t="n">
        <v>68682</v>
      </c>
    </row>
    <row r="7" spans="1:3">
      <c r="A7" s="4" t="s">
        <v>1150</v>
      </c>
      <c r="B7" s="5" t="n">
        <v>57565</v>
      </c>
      <c r="C7" s="5" t="n">
        <v>30699</v>
      </c>
    </row>
    <row r="8" spans="1:3">
      <c r="A8" s="4" t="s">
        <v>1151</v>
      </c>
      <c r="B8" s="5" t="n">
        <v>4413</v>
      </c>
      <c r="C8" s="5" t="n">
        <v>4276</v>
      </c>
    </row>
    <row r="9" spans="1:3">
      <c r="A9" s="4" t="s">
        <v>1152</v>
      </c>
      <c r="B9" s="5" t="n">
        <v>553292</v>
      </c>
      <c r="C9" s="5" t="n">
        <v>525384</v>
      </c>
    </row>
    <row r="10" spans="1:3">
      <c r="A10" s="3" t="s">
        <v>1153</v>
      </c>
    </row>
    <row r="11" spans="1:3">
      <c r="A11" s="4" t="s">
        <v>1154</v>
      </c>
      <c r="B11" s="5" t="n">
        <v>1420188</v>
      </c>
      <c r="C11" s="5" t="n">
        <v>1409565</v>
      </c>
    </row>
    <row r="12" spans="1:3">
      <c r="A12" s="4" t="s">
        <v>1155</v>
      </c>
      <c r="B12" s="5" t="n">
        <v>271552</v>
      </c>
      <c r="C12" s="5" t="n">
        <v>224553</v>
      </c>
    </row>
    <row r="13" spans="1:3">
      <c r="A13" s="4" t="s">
        <v>1156</v>
      </c>
      <c r="B13" s="5" t="n">
        <v>31533</v>
      </c>
      <c r="C13" s="5" t="n">
        <v>31532</v>
      </c>
    </row>
    <row r="14" spans="1:3">
      <c r="A14" s="4" t="s">
        <v>1151</v>
      </c>
      <c r="B14" s="5" t="n">
        <v>16267</v>
      </c>
      <c r="C14" s="5" t="n">
        <v>16726</v>
      </c>
    </row>
    <row r="15" spans="1:3">
      <c r="A15" s="4" t="s">
        <v>1157</v>
      </c>
      <c r="B15" s="5" t="n">
        <v>1739540</v>
      </c>
      <c r="C15" s="5" t="n">
        <v>1682376</v>
      </c>
    </row>
    <row r="16" spans="1:3">
      <c r="A16" s="4" t="s">
        <v>1158</v>
      </c>
      <c r="B16" s="5" t="n">
        <v>1187994</v>
      </c>
      <c r="C16" s="5" t="n">
        <v>1158712</v>
      </c>
    </row>
    <row r="17" spans="1:3">
      <c r="A17" s="4" t="s">
        <v>1159</v>
      </c>
      <c r="B17" s="5" t="n">
        <v>551546</v>
      </c>
      <c r="C17" s="5" t="n">
        <v>523664</v>
      </c>
    </row>
    <row r="18" spans="1:3">
      <c r="A18" s="4" t="s">
        <v>1160</v>
      </c>
      <c r="B18" s="7" t="n">
        <v>1746</v>
      </c>
      <c r="C18" s="7" t="n">
        <v>17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1</v>
      </c>
      <c r="B1" s="2" t="s">
        <v>1</v>
      </c>
    </row>
    <row r="2" spans="1:3">
      <c r="B2" s="2" t="s">
        <v>2</v>
      </c>
      <c r="C2" s="2" t="s">
        <v>89</v>
      </c>
    </row>
    <row r="3" spans="1:3">
      <c r="A3" s="3" t="s">
        <v>1162</v>
      </c>
    </row>
    <row r="4" spans="1:3">
      <c r="A4" s="4" t="s">
        <v>1163</v>
      </c>
      <c r="B4" s="7" t="n">
        <v>0</v>
      </c>
      <c r="C4" s="7" t="n">
        <v>0</v>
      </c>
    </row>
    <row r="5" spans="1:3">
      <c r="A5" s="4" t="s">
        <v>1164</v>
      </c>
      <c r="B5" s="5" t="n">
        <v>-191873</v>
      </c>
      <c r="C5" s="5" t="n">
        <v>27500</v>
      </c>
    </row>
    <row r="6" spans="1:3">
      <c r="A6" s="4" t="s">
        <v>1165</v>
      </c>
      <c r="B6" s="5" t="n">
        <v>19581</v>
      </c>
      <c r="C6" s="5" t="n">
        <v>3439</v>
      </c>
    </row>
    <row r="7" spans="1:3">
      <c r="A7" s="4" t="s">
        <v>1166</v>
      </c>
      <c r="B7" s="5" t="n">
        <v>0</v>
      </c>
      <c r="C7" s="5" t="n">
        <v>0</v>
      </c>
    </row>
    <row r="8" spans="1:3">
      <c r="A8" s="4" t="s">
        <v>452</v>
      </c>
      <c r="B8" s="5" t="n">
        <v>19581</v>
      </c>
      <c r="C8" s="5" t="n">
        <v>3439</v>
      </c>
    </row>
    <row r="9" spans="1:3">
      <c r="A9" s="4" t="s">
        <v>1167</v>
      </c>
      <c r="B9" s="5" t="n">
        <v>86012</v>
      </c>
      <c r="C9" s="5" t="n">
        <v>-14646</v>
      </c>
    </row>
    <row r="10" spans="1:3">
      <c r="A10" s="4" t="s">
        <v>1168</v>
      </c>
      <c r="B10" s="5" t="n">
        <v>-105860</v>
      </c>
      <c r="C10" s="5" t="n">
        <v>12854</v>
      </c>
    </row>
    <row r="11" spans="1:3">
      <c r="A11" s="4" t="s">
        <v>1169</v>
      </c>
      <c r="B11" s="5" t="n">
        <v>320</v>
      </c>
      <c r="C11" s="5" t="n">
        <v>7</v>
      </c>
    </row>
    <row r="12" spans="1:3">
      <c r="A12" s="4" t="s">
        <v>1170</v>
      </c>
      <c r="B12" s="7" t="n">
        <v>19261</v>
      </c>
      <c r="C12" s="7" t="n">
        <v>3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1171</v>
      </c>
      <c r="B1" s="2" t="s">
        <v>1</v>
      </c>
      <c r="D1" s="2" t="s">
        <v>806</v>
      </c>
      <c r="E1" s="2" t="s">
        <v>1172</v>
      </c>
    </row>
    <row r="2" spans="1:6">
      <c r="B2" s="2" t="s">
        <v>2</v>
      </c>
      <c r="C2" s="2" t="s">
        <v>89</v>
      </c>
      <c r="D2" s="2" t="s">
        <v>1133</v>
      </c>
      <c r="E2" s="2" t="s">
        <v>30</v>
      </c>
      <c r="F2" s="2" t="s">
        <v>596</v>
      </c>
    </row>
    <row r="3" spans="1:6">
      <c r="A3" s="3" t="s">
        <v>1173</v>
      </c>
    </row>
    <row r="4" spans="1:6">
      <c r="A4" s="4" t="s">
        <v>1135</v>
      </c>
      <c r="D4" s="7" t="n">
        <v>3650000</v>
      </c>
    </row>
    <row r="5" spans="1:6">
      <c r="A5" s="4" t="s">
        <v>1174</v>
      </c>
      <c r="B5" s="7" t="n">
        <v>-32084</v>
      </c>
    </row>
    <row r="6" spans="1:6">
      <c r="A6" s="4" t="s">
        <v>1175</v>
      </c>
      <c r="B6" s="5" t="n">
        <v>5000</v>
      </c>
    </row>
    <row r="7" spans="1:6">
      <c r="A7" s="4" t="s">
        <v>1176</v>
      </c>
      <c r="B7" s="5" t="n">
        <v>10000</v>
      </c>
    </row>
    <row r="8" spans="1:6">
      <c r="A8" s="4" t="s">
        <v>1136</v>
      </c>
      <c r="B8" s="5" t="n">
        <v>4057680</v>
      </c>
    </row>
    <row r="9" spans="1:6">
      <c r="A9" s="4" t="s">
        <v>1177</v>
      </c>
      <c r="E9" s="7" t="n">
        <v>100145</v>
      </c>
      <c r="F9" s="7" t="n">
        <v>71454</v>
      </c>
    </row>
    <row r="10" spans="1:6">
      <c r="A10" s="4" t="s">
        <v>356</v>
      </c>
    </row>
    <row r="11" spans="1:6">
      <c r="A11" s="3" t="s">
        <v>1173</v>
      </c>
    </row>
    <row r="12" spans="1:6">
      <c r="A12" s="4" t="s">
        <v>1138</v>
      </c>
      <c r="D12" s="4" t="s">
        <v>517</v>
      </c>
    </row>
    <row r="13" spans="1:6">
      <c r="A13" s="4" t="s">
        <v>1178</v>
      </c>
      <c r="C13" s="7" t="n">
        <v>1086124</v>
      </c>
    </row>
    <row r="14" spans="1:6">
      <c r="A14" s="4" t="s">
        <v>1136</v>
      </c>
      <c r="B14" s="5" t="n">
        <v>2595960</v>
      </c>
    </row>
    <row r="15" spans="1:6">
      <c r="A15" s="4" t="s">
        <v>1179</v>
      </c>
      <c r="E15" s="7" t="n">
        <v>607124</v>
      </c>
    </row>
    <row r="16" spans="1:6">
      <c r="A16" s="4" t="s">
        <v>1137</v>
      </c>
    </row>
    <row r="17" spans="1:6">
      <c r="A17" s="3" t="s">
        <v>1173</v>
      </c>
    </row>
    <row r="18" spans="1:6">
      <c r="A18" s="4" t="s">
        <v>1138</v>
      </c>
      <c r="D18" s="4" t="s">
        <v>1139</v>
      </c>
    </row>
    <row r="19" spans="1:6">
      <c r="A19" s="4" t="s">
        <v>1136</v>
      </c>
      <c r="B19" s="5" t="n">
        <v>1389646</v>
      </c>
    </row>
    <row r="20" spans="1:6">
      <c r="A20" s="4" t="s">
        <v>1180</v>
      </c>
    </row>
    <row r="21" spans="1:6">
      <c r="A21" s="3" t="s">
        <v>1173</v>
      </c>
    </row>
    <row r="22" spans="1:6">
      <c r="A22" s="4" t="s">
        <v>1136</v>
      </c>
      <c r="D22" s="7" t="n">
        <v>479000</v>
      </c>
    </row>
    <row r="23" spans="1:6">
      <c r="A23" s="4" t="s">
        <v>1181</v>
      </c>
      <c r="D23" s="4" t="s">
        <v>1182</v>
      </c>
    </row>
    <row r="24" spans="1:6">
      <c r="A24" s="4" t="s">
        <v>1183</v>
      </c>
    </row>
    <row r="25" spans="1:6">
      <c r="A25" s="3" t="s">
        <v>1173</v>
      </c>
    </row>
    <row r="26" spans="1:6">
      <c r="A26" s="4" t="s">
        <v>1136</v>
      </c>
      <c r="D26" s="7" t="n">
        <v>1057000</v>
      </c>
    </row>
    <row r="27" spans="1:6">
      <c r="A27" s="4" t="s">
        <v>1181</v>
      </c>
      <c r="D27" s="4" t="s">
        <v>1184</v>
      </c>
    </row>
    <row r="28" spans="1:6">
      <c r="A28" s="4" t="s">
        <v>1185</v>
      </c>
    </row>
    <row r="29" spans="1:6">
      <c r="A29" s="3" t="s">
        <v>1173</v>
      </c>
    </row>
    <row r="30" spans="1:6">
      <c r="A30" s="4" t="s">
        <v>1136</v>
      </c>
      <c r="D30" s="7" t="n">
        <v>1057000</v>
      </c>
    </row>
    <row r="31" spans="1:6">
      <c r="A31" s="4" t="s">
        <v>1181</v>
      </c>
      <c r="D31" s="4" t="s">
        <v>1186</v>
      </c>
    </row>
    <row r="32" spans="1:6">
      <c r="A32" s="4" t="s">
        <v>1187</v>
      </c>
    </row>
    <row r="33" spans="1:6">
      <c r="A33" s="3" t="s">
        <v>1173</v>
      </c>
    </row>
    <row r="34" spans="1:6">
      <c r="A34" s="4" t="s">
        <v>1136</v>
      </c>
      <c r="D34" s="7" t="n">
        <v>1057000</v>
      </c>
    </row>
    <row r="35" spans="1:6">
      <c r="A35" s="4" t="s">
        <v>1181</v>
      </c>
      <c r="D35" s="4" t="s">
        <v>1182</v>
      </c>
    </row>
    <row r="36" spans="1:6">
      <c r="A36" s="4" t="s">
        <v>1188</v>
      </c>
    </row>
    <row r="37" spans="1:6">
      <c r="A37" s="3" t="s">
        <v>1173</v>
      </c>
    </row>
    <row r="38" spans="1:6">
      <c r="A38" s="4" t="s">
        <v>1136</v>
      </c>
      <c r="B38" s="7" t="n">
        <v>39856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89</v>
      </c>
    </row>
    <row r="3" spans="1:3">
      <c r="A3" s="3" t="s">
        <v>1190</v>
      </c>
    </row>
    <row r="4" spans="1:3">
      <c r="A4" s="4" t="s">
        <v>1164</v>
      </c>
      <c r="B4" s="7" t="n">
        <v>-191873</v>
      </c>
      <c r="C4" s="7" t="n">
        <v>27500</v>
      </c>
    </row>
    <row r="5" spans="1:3">
      <c r="A5" s="4" t="s">
        <v>1167</v>
      </c>
      <c r="B5" s="5" t="n">
        <v>86012</v>
      </c>
      <c r="C5" s="5" t="n">
        <v>-14646</v>
      </c>
    </row>
    <row r="6" spans="1:3">
      <c r="A6" s="4" t="s">
        <v>1168</v>
      </c>
      <c r="B6" s="7" t="n">
        <v>-105860</v>
      </c>
      <c r="C6" s="7" t="n">
        <v>128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91</v>
      </c>
      <c r="B1" s="2" t="s">
        <v>498</v>
      </c>
    </row>
    <row r="2" spans="1:2">
      <c r="B2" s="2" t="s">
        <v>500</v>
      </c>
    </row>
    <row r="3" spans="1:2">
      <c r="A3" s="4" t="s">
        <v>359</v>
      </c>
    </row>
    <row r="4" spans="1:2">
      <c r="A4" s="3" t="s">
        <v>1192</v>
      </c>
    </row>
    <row r="5" spans="1:2">
      <c r="A5" s="4" t="s">
        <v>676</v>
      </c>
      <c r="B5" s="7" t="n">
        <v>99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93</v>
      </c>
      <c r="B1" s="2" t="s">
        <v>1</v>
      </c>
    </row>
    <row r="2" spans="1:2">
      <c r="B2" s="2" t="s">
        <v>1194</v>
      </c>
    </row>
    <row r="3" spans="1:2">
      <c r="A3" s="3" t="s">
        <v>233</v>
      </c>
    </row>
    <row r="4" spans="1:2">
      <c r="A4" s="4" t="s">
        <v>1195</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6</v>
      </c>
      <c r="B1" s="2" t="s">
        <v>1</v>
      </c>
    </row>
    <row r="2" spans="1:4">
      <c r="B2" s="2" t="s">
        <v>2</v>
      </c>
      <c r="C2" s="2" t="s">
        <v>89</v>
      </c>
      <c r="D2" s="2" t="s">
        <v>30</v>
      </c>
    </row>
    <row r="3" spans="1:4">
      <c r="A3" s="3" t="s">
        <v>90</v>
      </c>
    </row>
    <row r="4" spans="1:4">
      <c r="A4" s="4" t="s">
        <v>1197</v>
      </c>
      <c r="B4" s="7" t="n">
        <v>126228</v>
      </c>
      <c r="C4" s="7" t="n">
        <v>16902</v>
      </c>
    </row>
    <row r="5" spans="1:4">
      <c r="A5" s="3" t="s">
        <v>1198</v>
      </c>
    </row>
    <row r="6" spans="1:4">
      <c r="A6" s="4" t="s">
        <v>1168</v>
      </c>
      <c r="B6" s="5" t="n">
        <v>-105860</v>
      </c>
      <c r="C6" s="5" t="n">
        <v>12854</v>
      </c>
    </row>
    <row r="7" spans="1:4">
      <c r="A7" s="4" t="s">
        <v>48</v>
      </c>
      <c r="B7" s="5" t="n">
        <v>22763560</v>
      </c>
      <c r="C7" s="5" t="n">
        <v>23718591</v>
      </c>
      <c r="D7" s="7" t="n">
        <v>22635702</v>
      </c>
    </row>
    <row r="8" spans="1:4">
      <c r="A8" s="4" t="s">
        <v>1199</v>
      </c>
      <c r="B8" s="5" t="n">
        <v>81559</v>
      </c>
      <c r="C8" s="5" t="n">
        <v>60821</v>
      </c>
    </row>
    <row r="9" spans="1:4">
      <c r="A9" s="4" t="s">
        <v>167</v>
      </c>
      <c r="B9" s="5" t="n">
        <v>37525</v>
      </c>
      <c r="C9" s="5" t="n">
        <v>50890</v>
      </c>
    </row>
    <row r="10" spans="1:4">
      <c r="A10" s="4" t="s">
        <v>113</v>
      </c>
      <c r="B10" s="5" t="n">
        <v>31572</v>
      </c>
      <c r="C10" s="5" t="n">
        <v>30430</v>
      </c>
    </row>
    <row r="11" spans="1:4">
      <c r="A11" s="4" t="s">
        <v>1200</v>
      </c>
    </row>
    <row r="12" spans="1:4">
      <c r="A12" s="3" t="s">
        <v>90</v>
      </c>
    </row>
    <row r="13" spans="1:4">
      <c r="A13" s="4" t="s">
        <v>1197</v>
      </c>
      <c r="B13" s="5" t="n">
        <v>125030</v>
      </c>
      <c r="C13" s="5" t="n">
        <v>15770</v>
      </c>
    </row>
    <row r="14" spans="1:4">
      <c r="A14" s="3" t="s">
        <v>1198</v>
      </c>
    </row>
    <row r="15" spans="1:4">
      <c r="A15" s="4" t="s">
        <v>1168</v>
      </c>
      <c r="B15" s="5" t="n">
        <v>-107058</v>
      </c>
      <c r="C15" s="5" t="n">
        <v>11722</v>
      </c>
    </row>
    <row r="16" spans="1:4">
      <c r="A16" s="4" t="s">
        <v>1201</v>
      </c>
    </row>
    <row r="17" spans="1:4">
      <c r="A17" s="3" t="s">
        <v>90</v>
      </c>
    </row>
    <row r="18" spans="1:4">
      <c r="A18" s="4" t="s">
        <v>1197</v>
      </c>
      <c r="B18" s="5" t="n">
        <v>1198</v>
      </c>
      <c r="C18" s="5" t="n">
        <v>1132</v>
      </c>
    </row>
    <row r="19" spans="1:4">
      <c r="A19" s="3" t="s">
        <v>1198</v>
      </c>
    </row>
    <row r="20" spans="1:4">
      <c r="A20" s="4" t="s">
        <v>1168</v>
      </c>
      <c r="B20" s="5" t="n">
        <v>1198</v>
      </c>
      <c r="C20" s="5" t="n">
        <v>1132</v>
      </c>
    </row>
    <row r="21" spans="1:4">
      <c r="A21" s="4" t="s">
        <v>1202</v>
      </c>
    </row>
    <row r="22" spans="1:4">
      <c r="A22" s="3" t="s">
        <v>1198</v>
      </c>
    </row>
    <row r="23" spans="1:4">
      <c r="A23" s="4" t="s">
        <v>1168</v>
      </c>
      <c r="C23" s="5" t="n">
        <v>0</v>
      </c>
    </row>
    <row r="24" spans="1:4">
      <c r="A24" s="4" t="s">
        <v>1203</v>
      </c>
    </row>
    <row r="25" spans="1:4">
      <c r="A25" s="3" t="s">
        <v>90</v>
      </c>
    </row>
    <row r="26" spans="1:4">
      <c r="A26" s="4" t="s">
        <v>1197</v>
      </c>
      <c r="B26" s="5" t="n">
        <v>132758</v>
      </c>
      <c r="C26" s="5" t="n">
        <v>96602</v>
      </c>
    </row>
    <row r="27" spans="1:4">
      <c r="A27" s="3" t="s">
        <v>1198</v>
      </c>
    </row>
    <row r="28" spans="1:4">
      <c r="A28" s="4" t="s">
        <v>1168</v>
      </c>
      <c r="B28" s="5" t="n">
        <v>-97560</v>
      </c>
      <c r="C28" s="5" t="n">
        <v>96794</v>
      </c>
    </row>
    <row r="29" spans="1:4">
      <c r="A29" s="4" t="s">
        <v>1204</v>
      </c>
    </row>
    <row r="30" spans="1:4">
      <c r="A30" s="3" t="s">
        <v>90</v>
      </c>
    </row>
    <row r="31" spans="1:4">
      <c r="A31" s="4" t="s">
        <v>1197</v>
      </c>
      <c r="B31" s="5" t="n">
        <v>-2542</v>
      </c>
      <c r="C31" s="5" t="n">
        <v>-83552</v>
      </c>
    </row>
    <row r="32" spans="1:4">
      <c r="A32" s="3" t="s">
        <v>1198</v>
      </c>
    </row>
    <row r="33" spans="1:4">
      <c r="A33" s="4" t="s">
        <v>1168</v>
      </c>
      <c r="B33" s="5" t="n">
        <v>-3190</v>
      </c>
      <c r="C33" s="5" t="n">
        <v>-84301</v>
      </c>
    </row>
    <row r="34" spans="1:4">
      <c r="A34" s="4" t="s">
        <v>1205</v>
      </c>
    </row>
    <row r="35" spans="1:4">
      <c r="A35" s="3" t="s">
        <v>90</v>
      </c>
    </row>
    <row r="36" spans="1:4">
      <c r="A36" s="4" t="s">
        <v>1197</v>
      </c>
      <c r="B36" s="5" t="n">
        <v>-3586</v>
      </c>
      <c r="C36" s="5" t="n">
        <v>3890</v>
      </c>
    </row>
    <row r="37" spans="1:4">
      <c r="A37" s="4" t="s">
        <v>1202</v>
      </c>
    </row>
    <row r="38" spans="1:4">
      <c r="A38" s="3" t="s">
        <v>90</v>
      </c>
    </row>
    <row r="39" spans="1:4">
      <c r="A39" s="4" t="s">
        <v>1197</v>
      </c>
      <c r="B39" s="5" t="n">
        <v>-402</v>
      </c>
      <c r="C39" s="5" t="n">
        <v>-38</v>
      </c>
    </row>
    <row r="40" spans="1:4">
      <c r="A40" s="4" t="s">
        <v>1206</v>
      </c>
    </row>
    <row r="41" spans="1:4">
      <c r="A41" s="3" t="s">
        <v>1198</v>
      </c>
    </row>
    <row r="42" spans="1:4">
      <c r="A42" s="4" t="s">
        <v>1168</v>
      </c>
      <c r="C42" s="5" t="n">
        <v>-1623</v>
      </c>
    </row>
    <row r="43" spans="1:4">
      <c r="A43" s="4" t="s">
        <v>48</v>
      </c>
      <c r="B43" s="5" t="n">
        <v>22388190</v>
      </c>
      <c r="C43" s="5" t="n">
        <v>23045239</v>
      </c>
    </row>
    <row r="44" spans="1:4">
      <c r="A44" s="4" t="s">
        <v>1199</v>
      </c>
      <c r="B44" s="5" t="n">
        <v>78342</v>
      </c>
      <c r="C44" s="5" t="n">
        <v>57713</v>
      </c>
    </row>
    <row r="45" spans="1:4">
      <c r="A45" s="4" t="s">
        <v>167</v>
      </c>
      <c r="B45" s="5" t="n">
        <v>37525</v>
      </c>
      <c r="C45" s="5" t="n">
        <v>50890</v>
      </c>
    </row>
    <row r="46" spans="1:4">
      <c r="A46" s="4" t="s">
        <v>113</v>
      </c>
      <c r="B46" s="5" t="n">
        <v>31394</v>
      </c>
      <c r="C46" s="5" t="n">
        <v>30284</v>
      </c>
    </row>
    <row r="47" spans="1:4">
      <c r="A47" s="4" t="s">
        <v>1207</v>
      </c>
    </row>
    <row r="48" spans="1:4">
      <c r="A48" s="3" t="s">
        <v>90</v>
      </c>
    </row>
    <row r="49" spans="1:4">
      <c r="A49" s="4" t="s">
        <v>1197</v>
      </c>
      <c r="B49" s="5" t="n">
        <v>131850</v>
      </c>
      <c r="C49" s="5" t="n">
        <v>97374</v>
      </c>
    </row>
    <row r="50" spans="1:4">
      <c r="A50" s="3" t="s">
        <v>1198</v>
      </c>
    </row>
    <row r="51" spans="1:4">
      <c r="A51" s="4" t="s">
        <v>1168</v>
      </c>
      <c r="B51" s="5" t="n">
        <v>-97337</v>
      </c>
      <c r="C51" s="5" t="n">
        <v>98417</v>
      </c>
    </row>
    <row r="52" spans="1:4">
      <c r="A52" s="4" t="s">
        <v>1208</v>
      </c>
    </row>
    <row r="53" spans="1:4">
      <c r="A53" s="3" t="s">
        <v>90</v>
      </c>
    </row>
    <row r="54" spans="1:4">
      <c r="A54" s="4" t="s">
        <v>1197</v>
      </c>
      <c r="B54" s="5" t="n">
        <v>0</v>
      </c>
      <c r="C54" s="5" t="n">
        <v>0</v>
      </c>
    </row>
    <row r="55" spans="1:4">
      <c r="A55" s="3" t="s">
        <v>1198</v>
      </c>
    </row>
    <row r="56" spans="1:4">
      <c r="A56" s="4" t="s">
        <v>1168</v>
      </c>
      <c r="B56" s="5" t="n">
        <v>0</v>
      </c>
      <c r="C56" s="5" t="n">
        <v>0</v>
      </c>
    </row>
    <row r="57" spans="1:4">
      <c r="A57" s="4" t="s">
        <v>1209</v>
      </c>
    </row>
    <row r="58" spans="1:4">
      <c r="A58" s="3" t="s">
        <v>90</v>
      </c>
    </row>
    <row r="59" spans="1:4">
      <c r="A59" s="4" t="s">
        <v>1197</v>
      </c>
      <c r="B59" s="5" t="n">
        <v>908</v>
      </c>
      <c r="C59" s="5" t="n">
        <v>-772</v>
      </c>
    </row>
    <row r="60" spans="1:4">
      <c r="A60" s="3" t="s">
        <v>1198</v>
      </c>
    </row>
    <row r="61" spans="1:4">
      <c r="A61" s="4" t="s">
        <v>1168</v>
      </c>
      <c r="B61" s="5" t="n">
        <v>-223</v>
      </c>
    </row>
    <row r="62" spans="1:4">
      <c r="A62" s="4" t="s">
        <v>1210</v>
      </c>
    </row>
    <row r="63" spans="1:4">
      <c r="A63" s="3" t="s">
        <v>1198</v>
      </c>
    </row>
    <row r="64" spans="1:4">
      <c r="A64" s="4" t="s">
        <v>1168</v>
      </c>
      <c r="C64" s="5" t="n">
        <v>-454</v>
      </c>
    </row>
    <row r="65" spans="1:4">
      <c r="A65" s="4" t="s">
        <v>48</v>
      </c>
      <c r="B65" s="5" t="n">
        <v>139637</v>
      </c>
      <c r="C65" s="5" t="n">
        <v>390661</v>
      </c>
    </row>
    <row r="66" spans="1:4">
      <c r="A66" s="4" t="s">
        <v>1199</v>
      </c>
      <c r="B66" s="5" t="n">
        <v>154</v>
      </c>
      <c r="C66" s="5" t="n">
        <v>203</v>
      </c>
    </row>
    <row r="67" spans="1:4">
      <c r="A67" s="4" t="s">
        <v>167</v>
      </c>
      <c r="B67" s="5" t="n">
        <v>0</v>
      </c>
      <c r="C67" s="5" t="n">
        <v>0</v>
      </c>
    </row>
    <row r="68" spans="1:4">
      <c r="A68" s="4" t="s">
        <v>113</v>
      </c>
      <c r="B68" s="5" t="n">
        <v>178</v>
      </c>
      <c r="C68" s="5" t="n">
        <v>146</v>
      </c>
    </row>
    <row r="69" spans="1:4">
      <c r="A69" s="4" t="s">
        <v>1211</v>
      </c>
    </row>
    <row r="70" spans="1:4">
      <c r="A70" s="3" t="s">
        <v>90</v>
      </c>
    </row>
    <row r="71" spans="1:4">
      <c r="A71" s="4" t="s">
        <v>1197</v>
      </c>
      <c r="B71" s="5" t="n">
        <v>-1706</v>
      </c>
      <c r="C71" s="5" t="n">
        <v>-83214</v>
      </c>
    </row>
    <row r="72" spans="1:4">
      <c r="A72" s="3" t="s">
        <v>1198</v>
      </c>
    </row>
    <row r="73" spans="1:4">
      <c r="A73" s="4" t="s">
        <v>1168</v>
      </c>
      <c r="B73" s="5" t="n">
        <v>-2252</v>
      </c>
      <c r="C73" s="5" t="n">
        <v>-83847</v>
      </c>
    </row>
    <row r="74" spans="1:4">
      <c r="A74" s="4" t="s">
        <v>1212</v>
      </c>
    </row>
    <row r="75" spans="1:4">
      <c r="A75" s="3" t="s">
        <v>90</v>
      </c>
    </row>
    <row r="76" spans="1:4">
      <c r="A76" s="4" t="s">
        <v>1197</v>
      </c>
      <c r="B76" s="5" t="n">
        <v>0</v>
      </c>
      <c r="C76" s="5" t="n">
        <v>0</v>
      </c>
    </row>
    <row r="77" spans="1:4">
      <c r="A77" s="3" t="s">
        <v>1198</v>
      </c>
    </row>
    <row r="78" spans="1:4">
      <c r="A78" s="4" t="s">
        <v>1168</v>
      </c>
      <c r="B78" s="5" t="n">
        <v>0</v>
      </c>
      <c r="C78" s="5" t="n">
        <v>0</v>
      </c>
    </row>
    <row r="79" spans="1:4">
      <c r="A79" s="4" t="s">
        <v>1213</v>
      </c>
    </row>
    <row r="80" spans="1:4">
      <c r="A80" s="3" t="s">
        <v>90</v>
      </c>
    </row>
    <row r="81" spans="1:4">
      <c r="A81" s="4" t="s">
        <v>1197</v>
      </c>
      <c r="B81" s="5" t="n">
        <v>-836</v>
      </c>
      <c r="C81" s="5" t="n">
        <v>-338</v>
      </c>
    </row>
    <row r="82" spans="1:4">
      <c r="A82" s="3" t="s">
        <v>1198</v>
      </c>
    </row>
    <row r="83" spans="1:4">
      <c r="A83" s="4" t="s">
        <v>1168</v>
      </c>
      <c r="B83" s="5" t="n">
        <v>-938</v>
      </c>
    </row>
    <row r="84" spans="1:4">
      <c r="A84" s="4" t="s">
        <v>1202</v>
      </c>
    </row>
    <row r="85" spans="1:4">
      <c r="A85" s="3" t="s">
        <v>90</v>
      </c>
    </row>
    <row r="86" spans="1:4">
      <c r="A86" s="4" t="s">
        <v>1197</v>
      </c>
      <c r="B86" s="5" t="n">
        <v>0</v>
      </c>
      <c r="C86" s="5" t="n">
        <v>0</v>
      </c>
    </row>
    <row r="87" spans="1:4">
      <c r="A87" s="3" t="s">
        <v>1198</v>
      </c>
    </row>
    <row r="88" spans="1:4">
      <c r="A88" s="4" t="s">
        <v>1168</v>
      </c>
      <c r="B88" s="5" t="n">
        <v>0</v>
      </c>
      <c r="C88" s="5" t="n">
        <v>0</v>
      </c>
    </row>
    <row r="89" spans="1:4">
      <c r="A89" s="4" t="s">
        <v>48</v>
      </c>
      <c r="B89" s="5" t="n">
        <v>-153847</v>
      </c>
      <c r="C89" s="5" t="n">
        <v>5806</v>
      </c>
    </row>
    <row r="90" spans="1:4">
      <c r="A90" s="4" t="s">
        <v>1199</v>
      </c>
      <c r="B90" s="5" t="n">
        <v>0</v>
      </c>
      <c r="C90" s="5" t="n">
        <v>0</v>
      </c>
    </row>
    <row r="91" spans="1:4">
      <c r="A91" s="4" t="s">
        <v>167</v>
      </c>
      <c r="B91" s="5" t="n">
        <v>0</v>
      </c>
      <c r="C91" s="5" t="n">
        <v>0</v>
      </c>
    </row>
    <row r="92" spans="1:4">
      <c r="A92" s="4" t="s">
        <v>113</v>
      </c>
      <c r="B92" s="5" t="n">
        <v>0</v>
      </c>
      <c r="C92" s="5" t="n">
        <v>0</v>
      </c>
    </row>
    <row r="93" spans="1:4">
      <c r="A93" s="4" t="s">
        <v>1214</v>
      </c>
    </row>
    <row r="94" spans="1:4">
      <c r="A94" s="3" t="s">
        <v>90</v>
      </c>
    </row>
    <row r="95" spans="1:4">
      <c r="A95" s="4" t="s">
        <v>1197</v>
      </c>
      <c r="B95" s="5" t="n">
        <v>0</v>
      </c>
      <c r="C95" s="5" t="n">
        <v>0</v>
      </c>
    </row>
    <row r="96" spans="1:4">
      <c r="A96" s="3" t="s">
        <v>1198</v>
      </c>
    </row>
    <row r="97" spans="1:4">
      <c r="A97" s="4" t="s">
        <v>1168</v>
      </c>
      <c r="B97" s="5" t="n">
        <v>0</v>
      </c>
      <c r="C97" s="5" t="n">
        <v>0</v>
      </c>
    </row>
    <row r="98" spans="1:4">
      <c r="A98" s="4" t="s">
        <v>1215</v>
      </c>
    </row>
    <row r="99" spans="1:4">
      <c r="A99" s="3" t="s">
        <v>90</v>
      </c>
    </row>
    <row r="100" spans="1:4">
      <c r="A100" s="4" t="s">
        <v>1197</v>
      </c>
      <c r="B100" s="5" t="n">
        <v>0</v>
      </c>
      <c r="C100" s="5" t="n">
        <v>0</v>
      </c>
    </row>
    <row r="101" spans="1:4">
      <c r="A101" s="3" t="s">
        <v>1198</v>
      </c>
    </row>
    <row r="102" spans="1:4">
      <c r="A102" s="4" t="s">
        <v>1168</v>
      </c>
      <c r="B102" s="5" t="n">
        <v>0</v>
      </c>
      <c r="C102" s="5" t="n">
        <v>0</v>
      </c>
    </row>
    <row r="103" spans="1:4">
      <c r="A103" s="4" t="s">
        <v>1216</v>
      </c>
    </row>
    <row r="104" spans="1:4">
      <c r="A104" s="3" t="s">
        <v>90</v>
      </c>
    </row>
    <row r="105" spans="1:4">
      <c r="A105" s="4" t="s">
        <v>1197</v>
      </c>
      <c r="B105" s="5" t="n">
        <v>-402</v>
      </c>
      <c r="C105" s="5" t="n">
        <v>-38</v>
      </c>
    </row>
    <row r="106" spans="1:4">
      <c r="A106" s="3" t="s">
        <v>1198</v>
      </c>
    </row>
    <row r="107" spans="1:4">
      <c r="A107" s="4" t="s">
        <v>1168</v>
      </c>
      <c r="B107" s="5" t="n">
        <v>0</v>
      </c>
      <c r="C107" s="5" t="n">
        <v>0</v>
      </c>
    </row>
    <row r="108" spans="1:4">
      <c r="A108" s="4" t="s">
        <v>1217</v>
      </c>
    </row>
    <row r="109" spans="1:4">
      <c r="A109" s="3" t="s">
        <v>90</v>
      </c>
    </row>
    <row r="110" spans="1:4">
      <c r="A110" s="4" t="s">
        <v>1197</v>
      </c>
      <c r="B110" s="5" t="n">
        <v>330</v>
      </c>
      <c r="C110" s="5" t="n">
        <v>1148</v>
      </c>
    </row>
    <row r="111" spans="1:4">
      <c r="A111" s="3" t="s">
        <v>1198</v>
      </c>
    </row>
    <row r="112" spans="1:4">
      <c r="A112" s="4" t="s">
        <v>1168</v>
      </c>
      <c r="B112" s="5" t="n">
        <v>1161</v>
      </c>
      <c r="C112" s="5" t="n">
        <v>2077</v>
      </c>
    </row>
    <row r="113" spans="1:4">
      <c r="A113" s="4" t="s">
        <v>1205</v>
      </c>
    </row>
    <row r="114" spans="1:4">
      <c r="A114" s="3" t="s">
        <v>1198</v>
      </c>
    </row>
    <row r="115" spans="1:4">
      <c r="A115" s="4" t="s">
        <v>1168</v>
      </c>
      <c r="B115" s="5" t="n">
        <v>-5110</v>
      </c>
      <c r="C115" s="5" t="n">
        <v>361</v>
      </c>
    </row>
    <row r="116" spans="1:4">
      <c r="A116" s="4" t="s">
        <v>48</v>
      </c>
      <c r="B116" s="5" t="n">
        <v>389580</v>
      </c>
      <c r="C116" s="5" t="n">
        <v>276885</v>
      </c>
    </row>
    <row r="117" spans="1:4">
      <c r="A117" s="4" t="s">
        <v>1199</v>
      </c>
      <c r="B117" s="5" t="n">
        <v>3063</v>
      </c>
      <c r="C117" s="5" t="n">
        <v>2905</v>
      </c>
    </row>
    <row r="118" spans="1:4">
      <c r="A118" s="4" t="s">
        <v>167</v>
      </c>
      <c r="B118" s="5" t="n">
        <v>0</v>
      </c>
      <c r="C118" s="5" t="n">
        <v>0</v>
      </c>
    </row>
    <row r="119" spans="1:4">
      <c r="A119" s="4" t="s">
        <v>1218</v>
      </c>
    </row>
    <row r="120" spans="1:4">
      <c r="A120" s="3" t="s">
        <v>90</v>
      </c>
    </row>
    <row r="121" spans="1:4">
      <c r="A121" s="4" t="s">
        <v>1197</v>
      </c>
      <c r="B121" s="5" t="n">
        <v>-5114</v>
      </c>
      <c r="C121" s="5" t="n">
        <v>1610</v>
      </c>
    </row>
    <row r="122" spans="1:4">
      <c r="A122" s="3" t="s">
        <v>1198</v>
      </c>
    </row>
    <row r="123" spans="1:4">
      <c r="A123" s="4" t="s">
        <v>1168</v>
      </c>
      <c r="B123" s="5" t="n">
        <v>-7469</v>
      </c>
      <c r="C123" s="5" t="n">
        <v>-2848</v>
      </c>
    </row>
    <row r="124" spans="1:4">
      <c r="A124" s="4" t="s">
        <v>1219</v>
      </c>
    </row>
    <row r="125" spans="1:4">
      <c r="A125" s="3" t="s">
        <v>90</v>
      </c>
    </row>
    <row r="126" spans="1:4">
      <c r="A126" s="4" t="s">
        <v>1197</v>
      </c>
      <c r="B126" s="5" t="n">
        <v>1198</v>
      </c>
      <c r="C126" s="5" t="n">
        <v>1132</v>
      </c>
    </row>
    <row r="127" spans="1:4">
      <c r="A127" s="3" t="s">
        <v>1198</v>
      </c>
    </row>
    <row r="128" spans="1:4">
      <c r="A128" s="4" t="s">
        <v>1168</v>
      </c>
      <c r="B128" s="5" t="n">
        <v>1198</v>
      </c>
      <c r="C128" s="5" t="n">
        <v>1132</v>
      </c>
    </row>
    <row r="129" spans="1:4">
      <c r="A129" s="4" t="s">
        <v>1220</v>
      </c>
    </row>
    <row r="130" spans="1:4">
      <c r="A130" s="3" t="s">
        <v>1198</v>
      </c>
    </row>
    <row r="131" spans="1:4">
      <c r="A131" s="4" t="s">
        <v>113</v>
      </c>
      <c r="B131" s="7" t="n">
        <v>0</v>
      </c>
      <c r="C131"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1</v>
      </c>
      <c r="B1" s="2" t="s">
        <v>1</v>
      </c>
    </row>
    <row r="2" spans="1:3">
      <c r="B2" s="2" t="s">
        <v>2</v>
      </c>
      <c r="C2" s="2" t="s">
        <v>89</v>
      </c>
    </row>
    <row r="3" spans="1:3">
      <c r="A3" s="3" t="s">
        <v>1222</v>
      </c>
    </row>
    <row r="4" spans="1:3">
      <c r="A4" s="4" t="s">
        <v>1223</v>
      </c>
      <c r="B4" s="7" t="n">
        <v>5584</v>
      </c>
      <c r="C4" s="7" t="n">
        <v>-24780</v>
      </c>
    </row>
    <row r="5" spans="1:3">
      <c r="A5" s="4" t="s">
        <v>91</v>
      </c>
      <c r="B5" s="5" t="n">
        <v>47613</v>
      </c>
      <c r="C5" s="5" t="n">
        <v>52800</v>
      </c>
    </row>
    <row r="6" spans="1:3">
      <c r="A6" s="4" t="s">
        <v>1224</v>
      </c>
      <c r="B6" s="5" t="n">
        <v>1052</v>
      </c>
      <c r="C6" s="5" t="n">
        <v>12866</v>
      </c>
    </row>
    <row r="7" spans="1:3">
      <c r="A7" s="4" t="s">
        <v>1225</v>
      </c>
    </row>
    <row r="8" spans="1:3">
      <c r="A8" s="3" t="s">
        <v>1222</v>
      </c>
    </row>
    <row r="9" spans="1:3">
      <c r="A9" s="4" t="s">
        <v>1223</v>
      </c>
      <c r="B9" s="5" t="n">
        <v>-2679</v>
      </c>
      <c r="C9" s="5" t="n">
        <v>-13759</v>
      </c>
    </row>
    <row r="10" spans="1:3">
      <c r="A10" s="4" t="s">
        <v>91</v>
      </c>
      <c r="B10" s="5" t="n">
        <v>40621</v>
      </c>
      <c r="C10" s="5" t="n">
        <v>46115</v>
      </c>
    </row>
    <row r="11" spans="1:3">
      <c r="A11" s="4" t="s">
        <v>1224</v>
      </c>
      <c r="B11" s="5" t="n">
        <v>201</v>
      </c>
      <c r="C11" s="5" t="n">
        <v>855</v>
      </c>
    </row>
    <row r="12" spans="1:3">
      <c r="A12" s="4" t="s">
        <v>1226</v>
      </c>
    </row>
    <row r="13" spans="1:3">
      <c r="A13" s="3" t="s">
        <v>1222</v>
      </c>
    </row>
    <row r="14" spans="1:3">
      <c r="A14" s="4" t="s">
        <v>1223</v>
      </c>
      <c r="B14" s="5" t="n">
        <v>10727</v>
      </c>
      <c r="C14" s="5" t="n">
        <v>9352</v>
      </c>
    </row>
    <row r="15" spans="1:3">
      <c r="A15" s="4" t="s">
        <v>91</v>
      </c>
      <c r="B15" s="5" t="n">
        <v>5263</v>
      </c>
      <c r="C15" s="5" t="n">
        <v>6388</v>
      </c>
    </row>
    <row r="16" spans="1:3">
      <c r="A16" s="4" t="s">
        <v>1224</v>
      </c>
      <c r="B16" s="5" t="n">
        <v>0</v>
      </c>
      <c r="C16" s="5" t="n">
        <v>0</v>
      </c>
    </row>
    <row r="17" spans="1:3">
      <c r="A17" s="4" t="s">
        <v>1227</v>
      </c>
    </row>
    <row r="18" spans="1:3">
      <c r="A18" s="3" t="s">
        <v>1222</v>
      </c>
    </row>
    <row r="19" spans="1:3">
      <c r="A19" s="4" t="s">
        <v>1223</v>
      </c>
      <c r="B19" s="5" t="n">
        <v>-2464</v>
      </c>
      <c r="C19" s="5" t="n">
        <v>-20373</v>
      </c>
    </row>
    <row r="20" spans="1:3">
      <c r="A20" s="4" t="s">
        <v>91</v>
      </c>
      <c r="B20" s="5" t="n">
        <v>1729</v>
      </c>
      <c r="C20" s="5" t="n">
        <v>297</v>
      </c>
    </row>
    <row r="21" spans="1:3">
      <c r="A21" s="4" t="s">
        <v>1224</v>
      </c>
      <c r="B21" s="7" t="n">
        <v>851</v>
      </c>
      <c r="C21" s="7" t="n">
        <v>12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2:24Z</dcterms:created>
  <dcterms:modified xmlns:dcterms="http://purl.org/dc/terms/" xmlns:xsi="http://www.w3.org/2001/XMLSchema-instance" xsi:type="dcterms:W3CDTF">2017-05-10T16:22:24Z</dcterms:modified>
</cp:coreProperties>
</file>